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Operating Segment Information" sheetId="10" state="visible" r:id="rId10"/>
    <sheet xmlns:r="http://schemas.openxmlformats.org/officeDocument/2006/relationships" name="Information by Geographic Area" sheetId="11" state="visible" r:id="rId11"/>
    <sheet xmlns:r="http://schemas.openxmlformats.org/officeDocument/2006/relationships" name="Expenses by Nature" sheetId="12" state="visible" r:id="rId12"/>
    <sheet xmlns:r="http://schemas.openxmlformats.org/officeDocument/2006/relationships" name="Employee Benefit Expenses" sheetId="13" state="visible" r:id="rId13"/>
    <sheet xmlns:r="http://schemas.openxmlformats.org/officeDocument/2006/relationships" name="Other Gains _ (Losses)-Net" sheetId="14" state="visible" r:id="rId14"/>
    <sheet xmlns:r="http://schemas.openxmlformats.org/officeDocument/2006/relationships" name="Currency Gains _ (Losses)" sheetId="15" state="visible" r:id="rId15"/>
    <sheet xmlns:r="http://schemas.openxmlformats.org/officeDocument/2006/relationships" name="Finance Costs-Net"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Cash and Cash Equivalents" sheetId="19" state="visible" r:id="rId19"/>
    <sheet xmlns:r="http://schemas.openxmlformats.org/officeDocument/2006/relationships" name="Trade Receivables and Other"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Intangible Assets (Including Go" sheetId="23" state="visible" r:id="rId23"/>
    <sheet xmlns:r="http://schemas.openxmlformats.org/officeDocument/2006/relationships" name="Investments Accounted for Under" sheetId="24" state="visible" r:id="rId24"/>
    <sheet xmlns:r="http://schemas.openxmlformats.org/officeDocument/2006/relationships" name="Deferred Income Taxes" sheetId="25" state="visible" r:id="rId25"/>
    <sheet xmlns:r="http://schemas.openxmlformats.org/officeDocument/2006/relationships" name="Trade Payables and Other" sheetId="26" state="visible" r:id="rId26"/>
    <sheet xmlns:r="http://schemas.openxmlformats.org/officeDocument/2006/relationships" name="Borrowings" sheetId="27" state="visible" r:id="rId27"/>
    <sheet xmlns:r="http://schemas.openxmlformats.org/officeDocument/2006/relationships" name="Financial Instruments" sheetId="28" state="visible" r:id="rId28"/>
    <sheet xmlns:r="http://schemas.openxmlformats.org/officeDocument/2006/relationships" name="Financial Risk Management" sheetId="29" state="visible" r:id="rId29"/>
    <sheet xmlns:r="http://schemas.openxmlformats.org/officeDocument/2006/relationships" name="Pensions and Other Post-employm" sheetId="30" state="visible" r:id="rId30"/>
    <sheet xmlns:r="http://schemas.openxmlformats.org/officeDocument/2006/relationships" name="Provisions" sheetId="31" state="visible" r:id="rId31"/>
    <sheet xmlns:r="http://schemas.openxmlformats.org/officeDocument/2006/relationships" name="Non Cash Investing &amp; Financing " sheetId="32" state="visible" r:id="rId32"/>
    <sheet xmlns:r="http://schemas.openxmlformats.org/officeDocument/2006/relationships" name="Share Capital" sheetId="33" state="visible" r:id="rId33"/>
    <sheet xmlns:r="http://schemas.openxmlformats.org/officeDocument/2006/relationships" name="Commitments" sheetId="34" state="visible" r:id="rId34"/>
    <sheet xmlns:r="http://schemas.openxmlformats.org/officeDocument/2006/relationships" name="Related Parties" sheetId="35" state="visible" r:id="rId35"/>
    <sheet xmlns:r="http://schemas.openxmlformats.org/officeDocument/2006/relationships" name="Share-Based Compensation" sheetId="36" state="visible" r:id="rId36"/>
    <sheet xmlns:r="http://schemas.openxmlformats.org/officeDocument/2006/relationships" name="Subsidiaries and Operating Segm" sheetId="37" state="visible" r:id="rId37"/>
    <sheet xmlns:r="http://schemas.openxmlformats.org/officeDocument/2006/relationships" name="Parent Company" sheetId="38" state="visible" r:id="rId38"/>
    <sheet xmlns:r="http://schemas.openxmlformats.org/officeDocument/2006/relationships" name="Acquisition of Constellium-Bowl"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Revenue (Tables)" sheetId="43" state="visible" r:id="rId43"/>
    <sheet xmlns:r="http://schemas.openxmlformats.org/officeDocument/2006/relationships" name="Operating Segment Information (" sheetId="44" state="visible" r:id="rId44"/>
    <sheet xmlns:r="http://schemas.openxmlformats.org/officeDocument/2006/relationships" name="Information by Geographic Area " sheetId="45" state="visible" r:id="rId45"/>
    <sheet xmlns:r="http://schemas.openxmlformats.org/officeDocument/2006/relationships" name="Expenses by Nature (Tables)" sheetId="46" state="visible" r:id="rId46"/>
    <sheet xmlns:r="http://schemas.openxmlformats.org/officeDocument/2006/relationships" name="Employee Benefit Expenses (Tabl" sheetId="47" state="visible" r:id="rId47"/>
    <sheet xmlns:r="http://schemas.openxmlformats.org/officeDocument/2006/relationships" name="Other Gains _ (Losses)-Net (Tab" sheetId="48" state="visible" r:id="rId48"/>
    <sheet xmlns:r="http://schemas.openxmlformats.org/officeDocument/2006/relationships" name="Currency Gains _ (Losses) (Tabl" sheetId="49" state="visible" r:id="rId49"/>
    <sheet xmlns:r="http://schemas.openxmlformats.org/officeDocument/2006/relationships" name="Finance Costs-Net (Tables)" sheetId="50" state="visible" r:id="rId50"/>
    <sheet xmlns:r="http://schemas.openxmlformats.org/officeDocument/2006/relationships" name="Income Tax (Tables)" sheetId="51" state="visible" r:id="rId51"/>
    <sheet xmlns:r="http://schemas.openxmlformats.org/officeDocument/2006/relationships" name="Earnings Per Share (Tables)" sheetId="52" state="visible" r:id="rId52"/>
    <sheet xmlns:r="http://schemas.openxmlformats.org/officeDocument/2006/relationships" name="Cash and Cash Equivalents (Tabl" sheetId="53" state="visible" r:id="rId53"/>
    <sheet xmlns:r="http://schemas.openxmlformats.org/officeDocument/2006/relationships" name="Trade Receivables and Other (Ta" sheetId="54" state="visible" r:id="rId54"/>
    <sheet xmlns:r="http://schemas.openxmlformats.org/officeDocument/2006/relationships" name="Inventories (Tables)" sheetId="55" state="visible" r:id="rId55"/>
    <sheet xmlns:r="http://schemas.openxmlformats.org/officeDocument/2006/relationships" name="Property, Plant and Equipment (" sheetId="56" state="visible" r:id="rId56"/>
    <sheet xmlns:r="http://schemas.openxmlformats.org/officeDocument/2006/relationships" name="Intangible Assets (Including _2" sheetId="57" state="visible" r:id="rId57"/>
    <sheet xmlns:r="http://schemas.openxmlformats.org/officeDocument/2006/relationships" name="Investments Accounted for Und_2" sheetId="58" state="visible" r:id="rId58"/>
    <sheet xmlns:r="http://schemas.openxmlformats.org/officeDocument/2006/relationships" name="Deferred Income Taxes (Tables)" sheetId="59" state="visible" r:id="rId59"/>
    <sheet xmlns:r="http://schemas.openxmlformats.org/officeDocument/2006/relationships" name="Trade Payables and Other (Table" sheetId="60" state="visible" r:id="rId60"/>
    <sheet xmlns:r="http://schemas.openxmlformats.org/officeDocument/2006/relationships" name="Borrowings (Tables)" sheetId="61" state="visible" r:id="rId61"/>
    <sheet xmlns:r="http://schemas.openxmlformats.org/officeDocument/2006/relationships" name="Financial Instruments (Tables)" sheetId="62" state="visible" r:id="rId62"/>
    <sheet xmlns:r="http://schemas.openxmlformats.org/officeDocument/2006/relationships" name="Financial Risk Management (Tabl" sheetId="63" state="visible" r:id="rId63"/>
    <sheet xmlns:r="http://schemas.openxmlformats.org/officeDocument/2006/relationships" name="Pensions and Other Post-emplo_2" sheetId="64" state="visible" r:id="rId64"/>
    <sheet xmlns:r="http://schemas.openxmlformats.org/officeDocument/2006/relationships" name="Provisions (Tables)" sheetId="65" state="visible" r:id="rId65"/>
    <sheet xmlns:r="http://schemas.openxmlformats.org/officeDocument/2006/relationships" name="Share Capital (Tables)" sheetId="66" state="visible" r:id="rId66"/>
    <sheet xmlns:r="http://schemas.openxmlformats.org/officeDocument/2006/relationships" name="Commitments (Tables)" sheetId="67" state="visible" r:id="rId67"/>
    <sheet xmlns:r="http://schemas.openxmlformats.org/officeDocument/2006/relationships" name="Related Parties (Tables)" sheetId="68" state="visible" r:id="rId68"/>
    <sheet xmlns:r="http://schemas.openxmlformats.org/officeDocument/2006/relationships" name="Share-Based Compensation (Table" sheetId="69" state="visible" r:id="rId69"/>
    <sheet xmlns:r="http://schemas.openxmlformats.org/officeDocument/2006/relationships" name="Subsidiaries and Operating Se_2" sheetId="70" state="visible" r:id="rId70"/>
    <sheet xmlns:r="http://schemas.openxmlformats.org/officeDocument/2006/relationships" name="Parent Company (Tables)" sheetId="71" state="visible" r:id="rId71"/>
    <sheet xmlns:r="http://schemas.openxmlformats.org/officeDocument/2006/relationships" name="Acquisition of Constellium-Bo_2" sheetId="72" state="visible" r:id="rId72"/>
    <sheet xmlns:r="http://schemas.openxmlformats.org/officeDocument/2006/relationships" name="General Information - Additiona"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Revenue - Summary of Revenue by" sheetId="77" state="visible" r:id="rId77"/>
    <sheet xmlns:r="http://schemas.openxmlformats.org/officeDocument/2006/relationships" name="Revenue - Disclosure of geograp" sheetId="78" state="visible" r:id="rId78"/>
    <sheet xmlns:r="http://schemas.openxmlformats.org/officeDocument/2006/relationships" name="Revenue - Additional Informatio" sheetId="79" state="visible" r:id="rId79"/>
    <sheet xmlns:r="http://schemas.openxmlformats.org/officeDocument/2006/relationships" name="Operating Segment Information -" sheetId="80" state="visible" r:id="rId80"/>
    <sheet xmlns:r="http://schemas.openxmlformats.org/officeDocument/2006/relationships" name="Operating Segment Information_2" sheetId="81" state="visible" r:id="rId81"/>
    <sheet xmlns:r="http://schemas.openxmlformats.org/officeDocument/2006/relationships" name="Operating Segment Information_3" sheetId="82" state="visible" r:id="rId82"/>
    <sheet xmlns:r="http://schemas.openxmlformats.org/officeDocument/2006/relationships" name="Operating Segment Information_4" sheetId="83" state="visible" r:id="rId83"/>
    <sheet xmlns:r="http://schemas.openxmlformats.org/officeDocument/2006/relationships" name="Operating Segment Information_5" sheetId="84" state="visible" r:id="rId84"/>
    <sheet xmlns:r="http://schemas.openxmlformats.org/officeDocument/2006/relationships" name="Operating Segment Information_6" sheetId="85" state="visible" r:id="rId85"/>
    <sheet xmlns:r="http://schemas.openxmlformats.org/officeDocument/2006/relationships" name="Operating Segment Information_7" sheetId="86" state="visible" r:id="rId86"/>
    <sheet xmlns:r="http://schemas.openxmlformats.org/officeDocument/2006/relationships" name="Information by Geographic Are_2" sheetId="87" state="visible" r:id="rId87"/>
    <sheet xmlns:r="http://schemas.openxmlformats.org/officeDocument/2006/relationships" name="Expenses by Nature - Summary of" sheetId="88" state="visible" r:id="rId88"/>
    <sheet xmlns:r="http://schemas.openxmlformats.org/officeDocument/2006/relationships" name="Employee Benefit Expenses - Sum" sheetId="89" state="visible" r:id="rId89"/>
    <sheet xmlns:r="http://schemas.openxmlformats.org/officeDocument/2006/relationships" name="Other Gains _ (Losses)-Net - Su" sheetId="90" state="visible" r:id="rId90"/>
    <sheet xmlns:r="http://schemas.openxmlformats.org/officeDocument/2006/relationships" name="Other Gains _ (Losses)-Net - _2" sheetId="91" state="visible" r:id="rId91"/>
    <sheet xmlns:r="http://schemas.openxmlformats.org/officeDocument/2006/relationships" name="Currency Gains _ (Losses) - Sum" sheetId="92" state="visible" r:id="rId92"/>
    <sheet xmlns:r="http://schemas.openxmlformats.org/officeDocument/2006/relationships" name="Currency Gains _ (Losses) - S_2" sheetId="93" state="visible" r:id="rId93"/>
    <sheet xmlns:r="http://schemas.openxmlformats.org/officeDocument/2006/relationships" name="Finance Costs-Net - Summary of " sheetId="94" state="visible" r:id="rId94"/>
    <sheet xmlns:r="http://schemas.openxmlformats.org/officeDocument/2006/relationships" name="Finance Costs-Net - Summary o_2" sheetId="95" state="visible" r:id="rId95"/>
    <sheet xmlns:r="http://schemas.openxmlformats.org/officeDocument/2006/relationships" name="Income Tax - Summary of Current" sheetId="96" state="visible" r:id="rId96"/>
    <sheet xmlns:r="http://schemas.openxmlformats.org/officeDocument/2006/relationships" name="Income Tax - Summary of Income " sheetId="97" state="visible" r:id="rId97"/>
    <sheet xmlns:r="http://schemas.openxmlformats.org/officeDocument/2006/relationships" name="Income Tax - Summary of Incom_2" sheetId="98" state="visible" r:id="rId98"/>
    <sheet xmlns:r="http://schemas.openxmlformats.org/officeDocument/2006/relationships" name="Income Tax - Additional Informa" sheetId="99" state="visible" r:id="rId99"/>
    <sheet xmlns:r="http://schemas.openxmlformats.org/officeDocument/2006/relationships" name="Earnings Per Share - Earnings A" sheetId="100" state="visible" r:id="rId100"/>
    <sheet xmlns:r="http://schemas.openxmlformats.org/officeDocument/2006/relationships" name="Earnings Per Share - Summary of" sheetId="101" state="visible" r:id="rId101"/>
    <sheet xmlns:r="http://schemas.openxmlformats.org/officeDocument/2006/relationships" name="Earnings Per Share - Summary _2" sheetId="102" state="visible" r:id="rId102"/>
    <sheet xmlns:r="http://schemas.openxmlformats.org/officeDocument/2006/relationships" name="Earnings Per Share - Summary _3" sheetId="103" state="visible" r:id="rId103"/>
    <sheet xmlns:r="http://schemas.openxmlformats.org/officeDocument/2006/relationships" name="Cash and Cash Equivalents - Sum" sheetId="104" state="visible" r:id="rId104"/>
    <sheet xmlns:r="http://schemas.openxmlformats.org/officeDocument/2006/relationships" name="Cash and Cash Equivalents - Add" sheetId="105" state="visible" r:id="rId105"/>
    <sheet xmlns:r="http://schemas.openxmlformats.org/officeDocument/2006/relationships" name="Trade Receivables and Other - S" sheetId="106" state="visible" r:id="rId106"/>
    <sheet xmlns:r="http://schemas.openxmlformats.org/officeDocument/2006/relationships" name="Trade Receivables and Other -_2" sheetId="107" state="visible" r:id="rId107"/>
    <sheet xmlns:r="http://schemas.openxmlformats.org/officeDocument/2006/relationships" name="Trade Receivables and Other -_3" sheetId="108" state="visible" r:id="rId108"/>
    <sheet xmlns:r="http://schemas.openxmlformats.org/officeDocument/2006/relationships" name="Trade Receivables and Other - A" sheetId="109" state="visible" r:id="rId109"/>
    <sheet xmlns:r="http://schemas.openxmlformats.org/officeDocument/2006/relationships" name="Trade Receivables and Other -_4" sheetId="110" state="visible" r:id="rId110"/>
    <sheet xmlns:r="http://schemas.openxmlformats.org/officeDocument/2006/relationships" name="Inventories - Disclosure of Inv" sheetId="111" state="visible" r:id="rId111"/>
    <sheet xmlns:r="http://schemas.openxmlformats.org/officeDocument/2006/relationships" name="Property Plant and Equipment - " sheetId="112" state="visible" r:id="rId112"/>
    <sheet xmlns:r="http://schemas.openxmlformats.org/officeDocument/2006/relationships" name="Property Plant and Equipment _2" sheetId="113" state="visible" r:id="rId113"/>
    <sheet xmlns:r="http://schemas.openxmlformats.org/officeDocument/2006/relationships" name="Property Plant and Equipment _3" sheetId="114" state="visible" r:id="rId114"/>
    <sheet xmlns:r="http://schemas.openxmlformats.org/officeDocument/2006/relationships" name="Property Plant and Equipment _4" sheetId="115" state="visible" r:id="rId115"/>
    <sheet xmlns:r="http://schemas.openxmlformats.org/officeDocument/2006/relationships" name="Intangible Assets (Including _3" sheetId="116" state="visible" r:id="rId116"/>
    <sheet xmlns:r="http://schemas.openxmlformats.org/officeDocument/2006/relationships" name="Intangible Assets (Including _4" sheetId="117" state="visible" r:id="rId117"/>
    <sheet xmlns:r="http://schemas.openxmlformats.org/officeDocument/2006/relationships" name="Investments Accounted for Und_3" sheetId="118" state="visible" r:id="rId118"/>
    <sheet xmlns:r="http://schemas.openxmlformats.org/officeDocument/2006/relationships" name="Investments Accounted for Und_4" sheetId="119" state="visible" r:id="rId119"/>
    <sheet xmlns:r="http://schemas.openxmlformats.org/officeDocument/2006/relationships" name="Investments Accounted for Und_5" sheetId="120" state="visible" r:id="rId120"/>
    <sheet xmlns:r="http://schemas.openxmlformats.org/officeDocument/2006/relationships" name="Investments Accounted for Und_6" sheetId="121" state="visible" r:id="rId121"/>
    <sheet xmlns:r="http://schemas.openxmlformats.org/officeDocument/2006/relationships" name="Investments Accounted for Und_7" sheetId="122" state="visible" r:id="rId122"/>
    <sheet xmlns:r="http://schemas.openxmlformats.org/officeDocument/2006/relationships" name="Investments Accounted for Und_8" sheetId="123" state="visible" r:id="rId123"/>
    <sheet xmlns:r="http://schemas.openxmlformats.org/officeDocument/2006/relationships" name="Investments Accounted for Und_9" sheetId="124" state="visible" r:id="rId124"/>
    <sheet xmlns:r="http://schemas.openxmlformats.org/officeDocument/2006/relationships" name="Deferred Income Taxes - Summary" sheetId="125" state="visible" r:id="rId125"/>
    <sheet xmlns:r="http://schemas.openxmlformats.org/officeDocument/2006/relationships" name="Deferred Income Taxes - Signifi" sheetId="126" state="visible" r:id="rId126"/>
    <sheet xmlns:r="http://schemas.openxmlformats.org/officeDocument/2006/relationships" name="Deferred Income Taxes - Additio" sheetId="127" state="visible" r:id="rId127"/>
    <sheet xmlns:r="http://schemas.openxmlformats.org/officeDocument/2006/relationships" name="Deferred Income Taxes - Compone" sheetId="128" state="visible" r:id="rId128"/>
    <sheet xmlns:r="http://schemas.openxmlformats.org/officeDocument/2006/relationships" name="Trade Payables and Other - Deta" sheetId="129" state="visible" r:id="rId129"/>
    <sheet xmlns:r="http://schemas.openxmlformats.org/officeDocument/2006/relationships" name="Trade Payables and Other - De_2" sheetId="130" state="visible" r:id="rId130"/>
    <sheet xmlns:r="http://schemas.openxmlformats.org/officeDocument/2006/relationships" name="Trade Payables and Other - Addi" sheetId="131" state="visible" r:id="rId131"/>
    <sheet xmlns:r="http://schemas.openxmlformats.org/officeDocument/2006/relationships" name="Borrowings - Summary of Borrowi" sheetId="132" state="visible" r:id="rId132"/>
    <sheet xmlns:r="http://schemas.openxmlformats.org/officeDocument/2006/relationships" name="Borrowings - Summary of Borro_2" sheetId="133" state="visible" r:id="rId133"/>
    <sheet xmlns:r="http://schemas.openxmlformats.org/officeDocument/2006/relationships" name="Borrowings - Summary of Reconci" sheetId="134" state="visible" r:id="rId134"/>
    <sheet xmlns:r="http://schemas.openxmlformats.org/officeDocument/2006/relationships" name="Borrowings - Summary of Recon_2" sheetId="135" state="visible" r:id="rId135"/>
    <sheet xmlns:r="http://schemas.openxmlformats.org/officeDocument/2006/relationships" name="Borrowings - Summary of Composi" sheetId="136" state="visible" r:id="rId136"/>
    <sheet xmlns:r="http://schemas.openxmlformats.org/officeDocument/2006/relationships" name="Borrowings - Additional Informa" sheetId="137" state="visible" r:id="rId137"/>
    <sheet xmlns:r="http://schemas.openxmlformats.org/officeDocument/2006/relationships" name="Financial Instruments - Summary" sheetId="138" state="visible" r:id="rId138"/>
    <sheet xmlns:r="http://schemas.openxmlformats.org/officeDocument/2006/relationships" name="Financial Instruments - Summa_2" sheetId="139" state="visible" r:id="rId139"/>
    <sheet xmlns:r="http://schemas.openxmlformats.org/officeDocument/2006/relationships" name="Financial Instruments - Additio" sheetId="140" state="visible" r:id="rId140"/>
    <sheet xmlns:r="http://schemas.openxmlformats.org/officeDocument/2006/relationships" name="Financial Instruments - Summa_3" sheetId="141" state="visible" r:id="rId141"/>
    <sheet xmlns:r="http://schemas.openxmlformats.org/officeDocument/2006/relationships" name="Financial Risk Management - Sum" sheetId="142" state="visible" r:id="rId142"/>
    <sheet xmlns:r="http://schemas.openxmlformats.org/officeDocument/2006/relationships" name="Financial Risk Management - Add" sheetId="143" state="visible" r:id="rId143"/>
    <sheet xmlns:r="http://schemas.openxmlformats.org/officeDocument/2006/relationships" name="Financial Risk Management - S_2" sheetId="144" state="visible" r:id="rId144"/>
    <sheet xmlns:r="http://schemas.openxmlformats.org/officeDocument/2006/relationships" name="Financial Risk Management - S_3" sheetId="145" state="visible" r:id="rId145"/>
    <sheet xmlns:r="http://schemas.openxmlformats.org/officeDocument/2006/relationships" name="Financial Risk Management - S_4" sheetId="146" state="visible" r:id="rId146"/>
    <sheet xmlns:r="http://schemas.openxmlformats.org/officeDocument/2006/relationships" name="Financial Risk Management - S_5" sheetId="147" state="visible" r:id="rId147"/>
    <sheet xmlns:r="http://schemas.openxmlformats.org/officeDocument/2006/relationships" name="Financial Risk Management - S_6" sheetId="148" state="visible" r:id="rId148"/>
    <sheet xmlns:r="http://schemas.openxmlformats.org/officeDocument/2006/relationships" name="Financial Risk Management - S_7" sheetId="149" state="visible" r:id="rId149"/>
    <sheet xmlns:r="http://schemas.openxmlformats.org/officeDocument/2006/relationships" name="Financial Risk Management - S_8" sheetId="150" state="visible" r:id="rId150"/>
    <sheet xmlns:r="http://schemas.openxmlformats.org/officeDocument/2006/relationships" name="Financial Risk Management - S_9" sheetId="151" state="visible" r:id="rId151"/>
    <sheet xmlns:r="http://schemas.openxmlformats.org/officeDocument/2006/relationships" name="Financial Risk Management - _10" sheetId="152" state="visible" r:id="rId152"/>
    <sheet xmlns:r="http://schemas.openxmlformats.org/officeDocument/2006/relationships" name="Financial Risk Management - _11" sheetId="153" state="visible" r:id="rId153"/>
    <sheet xmlns:r="http://schemas.openxmlformats.org/officeDocument/2006/relationships" name="Pensions and Other Post-emplo_3" sheetId="154" state="visible" r:id="rId154"/>
    <sheet xmlns:r="http://schemas.openxmlformats.org/officeDocument/2006/relationships" name="Pensions and Other Post-emplo_4" sheetId="155" state="visible" r:id="rId155"/>
    <sheet xmlns:r="http://schemas.openxmlformats.org/officeDocument/2006/relationships" name="Pensions and Other Post-emplo_5" sheetId="156" state="visible" r:id="rId156"/>
    <sheet xmlns:r="http://schemas.openxmlformats.org/officeDocument/2006/relationships" name="Pensions and Other Post-emplo_6" sheetId="157" state="visible" r:id="rId157"/>
    <sheet xmlns:r="http://schemas.openxmlformats.org/officeDocument/2006/relationships" name="Pensions and Other Post-emplo_7" sheetId="158" state="visible" r:id="rId158"/>
    <sheet xmlns:r="http://schemas.openxmlformats.org/officeDocument/2006/relationships" name="Pensions and Other Post-emplo_8" sheetId="159" state="visible" r:id="rId159"/>
    <sheet xmlns:r="http://schemas.openxmlformats.org/officeDocument/2006/relationships" name="Pensions and Other Post-emplo_9" sheetId="160" state="visible" r:id="rId160"/>
    <sheet xmlns:r="http://schemas.openxmlformats.org/officeDocument/2006/relationships" name="Pensions and Other Post-empl_10" sheetId="161" state="visible" r:id="rId161"/>
    <sheet xmlns:r="http://schemas.openxmlformats.org/officeDocument/2006/relationships" name="Pensions and Other Post-empl_11" sheetId="162" state="visible" r:id="rId162"/>
    <sheet xmlns:r="http://schemas.openxmlformats.org/officeDocument/2006/relationships" name="Provisions - Summary of Changes" sheetId="163" state="visible" r:id="rId163"/>
    <sheet xmlns:r="http://schemas.openxmlformats.org/officeDocument/2006/relationships" name="Provisions - Additional Informa" sheetId="164" state="visible" r:id="rId164"/>
    <sheet xmlns:r="http://schemas.openxmlformats.org/officeDocument/2006/relationships" name="Provisions - Summary of Legal C" sheetId="165" state="visible" r:id="rId165"/>
    <sheet xmlns:r="http://schemas.openxmlformats.org/officeDocument/2006/relationships" name="Provisions - Summary of Legal_2" sheetId="166" state="visible" r:id="rId166"/>
    <sheet xmlns:r="http://schemas.openxmlformats.org/officeDocument/2006/relationships" name="Non Cash Investing &amp; Financin_2" sheetId="167" state="visible" r:id="rId167"/>
    <sheet xmlns:r="http://schemas.openxmlformats.org/officeDocument/2006/relationships" name="Share Capital - Additional Info" sheetId="168" state="visible" r:id="rId168"/>
    <sheet xmlns:r="http://schemas.openxmlformats.org/officeDocument/2006/relationships" name="Share Capital - Schedule of Sha" sheetId="169" state="visible" r:id="rId169"/>
    <sheet xmlns:r="http://schemas.openxmlformats.org/officeDocument/2006/relationships" name="Share Capital - Schedule of S_2" sheetId="170" state="visible" r:id="rId170"/>
    <sheet xmlns:r="http://schemas.openxmlformats.org/officeDocument/2006/relationships" name="Commitments - Additional Inform" sheetId="171" state="visible" r:id="rId171"/>
    <sheet xmlns:r="http://schemas.openxmlformats.org/officeDocument/2006/relationships" name="Commitments - Non Cancellable O" sheetId="172" state="visible" r:id="rId172"/>
    <sheet xmlns:r="http://schemas.openxmlformats.org/officeDocument/2006/relationships" name="Commitments - Capital Expenditu" sheetId="173" state="visible" r:id="rId173"/>
    <sheet xmlns:r="http://schemas.openxmlformats.org/officeDocument/2006/relationships" name="Related Parties - Additional In" sheetId="174" state="visible" r:id="rId174"/>
    <sheet xmlns:r="http://schemas.openxmlformats.org/officeDocument/2006/relationships" name="Related Parties - Summary of Ke" sheetId="175" state="visible" r:id="rId175"/>
    <sheet xmlns:r="http://schemas.openxmlformats.org/officeDocument/2006/relationships" name="Share-Based Compensation - Addi" sheetId="176" state="visible" r:id="rId176"/>
    <sheet xmlns:r="http://schemas.openxmlformats.org/officeDocument/2006/relationships" name="Share-Based Compensation - Summ" sheetId="177" state="visible" r:id="rId177"/>
    <sheet xmlns:r="http://schemas.openxmlformats.org/officeDocument/2006/relationships" name="Share-Based Compensation - Su_2" sheetId="178" state="visible" r:id="rId178"/>
    <sheet xmlns:r="http://schemas.openxmlformats.org/officeDocument/2006/relationships" name="Share-Based Compensation - Su_3" sheetId="179" state="visible" r:id="rId179"/>
    <sheet xmlns:r="http://schemas.openxmlformats.org/officeDocument/2006/relationships" name="Subsidiaries and Operating Se_3" sheetId="180" state="visible" r:id="rId180"/>
    <sheet xmlns:r="http://schemas.openxmlformats.org/officeDocument/2006/relationships" name="Parent Company - Statement of F" sheetId="181" state="visible" r:id="rId181"/>
    <sheet xmlns:r="http://schemas.openxmlformats.org/officeDocument/2006/relationships" name="Parent Company - Statement of C" sheetId="182" state="visible" r:id="rId182"/>
    <sheet xmlns:r="http://schemas.openxmlformats.org/officeDocument/2006/relationships" name="Parent Company - Statement of_2" sheetId="183" state="visible" r:id="rId183"/>
    <sheet xmlns:r="http://schemas.openxmlformats.org/officeDocument/2006/relationships" name="Parent Company - Additional Inf" sheetId="184" state="visible" r:id="rId184"/>
    <sheet xmlns:r="http://schemas.openxmlformats.org/officeDocument/2006/relationships" name="Acquisition of Constellium-Bo_3" sheetId="185" state="visible" r:id="rId185"/>
    <sheet xmlns:r="http://schemas.openxmlformats.org/officeDocument/2006/relationships" name="Acquisition of Constellium-Bo_4" sheetId="186" state="visible" r:id="rId186"/>
    <sheet xmlns:r="http://schemas.openxmlformats.org/officeDocument/2006/relationships" name="Subsequent Events - Additional " sheetId="187" state="visible" r:id="rId187"/>
  </sheets>
  <definedNames/>
  <calcPr calcId="124519" fullCalcOnLoad="1"/>
</workbook>
</file>

<file path=xl/sharedStrings.xml><?xml version="1.0" encoding="utf-8"?>
<sst xmlns="http://schemas.openxmlformats.org/spreadsheetml/2006/main" uniqueCount="157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CSTM</t>
  </si>
  <si>
    <t>Entity Registrant Name</t>
  </si>
  <si>
    <t>Constellium N.V.</t>
  </si>
  <si>
    <t>Entity Central Index Key</t>
  </si>
  <si>
    <t>0001563411</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Consolidated Income Statement - EUR (€) € in Millions</t>
  </si>
  <si>
    <t>Dec. 31, 2018</t>
  </si>
  <si>
    <t>Dec. 31, 2017</t>
  </si>
  <si>
    <t>Dec. 31, 2016</t>
  </si>
  <si>
    <t>Profit or loss [abstract]</t>
  </si>
  <si>
    <t>Revenue</t>
  </si>
  <si>
    <t>Cost of sales</t>
  </si>
  <si>
    <t>Gross profit</t>
  </si>
  <si>
    <t>Selling and administrative expenses</t>
  </si>
  <si>
    <t>Research and development expenses</t>
  </si>
  <si>
    <t>Restructuring costs</t>
  </si>
  <si>
    <t>Other gains / (losses)-net</t>
  </si>
  <si>
    <t>(Loss) / Income from operations</t>
  </si>
  <si>
    <t>Finance costs-net</t>
  </si>
  <si>
    <t>Share of loss of joint-ventures</t>
  </si>
  <si>
    <t>Income / (loss) before income tax</t>
  </si>
  <si>
    <t>Income tax expense</t>
  </si>
  <si>
    <t>Net income / (loss)</t>
  </si>
  <si>
    <t>Net income / (loss) attributable to:</t>
  </si>
  <si>
    <t>Equity holders of Constellium</t>
  </si>
  <si>
    <t>Non-controlling interests</t>
  </si>
  <si>
    <t>Earnings per share attributable to the equity holders of Constellium</t>
  </si>
  <si>
    <t>Basic</t>
  </si>
  <si>
    <t>Diluted</t>
  </si>
  <si>
    <t>Consolidated Statement of Comprehensive Income / (Loss) - EUR (€) € in Millions</t>
  </si>
  <si>
    <t>Statement of comprehensive income [abstract]</t>
  </si>
  <si>
    <t>Items that will not be reclassified subsequently to the consolidated income statement</t>
  </si>
  <si>
    <t>Remeasurement on post-employment benefit obligations</t>
  </si>
  <si>
    <t>Income tax on remeasurement on post-employment benefit obligations</t>
  </si>
  <si>
    <t>Items that may be reclassified subsequently to the consolidated income statement</t>
  </si>
  <si>
    <t>Cash flow hedges</t>
  </si>
  <si>
    <t>Net investment hedges</t>
  </si>
  <si>
    <t>Income tax on hedges</t>
  </si>
  <si>
    <t>Currency translation differences</t>
  </si>
  <si>
    <t>Other comprehensive income / (loss)</t>
  </si>
  <si>
    <t>Total comprehensive income / (loss)</t>
  </si>
  <si>
    <t>Attributable to:</t>
  </si>
  <si>
    <t>Consolidated Statement of Financial Position - EUR (€) € in Millions</t>
  </si>
  <si>
    <t>Current assets</t>
  </si>
  <si>
    <t>Cash and cash equivalents</t>
  </si>
  <si>
    <t>Trade receivables and other</t>
  </si>
  <si>
    <t>Inventories</t>
  </si>
  <si>
    <t>Other financial assets</t>
  </si>
  <si>
    <t>Total current assets</t>
  </si>
  <si>
    <t>Non-current assets</t>
  </si>
  <si>
    <t>Property, plant and equipment</t>
  </si>
  <si>
    <t>Goodwill</t>
  </si>
  <si>
    <t>Intangible assets</t>
  </si>
  <si>
    <t>Investments accounted for under the equity method</t>
  </si>
  <si>
    <t>Deferred income tax assets</t>
  </si>
  <si>
    <t>Total non-current assets</t>
  </si>
  <si>
    <t>Total Assets</t>
  </si>
  <si>
    <t>Current liabilities</t>
  </si>
  <si>
    <t>Trade payables and other</t>
  </si>
  <si>
    <t>Borrowings</t>
  </si>
  <si>
    <t>Other financial liabilities</t>
  </si>
  <si>
    <t>Income tax payable</t>
  </si>
  <si>
    <t>Provisions</t>
  </si>
  <si>
    <t>Total current liabilities</t>
  </si>
  <si>
    <t>Non-current liabilities</t>
  </si>
  <si>
    <t>Pension and other post-employment benefit obligations</t>
  </si>
  <si>
    <t>Deferred income tax liabilities</t>
  </si>
  <si>
    <t>Total non-current liabilities</t>
  </si>
  <si>
    <t>Total Liabilities</t>
  </si>
  <si>
    <t>Equity</t>
  </si>
  <si>
    <t>Share capital</t>
  </si>
  <si>
    <t>Share premium</t>
  </si>
  <si>
    <t>Retained deficit and other reserves</t>
  </si>
  <si>
    <t>Equity attributable to equity holders of Constellium</t>
  </si>
  <si>
    <t>Total Equity</t>
  </si>
  <si>
    <t>Total Equity and Liabilities</t>
  </si>
  <si>
    <t>Consolidated Statement of Changes in Equity - EUR (€) € in Millions</t>
  </si>
  <si>
    <t>Total</t>
  </si>
  <si>
    <t>Share capital [member]</t>
  </si>
  <si>
    <t>Share premium [member]</t>
  </si>
  <si>
    <t>Re-measurement [member]</t>
  </si>
  <si>
    <t>Reserve of cash flow hedges and net investment hedges [member]</t>
  </si>
  <si>
    <t>Foreign currency translation reserve [member]</t>
  </si>
  <si>
    <t>Other reserves [member]</t>
  </si>
  <si>
    <t>Retained losses [member]</t>
  </si>
  <si>
    <t>Total Equity holders of Constellium [member]</t>
  </si>
  <si>
    <t>Non-controlling interests [member]</t>
  </si>
  <si>
    <t>Beginning balance at Dec. 31, 2015</t>
  </si>
  <si>
    <t>Transactions with equity holders Share-based compensation</t>
  </si>
  <si>
    <t>Transactions with non-controlling interests</t>
  </si>
  <si>
    <t>Ending balance at Dec. 31, 2016</t>
  </si>
  <si>
    <t>Share issuance</t>
  </si>
  <si>
    <t>Ending balance (Restated [member]) at Dec. 31, 2017</t>
  </si>
  <si>
    <t>Ending balance at Dec. 31, 2017</t>
  </si>
  <si>
    <t>Change in accounting policies ending balance at Dec. 31,2018 | Change in accounting policies [member]</t>
  </si>
  <si>
    <t>Ending balance at Dec. 31, 2018</t>
  </si>
  <si>
    <t>Consolidated Statement of Cash Flows - EUR (€) € in Millions</t>
  </si>
  <si>
    <t>Statement of cash flows [abstract]</t>
  </si>
  <si>
    <t>Adjustments</t>
  </si>
  <si>
    <t>Depreciation and amortization</t>
  </si>
  <si>
    <t>Unrealized losses / (gains) on derivatives-net and from remeasurement of monetary assets and liabilities-net</t>
  </si>
  <si>
    <t>(Gains) / losses on disposal</t>
  </si>
  <si>
    <t>Other - net</t>
  </si>
  <si>
    <t>Interest paid</t>
  </si>
  <si>
    <t>Income tax paid</t>
  </si>
  <si>
    <t>Change in trade working capital</t>
  </si>
  <si>
    <t>Trade receivables</t>
  </si>
  <si>
    <t>Trade payables</t>
  </si>
  <si>
    <t>Margin calls</t>
  </si>
  <si>
    <t>Change in provisions and pension obligations</t>
  </si>
  <si>
    <t>Other working capital</t>
  </si>
  <si>
    <t>Net cash flows from operating activities</t>
  </si>
  <si>
    <t>Purchases of property, plant and equipment</t>
  </si>
  <si>
    <t>Acquisition of subsidiaries net of cash acquired</t>
  </si>
  <si>
    <t>Proceeds from disposals net of cash</t>
  </si>
  <si>
    <t>Equity contribution and loan to joint-ventures</t>
  </si>
  <si>
    <t>Other investing activities</t>
  </si>
  <si>
    <t>Net cash flows used in investing activities</t>
  </si>
  <si>
    <t>Net proceeds received from issuance of shares</t>
  </si>
  <si>
    <t>Proceeds from issuance of Senior Notes</t>
  </si>
  <si>
    <t>Repayment of Senior Notes</t>
  </si>
  <si>
    <t>(Repayments) / proceeds from revolving credit facilities and other loans</t>
  </si>
  <si>
    <t>Payment of deferred financing costs and exit fees</t>
  </si>
  <si>
    <t>Other financing activities</t>
  </si>
  <si>
    <t>Net cash flows (used in) / from financing activities</t>
  </si>
  <si>
    <t>Net (decrease) / increase in cash and cash equivalents</t>
  </si>
  <si>
    <t>Cash and cash equivalents-beginning of year</t>
  </si>
  <si>
    <t>Cash and cash equivalents classified as held for sale-beginning of year</t>
  </si>
  <si>
    <t>Effect of exchange rate changes on cash and cash equivalents</t>
  </si>
  <si>
    <t>Cash and cash equivalents-end of year</t>
  </si>
  <si>
    <t>General Information</t>
  </si>
  <si>
    <t>Text block [abstract]</t>
  </si>
  <si>
    <t>NOTE 1—GENERAL INFORMATION
Constellium is a global leader in the design and manufacture of a
broad range of innovative specialty rolled and extruded aluminium
products, serving primarily the packaging, aerospace and automotive
end-markets.
Constellium is a public company with limited liability. The
business address (head office) of Constellium N.V. is Tupolevlaan
41-61,
Unless the context indicates otherwise, when we refer to
“we”, “our”, “us”,
“Constellium”, the “Group” and the
“Company” in this document, we are referring to
Constellium N.V. and its subsidiaries.</t>
  </si>
  <si>
    <t>Summary of Significant Accounting Policies</t>
  </si>
  <si>
    <t>NOTE 2—SUMMARY OF SIGNIFICANT ACCOUNTING POLICIES
2.1 Statement of compliance
The Consolidated Financial Statements of Constellium N.V. and its
subsidiaries have been prepared in accordance with International
Financial Reporting Standards (IFRS) as issued by the International
Accounting Standards Board (IASB) and as endorsed by the European
Union (EU). The Group’s application of IFRS results in no
difference between IFRS as issued by the IASB and IFRS as endorsed
by the EU (https://ec.europa.eu/info/law/international-accounting-standards-regulation-ec-no-1606-2002_en).
The Consolidated Financial Statements have been authorized for
issue by the Board of Directors on March 11, 2019.
2.2 Application of new and revised IFRS
The Group has adopted IFRS 15— Revenue from Contracts with
Customers Financial
Instruments
Several other amendments and interpretations apply for the first
time in 2018, but do not have any impact on the Consolidated
Financial Statements of the Group. The Group has not early adopted
any other standard, interpretation or amendment that has been
issued but is not yet effective.
IFRS 15 Revenue from Contracts with Customers
IFRS 15 supersedes IAS 11— Construction Contracts Revenue
The Group adopted IFRS 15 using the cumulative effect method of
adoption at the date of initial application for contracts that were
not completed at that date. There was no cumulative effect
adjustment to the opening balance of retained earnings in the
Consolidated Financial Statements of Financial Position as of
January 1, 2018, as a result of the adoption of IFRS 15.
The Group primarily contracts with customers for the sale of rolled
or extruded aluminium products. For the majority of our business,
performance obligations with customers begin when we acknowledge a
purchase order for a specific customer order of product to be
delivered in the near-term. These purchase orders are short-term in
nature, although they may be governed by long-term multi-year frame
agreements.
The Group has concluded that revenue from sale of goods, measured
at the fair value of the consideration received or receivable,
should be recognized at the point in time when control of the asset
is transferred to the customer, generally upon delivery, similar to
the Group revenue recognition model under IAS 18. In certain
limited circumstances, the Group may be required to recognize
revenue over time for products that have no alternative use and for
which the Group has an enforceable right to payment for production
completed to date. This could result in recognizing revenue earlier
than under prior IFRS rules which required recognition at a point
in time for these transactions. However, as of the date of initial
application and for the year ended December 31, 2018, IFRS 15
had no impact on the timing of our revenue recognition.
Revenue is measured at the fair value of the consideration received
or receivable. Revenue from product sales, net of trade discounts,
allowances and volume-based incentives, is recognized for the
amount the Group expects to be entitled to, generally upon
delivery, and provided persuasive evidence that control has
transferred.
Upon adoption of IFRS 15, the Group made the following
reclassifications in its opening financial position:
(in millions of Euros) Carrying amount Contract liabilities Carrying amount
Trade receivables and other 467 18 485
Trade payables and other (984 ) (41 ) (1,025 )
Provisions (153 ) 23 (130 )
Contract liabilities, which have been reclassified, consist of
expected volume discounts, rebates, incentives, refunds and
penalties and price concessions. Contract liabilities were
previously presented as provisions or as a reduction in trade
receivables. Contract liabilities as of December 31, 2018 are
presented in NOTE 20—Trade payables and other.
IFRS 9 Financial Instruments
IFRS 9 replaces the provisions of IAS 39 that relate to the
recognition, classification and measurement of financial assets and
financial liabilities, derecognition of financial instruments,
impairment of financial assets and hedge accounting.
The adoption of IFRS 9— Financial
Instruments
i. Classification and measurement
On January 1, 2018 (the date of initial application of IFRS
9), the Group’s management assessed which business models
apply to the financial assets held by the group and classified its
financial instruments into the appropriate IFRS 9 categories. The
main effect results from the reclassification of Trade receivables
from the Loan and receivables category to Fair value through OCI
category (FVOCI), as receivables may be either held until
collection or sold as part of factoring arrangements. There was no
significant difference between the previous carrying amount and the
fair value of the other financial assets as of January 1, 2018
to be recognized in opening retained earnings, as a result of their
liquidity or short maturity.
Consistent with IAS 39, derivatives are required to be held at Fair
Value through Profit and Loss (FVPL) under IFRS 9 as they do not
meet the criteria for amortized cost or FVOCI unless they are
designated for hedge accounting.
• Financial assets
Financial assets are classified either: (a) at amortized cost,
(b) at fair value through other comprehensive income (FVOCI),
or (c) at fair value through profit or loss (FVPL). The
classification depends on the financial asset’s contractual
cash flow characteristics and the Group’s business model for
managing the financial assets. Management determines the
classification of Constellium’s financial assets at initial
recognition.
i.
Assets at amortized cost are comprised of other
receivables, non-current non-current
ii.
Assets at fair value through OCI are comprised of
trade receivables in the Consolidated Statement of Financial
Position. The business model is to maintain liquidity for the
Group, should the need arise, which leads to sales through
factoring agreements that are more than infrequent and significant
in value. Therefore, trade receivables are managed under an
objective that results in both collecting the contractual cash
flows and selling the receivables to the factors. The portfolio of
trade receivables is therefore classified as measured at fair value
through OCI. Foreign exchange revaluation and impairment losses or
reversals are recognized in profit or loss and computed in the same
manner as for financial assets measured at amortized cost. The
remaining fair value changes are recognized in OCI. Upon
derecognition, the cumulative fair value change recognized in OCI
is recycled to profit or loss. These assets are classified as
current or non-current
iii.
Assets at fair value through profit or loss are
comprised of derivatives except when they are designated as hedging
instruments in a hedging relationship that qualifies for hedge
accounting in accordance with IAS 39, ‘Financial
instruments’. Financial assets carried at fair value through
profit or loss are initially recognized at fair value and
transaction costs are expensed in the Consolidated Income
Statement.
• Financial liabilities
Borrowings and other financial liabilities (excluding derivative
liabilities) are recognized initially at fair value, net of
transaction costs incurred and directly attributable to the
issuance of the liability. These financial liabilities are
subsequently measured at amortized cost using the effective
interest rate method. Any difference between the amounts originally
received (net of transaction costs) and the redemption value is
recognized in the Consolidated Income Statement using the effective
interest rate method.
ii. Impairment of financial assets
Financial assets subject to IFRS 9’s new expected credit loss
model includes: cash and cash equivalents, trade receivables and
other and loans to joint ventures.
The impact of the change in impairment methodology on the
Group’s retained earnings and equity is disclosed as
follows:
•
For cash and cash equivalents, the identified
impairment loss was immaterial.
•
For trade receivables and other (including contract
assets and other receivables), the group applies the IFRS 9
simplified approach to measuring expected credit losses which uses
a lifetime expected loss allowance for all trade receivables and
contract assets. The application of the IFRS 9 expected credit loss
model resulted in an immaterial impairment loss.
•
For loans to joint ventures the application of the
amendment to IAS 28 and the IFRS 9 expected credit loss model
resulted in the recognition of a loss allowance of
€2 million in opening retained earnings net of tax
(previous loss allowance was nil).
iii. Hedging
The Group did not adopt the disposition of IFRS 9 on hedging and
will therefore continue to apply the provisions of IAS 39. (Refer
to Note 2.6)
iv. Offsetting financial instruments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
2.3 New standards and interpretations not yet mandatorily
applicable
The Group has not applied the following new standards and
interpretations that have been issued but are not yet effective and
which could affect the Group’s future Consolidated Financial
Statements:
IFRS 16— Leases
The standard will replace IAS
17— Leases non-lease
The group expects to recognize right-of-use
IFRIC 23—Uncertainty over Income Tax Treatments
This interpretation provides a framework to consider, recognize and
measure the accounting impact of tax uncertainties. It specifies
how to determine the unit of account and the recognition and
measurement guidance to be applied to that unit. The interpretation
also explains when to reconsider the accounting for a tax
uncertainty, and it states specifically that the absence of comment
from the tax authority is unlikely, in isolation, to trigger a
reassessment. The impact of this interpretation on the
Group’s results and financial situation is being evaluated.
The Company expects no significant impact on its Consolidated
Financial Statements from the effect of applying IFRIC 23.
The interpretation is effective for annual years beginning on or
after January 1, 2019.
The Group plans to adopt the new standards and interpretations on
their required effective dates.
2.4 Basis of preparation
In accordance with IAS 1— Presentation of Financial
Statements
The financial position of the Group, its cash flows, liquidity
position and borrowing facilities are described in the Consolidated
Financial Statements respectively in NOTE 13—Cash and Cash
Equivalents, NOTE 21—Borrowings and NOTE 23—Financial
Risk Management.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Accordingly, the Group continues to adopt the going concern basis
in preparing the Consolidated Financial Statements. Management
considers that this assumption is not invalidated by the
Group’s negative equity at December 31, 2018. This
assessment was confirmed by the Board of Directors on
March 11, 2019.
2.5 Presentation of the operating performance of each operating
segment and of the Group
In accordance with IFRS 8— Operating Segments
Constellium’s CODM measures the profitability and financial
performance of its operating segments based on Adjusted EBITDA as
it illustrates the underlying performance of continuing operations
by excluding certain non-recurring non-operating start-up non-recurring
2.6 Principles governing the preparation of the Consolidated
Financial Statement
Basis of consolidation
These Consolidated Financial Statements include all the assets,
liabilities, equity, revenues, expenses and cash flows of the
entities and businesses controlled by Constellium. All intercompany
transactions and balances are eliminated.
Subsidiaries are entities over which the Group has control. The
Group controls an entity when the Group has power over the
investee, is exposed to, or has rights to variable returns from its
involvement in the entity and has the ability to affect those
returns through its power over the entity.
Subsidiaries are fully consolidated from the date on which control
is transferred to the Group. They are deconsolidated from the date
that control ceases.
Investments over which the Group has significant influence are
accounted for under the equity method. Investments over which the
Group has joint control are accounted for either as joint ventures
under the equity method or as joint arrangements in relation to
their interest in the joint operation.
Joint venture investments are initially recorded at cost.
Subsequently they are increased or decreased by the Group’s
share in the profit or loss, or by other movements reflected
directly in the equity of the entity.
Business combinations
The Group applies the acquisition method to account for business
combinations.
The consideration transferred for the acquisition of a subsidiary
is the fair value of the assets transferred, the liabilities
assumed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amount
of non-controlling
Goodwill is initially measured as the excess of the aggregate of
the consideration transferred and the amount
of non-controlling
At the acquisition date, the Group recognizes the identifiable
acquired assets, liabilities and contingent liabilities
(identifiable net assets) of the subsidiaries on the basis of fair
value at the acquisition date. Recognized assets and liabilities
may be adjusted during a maximum of 12 months from the acquisition
date, depending on new information obtained about the facts and
circumstances existing at the acquisition date.
Significant assumptions used in determining allocation of fair
value include the following valuation techniques: the cost
approach, the income approach and the market approach which are
determined based on cash flow projections and related discount
rates, industry indices, market prices regarding replacement cost
and comparable market transactions.
Acquisition related costs are expensed as incurred and are included
in Other gains / (losses)—net in the Consolidated Income
Statement.
Cash-generating units
The reporting units (which generally correspond to industrial
sites), the lowest level of the Group’s internal reporting,
have been identified as cash-generating units.
Goodwill
Goodwill arising from a business combination is carried at cost as
established at the date of the business combination less
accumulated impairment losses, if any.
Goodwill is allocated and monitored at the operating segments level
which are the groups of cash-generating units that are expected to
benefit from the synergies of the combination. The operating
segments represent the lowest levels within the Group at which the
goodwill is monitored for internal management purposes.
Gains and losses on the disposal of a cash-generating unit include
the carrying amount of goodwill relating to the cash-generating
unit sold.
Impairment of goodwill
A group of cash-generating units to which goodwill is allocated is
tested for impairment annually, or more frequently when there is an
indication that the group of units may be impaired.
The net carrying value of a group of cash-generating units is
compared to its recoverable amount, which is the higher of the
value in use and the fair value less cost of disposal.
Value in use calculations use cash flow projections based on
financial budgets approved by management and usually covering
a 5-year
The value in use is the sum of discounted cash flows over the
projected period and the terminal value. Discount rates are
determined based on the weighted-average cost of capital of each
operating segment.
The fair value is the price that would be received for the group of
cash-generating units, in an orderly transaction, from a market
participant. This value is estimated on the basis of available and
relevant market data or a discounted cash flow model reflecting
market participant assumptions.
An impairment loss is recognized for the amount by which the group
of units carrying amount exceeds its recoverable amount.
Any impairment loss is allocated first to reduce the carrying
amount of any goodwill allocated to the group of cash-generating
units and then, to the other assets of the group of units pro rata
on the basis of the carrying amount of each asset in the group of
units.
Any impairment loss is recognized in the line Impairment in the
Consolidated Income Statement. An impairment loss recognized for
goodwill cannot be reversed in subsequent years.
Non-current
IFRS 5— Non-current
Assets and liabilities are classified as held for sale when their
carrying amount will be recovered principally through a sale
transaction rather than through continuing use. This condition is
regarded as met only when the sale is highly probable and
the non-current
Assets and liabilities are stated at the lower of carrying amount
and fair value less costs to sell if their carrying amount is to be
recovered principally through a sale transaction rather than
through continuing use.
Assets and liabilities held for sale are presented in separate line
items in the Consolidated Statement of Financial Position of the
year during which the decision to sell is made.
The results of discontinued operations are shown separately in the
Consolidated Income Statement and Consolidated Statement of Cash
Flows.
Foreign currency transactions and foreign operations
Functional currency
Items included in the Consolidated Financial Statements of each of
the entities and businesses of Constellium are measured using the
currency of the primary economic environment in which each of them
operates (their functional currency).
Foreign currency transactions
Transactions denominated in currencies other than the functional
currency are recorded in the functional currency at the exchange
rate in effect at the date of the transaction. Foreign exchange
gains and losses resulting from the settlement of such transactions
and from the translation at year-end
Foreign exchange gains and losses that relate to borrowings and
cash and cash equivalents are presented within Finance
costs—net.
Realized foreign exchange gains and losses that relate to
commercial transactions are presented in Cost of sales. All other
foreign exchange gains and losses, including those that relate to
foreign currency derivatives hedging commercial transactions, are
presented within Other gains / (losses)—net.
Foreign operations: presentation currency and foreign currency
translation
In the preparation of the Consolidated Financial Statements,
the year-end year-end
The net differences arising from exchange rate translation are
recognized in the Consolidated Statement of Comprehensive Income /
(Loss).
The following table summarizes the main exchange rates used for the
preparation of the Consolidated Financial Statements:
Year ended Year ended Year ended
Foreign exchange rate for 1 Euro Average Closing Average Closing Average Closing
U.S. Dollars USD 1.1798 1.1450 1.1273 1.1993 1.1063 1.0541
Swiss Francs CHF 1.1546 1.1269 1.1103 1.1702 1.0901 1.0739
Czech Koruna CZK 25.6452 25.7240 26.3151 25.5349 27.0342 27.0210
Research and development costs
Costs incurred on development projects are recognized as intangible
assets when the following criteria are met:
-
It is technically feasible to complete the intangible
asset so that it will be available for use;
-
Management intends to complete and use the intangible
asset;
-
There is an ability to use the intangible asset;
-
It can be demonstrated how the intangible asset will
generate probable future economic benefits;
-
Adequate technical, financial and other resources to
complete the development and use or sell the intangible asset are
available; and
-
The expenditure attributable to the intangible asset
during its development can be reliably measured.
Development expenditures which do not meet these criteria are
expensed as incurred. Development costs previously recognized as
expenses are not recognized as an asset in a subsequent period.
Other gains / (losses)—net
Other gains / (losses)—net include: (i) realized and
unrealized gains and losses on derivatives contracted for
commercial purposes and accounted for at fair value through profit
or loss, (ii) unrealized exchange gains and losses from the
remeasurement of monetary assets and liabilities and (iii) the
ineffective portion of changes in fair value of derivatives, which
are designated for hedge accounting.
Other gains / (losses)—net separately identifies other
unusual, infrequent or non-recurring
Interest income and expense
Interest income is recorded using the effective interest rate
method on loans, receivables and on the interest bearing components
of cash and cash equivalents.
Interest expense on short and long-term financing is recorded at
the relevant rates on the various borrowing agreements.
Borrowing costs (including interests) incurred for the construction
of any qualifying asset are capitalized during the period of time
required to complete and prepare the asset for its intended
use.
Share-based payment arrangements
Equity-settled share-based payments to employees and Board members
providing similar services are measured at the fair value of the
equity instruments at the grant date.
The fair value determined at the grant date is expensed on a
straight-line basis over the vesting period, based on the
Group’s estimate of equity instruments that will eventually
vest, with a corresponding increase in equity. At the end of each
reporting year, the Group revises its estimate of the number of
equity instruments expected to vest.
Property, plant and equipment
Recognition and measurement
Property, plant and equipment acquired by the Company are recorded
at cost, which comprises the purchase price (including import
duties and non-refundable work-in-progress
Subsequent costs
Enhancements and replacements are capitalized as additions to
Property, plant and equipment only when it is probable that future
economic benefits associated with them will flow to the Company and
the cost of the item can be measured with reliability. Ongoing
regular maintenance costs related to Property, plant and equipment
are expensed as incurred.
Depreciation
Land is not depreciated. Property, plant and equipment are
depreciated over the estimated useful lives of the related assets
using the straight-line method as follows:
-
Buildings 10 – 50 years;
-
Machinery and equipment 3 – 40 years;
-
Vehicles 5 – 8 years.
Intangible assets
Recognition and measurement
Technology and customer relationships acquired in a business
combination are recognized at fair value at the acquisition date.
Following initial recognition, intangible assets are carried at
cost less any accumulated amortization and impairment losses. The
useful lives of the Group intangible assets are assessed to be
finite.
Amortization
Intangible assets are amortized over the estimated useful lives of
the related assets using the straight-line method as follows:
-
Technology 20 years;
-
Customer relationships 25 years;
-
Software 3 – 5 years.
Impairment of property, plant and equipment and intangible
assets
Property, plant and equipment and intangible assets subject to
amortization are reviewed for impairment if there is any indication
that the carrying amount of the asset (or cash-generating unit to
which it belongs) may not be recoverable. The recoverable amount is
based on the higher of fair value less cost of disposal (market
value) and value in use (determined using estimates of discounted
future net cash flows of the asset or group of assets to which it
belongs).
Any impairment loss is recognized in the line Impairment in the
Consolidated Income Statement.
Derivatives financial instruments
Derivatives are initially recognized at fair value on the date a
derivative contract is entered into and are
subsequently re-measured
Fair value is the price that would be received to sell an asset or
paid to transfer a liability in an orderly transaction between
market participants at the measurement date. Where available,
relevant market prices are used to determine fair values. The Group
periodically estimates the impact of credit risk on its derivatives
instruments aggregated by counterparties and takes it into account
when estimating the fair value of its derivatives.
Credit Value Adjustments are calculated for asset derivatives based
on Constellium counterparties credit risk. Debit Value Adjustments
are calculated for credit derivatives based on Constellium own
credit risk. The fair value method used is based on historical
probability of default, provided by leading rating agencies.
For derivative instruments that do not qualify for hedge
accounting, changes in the fair value are recognized immediately in
profit or loss and are included in ‘Other gains /
(losses)—net’.
For derivative instruments that are designated for hedge
accounting, the group documents at the inception of the hedging
transaction the relationship between hedging instruments and hedged
items, as well as its risk management objective and strategy for
undertaking the hedge transaction. The group also documents its
assessment, both at hedge inception and on an ongoing basis, of
whether the derivatives that are used in hedging transactions have
been and will continue to be highly effective in offsetting changes
in cash flows of hedged items.
The effective portion of changes in the fair value of derivatives
that are designated and qualify as cash flow hedges is recognized
in Other Comprehensive Income and accumulated in reserves in
equity. The gain or loss relating to the ineffective portion is
recognized immediately in the Consolidated Income Statement in
‘Other gains / (losses)—net’.
Amounts accumulated in equity are reclassified to the Consolidated
Income Statement when the hedged item affects the Consolidated
Income Statement. The gain or loss relating to the effective
portion of derivative instruments hedging forecasted cash-flows
under customer agreements is recognized in ‘Revenue’.
When the forecasted transaction that is hedged results in the
recognition of a non-financial
When a hedging instrument expires or is sold or terminated, or when
a hedge no longer meets the criteria for hedge accounting, any
cumulative gain or loss existing in equity at that time remains in
equity and is recognized when the forecasted transaction is
ultimately recognized in the Consolidated Income Statement. When a
forecasted transaction is no longer expected to occur, the
cumulative gain or loss that was recognized in equity is
immediately reclassified to the Consolidated Income Statement.
Leases
Constellium as the lessee
Leases in which a significant portion of the risks and rewards of
ownership are retained by the lessor are classified as operating
leases. Various buildings, machinery and equipment are leased from
third parties under operating lease agreements. Under operating
leases, lease payments are recognized as rent expense on a
straight-line basis over the term of the lease agreement, and are
included in Cost of sales or Selling and administrative expenses,
depending on the nature of the leased assets.
Leases of property, plant and equipment under which the Group has
substantially all the risks and rewards of ownership are classified
as finance leases. Various buildings and equipment are leased from
third parties under finance lease agreements. Under such finance
leases, the asset financed is recognized in Property, plant and
equipment and the financing is recognized as a financial liability,
in Borrowings.
Constellium as the lessor
Certain land, buildings, machinery and equipment are leased to
third parties under finance lease agreements. At lease inception,
the net book value of the related assets is removed from Property,
plant and equipment and a Finance lease receivable is recorded at
the lower of the fair value and the aggregate future cash payments
to be received from the lessee computed at an interest rate
implicit in the lease. As the Finance lease receivable from the
lessee is due, interest income is recognized.
Inventories
Inventories are valued at the lower of cost and net realizable
value, primarily on a weighted-average cost basis.
Weighted-average costs for raw materials, stores, work in progress
and finished goods are calculated using the costs experienced in
the current period based on normal operating capacity (and include
the purchase price of materials, freight, duties and customs, the
costs of production, which includes labor costs, materials and
other expenses, that are directly attributable to the production
process and production overheads).
Trade account receivables
Recognition and measurement
Trade account receivables are recognized at fair value through OCI
since they are managed under an objective that results in both
collecting the contractual cash flows and selling the receivables
to the factors. Prior to the adoption of IFRS 9, trade account
receivables were recognized initially at fair value and
subsequently measured at amortized cost using the effective
interest method, less impairment. In prior years, the impairment of
trade receivables was assessed based on the incurred loss model.
Individual receivables known to be uncollectible were written off
by reducing the carrying amount directly. The other receivables
were assessed collectively, to determine whether there was an
objective evidence that an impairment had been incurred but not yet
identified.
Factoring arrangements
In non-recourse
Cash and cash equivalents
Cash and cash equivalents are comprised of cash in bank accounts
and on hand, short-term deposits held on call with banks and other
short-term highly liquid investments with original maturities of
three months or less that are readily convertible into known
amounts of cash and are subject to insignificant risk of changes in
value, less bank overdrafts that are repayable on demand, provided
there is an offset right.
Share capital
Ordinary shares are classified as equity. Incremental costs
directly attributable to the issue of new ordinary shares or
options are shown in equity as a deduction, net of tax, from the
proceeds.
Trade payables
Trade payables are initially recorded at fair value and classified
as current liabilities if payment is due in one year or less.
Provisions
Provisions are recorded for the best estimate of expenditures
required to settle liabilities of uncertain timing or amount when
management determines that a legal or constructive obligation
exists as a result of past events, it is probable that an outflow
of resources will be required to settle the obligation, and such
amounts can be reasonably estimated. Provisions are measured at the
present value of the expected expenditures to be required to settle
the obligation.
The ultimate cost to settle such liabilities is uncertain, and cost
estimates can vary in response to many factors. The settlement of
these liabilities could materially differ from recorded amounts. In
addition, the expected timing of expenditure can also change. As a
result, there could be significant adjustments to provisions, which
could result in additional charges or recoveries affecting future
financial results.
Types of liabilities for which the Group establishes provisions
include:
Close down and restoration costs
Estimated close down and restoration costs are accounted for in the
year when the legal or constructive obligation arising from the
related disturbance occurs and it is probable that an outflow of
resources will be required to settle the obligation. These costs
are based on the net present value of estimated future costs.
Provisions for close down and restoration costs do not include any
additional obligations which are expected to arise from future
disturbance. The costs are estimated on the basis of a closure plan
including feasibility and engineering studies, are updated annually
during the life of the operation to reflect known developments
(e.g. revisions to cost estimates and to the estimated lives of
operations) and are subject to formal review at re</t>
  </si>
  <si>
    <t>NOTE 3—REVENUE
3.1 Disaggregation of revenue
The following table presents our revenue by product line:
(in millions of Euros) Year ended Year ended Year ended
Packaging rolled products 2,245 2,146 2,003
Automotive rolled products 636 483 319
Specialty and other thin-rolled products 169 176 160
Aerospace rolled products 773 760 795
Transportation, Industry and other rolled products 566 541 484
Automotive extruded products 714 614 537
Other extruded products 573 504 456
Other 10 13 (11 )
Total Revenue 5,686 5,237 4,743
The following table presents our revenue by destination of
shipment:
(in millions of Euros) Year ended Year ended Year ended
France 554 557 493
Germany 1,339 1,217 1,042
United Kingdom 175 188 203
Switzerland 77 123 86
Other Europe 1,038 940 798
United States 1,897 1,691 1,511
Canada 107 78 68
Asia and Other Pacific 300 270 292
All Other 199 173 250
Total Revenue 5,686 5,237 4,743
Revenue is recognized at a point in time, except for certain
products representing less than 1% of total revenue with no
alternative use for which we have a right to payment.
3.2 Transaction price allocated to remaining performance
obligations
The Company elected the practical expedient applicable to
performance obligations that are part of contracts that have an
original duration of one year or less. The transaction price
allocated to remaining performance obligations that are part of
contracts with an original duration of more than one year as of
December 31, 2018 was immaterial.</t>
  </si>
  <si>
    <t>Operating Segment Information</t>
  </si>
  <si>
    <t>NOTE 4—OPERATING SEGMENT INFORMATION
Management has defined Constellium’s operating segments based
upon the product lines, markets and industries it serves, and
prepares and reports operating segment information to
Constellium’s chief operating decision maker (CODM) (see NOTE
2—Summary of Significant Accounting Policies) on that
basis.
Packaging and Automotive Rolled Products (P&amp;ARP)
P&amp;ARP produces thin-gauge rolled products for customers in the
beverage and closures, automotive, customized industrial sheet
solutions and high-quality bright surface product markets.
P&amp;ARP operates four facilities, including Bowling Green, in
three countries and has approximately 3,800 employees at
December 31, 2018.
Aerospace and Transportation (A&amp;T)
A&amp;T focuses on thick-gauge rolled high value-added products for
customers in the aerospace, defense and mass-transportation markets
and engineering industries. A&amp;T operates six facilities in
three countries and has approximately 4,000 employees at
December 31, 2018.
Automotive Structures and Industry (AS&amp;I)
AS&amp;I focuses on specialty products and supplies a variety of
hard and soft alloy extruded products, including a range of
technically advanced products, to the automotive, rail, industrial,
energy and building industries, and to manufacturers of mass
transport vehicles and shipbuilders. AS&amp;I operates sixteen
facilities in nine countries and has approximately 4,500 employees
at December 31, 2018.
Holdings &amp; Corporate
Holdings &amp; Corporate includes the net cost of
Constellium’s head office and corporate support functions
(including our technology centers).
Intersegment elimination
Intersegment trading is conducted on an arm’s length basis
and reflects market prices.
The accounting principles used to prepare the Company’s
operating segment information are the same as those used to prepare
the Group’s Consolidated Financial Statements.
4.1 Segment Revenue
Year ended December 31,
2018 Year ended December 31,
2017 Year ended December 31,
2016
(in millions of Euros) Segment Inter External Segment Inter External Segment Inter External
P&amp;ARP 3,059 (9 ) 3,050 2,812 (7 ) 2,805 2,498 (16 ) 2,482
A&amp;T 1,389 (50 ) 1,339 1,335 (34 ) 1,301 1,302 (23 ) 1,279
AS&amp;I 1,290 (3 ) 1,287 1,123 (5 ) 1,118 1,002 (9 ) 993
Holdings &amp; Corporate (A) 10
— 10 13
— 13 (11 )
— (11 )
Total 5,748 (62 ) 5,686 5,283 (46 ) 5,237 4,791 (48 ) 4,743
(A)
For the years ended December 31, 2018, 2017 and
2016, Holdings &amp; Corporate segment includes revenues from
supplying metal to third parties. For the year ended
December 31, 2016, Holdings &amp; Corporate segment
includes a €20 million one-time re-negotiation
4.2 Segment Adjusted EBITDA and reconciliation of Adjusted
EBITDA to Net Income
(in millions of Euros) Notes Year ended Year ended Year ended
P&amp;ARP 243 204 204
A&amp;T 152 146 118
AS&amp;I 125 120 104
Holdings &amp; Corporate (22 ) (22 ) (28 )
Adjusted EBITDA 498 448 398
Metal price lag (A)
— 22 4
Start-up (B) (21 ) (17 ) (25 )
Manufacturing system and process transformation costs
— (2 ) (5 )
Wise integration and acquisition costs
—
— (2 )
Wise one-time (C)
—
— (20 )
Wise purchase price adjustment (D)
—
— 20
Share-based compensation costs (12 ) (8 ) (6 )
Gains on pension plan amendments (E) 24 36 20
—
Depreciation and amortization 16, 17 (197 ) (171 ) (155 )
Restructuring costs (1 ) (4 ) (5 )
Unrealized (losses) / gains on derivatives 8 (84 ) 57 71
Unrealized exchange (losses) / gains from the remeasurement of
monetary assets and liabilities—net 8
— (4 ) 3
Gains / (losses) on disposals (F) 8 186 (3 ) (10 )
Other (G) (1 )
— (1 )
Income from operations 404 338 267
Finance costs—net 10 (149 ) (260 ) (188 )
Share of loss of joint-ventures 18 (33 ) (29 ) (14 )
Income before income tax 222 49 65
Income tax expense 11 (32 ) (80 ) (69 )
Net income 190 (31 ) (4 )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year.
(B)
For the years ended December 31, 2018 and 2017,
start-up start-up
(C)
For the year ended December 31, 2016, Wise
one-time one-time re-negotiation re-negotiation
(D)
The contractual price adjustment relating to the
acquisition of Wise Metals Intermediate Holdings was finalized in
2016. We received a cash payment of €21 million and
recorded a €20 million gain net of costs.
(E)
For the year ended December 31, 2018, the Group
amended one of its OPEB plans in the US, which resulted in a
€36 million gain. For the year ended December 31,
2017, amendments to certain Swiss pension plans, US pension plans
and OPEB resulted in a €20 million gain.
(F)
In July 2018, Constellium completed the sale of the
North Building assets of its Sierre plant in Switzerland to Novelis
and contributed the Sierre site shared infrastructure to a
joint-venture with Novelis, in exchange for cash consideration of
€200 million. This transaction also resulted in the
termination of the existing lease agreement for the North Building
assets which had been leased and operated by Novelis since 2005.
For the year ended December 31, 2018, the transaction
generated a €190 million net gain (See NOTE 31 –
Subsidiaries and operating segments).
(G)
For the year ended December 31, 2017, other
includes €3 million of legal fees and lump-sum 5-year one-time
4.3 Segment capital expenditures
(in millions of Euros) Year ended Year ended Year ended
P&amp;ARP (97 ) (115 ) (166 )
A&amp;T (70 ) (73 ) (96 )
AS&amp;I (105 ) (83 ) (84 )
Holdings &amp; Corporate (5 ) (5 ) (9 )
Capital expenditures (277 ) (276 ) (355 )
4.4 Segment assets
Segment assets are comprised of total assets of Constellium by
segment, less deferred income tax assets, cash and cash equivalents
and other financial assets.
(in millions of Euros)
At December 31, 2018
At December 31, 2017
P&amp;ARP 1,791 1,629
A&amp;T 831 769
AS&amp;I 544 449
Holdings &amp; Corporate 304 252
Segment assets 3,470 3,099
Unallocated:
Deferred income tax assets 163 164
Cash and cash equivalents 164 269
Other financial assets 104 179
Total Assets 3,901 3,711
4.5 Information about major customers
Revenue in the P&amp;ARP segment from sales to the Group’s
largest customer was €812 million for the year ended
December 31, 2018. Revenue in the P&amp;ARP segment from sales
to the Group’s two largest customers was
€1,364 million and €1,220 million for the
years ended December 31, 2017 and 2016 respectively. No other
single customer contributed 10% or more to the Group’s
revenue for 2018, 2017 and 2016.</t>
  </si>
  <si>
    <t>Information by Geographic Area</t>
  </si>
  <si>
    <t>NOTE 5—INFORMATION BY GEOGRAPHIC AREA
Property, plant and equipment are reported based on the physical
location of the assets:
(in millions of Euros)
At December 31, 2018
At December 31, 2017
United States 740 681
France 613 586
Germany 181 156
Czech Republic 84 65
Other 48 29
Total 1,666 1,517</t>
  </si>
  <si>
    <t>Expenses by Nature</t>
  </si>
  <si>
    <t>NOTE 6—EXPENSES BY NATURE
(in millions of Euros) Year ended Year ended Year ended
Raw materials and consumables used (3,561 ) (3,197 ) (2,792 )
Employee benefit expenses (927 ) (907 ) (876 )
Energy costs (140 ) (138 ) (140 )
Sub-contractors (92 ) (99 ) (108 )
Freight out costs (143 ) (124 ) (128 )
Professional fees (74 ) (77 ) (85 )
Operating lease expenses (31 ) (27 ) (27 )
Depreciation and amortization (197 ) (171 ) (155 )
Other operating expenses (271 ) (229 ) (186 )
Other gains / (losses)—net 154 70 21
Total operating expenses (5,282 ) (4,899 ) (4,476 )</t>
  </si>
  <si>
    <t>Employee Benefit Expenses</t>
  </si>
  <si>
    <t>NOTE 7—EMPLOYEE BENEFIT EXPENSES
(in millions of Euros) Notes Year ended Year ended Year ended
Wages and salaries (889 ) (872 ) (841 )
Pension costs—defined benefit plans 24 (20 ) (21 ) (22 )
Other post-employment benefits 24 (6 ) (6 ) (7 )
Share-based compensation 30 (12 ) (8 ) (6 )
Total employee benefit expenses (927 ) (907 ) (876 )</t>
  </si>
  <si>
    <t>Other Gains / (Losses)-Net</t>
  </si>
  <si>
    <t>NOTE 8—OTHER GAINS / (LOSSES)—NET
(in millions of Euros) Notes Year ended Year ended Year ended
Realized gains / (losses) on derivatives (A) 14
— (62 )
Unrealized (losses) / gains on derivatives at fair value through
profit and loss—net (A) 4 (84 ) 57 71
Unrealized exchange (losses) / gains from the remeasurement of
monetary assets and liabilities—net 4
— (4 ) 3
Gains on pension plan amendments (B) 24 36 20
—
Gains / (losses) on disposal (C) 186 (3 ) (10 )
Wise purchase price adjustment (D)
—
— 20
Other 2
— (1 )
Total other gains / (losses)—net 154 70 21
(A)
Realized gains and losses are related to derivatives
entered into with the purpose of mitigating exposure to volatility
in foreign currencies and commodity prices. Unrealized gains and
losses are related to derivatives that do not qualify for hedge
accounting.
(B)
For the year ended December 31, 2018, the Group
amended one of its OPEB plans in the US, which resulted in a
€36 million gain. For the year ended December 31,
2017, amendments to certain Swiss pension plans, US pension plans
and OPEB resulted in a €20 million gain.
(C)
In July 2018, Constellium completed the sale of the
North Building assets of its Sierre plant in Switzerland to Novelis
and contributed the Sierre site shared infrastructure to a
joint-venture with Novelis, in exchange for cash consideration of
€200 million. This transaction also resulted in the
termination of the existing lease agreement for the North Building
assets which had been leased and operated by Novelis since 2005.
For the year ended December 31, 2018, the transaction
generated a €190 million net gain (See NOTE
31—Subsidiaries and operating segments).
(D)
The contractual price adjustment relating to the
acquisition of Wise Metals Intermediate Holdings was finalized in
2016. We received a cash payment of €21 million and
recorded €20 million gain net of costs. The cash
received was presented in net cash flows used in investing
activities (acquisition of subsidiaries net of cash acquired) in
the Consolidated Statement of Cash flows.</t>
  </si>
  <si>
    <t>Currency Gains / (Losses)</t>
  </si>
  <si>
    <t>NOTE 9—CURRENCY GAINS / (LOSSES)
Currency gains and losses, which are included in Income from
operations, are as follows:
(in millions of Euros) Notes Year ended Year ended Year ended
Included in Revenue 23 2 2
—
Included in Cost of sales 2 (4 ) 4
Included in Other gains / (losses)—net 7 (4 ) (3 )
Total 11 (6 ) 1
Realized exchange gains / (losses) on foreign currency
derivatives—net 23 11 (15 ) (46 )
Unrealized (losses) / gains on foreign currency
derivatives—net 23 (3 ) 17 40
Exchange gains / (losses) from the remeasurement of monetary assets
and liabilities—net 3 (8 ) 7
Total
11 (6 ) 1
See NOTE 22—Financial Instruments and NOTE 23—Financial
Risk Management for further information regarding the
Company’s foreign currency derivatives and hedging
activities.
Foreign currency translation reserve
(in millions of Euros) At At
Foreign currency translation reserve at January 1 (7 ) 12
Effect of currency translation differences
10 (19 )
Foreign currency translation reserve at December 31 3 (7 )</t>
  </si>
  <si>
    <t>Finance Costs-Net</t>
  </si>
  <si>
    <t>NOTE 10—FINANCE COSTS—NET
(in millions of Euros) Year ended Year ended Year ended
Interest received 7 7 5
Finance income 7 7 5
Interest expense on borrowings (A) (118 ) (147 ) (171 )
Expenses on factoring arrangements (18 ) (16 ) (12 )
Interest expense on finance leases (5 ) (3 ) (4 )
Net loss on settlement of debt (B)
— (91 ) (4 )
Realized and unrealized gains / (losses) on debt derivatives at
fair value (C) 28 (79 ) 45
Realized and unrealized exchange (losses) / gains on financing
activities—net (C) (22 ) 91 (42 )
Interest cost on pension and other benefits (15 ) (17 ) (21 )
Other finance expenses (D) (10 ) (12 ) 5
Capitalized borrowing costs (E) 4 7 11
Finance expenses (156 ) (267 ) (193 )
Finance costs—net (149 ) (260 ) (188 )
(A)
For the year ended December 31, 2018, the Group
incurred mainly (i) €113 million of interest related to
Constellium N.V. Senior Notes and (ii) €4million of interest
expense and fees related to the Muscle Shoals and Ravenswood ABL
Facility (“Pan US ABL”).
For the year ended December 31, 2017, the Group incurred (i)
€136 million of interest related to Constellium N.V.
Senior Notes, (ii) €7 million of interest related to the
Muscle Shoals Senior Notes and (iii) €4 million of
interest expense and fees related to the Muscle Shoals and
Ravenswood ABL Facilities.
(B)
For the year ended December 31, 2017, net loss on
settlement of debt related to (i) the Muscle Shoals Senior
Notes redemption in February 2017 for €13 million and
(ii) the Constellium N.V. Senior Notes redemption in November
2017 for €78 million. The total exit fees incurred and
paid related to refinancings in 2017 amounted to
€88 million.
(C)
The Group hedges the dollar exposure relating to the
principal of its Constellium N.V. U.S. Dollar Senior Notes,
for the portion that has not been used to finance directly or
indirectly U.S. Dollar functional currency entities. Changes
in the fair value of these hedging derivatives are recognized
within Finance costs – net in the Consolidated Income
Statement and largely offset the unrealized results related to
Constellium N.V. U.S. Dollar Senior Notes revaluation.
(D)
For the year ended December 31, 2018, other
finance expenses include a €6 million net loss resulting
from the modification of our loan to Constellium-UACJ in February
2018.
(E)
Borrowing costs directly attributable to the
construction of assets are capitalized. The capitalization rate
used for the years ended December 31, 2018 and 2017 was 6%.
The capitalization rate was 7% for the year ended December 31,
2016.</t>
  </si>
  <si>
    <t>Income Tax</t>
  </si>
  <si>
    <t>NOTE 11—INCOME TAX
The current and deferred components of income tax are as
follows:
(in millions of Euros) Year ended Year ended Year ended
Current tax expense (30 ) (26 ) (19 )
Deferred tax expense (2 ) (54 ) (50 )
Total income tax expense (32 ) (80 ) (69 )
Using a composite statutory income tax rate applicable by tax
jurisdiction, the income tax can be reconciled as follows:
(in millions of Euros) Year ended Year ended Year ended
Income before income tax 222 49 65
Composite statutory income tax rate applicable by tax
jurisdiction 24.1 % 31.9 % 24.9 %
Income tax (expense) / benefit calculated at composite statutory
tax rate applicable by tax jurisdiction (53 ) (16 ) (16 )
Tax effect of:
Changes in recognized and unrecognized deferred tax
assets (A) 30 (61 ) (45 )
Change in tax rate (B)
— (11 ) (6 )
Other (9 ) 8 (2 )
Income tax expense (32 ) (80 ) (69 )
Effective income tax rate 14 % 163 % 106 %
(A)
For the year ended December 31, 2018, changes in
recognized and unrecognized deferred tax assets mainly relate to
non-recurring
(B)
For the year ended December 31, 2017, the change
in tax rate relates mainly to the decrease in the US income tax
rate from 40% to 27% for €16 million and to the gradual
decrease in the French tax rate to 25.82% starting 2022. For the
year ended December 31, 2016, the change in tax rate relates
to the French income tax rate decrease from 34.43% to 28.92%
starting in 2020, enacted by 2016 Financial Tax bill.
Our composite statutory income tax rate of 24.1% for the year ended
December 31, 2018, 31.9% for the year ended December 31,
2017 and 24.9% for the year ended December 31, 2016 resulted
from the statutory tax rates (i) in the United States of 26%
in 2018 and 40% in 2017 and 2016, (ii) in France of 34.43% in 2018,
39.2% in 2017 and 34.43% in 2016 (iii) in Germany of 29%, for each
of the last three years (iv) in the Netherlands of 25%, for
each of the last three years and (v) in Czech Republic of 19%,
for each of the last three years.
The variation in our composite tax rate mainly results from the
geographical mix of our pre-tax
The decrease in our composite tax rate from 31.9% in 2017 to 24.1%
in 2018 is mostly related to the sale of the North Building of the
Sierre plant in Switzerland. The increase in our composite tax rate
from 24.9% in 2016 to 31.9% in 2017 is mostly related to the
increase of pre-tax</t>
  </si>
  <si>
    <t>Earnings Per Share</t>
  </si>
  <si>
    <t>NOTE 12—EARNINGS PER SHARE
(in millions of Euros) Year ended Year ended Year ended
Earnings attributable to equity holders of the parent used to
calculate basic and diluted earnings per share 188 (31 ) (4 )
Number of shares attributable to equity holders of Constellium
(number of shares) Year ended Year ended Year ended
Weighted average number of ordinary shares used to calculate basic
earnings per share 134,761,736 110,164,320 105,500,327
Effect of other dilutive potential ordinary shares (A) 3,384,178
—
—
Weighted average number of ordinary shares used to calculate
diluted earnings per share 138,145,914 110,164,320 105,500,327
(A)
For the years ended December 31, 2017 and 2016,
there were 3,291,875 and 411,902 potential ordinary shares
respectively that could have a dilutive impact but were considered
antidilutive due to negative earnings.
Earnings per share attributable to the equity holders of
Constellium
(in Euro per share) Year ended Year ended Year ended
Basic 1.40 (0.28 ) (0.04 )
Diluted 1.37 (0.28 ) (0.04 )</t>
  </si>
  <si>
    <t>Cash and Cash Equivalents</t>
  </si>
  <si>
    <t>NOTE 13—CASH AND CASH EQUIVALENTS
(in millions of Euros) At December 31, 2018 At December 31, 2017
Cash in bank and on hand 164 269
Total Cash and cash equivalents 164 269
At December 31, 2018, cash in bank and on hand includes a
total of €18 million held by subsidiaries that operate
in countries where capital control restrictions prevent the
balances from being immediately available for general use by the
other entities within the Group. At December 31, 2017 the
amount subject to these restrictions was
€12 million.</t>
  </si>
  <si>
    <t>Trade Receivables and Other</t>
  </si>
  <si>
    <t>NOTE 14—TRADE RECEIVABLES AND OTHER
Trade receivables and other are comprised of the following:
At December 31, 2018 At December 31, 2017
(in millions of Euros) Non-current Current Non-current Current
Trade receivables—gross
— 483
— 309
Impairment
— (2 )
— (3 )
Total Trade receivables—net
— 481
— 306
Finance lease receivables
—
— 6 6
Current income tax receivables 28 43
— 58
Other taxes
— 33
— 30
Unbilled tooling costs (until December 31, 2017)
—
— 28
—
Contract assets (from January 1, 2018) 28 2
—
—
Prepaid expenses 1 12 5 8
Restricted cash
—
— 1
—
Other 7 16 8 11
Total Other receivables 64 106 48 113
Total Trade receivables and Other 64 587 48 419
14.1 Contract assets
At December 31, 2018 At January 1, 2018
(in millions of Euros) Non-current Current Non-current Current
Unbilled tooling costs 26
— 28
—
Other 2 2 4 1
Total Contract assets 28 2 32 1
14.2 Aging
The aging of total trade receivables—net is as follows:
(in millions of Euros)
At December 31, 2018
At December 31, 2017
Not past due 453 286
1 – 30 days past due 23 13
31 – 60 days past due 2 2
61 – 90 days past due 2 3
Greater than 91 days past due 1 2
Total Trade receivables—net 481 306
Impairment allowance
Revisions to the impairment allowance arising from changes in
estimates are included as either additional allowance or
recoveries. An allowance was reversed for €1.1 million
during the year ended December 31, 2018
(€0.7 million allowance recognized during the year ended
December 31, 2017).
None of the other amounts included in Other receivables were deemed
to be impaired.
The maximum exposure to credit risk at the reporting date is the
carrying value of each class of receivable shown above. The Group
does not hold any collateral from its customers or debtors as
security.
14.3 Currency concentration
The composition of the carrying amounts of total Trade receivables
– net by currency is shown in Euro equivalents as
follows:
(in millions of Euros)
At December 31, 2018
At December 31, 2017
Euro 177 124
U.S. Dollar 284 164
Swiss franc 4 4
Other currencies 16 14
Total Trade receivables—net 481 306
14.4 Factoring arrangements
The Group factors trade receivables in France by entering into
factoring agreements with a third party for a maximum capacity of
€235 million. This agreement matures on October 29,
2021.
The Group factors trade receivables in Germany, Switzerland and
Czech Republic by entering into factoring agreements with a third
party for a maximum capacity of €150 million. This
agreement matures on October 29, 2021.
Constellium Automotive USA entered into a factoring agreement which
provides for the sale of specific account receivables up to a
maximum capacity of $25 million. The facility was amended, on
December 11, 2018, to increase maximum capacity to
$33 million and to extend the maturity to December 11,
2019.
Muscle Shoals entered into a factoring agreement which provides for
the sale of specific trade receivables up to a maximum capacity of
$375 million. The agreement matures on January 24,
2020.
Under the Group’s factoring agreements, most of the trade
receivables are sold without recourse. Where the Group has
transferred substantially all the risks and rewards of ownership of
the receivables, the receivables are derecognized. Some remaining
receivables do not qualify for derecognition under IFRS 9 -
Financial Instruments,
Under the agreements, at December 31, 2018, the total carrying
amount of the original assets factored is €601 million
(December 31, 2017: €642 million) of which:
•
€446 million (December 31, 2017: €473
million) have been derecognized from the Consolidated Statement of
Financial Position as the Group transferred substantially all of
the associated risks and rewards to the factor;
•
€155 million (December 31, 2017: €169
million) were recognized on the Consolidated Statement of Financial
Position.
There was no debt due to the factor relating to trade account
receivables sold at December 31, 2018 and December 31,
2017.
Covenants
The factoring arrangements contain certain customary affirmative
and negative covenants, including some relating to the
administration and collection of the assigned receivables, the
terms of the invoices and the exchange of information, but do not
contain maintenance financial covenants.
The commitment of the factor to buy receivables under the Muscle
Shoals factoring agreement is subject to certain credit ratings
being maintained.
The Group was in compliance with all applicable covenants at
December 31, 2018 and December 31, 2017.
14.5 Finance lease receivables
The Company was the lessor for certain finance leases with third
parties for certain of its property, plant and equipment located in
Sierre, Switzerland until July 2018. The finance lease receivables
amounted to €12 million for the year ended
December 31, 2017.</t>
  </si>
  <si>
    <t>NOTE 15—INVENTORIES
(in millions of Euros)
At December 31, 2018
At December 31, 2017
Finished goods 165 164
Work in progress 347 332
Raw materials 112 111
Stores and supplies 67 64
Inventories write down (31 ) (28 )
Total inventories 660 643
Constellium records inventories at the lower of cost and net
realizable value. Any change in the net realizable value adjustment
on inventories is included in Cost of sales in the Consolidated
Income Statement.</t>
  </si>
  <si>
    <t>Property, Plant and Equipment</t>
  </si>
  <si>
    <t>NOTE 16—PROPERTY, PLANT AND EQUIPMENT
(in millions of Euros) Land and Buildings Machinery Construction Other Total
Net balance at January 1, 2018 14 206 1,089 198 10 1,517
Additions 1 5 98 195 4 303
Disposals
—
— (6 )
—
— (6 )
Depreciation expense (4 ) (13 ) (161 )
— (6 ) (184 )
Transfer during the year 6 16 181 (202 ) 2 3
Effects of changes in foreign exchange rates 1 3 26 3
— 33
Net balance at December 31, 2018 18 217 1,227 194 10 1,666
Cost 33 349 2,000 200 35 2,617
Less accumulated depreciation and impairment (15 ) (132 ) (773 ) (6 ) (25 ) (951 )
Net balance at December 31, 2018 18 217 1,227 194 10 1,666
(in millions of Euros) Land and Buildings Machinery Construction Other Total
Net balance at January 1, 2017 19 209 1,020 221 8 1,477
Additions 1 2 50 224 5 282
Disposals
— (1 ) (3 )
—
— (4 )
Depreciation expense (4 ) (13 ) (135 )
— (7 ) (159 )
Transfer during the year
— 18 223 (237 ) 4 8
Effects of changes in foreign exchange rates (2 ) (9 ) (66 ) (10 )
— (87 )
Net balance at December 31, 2017 14 206 1,089 198 10 1,517
Cost 25 321 1,712 204 29 2,291
Less accumulated depreciation and impairment (11 ) (115 ) (623 ) (6 ) (19 ) (774 )
Net balance at December 31, 2017 14 206 1,089 198 10 1,517
Building, machinery and equipment includes the following amounts
where the Group is a lessee under a finance lease:
At December 31, 2018 At December 31, 2017
(in millions of Euros) Gross Accumulated Net Gross Accumulated Net
Building under finance lease 31 (7 ) 24 30 (5 ) 25
Machinery and equipment under finance lease 79 (26 ) 53 62 (27 ) 35
Total 110 (33 ) 77 92 (32 ) 60
The future aggregate minimum lease payments under non-cancellable
(in millions of Euros)
At December 31, 2018
At December 31, 2017
Less than 1 year 20 15
1 to 5 years 50 37
More than 5 years 16 19
Total 86 71
The present value of future aggregate minimum lease payments under
non-cancellable
(in millions of Euros)
At December 31, 2018
At December 31, 2017
Less than 1 year 17 14
1 to 5 years 42 30
More than 5 years 14 16
Total 73 60
Depreciation expense and impairment losses
Total depreciation expense and impairment losses relating to
property, plant and equipment and intangible assets are presented
in the Consolidated Income Statement as follows:
(in millions of Euros) Year ended Year ended Year ended
Cost of sales (184 ) (160 ) (147 )
Selling and administrative expenses (9 ) (8 ) (6 )
Research and development expenses (4 ) (3 ) (2 )
Total (197 ) (171 ) (155 )
The amount of contractual commitments for the acquisition of
property, plant and equipment is disclosed in NOTE
28—Commitments.
Impairment tests for property, plant and equipment and
intangibles assets
No triggering events were identified at December 31, 2018,
2017 and 2016 regarding our cash-generating units.</t>
  </si>
  <si>
    <t>Intangible Assets (Including Goodwill)</t>
  </si>
  <si>
    <t>NOTE 17—INTANGIBLE ASSETS (INCLUDING GOODWILL)
(in millions of Euros) Goodwill Technology Computer Customer Work in Other Total intangible (excluding
Net balance at January 1, 2018 403 24 18 15 9 2 68
Additions
—
— 2
— 8 1 11
Amortization expense
— (3 ) (8 ) (1 )
— (1 ) (13 )
Transfer during the year
—
— 5
— (5 )
—
—
Effects of changes in foreign exchange rates 19 1 1 1 1
— 4
Net balance at December 31, 2018 422 22 18 15 13 2 70
Cost 422 84 65 39 13 3 204
Less accumulated amortization and impairment
— (62 ) (47 ) (24 )
— (1 ) (134 )
Net balance at December 31, 2018 422 22 18 15 13 2 70
(in millions of Euros) Goodwill Technology Computer Customer Work in Other Total intangible (excluding
Net balance at January 1, 2017 457 28 21 18 9 3 79
Additions
—
—
—
— 6
— 6
Amortization expense
— (1 ) (9 ) (1 )
— (1 ) (12 )
Transfer during the year
— 1 7
— (6 )
— 2
Effects of changes in foreign exchange rates (54 ) (4 ) (1 ) (2 )
—
— (7 )
Net balance at December 31, 2017 403 24 18 15 9 2 68
Cost 403 81 55 38 9 3 186
Less accumulated amortization and impairment
— (57 ) (37 ) (23 )
— (1 ) (118 )
Net balance at December 31, 2017 403 24 18 15 9 2 68
Impairment tests for goodwill
Goodwill in the amount of €422 million has been
allocated to the Group’s operating segment Packaging and
Automotive Rolled Products (“P&amp;ARP”) for
€415 million, Aerospace and Transportation
(“A&amp;T”) for €5 million and Automotive
Structures and Industry (“AS&amp;I”) for
€2 million.
At December 31, 2018, the recoverable amount of the A&amp;T
and AS&amp;I operating segments has been determined based on value
in use calculations and significantly exceeds their carrying value.
No reasonable change in the assumptions used could lead to a
potential impairment charge.
For the P&amp;ARP operating segment, the recoverable value
(determined on the basis of fair value less costs of disposal) was
estimated by applying a discounted cash flow model and market
participant’s assumptions and has been classified as a level
3 measurement under the fair value hierarchy provided by IFRS 13
– Fair Value Measurement
The projected future cash flows are based on the 2019-2025 medium
and long term business plan approved by the management and reviewed
by the Board of Directors. Considering the Automotive Body Sheet
cash inflows ramping-up 7-year
The key assumptions used in the determination of the fair value
less costs of disposal for the P&amp;ARP operating segment are the
discount rates, the perpetual growth rates used to extrapolate
cash-flows beyond the forecast year and the forecasted shipments
for Automotive Body Sheet, products and related revenues. They have
been determined considering what market participants would assume
in estimating fair value:
-
Discount rates used represent the current market
assessment of the risks specific to the P&amp;ARP operating segment
taking into consideration the time value of money and the risks
associated with the underlying assets.
-
The growth rates used to extrapolate cash-flows beyond
the forecast year were developed internally and are consistent with
external sources of information.
-
Expected shipments and related revenues were
determined based on estimates of future supply and demand for
Automotive Body Sheet products. These estimates were developed
internally based on our industry knowledge and our analysis of
available market data regarding expected future demand and industry
capacity.
The calculation of the recoverable value of the P&amp;ARP operating
segment is most sensitive to the following assumptions:
-
Discount rate: an increase in the discount rate by
2.25% would result in the recoverable value equaling the carrying
value.
-
Perpetual growth rate: a decrease in the perpetual
growth rate by 4% would result in the recoverable value equaling
the carrying value.
-
Automotive Body Sheet shipments: 45% lower shipments
in the Automotive Body Sheet US business would result in the
recoverable value equaling the carrying value.</t>
  </si>
  <si>
    <t>Investments Accounted for Under Equity Method</t>
  </si>
  <si>
    <t>NOTE 18—INVESTMENTS ACCOUNTED FOR UNDER THE EQUITY
METHOD
The Group investments accounted for under the Equity method are
Constellium-UACJ ABS LLC and Rhenaroll S.A.
(in millions of Euros)
Year ended December 31, 2018
Year ended December 31, 2017
At January 1, 1 16
Group share in loss (33 ) (29 )
Additions
—
—
Reclassified to non-current 33 14
Effects of changes in foreign exchange rates
—
—
At December 31 1 1
At December 31, 2018, the loan to Constellium-UACJ ABS LLC is,
in substance, part of Constellium’s investment in the
joint-venture as it represents a long-term strategic investment
that is not expected to be settled in the foreseeable future.
Constellium’s accumulated share of the losses of
joint-ventures, in excess of the initial investment, is thus
recognized against other financial assets for a cumulative amount
of €49 million at December 31, 2018, of which
€33 million was recognized during the year ended
December 31, 2018.
Group share of joint venture’s
net assets Group share of joint venture’s
profit / (loss)
(in millions of Euros) % interest
At December 31, 2018
At December 31, 2017
At December 31, 2018
At December 31, 2017
Constellium-UACJ ABS LLC (A) 51.00 % (49 ) (14 ) (33 ) (29 )
Rhenaroll S.A. (B) 49.85 % 1 1
—
—
Group share (48 ) (13 ) (33 ) (29 )
Reclassified to non-current 49 14
—
—
Investment in joint venture 1 1 (33 ) (29 )
Constellium-UACJ ABS LLC and Rhenaroll S.A. are private companies
with no quoted market prices available for their shares.
(A)
Constellium-UACJ ABS LLC, a joint venture in which
Constellium holds a 51% interest, was created in 2014. This joint
venture operates a facility located in Bowling Green, Kentucky and
supplies aluminium sheet to the North American automotive industry.
The joint venture started its operations in 2016. We have
determined that, under the terms of the joint venture agreement, we
do not control Constellium- UACJ ABS LLC because our existing
rights associated with the decision-making process do not give us
the ability to direct the relevant activities of the joint venture
unilaterally and as a result, Constellium does not have power over
the joint venture as of December 31, 2018.
(B)
The Group also holds a 49.85% interest in a joint
venture named Rhenaroll S.A. (located in Biesheim, France),
specialized in the chrome-plating, grinding and repairing of
rolling mills’ roll and rollers.
Both investments are included in P&amp;ARP segment assets.
Constellium-UACJ ABS LLC financial statements
The information presented hereafter reflects the amounts included
in the Consolidated Financial Statements of the relevant entity in
accordance with Group accounting principles and not the
Company’s share of those amounts.
(in millions of Euros)
At December 31, 2018
At December 31, 2017
Current assets
Cash and cash equivalents 8 5
Trade receivables and other 49 35
Inventories 68 57
Non-current
Property, plant and equipment 166 161
Intangible assets
— 1
Total Assets 291 259
Current liabilities
Trade payables and other 79 34
Borrowings (A) 36 206
Non-current
Borrowings (A) 271 47
Equity (95 ) (28 )
Total Equity and Liabilities 291 259
(A)
In February 2018, the shareholders agreed to modify
the terms of their loan to Constellium-UACJ ABS LLC by reducing the
interest rate and extending the maturity to March 31,
2023.
(in millions of Euros)
Year ended December 31, 2018
Year ended December 31, 2017
Revenue 262 123
Cost of sales (309 ) (151 )
Selling and administrative expenses (10 ) (14 )
Loss from operations (57 ) (42 )
Finance costs (A) (7 ) (15 )
Net loss (64 ) (57 )
(A)
Finance costs include a €11 million gain
related to the shareholders’ loan modification for the year
ended December 31, 2018.
Constellium subsidiaries’ intercompany balances with
Constellium-UACJ ABS LLC
The transactions during the years and the year-end
(in millions of Euros) At December 31, 2018
At December 31, 2017
Trades receivables and other—current 38 15
Other financial assets (A) 69 83
(A)
Other financial assets correspond to the loan to
Constellium-UACJ ABS LLC as of December 31, 2018 and 2017. As
of December 31, 2018, the carrying value of the loan is
€118 million (€97 million at
December 31, 2017). The carrying value is presented net of
€49 million of Constellium’s share of losses of
joint venture (€ 14 million at December 31,
2017).
(in millions of Euros) Year ended Year ended
Revenue 169 59
Cost of sales (19 )
—
Fees and recharges (A) 4 3
Finance income 4 6
(A)
Fees and recharges are presented in Cost of sales or
Selling and administrative expenses depending on their nature.
Guarantees and commitments given to Constellium-UACJ ABS LLC by
the Group are:
(in millions of euros) Year ended Year ended
Financial guarantees 11 11
Loan facility commitment 3
—
Supplier guarantees 3 3</t>
  </si>
  <si>
    <t>Deferred Income Taxes</t>
  </si>
  <si>
    <t>NOTE 19—DEFERRED INCOME TAXES
(in millions of Euros)
At December 31, 2018
At December 31, 2017
Deferred income tax assets 163 164
Deferred income tax liabilities (22 ) (25 )
Net deferred income tax assets 141 139
The following tables show the changes in net deferred income tax
assets / (liabilities) for the years ended December 31, 2018
and 2017.
(in millions of Euros) At January 1, Recognized in FX At December 31,
Profit or loss OCI
Long-term assets (76 ) (15 )
— (3 ) (94 )
Inventories 4 1
—
— 5
Pensions 130 (12 ) (7 ) 5 116
Derivative valuation (20 ) 22 8 2 12
Tax losses carried forward 78 (13 )
— (4 ) 61
Other (A) 23 15
— 3 41
Total 139 (2 ) 1 3 141
(A)
Mainly non-deductible
(in millions of Euros) At January 1, Recognized in FX At December 31,
Profit or loss OCI
Long-term assets (90 ) 5
— 9 (76 )
Inventories 6 (2 )
—
— 4
Pensions 188 (39 ) (5 ) (14 ) 130
Derivative valuation 13 (17 ) (15 ) (1 ) (20 )
Tax losses carried forward 79 3
— (4 ) 78
Other (A) 26 (3 )
—
— 23
Total 222 (54 ) (20 ) (9 ) 139
(A)
Mainly non-deductible
For the year ended December 31, 2017, net deferred income tax
assets declined primarily due to the US income tax rate decrease
with €16 million through Profit or loss and for
€8 million through Other Comprehensive Income.
Based on the expected taxable income of the entities, the Group
believes that it is more likely than not that a total of
€1,257 million (€1,393 million at
December 31, 2017) of unused tax losses and deductible
temporary differences, will not be used. Consequently, net deferred
tax assets have not been recognized. The related tax impact of
€321 million (€356 million at
December 31, 2017) is attributable to the following:
(in millions of Euros)
At December 31, 2018
At December 31, 2017
Expiring within 5 years (45 ) (69 )
Expiring after 5 years and limited (89 ) (96 )
Unlimited (19 ) (18 )
Tax losses (153 ) (183 )
Long-term assets (107 ) (116 )
Pensions (18 ) (20 )
Other (43 ) (37 )
Deductible temporary differences (168 ) (173 )
Total (321 ) (356 )
Substantially all of the tax losses not expected to be used reside
in the Netherlands and the United States as of December 31,
2018.
The holding company in the Netherlands has been generating tax
losses over the past seven years. The holding company is not
expected to generate sufficient qualifying taxable profits in the
foreseeable future to utilize these tax losses before they expire
in the years from 2020 to 2027.
The tax loss carryforwards limited to 20 years generated at one of
our main operating entities in the United States are not expected
to be utilized. Although this entity is expected to be profitable
in the medium or long-term, considering notably the anticipated
development of the Automotive Body Sheet business, it has
significant non-cash
The unrecognized tax loss carried forwards generated by our Swiss
operating entity were used during the period following the sale of
the North Building of the Sierre plant and termination of existing
lease agreement which generated a significant taxable profit. At
December 31, 2018, the Swiss entity has no more residual tax
loss carried forwards.
At December 31, 2018 and 2017, most of the unrecognized
deferred tax assets on deductible temporary differences on
long-term assets and other differences relate to the US and Swiss
entities discussed above. An assessment has been performed on the
recoverability of the deferred tax assets on deductible temporary
differences for these two entities. The related deferred tax assets
on long term assets and on other differences have not been
recognized.</t>
  </si>
  <si>
    <t>Trade Payables and Other</t>
  </si>
  <si>
    <t>NOTE 20—TRADE PAYABLES AND OTHER
At December 31, 2018 At December 31, 2017
(in millions of Euros) Non-current Current Non-current Current
Trade payables
— 685
— 717
Fixed assets payables
— 30
— 27
Employees’ entitlements
— 160
— 159
Taxes payable other than income tax
— 16
— 12
Deferred revenue (until December 31, 2017)
—
— 34 10
Contract liabilities (from January 1, 2018) 9 68
—
—
Other payables 18 9 20 5
Total Other 27 283 54 213
Total Trade payables and other 27 968 54 930
20.1 Contract liabilities
At December 31, 2018 At January 1, 2018
(in millions of Euros) Non-current Current Non-current Current
Deferred tooling revenue
—
— 14
—
Advance payment from customers 7 9 18 9
Unrecognized variable consideration (A) 2 57
— 41
Other
— 2
— 1
Total Contract liabilities 9 68 32 51
(A)
Unrecognized variable consideration consists of
expected volume rebates, discounts, incentives, refunds penalties
and price concessions.
Revenue, included in the contract liabilities as of January 01,
2018, was recognized in 2018 for €55 million and
revenue, generated in 2018, in the amount of €45 million
was deferred.</t>
  </si>
  <si>
    <t>NOTE 21—BORROWINGS
21.1 Analysis by nature
December 31, 2018 December 31,
(in millions of Euros) Nominal in Currency Nominal Effective Nominal In Euros (Arrangement Accrued Carrying Carrying
Secured Pan US ABL (due 2022)
— Floating 4.51 %
—
—
—
— 65
Secured Inventory Based Facility ( due 2019)
— Floating
—
—
—
—
—
—
Senior Unsecured Notes
Constellium N.V. (Issued May 2014, due 2024) $ 400 5.75 % 6.26 % 349 (4 ) 3 348 332
Constellium N.V. (Issued May 2014, due 2021) € 300 4.63 % 5.16 % 300 (2 ) 2 300 298
Constellium N.V. (Issued February 2017, due 2025) $ 650 6.63 % 7.13 % 568 (12 ) 12 568 541
Constellium N.V. (Issued November 2017, due 2026) $ 500 5.88 % 6.26 % 437 (7 ) 10 440 413
Constellium N.V. (Issued November 2017, due 2026) € 400 4.25 % 4.57 % 400 (7 ) 6 399 395
Unsecured Revolving Credit Facility ( due 2021) (A)
— Floating
—
—
—
—
—
—
Other loans (including Finance leases)
—
—
— 94 2 96 83
Total Borrowings 2,148 (32 ) 35 2,151 2,127
Of which non-current 2,094 2,021
Of which current 57 106
Constellium N.V. Senior Notes are guaranteed by certain
subsidiaries.
(A)
On March 28, 2018, Constellium Issoire entered
into a €10 million unsecured Revolving Credit Facility
with BPI France, a related party.
21.2 Movements in borrowings
(in millions of Euros) Year ended Year ended December 31, 2017
At January 1, 2,127 2,468
Cash flows
Proceeds from issuance of Senior Notes (A) (B)
— 1,440
(Repayments) of Senior Notes (B) (C)
— (1,559 )
(Repayments) / Proceeds from US Revolving Credit Facilities and
other loans (68 ) 29
Arrangement fees payment
— (29 )
Finance lease repayment and others (15 ) (13 )
Non-cash
Movement in interests accrued or capitalized 12 (13 )
New finance leases 28 17
Deferred arrangement fees, step-up 2 7
Effects of changes in foreign exchange rates 65 (220 )
At December 31 2,151 2,127
(A)
The proceeds from the Senior Notes issued on
November 9, 2017 represented €830 million,
converted at the issuance date exchange rate of EUR/USD=1.1630.
(B)
The proceeds from the Senior Notes issued on
February 16, 2017 represented €610 million,
converted at the issuance date exchange rate of EUR/USD=1.0652. The
repurchase of Muscle Shoals Senior Notes was completed on the same
day for the same amount.
(C)
The redemption of Secured and Unsecured Notes on
November 9, 2017 represented €949 million,
converted at the redemption date exchange rate of
EUR/USD=1.1630.
21.3 Currency concentration
The composition of the carrying amounts of total borrowings in Euro
equivalents is denominated in the currencies shown below:
(in millions of Euros)
At December 31, 2018
At December 31, 2017
U.S. Dollar 1,408 1,387
Euro 726 720
Other currencies 17 20
Total borrowings 2,151 2,127
Covenants
The Group was in compliance with all applicable debt covenants at
and for the years ended December 31, 2018 and 2017.
Constellium N.V. Senior Notes
The indentures for our outstanding Senior Notes contain customary
terms and conditions, including amongst other things, limitation on
incurring or guaranteeing additional indebtedness, on paying
dividends, on making other restricted payments, on creating
restriction on dividend and other payments to us from certain of
our subsidiaries, on incurring certain liens, on selling assets and
subsidiary stock, and on merging.
Pan US ABL Facility
This facility contains a fixed charge coverage ratio covenant and
EBITDA contribution ratio. Evaluation of compliance is only
required if the excess availability falls below 10% of the
aggregate revolving loan commitment. It also contains customary
affirmative and negative covenants, but no maintenance
covenants.</t>
  </si>
  <si>
    <t>Financial Instruments</t>
  </si>
  <si>
    <t>NOTE 22— FINANCIAL INSTRUMENTS
22.1 Financial assets and liabilities by categories
At December 31, 2018 At December 31, 2017
(in millions of Euros) Notes At At Fair At Fair Total Loan and At Fair At Fair Total
Cash and cash equivalents 13 164
—
— 164 269
—
— 269
Trade receivables 14
—
— 481 481 306
—
— 306
Finance lease receivables 14
—
—
—
— 12
—
— 12
Other financial assets 74 30 104 83 77 19 179
Total financial assets 238 30 481 749 670 77 19 766
At December 31, 2018 At December 31, 2017
(in millions of Euros) Notes At At Fair At Fair Total At At Fair At Fair Total
Trade payables and fixed assets payables 20 715
—
— 715 744
—
— 744
Borrowings 21 2,151
—
— 2,151 2,127
—
— 2,127
Other financial liabilities
— 79 10 89
— 66
— 66
Total financial liabilities 2,866 79 10 2,955 2,871 66
— 2,937
The table below details other financial assets and other financial
liabilities positions:
At December 31, 2018 At December 31, 2017
(in millions of Euros) Non-current Current Total Non-current Current Total
Derivatives 7 23 30 29 67 96
Aluminium and premium future contracts 2 7 9 6 39 45
Energy future contracts
—
—
—
—
—
—
Other future contracts
—
—
—
— 1 1
Currency commercial contracts 3 12 15 21 20 41
Currency net debt derivatives 2 4 6 2 7 9
Loans (A) 67 2 69 81 2 83
Margin call
— 5 5
—
—
—
Other financial assets 74 30 104 110 69 179
Derivatives 29 60 89 43 23 66
Aluminium and premium future contracts 6 38 44
— 6 6
Energy future contracts
—
—
—
—
—
—
Other future contracts 5 3 8
— 1 1
Currency commercial contracts 7 12 19 6 12 18
Net investment hedge
— 4 4
—
—
—
Currency net debt derivatives 11 3 14 37 4 41
Other financial liabilities 29 60 89 43 23 66
(A)
Corresponds to a loan facility to Constellium-UACJ ABS
LLC (See NOTE 18 – Investments accounted for under the equity
method).
22.2 Fair values
All derivatives are presented at fair value in the Consolidated
Statement of Financial Position.
The carrying value of the Group’s borrowings at maturity is
the redemption value.
The fair value of Constellium N.V. Senior Notes issued in May 2014,
February 2017 and November 2017 account for 97%, 94% and 91%
respectively of the nominal value and amount to
€627 million, €533 million and
€760 million, respectively, at December 31, 2018.
The fair value was classified as a Level 1 measurement under
the fair value hierarchy provided by IFRS 13 – Fair Value
Measurement
The fair values of the other financial assets and liabilities
approximate their carrying values, as a result of their liquidity
or short maturity except for the loan facility to Constellium-UACJ
ABS LLC (See NOTE 18—Investments accounted for under the
equity method).
22.3 Valuation hierarchy
The following table provides an analysis of derivatives measured at
fair value, grouped into levels based on the degree to which the
fair value is observable:
•
Level 1 valuation is based on quoted price
(unadjusted) in active markets for identical financial instruments,
it includes aluminium, copper and zinc futures that are traded
on the LME.
•
Level 2 valuation is based on inputs other than
quoted prices included within Level 1 that are observable for
the assets or liabilities, either directly (i.e. prices) or
indirectly (i.e. derived from prices), it includes foreign exchange
derivatives.
•
Level 3 valuation is based on inputs for the
asset or liability that are not based on observable market data
(unobservable inputs). Trade receivables are classified as a
Level 3 measurement under the fair value hierarchy.
At December 31, 2018 At December 31, 2017
(in millions of Euros) Level 1 Level 2 Level 3 Total Level 1 Level 2 Level 3 Total
Other financial assets—derivatives 9 21
— 30 46 50
— 96
Other financial liabilities—derivatives 50 39
— 89 6 60
— 66
There was no material transfer into or out of any Level 1,
Level 2 nor Level 3 during the year ended
December 31, 2018 and the year ended December 31,
2017.</t>
  </si>
  <si>
    <t>Financial Risk Management</t>
  </si>
  <si>
    <t>NOTE 23—FINANCIAL RISK MANAGEMENT
The Group’s financial risk management strategy focuses on
minimizing the cash flow impacts of volatility in foreign currency
exchange rates, metal prices and interest rates, while maintaining
the financial flexibility the Group requires in order to
successfully execute the Group’s business strategies.
Due to Constellium’s capital structure and the nature of its
operations, the Group is exposed to the following financial risks:
(i) market risk (including foreign exchange risk, commodity
price risk and interest rate risk); (ii) credit risk and
(iii) liquidity and capital management risk.
23.1 Market risk
i. Foreign exchange risk
Net assets, earnings and cash flows are influenced by multiple
currencies due to the geographic diversity of sales and the
countries in which the Group operates.
Constellium is exposed to foreign exchange risk in the following
areas:
•
Transaction exposures, which include:
◇
Commercial transactions related to forecasted sales
and purchases and on-balance
◇
Financing transactions, related to external and
internal net debt.
•
Translation exposures, which relate to net investments
in foreign entities that are converted in Euros in the Consolidated
Financial Statements.
Commercial transaction exposures
The Group policy is to hedge committed and highly probable
forecasted foreign currency operational transactions. The Group
uses foreign exchange forwards and foreign exchange swaps for this
purpose.
The following tables outline the nominal value (converted in
millions of Euros at the closing rate) of derivatives for
Constellium’s most significant foreign exchange exposures as
at December 31, 2018.
Forward derivative sales Maturity Year
Less than 1 year Over 1 year
USD/EUR 2019-2024 519 276
EUR/CHF 2019-2023 64 14
Other currencies 2019-2020 17 1
Forward derivative purchases Maturity Year
Less than 1 year Over 1 year
USD/EUR 2019-2024 543 93
EUR/CHF 2019-2024 118 62
EUR/CZK 2019-2020 76 61
Other currencies 2019 4
—
Forward derivative sales mean that the Group sells currency 1
versus currency 2. Forward derivative purchases mean that the Group
buys currency 1 versus currency 2
In 2016, the Group agreed with a major customer for the sale of
fabricated metal products in U.S. Dollars to be supplied from a
Euro functional currency entity. In line with its hedging policy,
the Group entered into significant foreign exchange derivatives
which match related highly probable future conversion sales by
selling U.S. Dollars against Euros. The Group designated these
derivatives for hedge accounting, with total nominal amount of
$369 million, as of December 31, 2018 ($484 million
as of December 31, 2017), and maturities of 2019 to 2022.
For hedges that do not qualify for hedge accounting, any
mark-to-market
The table below details the effect of foreign currency derivatives
in the Consolidated Income Statement and the Consolidated Statement
of Comprehensive Income / (Loss):
(in millions of Euros) Notes Year ended 2018 Year ended 2017 Year ended 2016
Derivatives that do not qualify for hedge accounting
Included in Other gains / (losses)—net
Realized gains / (losses) on foreign currency
derivatives—net 9 9 (19 ) (46 )
Unrealized (losses) / gains on foreign currency
derivatives—net (A) 9 (1 ) 16 40
Derivatives that qualify for hedge accounting
Included in Revenue
Realized gains / (losses) on foreign currency
derivatives—net 9 4 1
—
Unrealized (losses) / gains on foreign currency
derivatives—net 9 (2 ) 1
—
Included in Other gains / (losses)—net
Realized (losses) / gains on foreign currency
derivatives—net 9 (2 ) 3
—
Unrealized gains / (losses) on foreign currency
derivatives—net
—
—
—
Realized gains / (losses) in ineffective portion of derivatives
—
—
—
Included in other comprehensive income / (Loss)
Unrealized (losses) / gains on foreign currency
derivatives—net (23 ) 48 (27 )
(Losses) reclassified from cash flow hedge reserve to Consolidated
Income Statement (2 ) (2 )
—
(A)
Gains or losses on the hedging instruments are
expected to offset losses or gains on the underlying hedged
forecasted sales that will be reflected in future years when these
sales are recognized.
Financing transaction exposures
When the Group enters into intercompany loans and deposits, the
financing is generally provided in the functional currency of the
subsidiary. The foreign currency exposure of the Group’s
external funding and liquid assets is systematically hedged either
naturally through external foreign currency loans and deposits or
through cross currency basis swaps and simple foreign currency
swaps.
At December 31, 2018, the net position hedged related to loans
and deposits was a forward purchase of $170 million versus the
Euro. This comprised of a forward purchase of $620 million
versus the Euro, a forward sale of $215 million versus the
Euro, both using cross currency basis swaps, and a forward sale of
$235 million versus the Euro using simple foreign exchange
forward contracts.
The table below details the effect of foreign currency derivatives
in the Consolidated Income Statement:
(in millions of Euros) Year ended 2018 Year ended 2017 Year ended 2016
Derivatives
Included in Finance costs—net
Realized gains / (losses) on foreign currency
derivatives—net 5 31 15
Unrealized gains / (losses) on foreign currency
derivatives—net 23 (110 ) 30
Total 28 (79 ) 45
In accordance with the Group policy, the net foreign exchange
result related to financing activities is expected to be balanced
at any time.
Net debt derivatives settled during the year are presented in
‘Other financing activities’ in the Consolidated
Statement of Cash Flows.
Foreign exchange sensitivity on commercial and financing
transaction exposures
The largest exposures of the Group are related to the Euro/US
Dollar exchange rate. The table below summarizes the impact on
profit and Equity (before tax effect) of a 10% strengthening of the
US Dollar versus the Euro for non US Dollar functional
currency entities.
(in millions of Euros)
Effect on profit before tax
Effect on pretax equity
Trade receivables 5
—
Trade payables (1 )
—
Derivatives on commercial transaction (A) 18 (34 )
Commercial transaction exposure 22 (34 )
Cash in Bank and intercompany loans 133
—
Borrowings (150 )
—
Derivatives on financing transaction 17
—
Financing transaction exposure
—
—
Total 22 (34 )
(A)
Gains or losses on the hedging instruments are
expected to offset losses or gains on the underlying hedged
forecasted sales that will be reflected in future years when these
sales are recognized. The impact on pretax equity (€34
million) relates to derivatives hedging future sales spread from
2019 to 2022 which are designated as cash flow hedges.
The amounts shown in the table above may not be indicative of
future results since the balances of financial assets and
liabilities may change.
Translation exposures
Foreign exchange impacts related to the translation to Euro of net
investments in foreign subsidiaries, and related revenues and
expenses are not hedged as the Group operates in these various
countries on permanent basis (except as described below).
In June 2018, the Group entered into forward contracts for a total
nominal amount of CHF174 million in order to hedge the
currency risk associated with the translation of the net assets of
its Swiss operations into the Group’s presentation currency.
The Group designated these derivatives as a net investment hedge.
The unrealized loss of the net investment hedge is included in
Other Comprehensive Income for €4 million as of
December 31, 2018.
Foreign exchange sensitivity
The exposure relates to foreign currency translation of net
investments in foreign subsidiaries and arises mainly from
operations conducted by US Dollar functional currency
subsidiaries.
The table below summarizes the impact on profit and Equity (before
tax effect) of a 10% strengthening of the US Dollar versus the
Euro (on average rate for profit before tax and closing rate for
pretax equity) for US Dollar functional currency entities.
(in millions of Euros)
Effect on profit before tax
Effect on pretax equity
10% strengthening US Dollar/Euro (5 ) 7
The amounts shown in the table above may not be indicative of
future results since the balances of financial assets and
liabilities may change.
Margin calls
Our financial counterparties may require margin calls should our
mark-to-market pre-agreed
At December 31, 2018 and 2017, the margin requirement related
to foreign exchange hedges was not material and the Group was not
exposed to material margin call risk.
ii. Commodity price risk
The Group is subject to the effects of market fluctuations in the
price of aluminium, which is the Group’s primary metal input
and a significant component of its output. The Group is also
exposed to variation in the premium and in the price of zinc,
natural gas, silver and copper but in a less significant way.
The Group policy is to minimize exposure to aluminium price
volatility by passing through the aluminium price risk to customers
and using derivatives where necessary. All sales and purchases are
converted to be on the same floating basis and then ensure that the
same quantities are bought and sold at the same (market) price. The
Group purchases fixed price aluminium forwards to offset the
exposure of LME volatility on its fixed price sales agreements for
the supply of metal.
The group also purchases fixed price copper, aluminium premium,
silver and zinc forwards to offset the commodity exposure where
sales contracts have embedded fixed price agreements for the
relevant commodity.
In addition, the Group also purchases natural gas fixed price
forwards to lock in energy costs where a fixed price purchase
contract is not possible.
At December 31, 2018, the nominal amount of commodity
derivatives is as follows:
(in millions of Euros) Maturity
Less than 1 year Over 1 year
Aluminium 2019-2023 392 48
Premium 2019-2021 10 4
Copper 2019-2021 5 5
Silver 2019-2020 9
—
Zinc 2019-2021 8 17
Natural gas 2019-2020 4 2
The value of the contracts will fluctuate due to changes in market
prices but is intended to help protect the Group’s margin on
future conversion and fabrication activities. At December 31,
2018, these contracts were directly entered into with external
counterparties.
The Group does not apply hedge accounting on commodity derivatives
and therefore any mark-to-market
(in millions of Euros) Year ended Year ended Year ended
Derivatives
Included in Other gains / (losses)—net
Realized gain / (loss) on commodity derivatives—net 7 16 (16 )
Unrealized (loss) / gain on commodity derivatives—net (83 ) 41 31
Commodity price sensitivity: risks associated with
derivatives
The net impact on earnings and equity of a 10% increase in the
market price of aluminium, based on the aluminium derivatives held
by the Group at December 31, 2018 (before tax effect), with
all other variables held constant was estimated to be a
€37 million gain. The balances of such financial
instruments may change in future years however, and therefore the
amounts shown may not be indicative of future results.
Margin Calls
As the LME price for aluminium falls, the derivative contracts
entered into with financial institution counterparties have a
negative mark-to-market. mark-to-market pre-agreed
iii. Interest rate risk
Interest rate risk refers to the risk that the value of financial
instruments held by the Group and that are subject to variable
rates will fluctuate, or the cash flows associated with such
instruments will be impacted due to changes in market interest
rates. The Group’s interest rate risk arises principally from
borrowings. Borrowings issued at variable rates expose the Group to
cash flow interest rate risk, which is partially offset by cash and
cash equivalent deposits (including short-term investments) earning
interest at variable interest rates. Borrowings issued at fixed
rates expose the Group to fair value interest rate risk. (See NOTE
22—Financial Instruments). At December 31, 2018,
Group’s borrowings were mainly at fixed rate.
Interest rate sensitivity: risks associated with variable-rate
financial instruments
The impact on income before income tax for the year of a 50 basis
point increase or decrease in the LIBOR or EURIBOR interest rates,
based on the variable rate financial instruments held by the Group
at December 31, 2018, with all other variables held constant,
was estimated to be less than €1 million for the years
ended December 31, 2018 and 2017. However, the balances of
such financial instruments may not remain constant in future years,
and therefore the amounts shown may not be indicative of future
results.
23.2 Credit risk
Credit risk is the risk that a counterparty will not meet its
obligations under a financial instrument or customer contract,
leading to a financial loss. The Group is exposed to credit risk
with financial institutions and other parties as a result of
cash-in-bank, mark-to-market
Credit risk related to transactions with financial
institutions
Credit risk with financial institutions is managed by the
Group’s Treasury department in accordance with a Board
approved policy. Management is not aware of any significant risks
associated with financial institutions as a result of cash and cash
equivalent deposits, including short-term investments, and
financial derivative transactions.
The number of financial counterparties is tabulated below showing
our exposure to the counterparty by rating type (Parent company
ratings from Moody’s Investor Services):
At December 31, 2018 At December 31, 2017
Number of financial (A) Exposure (in millions of Euros) Number of financial (A) Exposure (in millions of Euros)
Rated Aa or better 2 22 3 52
Rated A 8 110 12 224
Rated Baa 2 4 3 19
Total 12 136 18 295
(A)
Financial Counterparties for which the Group’s
exposure is below €0.25 million have been excluded from
the analysis.
Credit risks related to customer trade receivables
The Group has a diverse customer base geographically and by
industry. The responsibility for customer credit risk management
rests with management. Payment terms vary and are set in accordance
with practices in the different geographies and end-markets
Trade receivables are actively monitored and managed, at the
business unit or site level. Business units report credit exposure
information to Constellium management on a regular basis. Over 88%
of the Group’s trade account receivables are insured by
insurance companies rated A3 or better, or sold to a factor on a
non-recourse
Historically, we have a very low level of customer default as a
result of long history of dealing with our customer base and an
active credit monitoring function. See NOTE 14—Trade
Receivables and other for the aging of trade receivables.
23.3 Liquidity and capital risk management
Group’s capital structure includes shareholder’s
equity, borrowings and various third-party financing arrangements
(such as credit facilities and factoring arrangements).
Constellium’s total capital is defined as total equity plus
net debt. Net debt includes borrowings due to third parties less
cash and cash equivalents.
Constellium’s overriding objectives when managing capital are
to safeguard the business as a going concern, to maximize returns
for its owners and to maintain an optimal capital structure in
order to minimize the weighted cost of capital.
All activities around cash funding, borrowings and financial
instruments are centralized within Constellium’s Treasury
department. Direct external funding or transactions with banks at
the operating entity level are generally not permitted, and
exceptions must be approved by Constellium’s Treasury
department.
The liquidity requirements of the overall Company are funded by
drawing on available credit facilities, while the internal
management of liquidity is optimized by means of cash pooling
agreements and/or intercompany loans and deposits between the
Company’s operating entities and central Treasury.
At December 31, 2018, the borrowing base for the pan US ABL
facility and the French inventory facility were $300 million
and €80 million respectively. After deduction of amount
drawn and letters of credit, the Group had €335 million
outstanding availability under these secured revolving credit
facilities at December 31, 2018.
At December 31, 2018, liquidity was €669 million,
comprised of €164 million of cash and cash equivalents
and €505 million of available undrawn facilities,
including the €335 million described above.
The tables below show undiscounted contractual financial assets and
financial liabilities values by relevant maturity groupings based
on the remaining periods from December 31, 2018 and
December 31, 2017 respectively to the contractual maturity
date.
At December 31, 2018 At December 31, 2017
Less than Between 1 - 5 years Over 5 years Less than Between 1 - 5 years Over 5 years
Financial assets
Net debt derivatives 5 12
— 6 3
—
Net cash flows from derivative assets related to currencies and
commodities 22 12
— 59 15
—
Total 27 24
— 65 18
—
Notes At December 31, 2018 At December 31, 2017
Less than Between 1 - 5 years After 5 years Less than 1 year Between 1 - 5 years After 5 years
Financial liabilities
Borrowings (A) 6 315 1,754 67 318 1,692
Interest (B) 114 422 173 103 421 264
Net debt derivatives 3 4
— 3 10
—
Net cash flows from derivative liabilities related to currencies
and commodities 56 35
— 17 11
—
Trade payables and other (excludes deferred revenue and contract
liabilities) 20 900 18
— 920 20
—
Total 1,079 794 1,927 1,110 780 1,956
(A)
Borrowings include the pan US ABL facility, which is
considered short-term in nature and is included in the category
“Less than 1 year” but exclude finance leases.
(B)
Interests disclosed are undiscounted forecast
interest.</t>
  </si>
  <si>
    <t>Pensions and Other Post-employment Benefit Obligations</t>
  </si>
  <si>
    <t>NOTE 24—PENSIONS AND OTHER POST-EMPLOYMENT BENEFIT
OBLIGATIONS
The Group operates a number of pensions, other post-employment
benefits and other long-term employee benefit plans. Some of these
plans are defined contribution plans and some are defined benefit
plans, with assets held in separate trustee-administered funds.
Benefits paid through pension trusts are sufficiently funded to
ensure the payment of benefits to retirees when they become
due.
Actuarial valuations are reflected in the Consolidated Financial
Statements as described in NOTE 2.6—Principles governing
the preparation of the Consolidated Financial Statements.
24.1 Description of the plans
Pension plans
Constellium’s pension obligations are in the US, Switzerland,
Germany and France. Pension benefits are generally based on the
employee’s service and highest average eligible compensation
before retirement and are periodically adjusted for cost of living
increases, either by company practice, collective agreement or
statutory requirement. US, Swiss and France benefit plans are
funded through long-term employee benefit funds.
Other post-employment benefits (OPEB)
The Group provides health care and life insurance benefits to
retired employees and in some cases to their beneficiaries and
covered dependents, mainly in the US. Eligibility for coverage
depends on certain age and service criteria. These benefit plans
are unfunded.
Other long-term employee benefits
Other long term employee benefits mainly include jubilees in
France, Germany and Switzerland and other long-term disability
benefits in the US. These benefit plans are unfunded.
24.2 Description of risks
Our estimates of liabilities and expenses for pensions and other
post-employment benefits incorporate a number of assumptions,
including discount rate, longevity estimate and inflation rate. The
defined benefit obligations expose the Group to a number of risks,
including longevity, inflation, interest rate, medical cost
inflation, investment performance, and change in law governing the
employee benefit obligations. These risks are mitigated when
possible by applying an investment strategy for the funded schemes
which aims to minimize the long-term costs. This is achieved by
investing in a diversified selection of asset classes, which aims
to reduce the volatility of returns and also achieves a level of
matching with the underlying liabilities.
Investment performance risk
Our pension plan assets consist primarily of funds invested in
listed stocks and bonds.
The present value of funded defined benefit obligations is
calculated using a discount rate determined by reference to high
quality corporate bond yields. If the return on plan asset is below
this rate, it will increase the plan deficit.
Interest rate risk
A decrease in the discount rate will increase the defined benefit
obligation. At December 31, 2018, impacts of the change on the
defined benefit obligation of a 0.50% increase / decrease in the
discount rates are calculated by using a proxy based on the
duration of each scheme:
(in millions of Euros) 0.50% increase in 0.50% decrease in
France (9 ) 10
Germany (8 ) 9
Switzerland (19 ) 22
United States (26 ) 28
Total sensitivity on Defined Benefit Obligations (62 ) 69
Longevity risk
The present value of the defined benefit obligation is calculated
by reference to the best estimate of the mortality of plan
participants. An increase in the life expectancy of the plan
participants will increase the plan’s liability.
24.3 Actuarial assumptions
Pension and other post-employment benefit obligations were updated
based on the discount rates applicable at December 31, 2018.
The principal actuarial assumptions used at December 31, 2018
and 2017 were as follows:
At December 31, 2018 At December 31, 2017
Rate of increase in Rate of increase Discount rate Rate of increase in Rate of increase Discount rate
Switzerland 1.50%
— 0.80% 1.50%
— 0.65%
US
—
—
—
—
—
—
Hourly pension 2.20%
— 4.40%-4.45% 2.20%
— 3.70%-3.75%
Salaried pension 3.80%
— 4.45% 3.80%
— 3.80%
OPEB (A) 3.80%
— 4.40%-4.55% 3.80%
— 3.70%-3.85%
Other benefits 3.80%
— 4.25%-4.40% 3.80%
— 3.60%-3.70%
France 1.50%-2.50% 2.00%
— 1.50%-1.75% 2.00%
—
Retirements
—
— 1.65%
—
— 1.50%
Other benefits
—
— 1.35%
—
— 1.20%
Germany 2.75% 1.70% 1.70% 2.75% 1.70% 1.60%
(A)
The other main financial assumptions used for the OPEB
(healthcare plans, which are predominantly in the US) were:
•
Medical trend rate: pre 65: 6.70% starting in 2019
decreasing gradually to 4.50% until 2026 and stable onwards and
post 65: 5.80% starting in 2019 decreasing gradually to 4.50% until
2026 and stable onwards, and
•
Claims costs are based on individual company
experience.
For both pension and healthcare plans, the post-employment
mortality assumptions allow for future improvements in life
expectancy.
24.4 Amounts recognized in the Consolidated Statement of
Financial Position
(in millions of Euros) At December 31, 2018 At December 31, 2017
Pension Other Total Pension Other Total
Present value of funded obligation 674
— 674 691
— 691
Fair value of plan assets (380 )
— (380 ) (387 )
— (387 )
Deficit of funded plans 294
— 294 304
— 304
Present value of unfunded obligation 115 201 316 110 250 360
Net liability arising from defined benefit obligation 409 201 610 414 250 664
24.5 Movement in net defined benefit obligations
At December 31, 2018
(in millions of Euros) Defined benefit obligations Plan Net defined
Pension Other Total
At January 1, 2018 801 250 1,051 (387 ) 664
Included in the Consolidated Income Statement
Current service cost 18 6 24
— 24
Interest cost / (income) 16 8 24 (9 ) 15
Past service cost
— (36 ) (36 )
— (36 )
Immediate recognition of gains / (losses) arising over the year
—
—
—
—
—
Administration expenses
—
—
— 2 2
Included in the Statement of Comprehensive Income /
(Loss)
Remeasurements due to:
—actual return less interest on plan assets
—
—
— 26 26
—changes in financial assumptions (30 ) (15 ) (45 )
— (45 )
—changes in demographic assumptions (5 ) (1 ) (6 )
— (6 )
—experience losses (1 ) (2 ) (3 )
— (3 )
Effects of changes in foreign exchange rates 22 9 31 (16 ) 15
Included in the Consolidated Statement of Cash Flows
—
Benefits paid (35 ) (19 ) (54 ) 31 (23 )
Contributions by the Group
—
—
— (23 ) (23 )
Contributions by the plan participants 3 1 4 (4 )
—
At December 31, 2018 789 201 990 (380 ) 610
At December 31, 2017
(in millions of Euros) Defined benefit obligations Plan Net defined
Pension Other Total
At January 1, 2017 853 273 1,126 (391 ) 735
Included the Consolidated Income Statement
Current service cost 18 6 24
— 24
Interest cost / (income) 18 9 27 (10 ) 17
Past service cost (16 ) (4 ) (20 )
— (20 )
Immediate recognition of gains / (losses) arising over the year
—
—
—
—
—
Administration expenses
—
—
— 3 3
Included in the Statement of Comprehensive Income /
(Loss)
Remeasurements due to:
—actual return less interest on plan assets
—
—
— (36 ) (36 )
—changes in financial assumptions 23 14 37
— 37
—changes in demographic assumptions
— (1 ) (1 )
— (1 )
—experience losses
—
—
—
—
—
Effects of changes in foreign exchange rates (61 ) (29 ) (90 ) 42 (48 )
Included in the Consolidated Statement of Cash Flows
Benefits paid (38 ) (18 ) (56 ) 33 (23 )
Contributions by the Group
—
—
— (24 ) (24 )
Contributions by the plan participants 4
— 4 (4 )
—
At December 31, 2017 801 250 1,051 (387 ) 664
24.6 OPEB amendments
In the third quarter of 2018, the Group announced a plan to
transfer certain participants in the Constellium Rolled Products
Ravenswood Retiree Medical and Life Insurance Plan (“the
Plan”) from a company sponsored program to a third-party
health network that provides similar benefits at a lower cost. This
change in benefits was accounted for as a plan amendment and
resulted in both a reduction of the defined benefit obligation and
the recognition of a €36 million gain from negative past
service cost.
The United Steelworkers Local Union 5668 is contesting the changes
to the Plan and filed a law suit against Constellium Rolled
Products Ravenswood, LLC in a federal district court in West
Virginia (the “Court”) seeking to enjoin the Plan
changes and to compel arbitration. The Court issued an order in
December 2018 enjoining the Company from implementing the changes
to the Plan pending resolution in arbitration.
The Group believes it has a strong legal position, and that it is
probable that it will ultimately prevail and be able to implement
the Plan changes.
24.7 Net defined benefit obligations by country
At December 31, 2018 At December 31, 2017
(in millions of Euros) Defined Plan assets Net defined Defined benefit Plan assets Net
France 151 (3 ) 148 148 (3 ) 145
Germany 136 (1 ) 135 142 (1 ) 141
Switzerland 251 (178 ) 73 251 (177 ) 74
United States 451 (198 ) 253 509 (206 ) 303
Other countries 1
— 1 1
— 1
Total 990 (380 ) 610 1,051 (387 ) 664
24.8 Plan asset categories
At December 31, 2018 At December 31, 2017
(in millions of Euros) Quoted in an Unquoted Total Quoted in an Unquoted in Total
Cash &amp; cash equivalents 6
— 6 3
— 3
Equities 95 40 135 109 51 160
Bonds 71 110 181 68 106 174
Property 10 33 43 8 29 37
Other 5 10 15 5 8 13
Total fair value of plan assets 187 193 380 193 194 387
24.9 Cash flows
Expected contributions to pension and other benefits amount to
€26 million and €19 million respectively for
the year ended December 31, 2019.
Benefit payments expected to be paid either by pension funds or
directly by the Company to beneficiaries over the next years are as
follows:
(in millions of Euros)
Estimated benefits payments
Year ended December 31,
2019 53
2020 49
2021 52
2022 54
2023 56
2024 to 2028 290
At December 31, 2018, the weighted-average maturity of the
defined benefit obligations was 13.3 years (2017: 14.0 years).</t>
  </si>
  <si>
    <t>NOTE 25—PROVISIONS
(in millions of Euros) Notes Close down and Restructuring Legal claims and Total
At January 1, 2018 81 5 67 153
Transfer from provision to contract liability 2
—
— (23 ) (23 )
Allowance 3 1 15 19
Amounts used (2 ) (2 ) (4 ) (8 )
Unused amounts reversed
— (1 ) (6 ) (7 )
Unwinding of discounts (1 )
—
— (1 )
Effects of changes in foreign exchange rates 2
— 1 3
Transfer
—
— 4 4
At December 31, 2018 83 3 54 140
Current 5 1 40 46
Non-Current 78 2 14 94
Total Provisions 83 3 54 140
(in millions of Euros) Notes Close down and Restructuring Legal claims and Total
At January 1, 2017 88 5 56 149
Allowance 3 3 19 25
Amounts used (2 ) (2 ) (3 ) (7 )
Unused amounts reversed
— (1 ) (4 ) (5 )
Unwinding of discounts (1 )
—
— (1 )
Effects of changes in foreign exchange rates (7 )
— (1 ) (8 )
At December 31, 2017 81 5 67 153
Current 4 3 33 40
Non-Current 77 2 34 113
Total Provisions 81 5 67 153
Close down, environmental and remediation costs
The Group records provisions for the estimated present value of the
costs of its environmental clean-up
It is expected that these provisions will be settled over the next
40 years depending on the nature of the disturbance and the
technical remediation plans.
Restructuring costs
The Group records provisions for restructuring costs when
management has a detailed formal plan, is demonstrably committed to
its execution and can reasonably estimate the associated
liabilities. The related expenses are presented as Restructuring
costs in the Consolidated Income Statement.
Legal claims and other costs
(in millions of Euros)
At December 31, 2018
At December 31, 2017
Maintenance and customer related provisions (A) 6 25
Litigation (B) 41 36
Disease claims (C) 4 3
Other 3 3
Total Provisions for legal claims and other costs 54 67
(A)
Contract liabilities related to refund penalties and
price concessions previously presented as provisions have been
reclassified for €23 million as of January 01, 2018.
(B)
The Group is involved in litigation and other
proceedings, such as civil, commercial and tax proceedings,
incidental to normal operations. It is not anticipated that the
resolution of such litigation and proceedings will have a material
effect on the future results, financial position, or cash flows of
the Group.
(C)
Since the early 1990s, certain activities of the
Group’s businesses have been subject to claims and lawsuits
in France relating to occupational diseases resulting from alleged
asbestos exposure, such as mesothelioma and asbestosis. It is not
uncommon for the investigation and resolution of such claims to go
on over many years as the latency period for acquiring such
diseases is typically between 25 and 40 years. For any such claim,
it is up to the social security authorities in each jurisdiction to
determine if a claim qualifies as an occupational illness claim. If
so determined, the Group must settle the case or defend its
position in court. At December 31, 2018, 6 cases in which
gross negligence is alleged (“ faute
inexcusable
Contingencies
The Group is involved, and may become involved, in various law
suits, claims and proceedings relating to customer claims, product
liability,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are or can be
highly complex and subject to significant uncertainties and amounts
claimed are and can be substantial. As a result, the probability of
loss and an estimation of damages are and can be difficult to
ascertain.
The Group is currently subject to an arbitration by a customer
claiming that Constellium supplied defective products as a result
of which the customer alleges it has suffered significant damages.
The Group considers that the claim is without merit on both
technical and legal grounds and is vigorously defending the action.
For this matter and in respect of others which the Group considers
are without merit, while it is possible that an unfavorable outcome
may result, after assessing the information available, the Group
has concluded that it is not probable that a loss has been
incurred.
In exceptional cases, when the Group considers that disclosures
relating to provisions and contingencies may prejudice its
position, disclosures are limited to the general nature of the
dispute.</t>
  </si>
  <si>
    <t>Non Cash Investing &amp; Financing Transactions</t>
  </si>
  <si>
    <t>NOTE 26—NON-CASH
Property, plant and equipment acquired through finance leases
amounted respectively to €28 million,
€17 million and €16 million for the years
ended December 31, 2018, 2017 and 2016 respectively. These
leases are excluded from Statement of Cash Flow as they are
non-cash
Fair values of Performance based restricted Shares Units and
Restricted Share Units vested during the period amounted to
€8 million, €1 million and
€4 million for the years ended December 31, 2018,
2017 and 2016 respectively. They are excluded from the Statement of
Cash flows as non-cash</t>
  </si>
  <si>
    <t>Share Capital</t>
  </si>
  <si>
    <t>NOTE 27—SHARE CAPITAL
At December 31, 2018, authorized share capital amounts to
€8 million and is divided into 400,000,000 Class A
ordinary shares, each with a nominal value of €0.02. All
shares, except for the ones held by Constellium N.V., have the
right to one vote.
in millions of Euros
Number of shares Share capital Share premium
At January 1, 2018 134,510,623 3 420
New shares issued (A) 1,488,771
—
—
At December 31, 2018 (B) 135,999,394 3 420
(A)
Constellium N.V. issued and granted 1,488,771
Class A ordinary shares to certain employees related to
share-based compensation plans.
(B)
Constellium N.V. holds 38,597 Class A ordinary
shares at December 31, 2018.</t>
  </si>
  <si>
    <t>Commitments</t>
  </si>
  <si>
    <t>NOTE 28—COMMITMENTS
Non-cancellable
The Group leases various buildings, machinery, and equipment under
operating lease agreements. Total rent expense was
€31 million for the year ended December 31, 2018
(€27 million for the year ended December 31, 2017
and €27 million for the year ended December 31,
2016).
The future aggregate minimum lease payments under non-cancellable
(in millions of Euros)
At December 31, 2018
At December 31, 2017
Less than 1 year 24 19
1 to 5 years 63 49
More than 5 years 46 40
Total non-cancellable 133 108
Capital expenditures commitments
(in millions of Euros)
At December 31, 2018
At December 31, 2017
Computer Software 1 2
Property, plant and equipment 123 99
Total capital expenditure commitments 124 101</t>
  </si>
  <si>
    <t>Related Parties</t>
  </si>
  <si>
    <t>NOTE 29—RELATED PARTIES
Subsidiaries and affiliates
A list of the principal companies controlled by the Group is
presented in NOTE 31—Subsidiaries and operating segments.
Transactions between fully consolidated companies are eliminated
when preparing the Consolidated Financial Statements.
Investments accounted for under the equity method are the only
related parties identified by the Group during the years ended
December 31, 2018, 2017 and 2016. Transactions with these
related parties are described in NOTE 18—Investments
accounted for under the equity method.
Shareholders
On March 28, 2018, Constellium Issoire entered into a
€10 million unsecured Revolving Credit Facility with BPI
France, a related party.
Key management remuneration
The Group’s key management comprises the Board members and
the Executive committee members effectively present during
2018.
Executive committee members are those persons having authority and
responsibility for planning, directing and controlling the
activities of the entity, directly reporting to the CEO.
The costs reported below are compensation and benefits for key
management:
•
Short term employee benefits include their base salary
plus bonus.
•
Directors’ fees include annual director fees,
Board and committees’ attendance fees.
•
Share-based compensation includes the portion of the
IFRS 2 expense as allocated to key management.
•
Post-employment benefits mainly include pension
costs.
•
Termination benefits include departure costs.
As a result, the aggregate compensation for the Group’s key
management is comprised of the following:
(in millions of Euros) Year ended Year ended Year ended
Short term employee benefits 9 8 10
Directors’ fees 1 1 1
Share-based compensation 6 4 2
Post-employments benefits
—
—
—
Termination benefits
— 1 1
Employer social contribution 1 1 2
Total 17 15 16</t>
  </si>
  <si>
    <t>Share-Based Compensation</t>
  </si>
  <si>
    <t>Description of the plans
Performance-Based Restricted Stock Units
(equity-settled)
The Company granted Performance Share Units (PSUs) to selected
employees. These units will vest after three years from the grant
date if the following conditions are met:
•
A vesting condition under which the beneficiaries must
be continuously employed by the Company through the end of the
vesting period (3 years); and
•
For PSUs granted in 2015 and 2016, a performance
condition, contingent on the Total Stockholder Return (TSR)
performance of Constellium over the measurement periods compared to
the TSR of a specified group of peer companies. PSUs will
ultimately vest, depending on the TSR performance at each testing
period, based on a vesting multiplier in a range from 0% to
300%;
•
For PSUs granted in 2017 and 2018, a performance
condition, contingent on the TSR performance of Constellium over
the three-year measurement period compared to the TSR of specified
indices. PSUs will ultimately vest based on a range from 0% to
200%.
The PSUs granted in November 2015 achieved a TSR performance of
118.2% at its first testing period, 251.1% at its second testing
period and 184,4% at its third period, which represented
respectively 47,229 potential additional shares in 2016, 366,669
potential additional shares in 2017, and 187,648 potential
additional shares in 2018. The PSUs vested in November 2018 and
1,231,055 shares were granted to beneficiaries.
The PSUs granted in March 2016, May 2016, August 2016 and November
2016 achieved, respectively, a TSR performance of 115.9%, 98.1%,
191.6% and 223.8% at their first testing period, which represents
186,059 potential additional shares in 2017. They achieved
respectively a TSR performance of 229.9%, 217.2%, 282.2% and 148.7%
at their second testing period, which represents 446,022 potential
additional shares in 2018. Potential shares could vest in 2019
subject to the continued employment of the beneficiaries.
The following table lists the inputs to the model used for the PSUs
granted in 2018 and 2017:
Year ended Year ended
Fair value at grant date (in euros) 15.31 11.52
Share price at grant date (in euros) 10.27 7.50
Dividend yield
—
—
Expected volatility (A) 75% 75%
Risk-free interest rate (US government bond yield) 2.60% 1.51%
Model used Monte Carlo Monte Carlo
(A)
Volatilities for the Company and companies included in
indices were estimated based on observed historical volatilities
over period equal to PSU vesting period.
Restricted Stock Units Award Agreements
(equity-settled)
The Company grants Restricted Stock Units (RSUs) to a certain
number of employees’ subject to the beneficiaries remaining
continuously employed within the Group from the grant date through
the end of the vesting period. Vesting period is three years.
In 2016, the Company also granted 150,000 RSUs which vest in equal
installments on the first two anniversaries of the grant date,
subject to continued employment, of which 75,000 vested on the
first anniversary in 2017 and 75,000 in 2018 on the second
anniversary.
The fair value of RSUs awarded under the plans described above is
the quoted market price at grant date.
Equity Awards Plans (equity-settled)
Company Board members have been granted RSU awards annually since
2012. These RSUs vest in equal installments on the first two
anniversaries of the date of grant, subject to their continued
service.
The fair value of RSUs awarded under the plan is the quoted market
price at grant date.
Expense recognized during the year
In accordance with IFRS 2, share-based compensation is recognized
as an expense over the vesting period. The estimate of this expense
is based upon the fair value of a Class A potential ordinary
share at the grant date. The total expense related to the potential
ordinary shares for the year ended December 31, 2018, 2017 and
2016 amounted to €12 million, €8 million and
€6 million respectively.
Movement of potential shares
The following table illustrates the number and movements in shares
during the year:
Performance-Based RSU Restricted Stock Units Equity Award Plans
Potential Weighted-Average Potential Weighted-Average Potential Weighted-Average
At January 1, 2017 2,066,835 € 7.50 479,500 € 7.82 94,881 € 5.01
Granted (A) 892,781 € 11.52 703,180 € 7.50 54,409 € 6.09
Over-performance (B) 552,728 € 7.63
—
—
—
—
Vested
—
— (125,000 ) € 7.02 (53,950 ) € 5.76
Forfeited (C) (254,504 ) € 8.29 (113,180 ) € 7.27
—
—
At December 31, 2017 3,257,840 € 8.56 944,500 € 7.76 95,340 € 5.20
Granted (A) 701,109 € 15.31 595,687 € 10.23 30,709 € 10.27
Over-performance (B) 633,670 € 7.28
—
—
—
—
Vested (1,265,635 ) € 7.09 (155,000 ) € 10.83 (68,136 ) € 4.85
Forfeited (C) (241,820 ) € 8.40 (72,663 ) € 8.57
—
—
At December 31, 2018 3,085,164 € 10.45 1,312,524 € 8.47 57,913 € 8.31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213,820 were
forfeited following the departure of certain beneficiaries and
28,000 were forfeited in relation to the non-fulfilment</t>
  </si>
  <si>
    <t>Subsidiaries and Operating Segments</t>
  </si>
  <si>
    <t>Investments accounted for using equity method [abstract]</t>
  </si>
  <si>
    <t>NOTE 31—SUBSIDIARIES AND OPERATING SEGMENTS
The following Group’s affiliates are legal entities included
in the Consolidated Financial Statements of the Group at
December 31, 2018.
Entity Country % Group Interest Consolidation
Cross Operating Segment
Constellium Singen GmbH (AS&amp;I and P&amp;ARP) Germany 100% Full
Constellium Valais S.A. (AS&amp;I and A&amp;T) Switzerland 100% Full
AS&amp;I
Constellium Automotive USA, LLC US 100% Full
Constellium Engley (Changchun) Automotive Structures Co Ltd. China 54% Full
Constellium Extrusions Decin S.r.o. Czech Republic 100% Full
Constellium Extrusions Deutschland GmbH Germany 100% Full
Constellium Extrusions Landau GmbH Germany 100% Full
Constellium Extrusions Burg GmbH Germany 100% Full
Constellium Extrusions France S.A.S. France 100% Full
Constellium Extrusions Levice S.r.o. Slovakia 100% Full
Constellium Automotive Mexico, S. DE R.L. DE C.V. Mexico 100% Full
Constellium Automotive Mexico Trading, S. DE R.L. DE C.V. Mexico 100% Full
Astrex Inc Canada 50% Full
Constellium Automotive Zilina S.r.o. Slovakia 100% Full
Constellium Automotive Nanjing Co Ltd China 100% Full
Constellium Automotive Spain SL Spain 100% Full
A&amp;T
Constellium Issoire S.A.S. France 100% Full
Constellium Montreuil Juigné S.A.S. France 100% Full
Constellium China Limited China 100% Full
Constellium Japan KK Japan 100% Full
Constellium Rolled Products Ravenswood, LLC US 100% Full
Constellium Southeast Asia PTE LTD Singapore 100% Full
Constellium Ussel S.A.S. France 100% Full
AluInfra Services SA (A) Switzerland 50% Full
P&amp;ARP
Constellium Deutschland GmbH Germany 100% Full
Constellium Rolled Products Singen GmbH KG Germany 100% Full
Constellium Property and Equipment Company, LLC US 100% Full
Constellium Neuf Brisach France 100% Full
Constellium Muscle Shoals LLC US 100% Full
Constellium Holding Muscle Shoals LLC US 100% Full
Constellium Muscle Shoals Funding II LLC US 100% Full
Listerhill Total Maintenance Center LLC US 100% Full
Constellium Metal Procurement LLC US 100% Full
Constellium-UACJ ABS LLC US 51% Equity
Rhenaroll France 50% Equity
Holdings &amp; Corporate
C-TEC France 100% Full
Constellium Finance S.A.S. France 100% Full
Constellium France III France 100% Full
Constellium France Holdco S.A.S. France 100% Full
Constellium International France 100% Full
Constellium Paris S.A.S France 100% Full
Constellium Germany Holdco GmbH &amp; Co. KG Germany 100% Full
Constellium Germany Verwaltungs GmbH Germany 100% Full
Constellium UK Limited United Kingdom 100% Full
Constellium U.S. Holdings I, LLC US 100% Full
Constellium Switzerland AG Switzerland 100% Full
Constellium W S.A.S. France 100% Full
Constellium Treuhand UG Germany 100% Full
Engineered Products International S.A.S. France 100% Full
(A)
AluInfra Services SA, the joint venture created with
Novelis in July 2018, is consolidated as a joint operation and is
immaterial in the Group Consolidated Financial Statements</t>
  </si>
  <si>
    <t>Parent Company</t>
  </si>
  <si>
    <t>NOTE 32—PARENT COMPANY
Statement of Financial Position of Constellium N.V. (parent company
only).
(in millions of Euros)
At December 31, 2018
At December 31, 2017
Assets
Current assets
Cash and cash equivalents
—
—
Trade receivables and other 109 53
Other financial assets 38 28
147 81
Non-current
Property, plant and equipment
—
—
Financial assets 2,106 2,143
Investments in subsidiaries 144 131
Deferred income tax assets 2
—
2,252 2,274
Total Assets 2,399 2,355
Liabilities
Current liabilities
Trade payables and other 5 6
Income tax payable 21
—
Other financial liabilities 33 22
59 28
Non-current
Borrowings 2,022 1,957
2,022 1,957
Total Liabilities 2,081 1,985
Equity
Share capital 3 3
Share premium 429 429
Accumulated retained earnings (239 ) (17 )
Other reserves 38 25
Net income/ (loss) 87 (70 )
Total Equity 318 370
Total Equity and Liabilities 2,399 2,355
Statement of Comprehensive income / (loss) of Constellium N.V.
(parent company only).
(in millions of Euros) Year ended Year ended Year ended
Revenue 3 1 1
Gross profit 3 1 1
Selling and administrative expenses (15 ) (5 ) (8 )
Employee benefit expenses (3 ) (1 )
—
Loss from recurring operations (15 ) (5 ) (7 )
Other income
—
—
—
Other expense (3 )
—
—
Loss from operations (18 ) (5 ) (7 )
Financial result—net 80 (65 ) 1
Income / (loss) before income tax 62 (70 ) (6 )
Income tax 25
—
—
Net income / (loss) 87 (70 ) (6 )
Other comprehensive (loss) / income
—
—
—
Total comprehensive income / (loss) 87 (70 ) (6 )
Statement of Cash Flows of Constellium N.V. (parent company
only).
(in millions of Euros) Year ended Year ended Year ended
Net income/ (loss) 87 (70 ) (6 )
Adjustments
Finance cost—net (80 ) 65 (1 )
Dividend received
—
—
—
Income tax (25 )
—
—
Interest paid (102 ) (148 ) (95 )
Interest received 134 149 103
Changes in working capital
—
—
—
Trade receivables and other
— (1 )
—
Other financial liabilities
—
—
—
Trade payables and other
— 2 (1 )
Net cash flows from / (used in) operating activities 14 (3 )
—
Investments in subsidiaries (1 ) (11 )
—
Current account with subsidiaries and related parties (13 ) 180 (186 )
Loans granted to subsidiary and related parties
— (1,640 ) (375 )
Repayment of loans granted to subsidiary and related parties
— 823 181
Exit fees received from subsidiaries
— 9
—
Net cash flows used in investing activities (14 ) (639 ) (380 )
Net proceeds received from issuance of shares
— 259
—
Proceeds from issuance of Senior Notes
— 1,440 375
Payment of deferred financing costs
— (29 ) (12 )
Repayment of Senior Notes
— (949 )
—
Payment of exit fees
— (61 )
—
Realized foreign exchange gains / (losses)
— (17 ) 17
Other
— (1 )
—
Net cash flows from financing activities
— 642 380
Net increase in cash and cash equivalents
—
—
—
Cash and cash equivalents—beginning of year
—
—
—
Effect of exchange rate changes on cash and cash equivalents
—
—
—
Cash and cash equivalents—end of year
—
—
—
Basis of preparation
The parent company only financial information of Constellium N.V.,
presented above, is prepared in accordance with International
Financial Reporting Standards as issued by the International
Accounting Standards Board and as endorsed by the European Union.
Accounting policies adopted in the preparation of this condensed
parent company only financial information are the same as those
adopted in the consolidated financial statements and described in
NOTE 2—Summary of significant accounting policies, except
that the cost method has been used to account for investments in
subsidiaries.
As at December 31, 2018, there were no material contingencies
at Constellium N.V.
A description of Constellium N.V.’s parent company only
borrowings and related maturity dates is provided in NOTE
21—Borrowings. Other financial liabilities represent interest
payable on borrowings.
Non-current</t>
  </si>
  <si>
    <t>Acquisition of Constellium-Bowling Green</t>
  </si>
  <si>
    <t>NOTE 33—ACQUISITION OF CONSTELLIUM-BOWLING GREEN
The acquisition of 49% of Constellium-UACJ ABS was completed on
January 10, 2019. The transaction is therefore not reflected
in the Group’s consolidated financial statements as of
December 31, 2018. In accordance with IFRS 3, Constellium will
recognize the assets acquired and liabilities assumed, measured at
fair value at the acquisition date, in its 2019 consolidated
financial statements.
With the assistance of an independent expert, Constellium is
estimating, on a preliminary basis, the provisional fair values as
of January 10, 2019 of the assets acquired and liabilities
assumed. These estimated fair values are subject to change, for a
maximum 12-month
The following table reflects the goodwill arising as a result of
the preliminary allocation of purchase price to the Bowling Green
assets acquired and liabilities assumed as of January 10,
2019:
(in millions of Euros)
Estimated Fair Value
Cash and cash equivalents 8
Trade receivables and other 49
Inventories 74
Property, plant and equipment 165
Trade payables and other (45 )
Borrowings (75 )
Net asset acquired at fair value 176
Preliminary Goodwill 22
Total Consideration 198
Total consideration includes €87 million of cash
consideration paid for the 49% stake in Constellium-UACJ ABS,
€73 million for the fair value of Constellium’s
previously held interest in Constellium-UACJ ABS and
€38 million of preexisting trade receivables with
Constellium- UACJ ABS.
Property, Plant and Equipment, Inventories, Provisions and
Borrowings have been remeasured at fair value.
Had the acquisition of Constellium-UACJ ABS taken place as of
January 1, 2018, Constellium would have recognized a combined
revenue of €5,772 million and a combined net income of
€159 million for the year 2018.</t>
  </si>
  <si>
    <t>Subsequent Events</t>
  </si>
  <si>
    <t>NOTE 34—SUBSEQUENT EVENTS
On January 10, 2019, the acquisition of 49% of
Constellium-UACJ ABS was completed as described in
NOTE 33—Acquisition of Constellium Bowling Green.
On February 20, 2019, the Pan-U.S.</t>
  </si>
  <si>
    <t>Summary of Significant Accounting Policies (Policies)</t>
  </si>
  <si>
    <t>Statement of compliance</t>
  </si>
  <si>
    <t>2.1 Statement of compliance
The Consolidated Financial Statements of Constellium N.V. and its
subsidiaries have been prepared in accordance with International
Financial Reporting Standards (IFRS) as issued by the International
Accounting Standards Board (IASB) and as endorsed by the European
Union (EU). The Group’s application of IFRS results in no
difference between IFRS as issued by the IASB and IFRS as endorsed
by the EU (https://ec.europa.eu/info/law/international-accounting-standards-regulation-ec-no-1606-2002_en).
The Consolidated Financial Statements have been authorized for
issue by the Board of Directors on March 11, 2019.</t>
  </si>
  <si>
    <t>Application of new and revised IFRS</t>
  </si>
  <si>
    <t>2.2 Application of new and revised IFRS
The Group has adopted IFRS 15— Revenue from Contracts with
Customers Financial Instruments
Several other amendments and interpretations apply for the first
time in 2018, but do not have any impact on the Consolidated
Financial Statements of the Group. The Group has not early adopted
any other standard, interpretation or amendment that has been
issued but is not yet effective.
IFRS 15 Revenue from Contracts with Customers
IFRS 15 supersedes IAS 11— Construction Contracts Revenue
The Group adopted IFRS 15 using the cumulative effect method of
adoption at the date of initial application for contracts that were
not completed at that date. There was no cumulative effect
adjustment to the opening balance of retained earnings in the
Consolidated Financial Statements of Financial Position as of
January 1, 2018, as a result of the adoption of IFRS 15.
The Group primarily contracts with customers for the sale of rolled
or extruded aluminium products. For the majority of our business,
performance obligations with customers begin when we acknowledge a
purchase order for a specific customer order of product to be
delivered in the near-term. These purchase orders are short-term in
nature, although they may be governed by long-term multi-year frame
agreements.
The Group has concluded that revenue from sale of goods, measured
at the fair value of the consideration received or receivable,
should be recognized at the point in time when control of the asset
is transferred to the customer, generally upon delivery, similar to
the Group revenue recognition model under IAS 18. In certain
limited circumstances, the Group may be required to recognize
revenue over time for products that have no alternative use and for
which the Group has an enforceable right to payment for production
completed to date. This could result in recognizing revenue earlier
than under prior IFRS rules which required recognition at a point
in time for these transactions. However, as of the date of initial
application and for the year ended December 31, 2018, IFRS 15
had no impact on the timing of our revenue recognition.
Revenue is measured at the fair value of the consideration received
or receivable. Revenue from product sales, net of trade discounts,
allowances and volume-based incentives, is recognized for the
amount the Group expects to be entitled to, generally upon
delivery, and provided persuasive evidence that control has
transferred.
Upon adoption of IFRS 15, the Group made the following
reclassifications in its opening financial position:
(in millions of Euros) Carrying amount Contract liabilities Carrying amount
Trade receivables and other 467 18 485
Trade payables and other (984 ) (41 ) (1,025 )
Provisions (153 ) 23 (130 )
Contract liabilities, which have been reclassified, consist of
expected volume discounts, rebates, incentives, refunds and
penalties and price concessions. Contract liabilities were
previously presented as provisions or as a reduction in trade
receivables. Contract liabilities as of December 31, 2018 are
presented in NOTE 20—Trade payables and other.
IFRS 9 Financial Instruments
IFRS 9 replaces the provisions of IAS 39 that relate to the
recognition, classification and measurement of financial assets and
financial liabilities, derecognition of financial instruments,
impairment of financial assets and hedge accounting.
The adoption of IFRS 9— Financial Instruments
i. Classification and measurement
On January 1, 2018 (the date of initial application of IFRS
9), the Group’s management assessed which business models
apply to the financial assets held by the group and classified its
financial instruments into the appropriate IFRS 9 categories. The
main effect results from the reclassification of Trade receivables
from the Loan and receivables category to Fair value through OCI
category (FVOCI), as receivables may be either held until
collection or sold as part of factoring arrangements. There was no
significant difference between the previous carrying amount and the
fair value of the other financial assets as of January 1, 2018
to be recognized in opening retained earnings, as a result of their
liquidity or short maturity.
Consistent with IAS 39, derivatives are required to be held at Fair
Value through Profit and Loss (FVPL) under IFRS 9 as they do not
meet the criteria for amortized cost or FVOCI unless they are
designated for hedge accounting.
• Financial assets
Financial assets are classified either: (a) at amortized cost,
(b) at fair value through other comprehensive income (FVOCI),
or (c) at fair value through profit or loss (FVPL). The
classification depends on the financial asset’s contractual
cash flow characteristics and the Group’s business model for
managing the financial assets. Management determines the
classification of Constellium’s financial assets at initial
recognition.
i.
Assets at amortized cost are comprised of other
receivables, non-current non-current
ii.
Assets at fair value through OCI are comprised of
trade receivables in the Consolidated Statement of Financial
Position. The business model is to maintain liquidity for the
Group, should the need arise, which leads to sales through
factoring agreements that are more than infrequent and significant
in value. Therefore, trade receivables are managed under an
objective that results in both collecting the contractual cash
flows and selling the receivables to the factors. The portfolio of
trade receivables is therefore classified as measured at fair value
through OCI. Foreign exchange revaluation and impairment losses or
reversals are recognized in profit or loss and computed in the same
manner as for financial assets measured at amortized cost. The
remaining fair value changes are recognized in OCI. Upon
derecognition, the cumulative fair value change recognized in OCI
is recycled to profit or loss. These assets are classified as
current or non-current
iii.
Assets at fair value through profit or loss are
comprised of derivatives except when they are designated as hedging
instruments in a hedging relationship that qualifies for hedge
accounting in accordance with IAS 39, ‘Financial
instruments’. Financial assets carried at fair value through
profit or loss are initially recognized at fair value and
transaction costs are expensed in the Consolidated Income
Statement.
• Financial liabilities
Borrowings and other financial liabilities (excluding derivative
liabilities) are recognized initially at fair value, net of
transaction costs incurred and directly attributable to the
issuance of the liability. These financial liabilities are
subsequently measured at amortized cost using the effective
interest rate method. Any difference between the amounts originally
received (net of transaction costs) and the redemption value is
recognized in the Consolidated Income Statement using the effective
interest rate method.
ii. Impairment of financial assets
Financial assets subject to IFRS 9’s new expected credit loss
model includes: cash and cash equivalents, trade receivables and
other and loans to joint ventures.
The impact of the change in impairment methodology on the
Group’s retained earnings and equity is disclosed as
follows:
•
For cash and cash equivalents, the identified
impairment loss was immaterial.
•
For trade receivables and other (including contract
assets and other receivables), the group applies the IFRS 9
simplified approach to measuring expected credit losses which uses
a lifetime expected loss allowance for all trade receivables and
contract assets. The application of the IFRS 9 expected credit loss
model resulted in an immaterial impairment loss.
•
For loans to joint ventures the application of the
amendment to IAS 28 and the IFRS 9 expected credit loss model
resulted in the recognition of a loss allowance of
€2 million in opening retained earnings net of tax
(previous loss allowance was nil).
iii. Hedging
The Group did not adopt the disposition of IFRS 9 on hedging and
will therefore continue to apply the provisions of IAS 39. (Refer
to Note 2.6)
iv. Offsetting financial instruments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t>
  </si>
  <si>
    <t>New standards and interpretations not yet mandatorily applicable</t>
  </si>
  <si>
    <t>2.3 New standards and interpretations not yet mandatorily
applicable
The Group has not applied the following new standards and
interpretations that have been issued but are not yet effective and
which could affect the Group’s future Consolidated Financial
Statements:
IFRS 16— Leases
The standard will replace IAS 17— Leases non-lease
The group expects to recognize right-of-use
IFRIC 23—Uncertainty over Income Tax Treatments
This interpretation provides a framework to consider, recognize and
measure the accounting impact of tax uncertainties. It specifies
how to determine the unit of account and the recognition and
measurement guidance to be applied to that unit. The interpretation
also explains when to reconsider the accounting for a tax
uncertainty, and it states specifically that the absence of comment
from the tax authority is unlikely, in isolation, to trigger a
reassessment. The impact of this interpretation on the
Group’s results and financial situation is being evaluated.
The Company expects no significant impact on its Consolidated
Financial Statements from the effect of applying IFRIC 23.
The interpretation is effective for annual years beginning on or
after January 1, 2019.
The Group plans to adopt the new standards and interpretations on
their required effective dates.</t>
  </si>
  <si>
    <t>Basis of preparation</t>
  </si>
  <si>
    <t>2.4 Basis of preparation
In accordance with IAS 1— Presentation of Financial
Statements
The financial position of the Group, its cash flows, liquidity
position and borrowing facilities are described in the Consolidated
Financial Statements respectively in NOTE 13—Cash and Cash
Equivalents, NOTE 21—Borrowings and NOTE 23—Financial
Risk Management.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Accordingly, the Group continues to adopt the going concern basis
in preparing the Consolidated Financial Statements. Management
considers that this assumption is not invalidated by the
Group’s negative equity at December 31, 2018. This
assessment was confirmed by the Board of Directors on
March 11, 2019.</t>
  </si>
  <si>
    <t>Presentation of the operating performance of each operating segment and of the Group</t>
  </si>
  <si>
    <t>2.5 Presentation of the operating performance of each operating
segment and of the Group
In accordance with IFRS 8— Operating Segments
Constellium’s CODM measures the profitability and financial
performance of its operating segments based on Adjusted EBITDA as
it illustrates the underlying performance of continuing operations
by excluding certain non-recurring non-operating start-up non-recurring</t>
  </si>
  <si>
    <t>Basis of consolidation</t>
  </si>
  <si>
    <t>Basis of consolidation
These Consolidated Financial Statements include all the assets,
liabilities, equity, revenues, expenses and cash flows of the
entities and businesses controlled by Constellium. All intercompany
transactions and balances are eliminated.
Subsidiaries are entities over which the Group has control. The
Group controls an entity when the Group has power over the
investee, is exposed to, or has rights to variable returns from its
involvement in the entity and has the ability to affect those
returns through its power over the entity.
Subsidiaries are fully consolidated from the date on which control
is transferred to the Group. They are deconsolidated from the date
that control ceases.
Investments over which the Group has significant influence are
accounted for under the equity method. Investments over which the
Group has joint control are accounted for either as joint ventures
under the equity method or as joint arrangements in relation to
their interest in the joint operation.
Joint venture investments are initially recorded at cost.
Subsequently they are increased or decreased by the Group’s
share in the profit or loss, or by other movements reflected
directly in the equity of the entity.</t>
  </si>
  <si>
    <t>Business combinations</t>
  </si>
  <si>
    <t>Business combinations
The Group applies the acquisition method to account for business
combinations.
The consideration transferred for the acquisition of a subsidiary
is the fair value of the assets transferred, the liabilities
assumed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amount
of non-controlling
Goodwill is initially measured as the excess of the aggregate of
the consideration transferred and the amount of non-controlling
At the acquisition date, the Group recognizes the identifiable
acquired assets, liabilities and contingent liabilities
(identifiable net assets) of the subsidiaries on the basis of fair
value at the acquisition date. Recognized assets and liabilities
may be adjusted during a maximum of 12 months from the acquisition
date, depending on new information obtained about the facts and
circumstances existing at the acquisition date.
Significant assumptions used in determining allocation of fair
value include the following valuation techniques: the cost
approach, the income approach and the market approach which are
determined based on cash flow projections and related discount
rates, industry indices, market prices regarding replacement cost
and comparable market transactions.
Acquisition related costs are expensed as incurred and are included
in Other gains / (losses)—net in the Consolidated Income
Statement.</t>
  </si>
  <si>
    <t>Cash-generating units</t>
  </si>
  <si>
    <t>Cash-generating units
The reporting units (which generally correspond to industrial
sites), the lowest level of the Group’s internal reporting,
have been identified as cash-generating units.</t>
  </si>
  <si>
    <t>Goodwill
Goodwill arising from a business combination is carried at cost as
established at the date of the business combination less
accumulated impairment losses, if any.
Goodwill is allocated and monitored at the operating segments level
which are the groups of cash-generating units that are expected to
benefit from the synergies of the combination. The operating
segments represent the lowest levels within the Group at which the
goodwill is monitored for internal management purposes.
Gains and losses on the disposal of a cash-generating unit include
the carrying amount of goodwill relating to the cash-generating
unit sold.</t>
  </si>
  <si>
    <t>Impairment of goodwill</t>
  </si>
  <si>
    <t>Impairment of goodwill
A group of cash-generating units to which goodwill is allocated is
tested for impairment annually, or more frequently when there is an
indication that the group of units may be impaired.
The net carrying value of a group of cash-generating units is
compared to its recoverable amount, which is the higher of the
value in use and the fair value less cost of disposal.
Value in use calculations use cash flow projections based on
financial budgets approved by management and usually covering a
5-year
The value in use is the sum of discounted cash flows over the
projected period and the terminal value. Discount rates are
determined based on the weighted-average cost of capital of each
operating segment.
The fair value is the price that would be received for the group of
cash-generating units, in an orderly transaction, from a market
participant. This value is estimated on the basis of available and
relevant market data or a discounted cash flow model reflecting
market participant assumptions.
An impairment loss is recognized for the amount by which the group
of units carrying amount exceeds its recoverable amount.
Any impairment loss is allocated first to reduce the carrying
amount of any goodwill allocated to the group of cash-generating
units and then, to the other assets of the group of units pro rata
on the basis of the carrying amount of each asset in the group of
units.
Any impairment loss is recognized in the line Impairment in the
Consolidated Income Statement. An impairment loss recognized for
goodwill cannot be reversed in subsequent years.</t>
  </si>
  <si>
    <t>Non-current assets (and disposal groups) classified as held for sale &amp; Discontinued operations</t>
  </si>
  <si>
    <t>Non-current
IFRS 5— Non-current
Assets and liabilities are classified as held for sale when their
carrying amount will be recovered principally through a sale
transaction rather than through continuing use. This condition is
regarded as met only when the sale is highly probable and the
non-current
Assets and liabilities are stated at the lower of carrying amount
and fair value less costs to sell if their carrying amount is to be
recovered principally through a sale transaction rather than
through continuing use.
Assets and liabilities held for sale are presented in separate line
items in the Consolidated Statement of Financial Position of the
year during which the decision to sell is made.
The results of discontinued operations are shown separately in the
Consolidated Income Statement and Consolidated Statement of Cash
Flows.</t>
  </si>
  <si>
    <t>Foreign currency transactions and foreign operations</t>
  </si>
  <si>
    <t xml:space="preserve">Foreign currency transactions and foreign operations
Functional currency
Items included in the Consolidated Financial Statements of each of
the entities and businesses of Constellium are measured using the
currency of the primary economic environment in which each of them
operates (their functional currency).
Foreign currency transactions
Transactions denominated in currencies other than the functional
currency are recorded in the functional currency at the exchange
rate in effect at the date of the transaction. Foreign exchange
gains and losses resulting from the settlement of such transactions
and from the translation at year-end
Foreign exchange gains and losses that relate to borrowings and
cash and cash equivalents are presented within Finance
costs—net.
Realized foreign exchange gains and losses that relate to
commercial transactions are presented in Cost of sales. All other
foreign exchange gains and losses, including those that relate to
foreign currency derivatives hedging commercial transactions, are
presented within Other gains / (losses)—net.
Foreign operations: presentation currency and foreign currency
translation
In the preparation of the Consolidated Financial Statements, the
year-end year-end
The net differences arising from exchange rate translation are
recognized in the Consolidated Statement of Comprehensive Income /
(Loss).
The following table summarizes the main exchange rates used for the
preparation of the Consolidated Financial Statements:
Year ended Year ended Year ended
Foreign exchange rate for 1 Euro Average Closing Average Closing Average Closing
U.S. Dollars USD 1.1798 1.1450 1.1273 1.1993 1.1063 1.0541
Swiss Francs CHF 1.1546 1.1269 1.1103 1.1702 1.0901 1.0739
Czech Koruna CZK 25.6452 25.7240 26.3151 25.5349 27.0342 27.0210 </t>
  </si>
  <si>
    <t>Research and development costs</t>
  </si>
  <si>
    <t>Research and development costs
Costs incurred on development projects are recognized as intangible
assets when the following criteria are met:
-
It is technically feasible to complete the intangible
asset so that it will be available for use;
-
Management intends to complete and use the intangible
asset;
-
There is an ability to use the intangible asset;
-
It can be demonstrated how the intangible asset will
generate probable future economic benefits;
-
Adequate technical, financial and other resources to
complete the development and use or sell the intangible asset are
available; and
-
The expenditure attributable to the intangible asset
during its development can be reliably measured.
Development expenditures which do not meet these criteria are
expensed as incurred. Development costs previously recognized as
expenses are not recognized as an asset in a subsequent period.</t>
  </si>
  <si>
    <t>Other gains / (losses) - net</t>
  </si>
  <si>
    <t>Other gains / (losses)—net
Other gains / (losses)—net include: (i) realized and
unrealized gains and losses on derivatives contracted for
commercial purposes and accounted for at fair value through profit
or loss, (ii) unrealized exchange gains and losses from the
remeasurement of monetary assets and liabilities and (iii) the
ineffective portion of changes in fair value of derivatives, which
are designated for hedge accounting.
Other gains / (losses)—net separately identifies other
unusual, infrequent or non-recurring</t>
  </si>
  <si>
    <t>Interest income and expense</t>
  </si>
  <si>
    <t>Interest income and expense
Interest income is recorded using the effective interest rate
method on loans, receivables and on the interest bearing components
of cash and cash equivalents.
Interest expense on short and long-term financing is recorded at
the relevant rates on the various borrowing agreements.
Borrowing costs (including interests) incurred for the construction
of any qualifying asset are capitalized during the period of time
required to complete and prepare the asset for its intended
use.</t>
  </si>
  <si>
    <t>Share-based payment arrangements</t>
  </si>
  <si>
    <t>Share-based payment arrangements
Equity-settled share-based payments to employees and Board members
providing similar services are measured at the fair value of the
equity instruments at the grant date.
The fair value determined at the grant date is expensed on a
straight-line basis over the vesting period, based on the
Group’s estimate of equity instruments that will eventually
vest, with a corresponding increase in equity. At the end of each
reporting year, the Group revises its estimate of the number of
equity instruments expected to vest.</t>
  </si>
  <si>
    <t>Property, plant and equipment
Recognition and measurement
Property, plant and equipment acquired by the Company are recorded
at cost, which comprises the purchase price (including import
duties and non-refundable work-in-progress
Subsequent costs
Enhancements and replacements are capitalized as additions to
Property, plant and equipment only when it is probable that future
economic benefits associated with them will flow to the Company and
the cost of the item can be measured with reliability. Ongoing
regular maintenance costs related to Property, plant and equipment
are expensed as incurred.
Depreciation
Land is not depreciated. Property, plant and equipment are
depreciated over the estimated useful lives of the related assets
using the straight-line method as follows:
-
Buildings 10 – 50 years;
-
Machinery and equipment 3 – 40 years;
-
Vehicles 5 – 8 years.</t>
  </si>
  <si>
    <t>Intangible assets
Recognition and measurement
Technology and customer relationships acquired in a business
combination are recognized at fair value at the acquisition date.
Following initial recognition, intangible assets are carried at
cost less any accumulated amortization and impairment losses. The
useful lives of the Group intangible assets are assessed to be
finite.
Amortization
Intangible assets are amortized over the estimated useful lives of
the related assets using the straight-line method as follows:
-
Technology 20 years;
-
Customer relationships 25 years;
-
Software 3 – 5 years.</t>
  </si>
  <si>
    <t>Impairment of property, plant and equipment and intangible assets</t>
  </si>
  <si>
    <t>Impairment of property, plant and equipment and intangible
assets
Property, plant and equipment and intangible assets subject to
amortization are reviewed for impairment if there is any indication
that the carrying amount of the asset (or cash-generating unit to
which it belongs) may not be recoverable. The recoverable amount is
based on the higher of fair value less cost of disposal (market
value) and value in use (determined using estimates of discounted
future net cash flows of the asset or group of assets to which it
belongs).
Any impairment loss is recognized in the line Impairment in the
Consolidated Income Statement.</t>
  </si>
  <si>
    <t>Derivatives financial instruments</t>
  </si>
  <si>
    <t>Derivatives financial instruments
Derivatives are initially recognized at fair value on the date a
derivative contract is entered into and are subsequently
re-measured
Fair value is the price that would be received to sell an asset or
paid to transfer a liability in an orderly transaction between
market participants at the measurement date. Where available,
relevant market prices are used to determine fair values. The Group
periodically estimates the impact of credit risk on its derivatives
instruments aggregated by counterparties and takes it into account
when estimating the fair value of its derivatives.
Credit Value Adjustments are calculated for asset derivatives based
on Constellium counterparties credit risk. Debit Value Adjustments
are calculated for credit derivatives based on Constellium own
credit risk. The fair value method used is based on historical
probability of default, provided by leading rating agencies.
For derivative instruments that do not qualify for hedge
accounting, changes in the fair value are recognized immediately in
profit or loss and are included in ‘Other gains /
(losses)—net’.
For derivative instruments that are designated for hedge
accounting, the group documents at the inception of the hedging
transaction the relationship between hedging instruments and hedged
items, as well as its risk management objective and strategy for
undertaking the hedge transaction. The group also documents its
assessment, both at hedge inception and on an ongoing basis, of
whether the derivatives that are used in hedging transactions have
been and will continue to be highly effective in offsetting changes
in cash flows of hedged items.
The effective portion of changes in the fair value of derivatives
that are designated and qualify as cash flow hedges is recognized
in Other Comprehensive Income and accumulated in reserves in
equity. The gain or loss relating to the ineffective portion is
recognized immediately in the Consolidated Income Statement in
‘Other gains / (losses)—net’.
Amounts accumulated in equity are reclassified to the Consolidated
Income Statement when the hedged item affects the Consolidated
Income Statement. The gain or loss relating to the effective
portion of derivative instruments hedging forecasted cash-flows
under customer agreements is recognized in ‘Revenue’.
When the forecasted transaction that is hedged results in the
recognition of a non-financial
When a hedging instrument expires or is sold or terminated, or when
a hedge no longer meets the criteria for hedge accounting, any
cumulative gain or loss existing in equity at that time remains in
equity and is recognized when the forecasted transaction is
ultimately recognized in the Consolidated Income Statement. When a
forecasted transaction is no longer expected to occur, the
cumulative gain or loss that was recognized in equity is
immediately reclassified to the Consolidated Income Statement.</t>
  </si>
  <si>
    <t>Leases</t>
  </si>
  <si>
    <t>Leases
Constellium as the lessee
Leases in which a significant portion of the risks and rewards of
ownership are retained by the lessor are classified as operating
leases. Various buildings, machinery and equipment are leased from
third parties under operating lease agreements. Under operating
leases, lease payments are recognized as rent expense on a
straight-line basis over the term of the lease agreement, and are
included in Cost of sales or Selling and administrative expenses,
depending on the nature of the leased assets.
Leases of property, plant and equipment under which the Group has
substantially all the risks and rewards of ownership are classified
as finance leases. Various buildings and equipment are leased from
third parties under finance lease agreements. Under such finance
leases, the asset financed is recognized in Property, plant and
equipment and the financing is recognized as a financial liability,
in Borrowings.
Constellium as the lessor
Certain land, buildings, machinery and equipment are leased to
third parties under finance lease agreements. At lease inception,
the net book value of the related assets is removed from Property,
plant and equipment and a Finance lease receivable is recorded at
the lower of the fair value and the aggregate future cash payments
to be received from the lessee computed at an interest rate
implicit in the lease. As the Finance lease receivable from the
lessee is due, interest income is recognized.</t>
  </si>
  <si>
    <t>Inventories
Inventories are valued at the lower of cost and net realizable
value, primarily on a weighted-average cost basis.
Weighted-average costs for raw materials, stores, work in progress
and finished goods are calculated using the costs experienced in
the current period based on normal operating capacity (and include
the purchase price of materials, freight, duties and customs, the
costs of production, which includes labor costs, materials and
other expenses, that are directly attributable to the production
process and production overheads).</t>
  </si>
  <si>
    <t>Trade account receivables</t>
  </si>
  <si>
    <t>Trade account receivables
Recognition and measurement
Trade account receivables are recognized at fair value through OCI
since they are managed under an objective that results in both
collecting the contractual cash flows and selling the receivables
to the factors. Prior to the adoption of IFRS 9, trade account
receivables were recognized initially at fair value and
subsequently measured at amortized cost using the effective
interest method, less impairment. In prior years, the impairment of
trade receivables was assessed based on the incurred loss model.
Individual receivables known to be uncollectible were written off
by reducing the carrying amount directly. The other receivables
were assessed collectively, to determine whether there was an
objective evidence that an impairment had been incurred but not yet
identified.
Factoring arrangements
In non-recourse</t>
  </si>
  <si>
    <t>Cash and cash equivalents
Cash and cash equivalents are comprised of cash in bank accounts
and on hand, short-term deposits held on call with banks and other
short-term highly liquid investments with original maturities of
three months or less that are readily convertible into known
amounts of cash and are subject to insignificant risk of changes in
value, less bank overdrafts that are repayable on demand, provided
there is an offset right.</t>
  </si>
  <si>
    <t>Share capital
Ordinary shares are classified as equity. Incremental costs
directly attributable to the issue of new ordinary shares or
options are shown in equity as a deduction, net of tax, from the
proceeds.</t>
  </si>
  <si>
    <t>Trade payables
Trade payables are initially recorded at fair value and classified
as current liabilities if payment is due in one year or less.</t>
  </si>
  <si>
    <t>Provisions
Provisions are recorded for the best estimate of expenditures
required to settle liabilities of uncertain timing or amount when
management determines that a legal or constructive obligation
exists as a result of past events, it is probable that an outflow
of resources will be required to settle the obligation, and such
amounts can be reasonably estimated. Provisions are measured at the
present value of the expected expenditures to be required to settle
the obligation.
The ultimate cost to settle such liabilities is uncertain, and cost
estimates can vary in response to many factors. The settlement of
these liabilities could materially differ from recorded amounts. In
addition, the expected timing of expenditure can also change. As a
result, there could be significant adjustments to provisions, which
could result in additional charges or recoveries affecting future
financial results.
Types of liabilities for which the Group establishes provisions
include:
Close down and restoration costs
Estimated close down and restoration costs are accounted for in the
year when the legal or constructive obligation arising from the
related disturbance occurs and it is probable that an outflow of
resources will be required to settle the obligation. These costs
are based on the net present value of estimated future costs.
Provisions for close down and restoration costs do not include any
additional obligations which are expected to arise from future
disturbance. The costs are estimated on the basis of a closure plan
including feasibility and engineering studies, are updated annually
during the life of the operation to reflect known developments
(e.g. revisions to cost estimates and to the estimated lives of
operations) and are subject to formal review at regular intervals
each year.
The initial closure provision together with subsequent movements in
the provisions for close down and restoration costs, including
those resulting from new disturbance, updated cost estimates,
changes to the estimated lives of operations and revisions to
discount rates are capitalized within Property, plant and
equipment. These costs are then depreciated over the remaining
useful lives of the related assets. The amortization or unwinding
of the discount applied in establishing the net present value of
the provisions is charged to the Consolidated Income Statement as a
financing cost.
Environmental remediation costs
Environmental remediation costs are accounted for based on the
estimated present value of the costs of the Group’s
environmental clean-up clean-up
Restructuring costs
Provisions for restructuring are recorded when Constellium’s
management is demonstrably committed to the restructuring plan and
where such liabilities can be reasonably estimated. The Group
recognizes liabilities that primarily include one-time
Legal, tax and other potential claims
Provisions for legal claims are made when it is probable that
liabilities will be incurred and when such liabilities can be
reasonably estimated.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 and outcomes of similar historical
matters, amongst others. Once an unfavorable outcome is considered
probable, management weights the probability of possible outcomes
and the most likely loss is recorded.
Legal matters are reviewed on a regular basis to determine if there
have been changes in management’s judgment regarding the
likelihood of an unfavorable outcome or the estimate of a potential
loss. Depending on their nature, these costs may be charged to the
line Cost of sales or Other gains / (losses)—net in the
Consolidated Income Statement. Included in other potential claims
are provisions for product warranties and guarantees to settle the
net present value portion of any settlement costs for potential
future legal actions, claims and other assertions that may be
brought by Constellium’s customers or the end-users
When any legal action, claim or assertion related to product
warranty or guarantee is settled, the net settlement amount
incurred is charged against the provision established in the
Consolidated Statement of Financial Position. The outstanding
provision is reviewed periodically for adequacy and reasonableness
by Constellium management.
Management establishes tax reserves and accrues interest thereon,
if deemed appropriate, in expectation that certain tax return
positions may be challenged and that the Group might not succeed in
defending such positions, despite management’s belief that
the positions taken were fully supportable.</t>
  </si>
  <si>
    <t>Pension, other post-employment benefits and other long-term employee benefits</t>
  </si>
  <si>
    <t>Pension, other post-employment plans and other long-term
employee benefits
For defined contribution plans, the contribution paid in respect of
service rendered over the service year is recognized in the
Consolidated Income Statement. This expense is included in Cost of
sales, Selling and administrative expenses or Research and
development expenses, depending on its nature.
For defined benefit plans, the retirement benefit obligation
recognized in the Consolidated Statements of Financial Position
represents the present value of the defined benefit obligation as
reduced by the fair value of plan assets. The effects of changes in
actuarial assumptions and experience adjustments are presented in
the Consolidated Statement of Comprehensive Income / (Loss). The
amount charged to the Consolidated Income Statement in respect of
these plans is included within the Income / (Loss) from operations
except for the net Interest costs which are included within Finance
costs—net.
The defined benefit obligations are assessed using the projected
unit credit method. The most significant assumption is the discount
rate.
Other post-employment benefit plans mainly relate to health and
life insurance benefits to retired employees and in some cases to
their beneficiaries and covered dependents. Eligibility for
coverage is dependent upon certain age and service criteria. These
benefit plans are unfunded and are accounted for as defined benefit
obligations, as described above.
Other long-term employee benefits mainly include jubilees and other
long-term disability benefits. For these plans, actuarial gains and
losses arising in the year are recognized immediately in the
Consolidated Income Statement.</t>
  </si>
  <si>
    <t>Taxation</t>
  </si>
  <si>
    <t>Taxation
The current Income tax (expense) / benefit is calculated on the
basis of the tax laws enacted or substantively enacted at the
Consolidated Statement of Financial Position date in the countries
where the Company and its subsidiaries operate and generate taxable
income.
The Group is subject to income taxes in the Netherlands, France,
United States and numerous other jurisdictions. Certain of
Constellium’s businesses may be included in consolidated tax
returns within the Company. In certain circumstances, these
businesses may be jointly and severally liable with the entity
filing the consolidated return, for additional taxes that may be
assessed.
Deferred income tax assets and liabilities are recognized for the
estimated future tax consequences attributable to temporary
differences between the Consolidated Financial Statement carrying
amounts of existing assets and liabilities and their respective tax
bases. This approach also requires the recognition of deferred
income tax assets for operating loss carryforwards and tax credit
carryforwards.
The effect on deferred tax assets and liabilities of a change in
tax rates and laws is recognized as income tax benefit/ (expense)
in the year when the rate change is substantively enacted. Deferred
income tax assets and liabilities are measured using tax rates that
are expected to apply in the year when the asset is realized or the
liability is settled, based on the tax rates and laws that have
been enacted or substantively enacted at the date of the
Consolidated Statement of Financial Position. Deferred income tax
assets are recognized only to the extent that it is probable that
future taxable profit will be available against which the temporary
differences can be utilized.</t>
  </si>
  <si>
    <t>Presentation of financial statements</t>
  </si>
  <si>
    <t>Presentation of financial statements
The Consolidated Financial Statements are presented in millions of
Euros, except Earnings per share in Euros. Certain
reclassifications may have been made to prior year amounts to
conform to the current year presentation.
The net interest cost component of pension and other benefits
expense which was previously presented as an expense in income from
operations has been reclassified in Finance costs—net for
€15 million, €17 million and
€21 million for years ended December 31, 2018, 2017
and 2016 respectively. The change in presentation is expected to
improve comparability with peers.</t>
  </si>
  <si>
    <t>Judgments in applying accounting policies and key sources of estimation uncertainty</t>
  </si>
  <si>
    <t>2.7 Judgments in applying accounting policies and key sources of
estimation uncertainty
Many of the amounts included in the Consolidated Financial
Statements involve the use of judgment and/or estimation. These
judgments and estimates are based on management’s best
knowledge of the relevant facts and circumstances, giving
consideration to previous experience. However, actual results may
differ from the amounts included in the Consolidated Financial
Statements. Key sources of estimation uncertainty that have a
significant risk of causing a material adjustment to the carrying
amounts of assets and liabilities within the next financial year
include the items presented below.
Impairment tests for goodwill, intangible assets and property,
plant and equipment
The determination of fair value and value in use of cash-generating
units or groups of cash-generating units depends on a number of
assumptions, in particular market data, estimated future cash flows
and discount rates.
These assumptions are subject to risk and uncertainty. Any material
changes in these assumptions could result in a significant change
in a cash-generating units’ recoverable value or in a
goodwill impairment. Details of the key assumptions applied are set
out in NOTE 17—Intangible assets (including goodwill) and in
NOTE 16—Property, plant and equipment.
Pension, other post-employment benefits and other long-term
employee benefits
The present value of the defined benefit obligations depends on a
number of factors that are determined on an actuarial basis using a
number of assumptions and its determination requires the
application of judgement. Assumptions used and judgements made in
determining the defined benefit obligations and net pension costs
include discount rates, rates of future compensation increase as
well as the criteria considered to determine, in the context of a
plan amendment, when the plan amendment has occurred.
Any material changes in these assumptions could result in a
significant change in employee benefit expenses recognized in the
Consolidated Income Statement, actuarial gains and losses
recognized in Equity and prepaid and accrued benefits. Details of
the key assumptions made and judgments applied are set out in NOTE
24—Pensions and other post-employment benefit
obligations.
Taxes
Significant judgment is sometimes required in determining the
accrual for income taxes as there are many transactions and
calculations for which the ultimate tax determination is uncertain
during the ordinary course of business. The Group recognizes
liabilities based on estimates of whether additional taxes will be
due. Where the final tax outcome of these matters is different from
the amounts that were recorded, such differences will impact the
current and deferred income tax provisions, results of operations
and possibly cash flows in the year in which such determination is
made.
Management judgment is required to determine the extent to which
deferred tax assets can be recognized. In assessing the recognition
of deferred tax assets, management considers whether it is more
likely than not that the deferred tax assets will be utilized. The
deferred tax assets will be ultimately utilized to the extent that
sufficient taxable profits will be available in the years in which
the temporary differences become deductible. This assessment is
conducted through a detailed review of deferred tax assets by
jurisdiction and takes into account the scheduled reversals of
taxable and deductible temporary differences, past, current and
expected future performance deriving from the budget, the business
plan and tax planning strategies. Deferred tax assets are not
recognized in the jurisdictions where it is less likely than not
that sufficient taxable profits will be available against which the
deductible temporary differences can be utilized.
Provisions
Provisions have been recorded for: (a) close-down and
restoration costs; (b) environmental remediation and
monitoring costs; (c) restructuring programs; (d) legal
and other potential claims including provisions for income tax
risks, product warranty and guarantees, at amounts which represent
management’s best estimates of the expenditure required to
settle the obligation at the date of the Consolidated Statement of
Financial Position. Expectations are revised each year until the
actual liability is settled, with any difference accounted for in
the year in which the revision is made. Main assumptions used are
described in NOTE 25—Provisions.</t>
  </si>
  <si>
    <t>Summary of Significant Accounting Policies (Tables)</t>
  </si>
  <si>
    <t>Opening Financial Position Reclassification (IFRS 15 Standard)</t>
  </si>
  <si>
    <t xml:space="preserve">Upon adoption of IFRS 15, the Group made the following
reclassifications in its opening financial position:
(in millions of Euros) Carrying amount Contract liabilities Carrying amount
Trade receivables and other 467 18 485
Trade payables and other (984 ) (41 ) (1,025 )
Provisions (153 ) 23 (130 ) </t>
  </si>
  <si>
    <t>Disclosure of Foreign Exchange Rates</t>
  </si>
  <si>
    <t xml:space="preserve">The following table summarizes the main exchange rates used for the
preparation of the Consolidated Financial Statements:
Year ended Year ended Year ended
Foreign exchange rate for 1 Euro Average Closing Average Closing Average Closing
U.S. Dollars USD 1.1798 1.1450 1.1273 1.1993 1.1063 1.0541
Swiss Francs CHF 1.1546 1.1269 1.1103 1.1702 1.0901 1.0739
Czech Koruna CZK 25.6452 25.7240 26.3151 25.5349 27.0342 27.0210 </t>
  </si>
  <si>
    <t>Revenue (Tables)</t>
  </si>
  <si>
    <t>Summary of Revenue by Product Line</t>
  </si>
  <si>
    <t>The following table presents our revenue by product line:
(in millions of Euros) Year ended Year ended Year ended
Packaging rolled products 2,245 2,146 2,003
Automotive rolled products 636 483 319
Specialty and other thin-rolled products 169 176 160
Aerospace rolled products 773 760 795
Transportation, Industry and other rolled products 566 541 484
Automotive extruded products 714 614 537
Other extruded products 573 504 456
Other 10 13 (11 )
Total Revenue 5,686 5,237 4,743</t>
  </si>
  <si>
    <t>Disclosure of geographical areas</t>
  </si>
  <si>
    <t>The following table presents our revenue by destination of
shipment:
(in millions of Euros) Year ended Year ended Year ended
France 554 557 493
Germany 1,339 1,217 1,042
United Kingdom 175 188 203
Switzerland 77 123 86
Other Europe 1,038 940 798
United States 1,897 1,691 1,511
Canada 107 78 68
Asia and Other Pacific 300 270 292
All Other 199 173 250
Total Revenue 5,686 5,237 4,743</t>
  </si>
  <si>
    <t>Operating Segment Information (Tables)</t>
  </si>
  <si>
    <t>Summary of Operating Segment Information</t>
  </si>
  <si>
    <t>4.1 Segment Revenue
Year ended December 31,
2018 Year ended December 31,
2017 Year ended December 31,
2016
(in millions of Euros) Segment Inter External Segment Inter External Segment Inter External
P&amp;ARP 3,059 (9 ) 3,050 2,812 (7 ) 2,805 2,498 (16 ) 2,482
A&amp;T 1,389 (50 ) 1,339 1,335 (34 ) 1,301 1,302 (23 ) 1,279
AS&amp;I 1,290 (3 ) 1,287 1,123 (5 ) 1,118 1,002 (9 ) 993
Holdings &amp; Corporate (A) 10
— 10 13
— 13 (11 )
— (11 )
Total 5,748 (62 ) 5,686 5,283 (46 ) 5,237 4,791 (48 ) 4,743
(A)
For the years ended December 31, 2018, 2017 and
2016, Holdings &amp; Corporate segment includes revenues from
supplying metal to third parties. For the year ended
December 31, 2016, Holdings &amp; Corporate segment
includes a €20 million one-time re-negotiation</t>
  </si>
  <si>
    <t>Summary of Segment adjusted EBITDA and reconciliation of Adjusted EBITDA to Net Income</t>
  </si>
  <si>
    <t>4.2 Segment Adjusted EBITDA and reconciliation of Adjusted
EBITDA to Net Income
(in millions of Euros) Notes Year ended Year ended Year ended
P&amp;ARP 243 204 204
A&amp;T 152 146 118
AS&amp;I 125 120 104
Holdings &amp; Corporate (22 ) (22 ) (28 )
Adjusted EBITDA 498 448 398
Metal price lag (A)
— 22 4
Start-up (B) (21 ) (17 ) (25 )
Manufacturing system and process transformation costs
— (2 ) (5 )
Wise integration and acquisition costs
—
— (2 )
Wise one-time (C)
—
— (20 )
Wise purchase price adjustment (D)
—
— 20
Share-based compensation costs (12 ) (8 ) (6 )
Gains on pension plan amendments (E) 24 36 20
—
Depreciation and amortization 16, 17 (197 ) (171 ) (155 )
Restructuring costs (1 ) (4 ) (5 )
Unrealized (losses) / gains on derivatives 8 (84 ) 57 71
Unrealized exchange (losses) / gains from the remeasurement of
monetary assets and liabilities—net 8
— (4 ) 3
Gains / (losses) on disposals (F) 8 186 (3 ) (10 )
Other (G) (1 )
— (1 )
Income from operations 404 338 267
Finance costs—net 10 (149 ) (260 ) (188 )
Share of loss of joint-ventures 18 (33 ) (29 ) (14 )
Income before income tax 222 49 65
Income tax expense 11 (32 ) (80 ) (69 )
Net income 190 (31 ) (4 )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year.
(B)
For the years ended December 31, 2018 and 2017,
start-up start-up
(C)
For the year ended December 31, 2016, Wise
one-time one-time re-negotiation re-negotiation
(D)
The contractual price adjustment relating to the
acquisition of Wise Metals Intermediate Holdings was finalized in
2016. We received a cash payment of €21 million and
recorded a €20 million gain net of costs.
(E)
For the year ended December 31, 2018, the Group
amended one of its OPEB plans in the US, which resulted in a
€36 million gain. For the year ended December 31,
2017, amendments to certain Swiss pension plans, US pension plans
and OPEB resulted in a €20 million gain.
(F)
In July 2018, Constellium completed the sale of the
North Building assets of its Sierre plant in Switzerland to Novelis
and contributed the Sierre site shared infrastructure to a
joint-venture with Novelis, in exchange for cash consideration of
€200 million. This transaction also resulted in the
termination of the existing lease agreement for the North Building
assets which had been leased and operated by Novelis since 2005.
For the year ended December 31, 2018, the transaction
generated a €190 million net gain (See NOTE 31 –
Subsidiaries and operating segments).
(G)
For the year ended December 31, 2017, other
includes €3 million of legal fees and lump-sum 5-year one-time</t>
  </si>
  <si>
    <t>Summary of Segment Capital Expenditures</t>
  </si>
  <si>
    <t>4.3 Segment capital expenditures
(in millions of Euros) Year ended Year ended Year ended
P&amp;ARP (97 ) (115 ) (166 )
A&amp;T (70 ) (73 ) (96 )
AS&amp;I (105 ) (83 ) (84 )
Holdings &amp; Corporate (5 ) (5 ) (9 )
Capital expenditures (277 ) (276 ) (355 )</t>
  </si>
  <si>
    <t>Summary of Segment Assets</t>
  </si>
  <si>
    <t>4.4 Segment assets
Segment assets are comprised of total assets of Constellium by
segment, less deferred income tax assets, cash and cash equivalents
and other financial assets.
(in millions of Euros)
At December 31, 2018
At December 31, 2017
P&amp;ARP 1,791 1,629
A&amp;T 831 769
AS&amp;I 544 449
Holdings &amp; Corporate 304 252
Segment assets 3,470 3,099
Unallocated:
Deferred income tax assets 163 164
Cash and cash equivalents 164 269
Other financial assets 104 179
Total Assets 3,901 3,711</t>
  </si>
  <si>
    <t>Information by Geographic Area (Tables)</t>
  </si>
  <si>
    <t>Summary of Property, Plant and Equipment Reported Based on Physical Location of Assets</t>
  </si>
  <si>
    <t>Property, plant and equipment are reported based on the physical
location of the assets:
(in millions of Euros)
At December 31, 2018
At December 31, 2017
United States 740 681
France 613 586
Germany 181 156
Czech Republic 84 65
Other 48 29
Total 1,666 1,517</t>
  </si>
  <si>
    <t>Expenses by Nature (Tables)</t>
  </si>
  <si>
    <t>Detailed Information about Expenses by Nature</t>
  </si>
  <si>
    <t>(in millions of Euros) Year ended Year ended Year ended
Raw materials and consumables used (3,561 ) (3,197 ) (2,792 )
Employee benefit expenses (927 ) (907 ) (876 )
Energy costs (140 ) (138 ) (140 )
Sub-contractors (92 ) (99 ) (108 )
Freight out costs (143 ) (124 ) (128 )
Professional fees (74 ) (77 ) (85 )
Operating lease expenses (31 ) (27 ) (27 )
Depreciation and amortization (197 ) (171 ) (155 )
Other operating expenses (271 ) (229 ) (186 )
Other gains / (losses)—net 154 70 21
Total operating expenses (5,282 ) (4,899 ) (4,476 )</t>
  </si>
  <si>
    <t>Employee Benefit Expenses (Tables)</t>
  </si>
  <si>
    <t>Summary of Employee Benefit Expenses</t>
  </si>
  <si>
    <t>(in millions of Euros) Notes Year ended Year ended Year ended
Wages and salaries (889 ) (872 ) (841 )
Pension costs—defined benefit plans 24 (20 ) (21 ) (22 )
Other post-employment benefits 24 (6 ) (6 ) (7 )
Share-based compensation 30 (12 ) (8 ) (6 )
Total employee benefit expenses (927 ) (907 ) (876 )</t>
  </si>
  <si>
    <t>Other Gains / (Losses)-Net (Tables)</t>
  </si>
  <si>
    <t>Summary of Other Gains/(Losses) Net</t>
  </si>
  <si>
    <t>(in millions of Euros) Notes Year ended Year ended Year ended
Realized gains / (losses) on derivatives (A) 14
— (62 )
Unrealized (losses) / gains on derivatives at fair value through
profit and loss—net (A) 4 (84 ) 57 71
Unrealized exchange (losses) / gains from the remeasurement of
monetary assets and liabilities—net 4
— (4 ) 3
Gains on pension plan amendments (B) 24 36 20
—
Gains / (losses) on disposal (C) 186 (3 ) (10 )
Wise purchase price adjustment (D)
—
— 20
Other 2
— (1 )
Total other gains / (losses)—net 154 70 21
(A)
Realized gains and losses are related to derivatives
entered into with the purpose of mitigating exposure to volatility
in foreign currencies and commodity prices. Unrealized gains and
losses are related to derivatives that do not qualify for hedge
accounting.
(B)
For the year ended December 31, 2018, the Group
amended one of its OPEB plans in the US, which resulted in a
€36 million gain. For the year ended December 31,
2017, amendments to certain Swiss pension plans, US pension plans
and OPEB resulted in a €20 million gain.
(C)
In July 2018, Constellium completed the sale of the
North Building assets of its Sierre plant in Switzerland to Novelis
and contributed the Sierre site shared infrastructure to a
joint-venture with Novelis, in exchange for cash consideration of
€200 million. This transaction also resulted in the
termination of the existing lease agreement for the North Building
assets which had been leased and operated by Novelis since 2005.
For the year ended December 31, 2018, the transaction
generated a €190 million net gain (See NOTE
31—Subsidiaries and operating segments).
(D)
The contractual price adjustment relating to the
acquisition of Wise Metals Intermediate Holdings was finalized in
2016. We received a cash payment of €21 million and
recorded €20 million gain net of costs. The cash
received was presented in net cash flows used in investing
activities (acquisition of subsidiaries net of cash acquired) in
the Consolidated Statement of Cash flows.</t>
  </si>
  <si>
    <t>Currency Gains / (Losses) (Tables)</t>
  </si>
  <si>
    <t>Summary of Currency Gains and Losses Included in Income from Operations</t>
  </si>
  <si>
    <t>Currency gains and losses, which are included in Income from
operations, are as follows:
(in millions of Euros) Notes Year ended Year ended Year ended
Included in Revenue 23 2 2
—
Included in Cost of sales 2 (4 ) 4
Included in Other gains / (losses)—net 7 (4 ) (3 )
Total 11 (6 ) 1
Realized exchange gains / (losses) on foreign currency
derivatives—net 23 11 (15 ) (46 )
Unrealized (losses) / gains on foreign currency
derivatives—net 23 (3 ) 17 40
Exchange gains / (losses) from the remeasurement of monetary assets
and liabilities—net 3 (8 ) 7
Total
11 (6 ) 1</t>
  </si>
  <si>
    <t>Summary of Foreign Currency Translation Reserve</t>
  </si>
  <si>
    <t>Foreign currency translation reserve
(in millions of Euros) At At
Foreign currency translation reserve at January 1 (7 ) 12
Effect of currency translation differences
10 (19 )
Foreign currency translation reserve at December 31 3 (7 )</t>
  </si>
  <si>
    <t>Finance Costs-Net (Tables)</t>
  </si>
  <si>
    <t>Summary of Finance Costs-Net</t>
  </si>
  <si>
    <t>(in millions of Euros) Year ended Year ended Year ended
Interest received 7 7 5
Finance income 7 7 5
Interest expense on borrowings (A) (118 ) (147 ) (171 )
Expenses on factoring arrangements (18 ) (16 ) (12 )
Interest expense on finance leases (5 ) (3 ) (4 )
Net loss on settlement of debt (B)
— (91 ) (4 )
Realized and unrealized gains / (losses) on debt derivatives at
fair value (C) 28 (79 ) 45
Realized and unrealized exchange (losses) / gains on financing
activities—net (C) (22 ) 91 (42 )
Interest cost on pension and other benefits (15 ) (17 ) (21 )
Other finance expenses (D) (10 ) (12 ) 5
Capitalized borrowing costs (E) 4 7 11
Finance expenses (156 ) (267 ) (193 )
Finance costs—net (149 ) (260 ) (188 )
(A)
For the year ended December 31, 2018, the Group
incurred mainly (i) €113 million of interest related to
Constellium N.V. Senior Notes and (ii) €4million of interest
expense and fees related to the Muscle Shoals and Ravenswood ABL
Facility (“Pan US ABL”).
For the year ended December 31, 2017, the Group incurred (i)
€136 million of interest related to Constellium N.V.
Senior Notes, (ii) €7 million of interest related to the
Muscle Shoals Senior Notes and (iii) €4 million of
interest expense and fees related to the Muscle Shoals and
Ravenswood ABL Facilities.
(B)
For the year ended December 31, 2017, net loss on
settlement of debt related to (i) the Muscle Shoals Senior
Notes redemption in February 2017 for €13 million and
(ii) the Constellium N.V. Senior Notes redemption in November
2017 for €78 million. The total exit fees incurred and
paid related to refinancings in 2017 amounted to
€88 million.
(C)
The Group hedges the dollar exposure relating to the
principal of its Constellium N.V. U.S. Dollar Senior Notes,
for the portion that has not been used to finance directly or
indirectly U.S. Dollar functional currency entities. Changes
in the fair value of these hedging derivatives are recognized
within Finance costs – net in the Consolidated Income
Statement and largely offset the unrealized results related to
Constellium N.V. U.S. Dollar Senior Notes revaluation.
(D)
For the year ended December 31, 2018, other
finance expenses include a €6 million net loss resulting
from the modification of our loan to Constellium-UACJ in February
2018.
(E)
Borrowing costs directly attributable to the
construction of assets are capitalized. The capitalization rate
used for the years ended December 31, 2018 and 2017 was 6%.
The capitalization rate was 7% for the year ended December 31,
2016.</t>
  </si>
  <si>
    <t>Income Tax (Tables)</t>
  </si>
  <si>
    <t>Summary of Current and Deferred Components of Income Tax</t>
  </si>
  <si>
    <t>The current and deferred components of income tax are as
follows:
(in millions of Euros) Year ended Year ended Year ended
Current tax expense (30 ) (26 ) (19 )
Deferred tax expense (2 ) (54 ) (50 )
Total income tax expense (32 ) (80 ) (69 )</t>
  </si>
  <si>
    <t>Summary of Income Tax Reconciliation Using Composite Statutory Income Tax Rate Applicable by Tax Jurisdiction</t>
  </si>
  <si>
    <t>Using a composite statutory income tax rate applicable by tax
jurisdiction, the income tax can be reconciled as follows:
(in millions of Euros) Year ended Year ended Year ended
Income before income tax 222 49 65
Composite statutory income tax rate applicable by tax
jurisdiction 24.1 % 31.9 % 24.9 %
Income tax (expense) / benefit calculated at composite statutory
tax rate applicable by tax jurisdiction (53 ) (16 ) (16 )
Tax effect of:
Changes in recognized and unrecognized deferred tax
assets (A) 30 (61 ) (45 )
Change in tax rate (B)
— (11 ) (6 )
Other (9 ) 8 (2 )
Income tax expense (32 ) (80 ) (69 )
Effective income tax rate 14 % 163 % 106 %
(A)
For the year ended December 31, 2018, changes in
recognized and unrecognized deferred tax assets mainly relate to
non-recurring
(B)
For the year ended December 31, 2017, the change
in tax rate relates mainly to the decrease in the US income tax
rate from 40% to 27% for €16 million and to the gradual
decrease in the French tax rate to 25.82% starting 2022. For the
year ended December 31, 2016, the change in tax rate relates
to the French income tax rate decrease from 34.43% to 28.92%
starting in 2020, enacted by 2016 Financial Tax bill.</t>
  </si>
  <si>
    <t>Earnings Per Share (Tables)</t>
  </si>
  <si>
    <t>Earning Per Share</t>
  </si>
  <si>
    <t>(in millions of Euros) Year ended Year ended Year ended
Earnings attributable to equity holders of the parent used to
calculate basic and diluted earnings per share 188 (31 ) (4 )
Number of shares attributable to equity holders of Constellium
(number of shares) Year ended Year ended Year ended
Weighted average number of ordinary shares used to calculate basic
earnings per share 134,761,736 110,164,320 105,500,327
Effect of other dilutive potential ordinary shares (A) 3,384,178
—
—
Weighted average number of ordinary shares used to calculate
diluted earnings per share 138,145,914 110,164,320 105,500,327
(A)
For the years ended December 31, 2017 and 2016,
there were 3,291,875 and 411,902 potential ordinary shares
respectively that could have a dilutive impact but were considered
antidilutive due to negative earnings.
Earnings per share attributable to the equity holders of
Constellium
(in Euro per share) Year ended Year ended Year ended
Basic 1.40 (0.28 ) (0.04 )
Diluted 1.37 (0.28 ) (0.04 )</t>
  </si>
  <si>
    <t>Cash and Cash Equivalents (Tables)</t>
  </si>
  <si>
    <t>Summary of Cash and Cash Equivalents</t>
  </si>
  <si>
    <t>(in millions of Euros) At December 31, 2018 At December 31, 2017
Cash in bank and on hand 164 269
Total Cash and cash equivalents 164 269</t>
  </si>
  <si>
    <t>Trade Receivables and Other (Tables)</t>
  </si>
  <si>
    <t>Summary of Trade Receivables and Other</t>
  </si>
  <si>
    <t>Trade receivables and other are comprised of the following:
At December 31, 2018 At December 31, 2017
(in millions of Euros) Non-current Current Non-current Current
Trade receivables—gross
— 483
— 309
Impairment
— (2 )
— (3 )
Total Trade receivables—net
— 481
— 306
Finance lease receivables
—
— 6 6
Current income tax receivables 28 43
— 58
Other taxes
— 33
— 30
Unbilled tooling costs (until December 31, 2017)
—
— 28
—
Contract assets (from January 1, 2018) 28 2
—
—
Prepaid expenses 1 12 5 8
Restricted cash
—
— 1
—
Other 7 16 8 11
Total Other receivables 64 106 48 113
Total Trade receivables and Other 64 587 48 419</t>
  </si>
  <si>
    <t>Summary of Contract Assets</t>
  </si>
  <si>
    <t>At December 31, 2018 At January 1, 2018
(in millions of Euros) Non-current Current Non-current Current
Unbilled tooling costs 26
— 28
—
Other 2 2 4 1
Total Contract assets 28 2 32 1</t>
  </si>
  <si>
    <t>Summary of Ageing of Total Trade Receivables - Net</t>
  </si>
  <si>
    <t>The aging of total trade receivables—net is as follows:
(in millions of Euros)
At December 31, 2018
At December 31, 2017
Not past due 453 286
1 – 30 days past due 23 13
31 – 60 days past due 2 2
61 – 90 days past due 2 3
Greater than 91 days past due 1 2
Total Trade receivables—net 481 306</t>
  </si>
  <si>
    <t>Summary of Carrying Amounts of Total Trade Receivables - Net by Currency</t>
  </si>
  <si>
    <t>The composition of the carrying amounts of total Trade receivables
– net by currency is shown in Euro equivalents as
follows:
(in millions of Euros)
At December 31, 2018
At December 31, 2017
Euro 177 124
U.S. Dollar 284 164
Swiss franc 4 4
Other currencies 16 14
Total Trade receivables—net 481 306</t>
  </si>
  <si>
    <t>Inventories (Tables)</t>
  </si>
  <si>
    <t>Disclosure of Inventories</t>
  </si>
  <si>
    <t>(in millions of Euros)
At December 31, 2018
At December 31, 2017
Finished goods 165 164
Work in progress 347 332
Raw materials 112 111
Stores and supplies 67 64
Inventories write down (31 ) (28 )
Total inventories 660 643</t>
  </si>
  <si>
    <t>Property, Plant and Equipment (Tables)</t>
  </si>
  <si>
    <t>Summary of Property Plant and Equipment</t>
  </si>
  <si>
    <t>(in millions of Euros) Land and Buildings Machinery Construction Other Total
Net balance at January 1, 2018 14 206 1,089 198 10 1,517
Additions 1 5 98 195 4 303
Disposals
—
— (6 )
—
— (6 )
Depreciation expense (4 ) (13 ) (161 )
— (6 ) (184 )
Transfer during the year 6 16 181 (202 ) 2 3
Effects of changes in foreign exchange rates 1 3 26 3
— 33
Net balance at December 31, 2018 18 217 1,227 194 10 1,666
Cost 33 349 2,000 200 35 2,617
Less accumulated depreciation and impairment (15 ) (132 ) (773 ) (6 ) (25 ) (951 )
Net balance at December 31, 2018 18 217 1,227 194 10 1,666
(in millions of Euros) Land and Buildings Machinery Construction Other Total
Net balance at January 1, 2017 19 209 1,020 221 8 1,477
Additions 1 2 50 224 5 282
Disposals
— (1 ) (3 )
—
— (4 )
Depreciation expense (4 ) (13 ) (135 )
— (7 ) (159 )
Transfer during the year
— 18 223 (237 ) 4 8
Effects of changes in foreign exchange rates (2 ) (9 ) (66 ) (10 )
— (87 )
Net balance at December 31, 2017 14 206 1,089 198 10 1,517
Cost 25 321 1,712 204 29 2,291
Less accumulated depreciation and impairment (11 ) (115 ) (623 ) (6 ) (19 ) (774 )
Net balance at December 31, 2017 14 206 1,089 198 10 1,517</t>
  </si>
  <si>
    <t>Summary of Amounts Included in Building, Machinery and Equipment Under a Finance Lease</t>
  </si>
  <si>
    <t>Building, machinery and equipment includes the following amounts
where the Group is a lessee under a finance lease:
At December 31, 2018 At December 31, 2017
(in millions of Euros) Gross Accumulated Net Gross Accumulated Net
Building under finance lease 31 (7 ) 24 30 (5 ) 25
Machinery and equipment under finance lease 79 (26 ) 53 62 (27 ) 35
Total 110 (33 ) 77 92 (32 ) 60</t>
  </si>
  <si>
    <t>Summary of Future Aggregate Minimum Lease Payments Under Non-cancellable Finance Leases</t>
  </si>
  <si>
    <t>The future aggregate minimum lease payments under non-cancellable
(in millions of Euros)
At December 31, 2018
At December 31, 2017
Less than 1 year 20 15
1 to 5 years 50 37
More than 5 years 16 19
Total 86 71
The present value of future aggregate minimum lease payments under
non-cancellable
(in millions of Euros)
At December 31, 2018
At December 31, 2017
Less than 1 year 17 14
1 to 5 years 42 30
More than 5 years 14 16
Total 73 60</t>
  </si>
  <si>
    <t>Summary of Total Depreciation Expense and Impairment Losses Relating to Property Plant and Equipment and Intangible Assets</t>
  </si>
  <si>
    <t>Total depreciation expense and impairment losses relating to
property, plant and equipment and intangible assets are presented
in the Consolidated Income Statement as follows:
(in millions of Euros) Year ended Year ended Year ended
Cost of sales (184 ) (160 ) (147 )
Selling and administrative expenses (9 ) (8 ) (6 )
Research and development expenses (4 ) (3 ) (2 )
Total (197 ) (171 ) (155 )</t>
  </si>
  <si>
    <t>Intangible Assets (Including Goodwill) (Tables)</t>
  </si>
  <si>
    <t>Disclosure of Changes in Intangible Assets and Goodwill</t>
  </si>
  <si>
    <t>(in millions of Euros) Goodwill Technology Computer Customer Work in Other Total intangible (excluding
Net balance at January 1, 2018 403 24 18 15 9 2 68
Additions
—
— 2
— 8 1 11
Amortization expense
— (3 ) (8 ) (1 )
— (1 ) (13 )
Transfer during the year
—
— 5
— (5 )
—
—
Effects of changes in foreign exchange rates 19 1 1 1 1
— 4
Net balance at December 31, 2018 422 22 18 15 13 2 70
Cost 422 84 65 39 13 3 204
Less accumulated amortization and impairment
— (62 ) (47 ) (24 )
— (1 ) (134 )
Net balance at December 31, 2018 422 22 18 15 13 2 70
(in millions of Euros) Goodwill Technology Computer Customer Work in Other Total intangible (excluding
Net balance at January 1, 2017 457 28 21 18 9 3 79
Additions
—
—
—
— 6
— 6
Amortization expense
— (1 ) (9 ) (1 )
— (1 ) (12 )
Transfer during the year
— 1 7
— (6 )
— 2
Effects of changes in foreign exchange rates (54 ) (4 ) (1 ) (2 )
—
— (7 )
Net balance at December 31, 2017 403 24 18 15 9 2 68
Cost 403 81 55 38 9 3 186
Less accumulated amortization and impairment
— (57 ) (37 ) (23 )
— (1 ) (118 )
Net balance at December 31, 2017 403 24 18 15 9 2 68</t>
  </si>
  <si>
    <t>Investments Accounted for Under Equity Method (Tables)</t>
  </si>
  <si>
    <t>Summary of Investments Accounted for Under Equity Method</t>
  </si>
  <si>
    <t>The Group investments accounted for under the Equity method are
Constellium-UACJ ABS LLC and Rhenaroll S.A.
(in millions of Euros)
Year ended December 31, 2018
Year ended December 31, 2017
At January 1, 1 16
Group share in loss (33 ) (29 )
Additions
—
—
Reclassified to non-current 33 14
Effects of changes in foreign exchange rates
—
—
At December 31 1 1</t>
  </si>
  <si>
    <t>Summary of Share of Joint Ventures</t>
  </si>
  <si>
    <t>Group share of joint venture’s
net assets Group share of joint venture’s
profit / (loss)
(in millions of Euros) % interest
At December 31, 2018
At December 31, 2017
At December 31, 2018
At December 31, 2017
Constellium-UACJ ABS LLC (A) 51.00 % (49 ) (14 ) (33 ) (29 )
Rhenaroll S.A. (B) 49.85 % 1 1
—
—
Group share (48 ) (13 ) (33 ) (29 )
Reclassified to non-current 49 14
—
—
Investment in joint venture 1 1 (33 ) (29 )
Constellium-UACJ ABS LLC and Rhenaroll S.A. are private companies
with no quoted market prices available for their shares.
(A)
Constellium-UACJ ABS LLC, a joint venture in which
Constellium holds a 51% interest, was created in 2014. This joint
venture operates a facility located in Bowling Green, Kentucky and
supplies aluminium sheet to the North American automotive industry.
The joint venture started its operations in 2016. We have
determined that, under the terms of the joint venture agreement, we
do not control Constellium- UACJ ABS LLC because our existing
rights associated with the decision-making process do not give us
the ability to direct the relevant activities of the joint venture
unilaterally and as a result, Constellium does not have power over
the joint venture as of December 31, 2018.
(B)
The Group also holds a 49.85% interest in a joint
venture named Rhenaroll S.A. (located in Biesheim, France),
specialized in the chrome-plating, grinding and repairing of
rolling mills’ roll and rollers.</t>
  </si>
  <si>
    <t>Summary of Amounts Included in Consolidated Financial Statements in Accordance with Group Accounting Principles</t>
  </si>
  <si>
    <t>The information presented hereafter reflects the amounts included
in the Consolidated Financial Statements of the relevant entity in
accordance with Group accounting principles and not the
Company’s share of those amounts.
(in millions of Euros)
At December 31, 2018
At December 31, 2017
Current assets
Cash and cash equivalents 8 5
Trade receivables and other 49 35
Inventories 68 57
Non-current
Property, plant and equipment 166 161
Intangible assets
— 1
Total Assets 291 259
Current liabilities
Trade payables and other 79 34
Borrowings (A) 36 206
Non-current
Borrowings (A) 271 47
Equity (95 ) (28 )
Total Equity and Liabilities 291 259
(A)
In February 2018, the shareholders agreed to modify
the terms of their loan to Constellium-UACJ ABS LLC by reducing the
interest rate and extending the maturity to March 31,
2023.
(in millions of Euros)
Year ended December 31, 2018
Year ended December 31, 2017
Revenue 262 123
Cost of sales (309 ) (151 )
Selling and administrative expenses (10 ) (14 )
Loss from operations (57 ) (42 )
Finance costs (A) (7 ) (15 )
Net loss (64 ) (57 )
(A)
Finance costs include a €11 million gain
related to the shareholders’ loan modification for the year
ended December 31, 2018.
Constellium subsidiaries’ intercompany balances with
Constellium-UACJ ABS LLC
The transactions during the years and the year-end
(in millions of Euros) At December 31, 2018
At December 31, 2017
Trades receivables and other—current 38 15
Other financial assets (A) 69 83
(A)
Other financial assets correspond to the loan to
Constellium-UACJ ABS LLC as of December 31, 2018 and 2017. As
of December 31, 2018, the carrying value of the loan is
€118 million (€97 million at
December 31, 2017). The carrying value is presented net of
€49 million of Constellium’s share of losses of
joint venture (€ 14 million at December 31,
2017).
(in millions of Euros) Year ended Year ended
Revenue 169 59
Cost of sales (19 )
—
Fees and recharges (A) 4 3
Finance income 4 6
(A)
Fees and recharges are presented in Cost of sales or
Selling and administrative expenses depending on their nature.</t>
  </si>
  <si>
    <t>Summary of Guarantees and Commitments</t>
  </si>
  <si>
    <t>Guarantees and commitments given to Constellium-UACJ ABS LLC by
the Group are:
(in millions of euros) Year ended Year ended
Financial guarantees 11 11
Loan facility commitment 3
—
Supplier guarantees 3 3</t>
  </si>
  <si>
    <t>Deferred Income Taxes (Tables)</t>
  </si>
  <si>
    <t>Summary of Deferred Income Tax</t>
  </si>
  <si>
    <t>(in millions of Euros)
At December 31, 2018
At December 31, 2017
Deferred income tax assets 163 164
Deferred income tax liabilities (22 ) (25 )
Net deferred income tax assets 141 139</t>
  </si>
  <si>
    <t>Significant Components of Deferred Tax Assets and Liabilities</t>
  </si>
  <si>
    <t>The following tables show the changes in net deferred income tax
assets / (liabilities) for the years ended December 31, 2018
and 2017.
(in millions of Euros) At January 1, Recognized in FX At December 31,
Profit or loss OCI
Long-term assets (76 ) (15 )
— (3 ) (94 )
Inventories 4 1
—
— 5
Pensions 130 (12 ) (7 ) 5 116
Derivative valuation (20 ) 22 8 2 12
Tax losses carried forward 78 (13 )
— (4 ) 61
Other (A) 23 15
— 3 41
Total 139 (2 ) 1 3 141
(A)
Mainly non-deductible
(in millions of Euros) At January 1, Recognized in FX At December 31,
Profit or loss OCI
Long-term assets (90 ) 5
— 9 (76 )
Inventories 6 (2 )
—
— 4
Pensions 188 (39 ) (5 ) (14 ) 130
Derivative valuation 13 (17 ) (15 ) (1 ) (20 )
Tax losses carried forward 79 3
— (4 ) 78
Other (A) 26 (3 )
—
— 23
Total 222 (54 ) (20 ) (9 ) 139
(A)
Mainly non-deductible</t>
  </si>
  <si>
    <t>Components of Non Recognized Deferred Tax Assets</t>
  </si>
  <si>
    <t>(in millions of Euros)
At December 31, 2018
At December 31, 2017
Expiring within 5 years (45 ) (69 )
Expiring after 5 years and limited (89 ) (96 )
Unlimited (19 ) (18 )
Tax losses (153 ) (183 )
Long-term assets (107 ) (116 )
Pensions (18 ) (20 )
Other (43 ) (37 )
Deductible temporary differences (168 ) (173 )
Total (321 ) (356 )</t>
  </si>
  <si>
    <t>Trade Payables and Other (Tables)</t>
  </si>
  <si>
    <t>Detailed Information about Trade Payables and Other</t>
  </si>
  <si>
    <t>At December 31, 2018 At December 31, 2017
(in millions of Euros) Non-current Current Non-current Current
Trade payables
— 685
— 717
Fixed assets payables
— 30
— 27
Employees’ entitlements
— 160
— 159
Taxes payable other than income tax
— 16
— 12
Deferred revenue (until December 31, 2017)
—
— 34 10
Contract liabilities (from January 1, 2018) 9 68
—
—
Other payables 18 9 20 5
Total Other 27 283 54 213
Total Trade payables and other 27 968 54 930</t>
  </si>
  <si>
    <t>Detailed information of contract liabilities</t>
  </si>
  <si>
    <t>At December 31, 2018 At January 1, 2018
(in millions of Euros) Non-current Current Non-current Current
Deferred tooling revenue
—
— 14
—
Advance payment from customers 7 9 18 9
Unrecognized variable consideration (A) 2 57
— 41
Other
— 2
— 1
Total Contract liabilities 9 68 32 51
(A)
Unrecognized variable consideration consists of
expected volume rebates, discounts, incentives, refunds penalties
and price concessions.</t>
  </si>
  <si>
    <t>Borrowings (Tables)</t>
  </si>
  <si>
    <t>Summary of Borrowings</t>
  </si>
  <si>
    <t>December 31, 2018 December 31,
(in millions of Euros) Nominal in Currency Nominal Effective Nominal In Euros (Arrangement Accrued Carrying Carrying
Secured Pan US ABL (due 2022)
— Floating 4.51 %
—
—
—
— 65
Secured Inventory Based Facility ( due 2019)
— Floating
—
—
—
—
—
—
Senior Unsecured Notes
Constellium N.V. (Issued May 2014, due 2024) $ 400 5.75 % 6.26 % 349 (4 ) 3 348 332
Constellium N.V. (Issued May 2014, due 2021) € 300 4.63 % 5.16 % 300 (2 ) 2 300 298
Constellium N.V. (Issued February 2017, due 2025) $ 650 6.63 % 7.13 % 568 (12 ) 12 568 541
Constellium N.V. (Issued November 2017, due 2026) $ 500 5.88 % 6.26 % 437 (7 ) 10 440 413
Constellium N.V. (Issued November 2017, due 2026) € 400 4.25 % 4.57 % 400 (7 ) 6 399 395
Unsecured Revolving Credit Facility ( due 2021) (A)
— Floating
—
—
—
—
—
—
Other loans (including Finance leases)
—
—
— 94 2 96 83
Total Borrowings 2,148 (32 ) 35 2,151 2,127
Of which non-current 2,094 2,021
Of which current 57 106
Constellium N.V. Senior Notes are guaranteed by certain
subsidiaries.
(A)
On March 28, 2018, Constellium Issoire entered
into a €10 million unsecured Revolving Credit Facility
with BPI France, a related party.</t>
  </si>
  <si>
    <t>Summary of Reconciliation of Movement in Net Borrowings Explanatory</t>
  </si>
  <si>
    <t>(in millions of Euros) Year ended Year ended December 31, 2017
At January 1, 2,127 2,468
Cash flows
Proceeds from issuance of Senior Notes (A) (B)
— 1,440
(Repayments) of Senior Notes (B) (C)
— (1,559 )
(Repayments) / Proceeds from US Revolving Credit Facilities and
other loans (68 ) 29
Arrangement fees payment
— (29 )
Finance lease repayment and others (15 ) (13 )
Non-cash
Movement in interests accrued or capitalized 12 (13 )
New finance leases 28 17
Deferred arrangement fees, step-up 2 7
Effects of changes in foreign exchange rates 65 (220 )
At December 31 2,151 2,127
(A)
The proceeds from the Senior Notes issued on
November 9, 2017 represented €830 million,
converted at the issuance date exchange rate of EUR/USD=1.1630.
(B)
The proceeds from the Senior Notes issued on
February 16, 2017 represented €610 million,
converted at the issuance date exchange rate of EUR/USD=1.0652. The
repurchase of Muscle Shoals Senior Notes was completed on the same
day for the same amount.
(C)
The redemption of Secured and Unsecured Notes on
November 9, 2017 represented €949 million,
converted at the redemption date exchange rate of
EUR/USD=1.1630.</t>
  </si>
  <si>
    <t>Summary of Composition of Carrying Amounts of Total Borrowings</t>
  </si>
  <si>
    <t>The composition of the carrying amounts of total borrowings in Euro
equivalents is denominated in the currencies shown below:
(in millions of Euros)
At December 31, 2018
At December 31, 2017
U.S. Dollar 1,408 1,387
Euro 726 720
Other currencies 17 20
Total borrowings 2,151 2,127</t>
  </si>
  <si>
    <t>Financial Instruments (Tables)</t>
  </si>
  <si>
    <t>Summary of Financial Assets and Liabilities by Categories</t>
  </si>
  <si>
    <t>22.1 Financial assets and liabilities by categories
At December 31, 2018 At December 31, 2017
(in millions of Euros) Notes At At Fair At Fair Total Loan and At Fair At Fair Total
Cash and cash equivalents 13 164
—
— 164 269
—
— 269
Trade receivables 14
—
— 481 481 306
—
— 306
Finance lease receivables 14
—
—
—
— 12
—
— 12
Other financial assets 74 30 104 83 77 19 179
Total financial assets 238 30 481 749 670 77 19 766
At December 31, 2018 At December 31, 2017
(in millions of Euros) Notes At At Fair At Fair Total At At Fair At Fair Total
Trade payables and fixed assets payables 20 715
—
— 715 744
—
— 744
Borrowings 21 2,151
—
— 2,151 2,127
—
— 2,127
Other financial liabilities
— 79 10 89
— 66
— 66
Total financial liabilities 2,866 79 10 2,955 2,871 66
— 2,937</t>
  </si>
  <si>
    <t>Summary of Other Financial Assets and Other Financial Liabilities Positions</t>
  </si>
  <si>
    <t>The table below details other financial assets and other financial
liabilities positions:
At December 31, 2018 At December 31, 2017
(in millions of Euros) Non-current Current Total Non-current Current Total
Derivatives 7 23 30 29 67 96
Aluminium and premium future contracts 2 7 9 6 39 45
Energy future contracts
—
—
—
—
—
—
Other future contracts
—
—
—
— 1 1
Currency commercial contracts 3 12 15 21 20 41
Currency net debt derivatives 2 4 6 2 7 9
Loans (A) 67 2 69 81 2 83
Margin call
— 5 5
—
—
—
Other financial assets 74 30 104 110 69 179
Derivatives 29 60 89 43 23 66
Aluminium and premium future contracts 6 38 44
— 6 6
Energy future contracts
—
—
—
—
—
—
Other future contracts 5 3 8
— 1 1
Currency commercial contracts 7 12 19 6 12 18
Net investment hedge
— 4 4
—
—
—
Currency net debt derivatives 11 3 14 37 4 41
Other financial liabilities 29 60 89 43 23 66
(A)
Corresponds to a loan facility to Constellium-UACJ ABS
LLC (See NOTE 18 – Investments accounted for under the equity
method).</t>
  </si>
  <si>
    <t>Summary of Derivatives Measured at Fair Value</t>
  </si>
  <si>
    <t>The following table provides an analysis of derivatives measured at
fair value, grouped into levels based on the degree to which the
fair value is observable:
•
Level 1 valuation is based on quoted price
(unadjusted) in active markets for identical financial instruments,
it includes aluminium, copper and zinc futures that are traded
on the LME.
•
Level 2 valuation is based on inputs other than
quoted prices included within Level 1 that are observable for
the assets or liabilities, either directly (i.e. prices) or
indirectly (i.e. derived from prices), it includes foreign exchange
derivatives.
•
Level 3 valuation is based on inputs for the
asset or liability that are not based on observable market data
(unobservable inputs). Trade receivables are classified as a
Level 3 measurement under the fair value hierarchy.
At December 31, 2018 At December 31, 2017
(in millions of Euros) Level 1 Level 2 Level 3 Total Level 1 Level 2 Level 3 Total
Other financial assets—derivatives 9 21
— 30 46 50
— 96
Other financial liabilities—derivatives 50 39
— 89 6 60
— 66</t>
  </si>
  <si>
    <t>Financial Risk Management (Tables)</t>
  </si>
  <si>
    <t>Statement [LineItems]</t>
  </si>
  <si>
    <t>Summary of Effect of Foreign Currency Derivatives Impacts in Consolidated Income Statement and Statement of Comprehensive Income/(Loss)</t>
  </si>
  <si>
    <t>The table below details the effect of foreign currency derivatives
in the Consolidated Income Statement and the Consolidated Statement
of Comprehensive Income / (Loss):
(in millions of Euros) Notes Year ended 2018 Year ended 2017 Year ended 2016
Derivatives that do not qualify for hedge accounting
Included in Other gains / (losses)—net
Realized gains / (losses) on foreign currency
derivatives—net 9 9 (19 ) (46 )
Unrealized (losses) / gains on foreign currency
derivatives—net (A) 9 (1 ) 16 40
Derivatives that qualify for hedge accounting
Included in Revenue
Realized gains / (losses) on foreign currency
derivatives—net 9 4 1
—
Unrealized (losses) / gains on foreign currency
derivatives—net 9 (2 ) 1
—
Included in Other gains / (losses)—net
Realized (losses) / gains on foreign currency
derivatives—net 9 (2 ) 3
—
Unrealized gains / (losses) on foreign currency
derivatives—net
—
—
—
Realized gains / (losses) in ineffective portion of derivatives
—
—
—
Included in other comprehensive income / (Loss)
Unrealized (losses) / gains on foreign currency
derivatives—net (23 ) 48 (27 )
(Losses) reclassified from cash flow hedge reserve to Consolidated
Income Statement (2 ) (2 )
—
(A)
Gains or losses on the hedging instruments are
expected to offset losses or gains on the underlying hedged
forecasted sales that will be reflected in future years when these
sales are recognized.</t>
  </si>
  <si>
    <t>Summary of Exposure to Financial Counterparties by Rating Type</t>
  </si>
  <si>
    <t>The number of financial counterparties is tabulated below showing
our exposure to the counterparty by rating type (Parent company
ratings from Moody’s Investor Services):
At December 31, 2018 At December 31, 2017
Number of financial (A) Exposure (in millions of Euros) Number of financial (A) Exposure (in millions of Euros)
Rated Aa or better 2 22 3 52
Rated A 8 110 12 224
Rated Baa 2 4 3 19
Total 12 136 18 295
(A)
Financial Counterparties for which the Group’s
exposure is below €0.25 million have been excluded from
the analysis.</t>
  </si>
  <si>
    <t>Summary of Undiscounted Contractual Financial Assets and Financial Liabilities Values by Relevant Maturity Groupings</t>
  </si>
  <si>
    <t>The tables below show undiscounted contractual financial assets and
financial liabilities values by relevant maturity groupings based
on the remaining periods from December 31, 2018 and
December 31, 2017 respectively to the contractual maturity
date.
At December 31, 2018 At December 31, 2017
Less than Between 1 - 5 years Over 5 years Less than Between 1 - 5 years Over 5 years
Financial assets
Net debt derivatives 5 12
— 6 3
—
Net cash flows from derivative assets related to currencies and
commodities 22 12
— 59 15
—
Total 27 24
— 65 18
—
Notes At December 31, 2018 At December 31, 2017
Less than Between 1 - 5 years After 5 years Less than 1 year Between 1 - 5 years After 5 years
Financial liabilities
Borrowings (A) 6 315 1,754 67 318 1,692
Interest (B) 114 422 173 103 421 264
Net debt derivatives 3 4
— 3 10
—
Net cash flows from derivative liabilities related to currencies
and commodities 56 35
— 17 11
—
Trade payables and other (excludes deferred revenue and contract
liabilities) 20 900 18
— 920 20
—
Total 1,079 794 1,927 1,110 780 1,956
(A)
Borrowings include the pan US ABL facility, which is
considered short-term in nature and is included in the category
“Less than 1 year” but exclude finance leases.
(B)
Interests disclosed are undiscounted forecast
interest.</t>
  </si>
  <si>
    <t>Currency risk [member]</t>
  </si>
  <si>
    <t>Summary of Nominal Value of Derivatives</t>
  </si>
  <si>
    <t>The following tables outline the nominal value (converted in
millions of Euros at the closing rate) of derivatives for
Constellium’s most significant foreign exchange exposures as
at December 31, 2018.
Forward derivative sales Maturity Year
Less than 1 year Over 1 year
USD/EUR 2019-2024 519 276
EUR/CHF 2019-2023 64 14
Other currencies 2019-2020 17 1
Forward derivative purchases Maturity Year
Less than 1 year Over 1 year
USD/EUR 2019-2024 543 93
EUR/CHF 2019-2024 118 62
EUR/CZK 2019-2020 76 61
Other currencies 2019 4
—</t>
  </si>
  <si>
    <t>Summary of Effect of Foreign Currency Derivatives Impacts in Consolidated Income Statement</t>
  </si>
  <si>
    <t>The table below details the effect of foreign currency derivatives
in the Consolidated Income Statement:
(in millions of Euros) Year ended 2018 Year ended 2017 Year ended 2016
Derivatives
Included in Finance costs—net
Realized gains / (losses) on foreign currency
derivatives—net 5 31 15
Unrealized gains / (losses) on foreign currency
derivatives—net 23 (110 ) 30
Total 28 (79 ) 45</t>
  </si>
  <si>
    <t>Commodity price risk [member]</t>
  </si>
  <si>
    <t>At December 31, 2018, the nominal amount of commodity
derivatives is as follows:
(in millions of Euros) Maturity
Less than 1 year Over 1 year
Aluminium 2019-2023 392 48
Premium 2019-2021 10 4
Copper 2019-2021 5 5
Silver 2019-2020 9
—
Zinc 2019-2021 8 17
Natural gas 2019-2020 4 2</t>
  </si>
  <si>
    <t>The Group does not apply hedge accounting on commodity derivatives
and therefore any mark-to-market
(in millions of Euros) Year ended Year ended Year ended
Derivatives
Included in Other gains / (losses)—net
Realized gain / (loss) on commodity derivatives—net 7 16 (16 )
Unrealized (loss) / gain on commodity derivatives—net (83 ) 41 31</t>
  </si>
  <si>
    <t>Non Us [member]</t>
  </si>
  <si>
    <t>Summary of Impact on Profit and Equity (before tax effect) of a 10 % strengthening of the US Dollar versus the Euro</t>
  </si>
  <si>
    <t>The largest exposures of the Group are related to the Euro/US
Dollar exchange rate. The table below summarizes the impact on
profit and Equity (before tax effect) of a 10% strengthening of the
US Dollar versus the Euro for non US Dollar functional
currency entities.
(in millions of Euros)
Effect on profit before tax
Effect on pretax equity
Trade receivables 5
—
Trade payables (1 )
—
Derivatives on commercial transaction (A) 18 (34 )
Commercial transaction exposure 22 (34 )
Cash in Bank and intercompany loans 133
—
Borrowings (150 )
—
Derivatives on financing transaction 17
—
Financing transaction exposure
—
—
Total 22 (34 )
(A)
Gains or losses on the hedging instruments are
expected to offset losses or gains on the underlying hedged
forecasted sales that will be reflected in future years when these
sales are recognized. The impact on pretax equity (€34
million) relates to derivatives hedging future sales spread from
2019 to 2022 which are designated as cash flow hedges.</t>
  </si>
  <si>
    <t>USD [member]</t>
  </si>
  <si>
    <t>The table below summarizes the impact on profit and Equity (before
tax effect) of a 10% strengthening of the US Dollar versus the
Euro (on average rate for profit before tax and closing rate for
pretax equity) for US Dollar functional currency entities.
(in millions of Euros)
Effect on profit before tax
Effect on pretax equity
10% strengthening US Dollar/Euro (5 ) 7</t>
  </si>
  <si>
    <t>Pensions and Other Post-employment Benefit Obligations (Tables)</t>
  </si>
  <si>
    <t>Summary of Actuarial Assumptions</t>
  </si>
  <si>
    <t>Pension and other post-employment benefit obligations were updated
based on the discount rates applicable at December 31, 2018.
The principal actuarial assumptions used at December 31, 2018
and 2017 were as follows:
At December 31, 2018 At December 31, 2017
Rate of increase in Rate of increase Discount rate Rate of increase in Rate of increase Discount rate
Switzerland 1.50%
— 0.80% 1.50%
— 0.65%
US
—
—
—
—
—
—
Hourly pension 2.20%
— 4.40%-4.45% 2.20%
— 3.70%-3.75%
Salaried pension 3.80%
— 4.45% 3.80%
— 3.80%
OPEB (A) 3.80%
— 4.40%-4.55% 3.80%
— 3.70%-3.85%
Other benefits 3.80%
— 4.25%-4.40% 3.80%
— 3.60%-3.70%
France 1.50%-2.50% 2.00%
— 1.50%-1.75% 2.00%
—
Retirements
—
— 1.65%
—
— 1.50%
Other benefits
—
— 1.35%
—
— 1.20%
Germany 2.75% 1.70% 1.70% 2.75% 1.70% 1.60%
(A)
The other main financial assumptions used for the OPEB
(healthcare plans, which are predominantly in the US) were:
•
Medical trend rate: pre 65: 6.70% starting in 2019
decreasing gradually to 4.50% until 2026 and stable onwards and
post 65: 5.80% starting in 2019 decreasing gradually to 4.50% until
2026 and stable onwards, and
•
Claims costs are based on individual company
experience.</t>
  </si>
  <si>
    <t>Summary of Amounts Recognized in the Consolidated Statement of Financial Position</t>
  </si>
  <si>
    <t>Amounts recognized in the Consolidated Statement of Financial
Position
(in millions of Euros) At December 31, 2018 At December 31, 2017
Pension Other Total Pension Other Total
Present value of funded obligation 674
— 674 691
— 691
Fair value of plan assets (380 )
— (380 ) (387 )
— (387 )
Deficit of funded plans 294
— 294 304
— 304
Present value of unfunded obligation 115 201 316 110 250 360
Net liability arising from defined benefit obligation 409 201 610 414 250 664</t>
  </si>
  <si>
    <t>Details of Movement in Net Defined Benefit Obligations</t>
  </si>
  <si>
    <t>Movement in net defined benefit obligations
At December 31, 2018
(in millions of Euros) Defined benefit obligations Plan Net defined
Pension Other Total
At January 1, 2018 801 250 1,051 (387 ) 664
Included in the Consolidated Income Statement
Current service cost 18 6 24
— 24
Interest cost / (income) 16 8 24 (9 ) 15
Past service cost
— (36 ) (36 )
— (36 )
Immediate recognition of gains / (losses) arising over the year
—
—
—
—
—
Administration expenses
—
—
— 2 2
Included in the Statement of Comprehensive Income /
(Loss)
Remeasurements due to:
—actual return less interest on plan assets
—
—
— 26 26
—changes in financial assumptions (30 ) (15 ) (45 )
— (45 )
—changes in demographic assumptions (5 ) (1 ) (6 )
— (6 )
—experience losses (1 ) (2 ) (3 )
— (3 )
Effects of changes in foreign exchange rates 22 9 31 (16 ) 15
Included in the Consolidated Statement of Cash Flows
—
Benefits paid (35 ) (19 ) (54 ) 31 (23 )
Contributions by the Group
—
—
— (23 ) (23 )
Contributions by the plan participants 3 1 4 (4 )
—
At December 31, 2018 789 201 990 (380 ) 610
At December 31, 2017
(in millions of Euros) Defined benefit obligations Plan Net defined
Pension Other Total
At January 1, 2017 853 273 1,126 (391 ) 735
Included the Consolidated Income Statement
Current service cost 18 6 24
— 24
Interest cost / (income) 18 9 27 (10 ) 17
Past service cost (16 ) (4 ) (20 )
— (20 )
Immediate recognition of gains / (losses) arising over the year
—
—
—
—
—
Administration expenses
—
—
— 3 3
Included in the Statement of Comprehensive Income /
(Loss)
Remeasurements due to:
—actual return less interest on plan assets
—
—
— (36 ) (36 )
—changes in financial assumptions 23 14 37
— 37
—changes in demographic assumptions
— (1 ) (1 )
— (1 )
—experience losses
—
—
—
—
—
Effects of changes in foreign exchange rates (61 ) (29 ) (90 ) 42 (48 )
Included in the Consolidated Statement of Cash Flows
Benefits paid (38 ) (18 ) (56 ) 33 (23 )
Contributions by the Group
—
—
— (24 ) (24 )
Contributions by the plan participants 4
— 4 (4 )
—
At December 31, 2017 801 250 1,051 (387 ) 664</t>
  </si>
  <si>
    <t>Details of Net Defined Benefit Obligations by Country</t>
  </si>
  <si>
    <t>Net defined benefit obligations by country
At December 31, 2018 At December 31, 2017
(in millions of Euros) Defined Plan assets Net defined Defined benefit Plan assets Net
France 151 (3 ) 148 148 (3 ) 145
Germany 136 (1 ) 135 142 (1 ) 141
Switzerland 251 (178 ) 73 251 (177 ) 74
United States 451 (198 ) 253 509 (206 ) 303
Other countries 1
— 1 1
— 1
Total 990 (380 ) 610 1,051 (387 ) 664</t>
  </si>
  <si>
    <t>Details of Plan Asset Categories</t>
  </si>
  <si>
    <t>Plan asset categories
At December 31, 2018 At December 31, 2017
(in millions of Euros) Quoted in an Unquoted Total Quoted in an Unquoted in Total
Cash &amp; cash equivalents 6
— 6 3
— 3
Equities 95 40 135 109 51 160
Bonds 71 110 181 68 106 174
Property 10 33 43 8 29 37
Other 5 10 15 5 8 13
Total fair value of plan assets 187 193 380 193 194 387</t>
  </si>
  <si>
    <t>Summary of Benefit Payments Expected Paid Either by Pension Funds or Directly to Beneficiaries</t>
  </si>
  <si>
    <t>Benefit payments expected to be paid either by pension funds or
directly by the Company to beneficiaries over the next years are as
follows:
(in millions of Euros)
Estimated benefits payments
Year ended December 31,
2019 53
2020 49
2021 52
2022 54
2023 56
2024 to 2028 290</t>
  </si>
  <si>
    <t>Actuarial assumption of discount rates [member]</t>
  </si>
  <si>
    <t>At December 31, 2018, impacts of the change on the defined
benefit obligation of a 0.50% increase / decrease in the discount
rates are calculated by using a proxy based on the duration of each
scheme:
(in millions of Euros) 0.50% increase in 0.50% decrease in
France (9 ) 10
Germany (8 ) 9
Switzerland (19 ) 22
United States (26 ) 28
Total sensitivity on Defined Benefit Obligations (62 ) 69</t>
  </si>
  <si>
    <t>Provisions (Tables)</t>
  </si>
  <si>
    <t>Summary of Changes in Provisions</t>
  </si>
  <si>
    <t>(in millions of Euros) Notes Close down and Restructuring Legal claims and Total
At January 1, 2018 81 5 67 153
Transfer from provision to contract liability 2
—
— (23 ) (23 )
Allowance 3 1 15 19
Amounts used (2 ) (2 ) (4 ) (8 )
Unused amounts reversed
— (1 ) (6 ) (7 )
Unwinding of discounts (1 )
—
— (1 )
Effects of changes in foreign exchange rates 2
— 1 3
Transfer
—
— 4 4
At December 31, 2018 83 3 54 140
Current 5 1 40 46
Non-Current 78 2 14 94
Total Provisions 83 3 54 140
(in millions of Euros) Notes Close down and Restructuring Legal claims and Total
At January 1, 2017 88 5 56 149
Allowance 3 3 19 25
Amounts used (2 ) (2 ) (3 ) (7 )
Unused amounts reversed
— (1 ) (4 ) (5 )
Unwinding of discounts (1 )
—
— (1 )
Effects of changes in foreign exchange rates (7 )
— (1 ) (8 )
At December 31, 2017 81 5 67 153
Current 4 3 33 40
Non-Current 77 2 34 113
Total Provisions 81 5 67 153</t>
  </si>
  <si>
    <t>Summary of Legal Claims and Other Costs</t>
  </si>
  <si>
    <t>Legal claims and other costs
(in millions of Euros)
At December 31, 2018
At December 31, 2017
Maintenance and customer related provisions (A) 6 25
Litigation (B) 41 36
Disease claims (C) 4 3
Other 3 3
Total Provisions for legal claims and other costs 54 67
(A)
Contract liabilities related to refund penalties and
price concessions previously presented as provisions have been
reclassified for €23 million as of January 01, 2018.
(B)
The Group is involved in litigation and other
proceedings, such as civil, commercial and tax proceedings,
incidental to normal operations. It is not anticipated that the
resolution of such litigation and proceedings will have a material
effect on the future results, financial position, or cash flows of
the Group.
(C)
Since the early 1990s, certain activities of the
Group’s businesses have been subject to claims and lawsuits
in France relating to occupational diseases resulting from alleged
asbestos exposure, such as mesothelioma and asbestosis. It is not
uncommon for the investigation and resolution of such claims to go
on over many years as the latency period for acquiring such
diseases is typically between 25 and 40 years. For any such claim,
it is up to the social security authorities in each jurisdiction to
determine if a claim qualifies as an occupational illness claim. If
so determined, the Group must settle the case or defend its
position in court. At December 31, 2018, 6 cases in which
gross negligence is alleged (“ faute
inexcusable</t>
  </si>
  <si>
    <t>Share Capital (Tables)</t>
  </si>
  <si>
    <t>Schedule of Share Capital</t>
  </si>
  <si>
    <t>in millions of Euros
Number of shares Share capital Share premium
At January 1, 2018 134,510,623 3 420
New shares issued (A) 1,488,771
—
—
At December 31, 2018 (B) 135,999,394 3 420
(A)
Constellium N.V. issued and granted 1,488,771
Class A ordinary shares to certain employees related to
share-based compensation plans.
(B)
Constellium N.V. holds 38,597 Class A ordinary
shares at December 31, 2018.</t>
  </si>
  <si>
    <t>Commitments (Tables)</t>
  </si>
  <si>
    <t>Summary of Non Cancellable Operating Leases Commitments</t>
  </si>
  <si>
    <t>The future aggregate minimum lease payments under non-cancellable
(in millions of Euros)
At December 31, 2018
At December 31, 2017
Less than 1 year 24 19
1 to 5 years 63 49
More than 5 years 46 40
Total non-cancellable 133 108</t>
  </si>
  <si>
    <t>Summary of Capital Expenditures Commitments</t>
  </si>
  <si>
    <t>Capital expenditures commitments
(in millions of Euros)
At December 31, 2018
At December 31, 2017
Computer Software 1 2
Property, plant and equipment 123 99
Total capital expenditure commitments 124 101</t>
  </si>
  <si>
    <t>Related Parties (Tables)</t>
  </si>
  <si>
    <t>Summary of Key Management Personnel Compensation</t>
  </si>
  <si>
    <t>As a result, the aggregate compensation for the Group’s key
management is comprised of the following:
(in millions of Euros) Year ended Year ended Year ended
Short term employee benefits 9 8 10
Directors’ fees 1 1 1
Share-based compensation 6 4 2
Post-employments benefits
—
—
—
Termination benefits
— 1 1
Employer social contribution 1 1 2
Total 17 15 16</t>
  </si>
  <si>
    <t>Share-Based Compensation (Tables)</t>
  </si>
  <si>
    <t>Summary of Performance-Based RSU</t>
  </si>
  <si>
    <t>The following table lists the inputs to the model used for the PSUs
granted in 2018 and 2017:
Year ended Year ended
Fair value at grant date (in euros) 15.31 11.52
Share price at grant date (in euros) 10.27 7.50
Dividend yield
—
—
Expected volatility (A) 75% 75%
Risk-free interest rate (US government bond yield) 2.60% 1.51%
Model used Monte Carlo Monte Carlo
(A)
Volatilities for the Company and companies included in
indices were estimated based on observed historical volatilities
over period equal to PSU vesting period.</t>
  </si>
  <si>
    <t>Summary of Movements in Shares</t>
  </si>
  <si>
    <t>The following table illustrates the number and movements in shares
during the year:
Performance-Based RSU Restricted Stock Units Equity Award Plans
Potential Weighted-Average Potential Weighted-Average Potential Weighted-Average
At January 1, 2017 2,066,835 € 7.50 479,500 € 7.82 94,881 € 5.01
Granted (A) 892,781 € 11.52 703,180 € 7.50 54,409 € 6.09
Over-performance (B) 552,728 € 7.63
—
—
—
—
Vested
—
— (125,000 ) € 7.02 (53,950 ) € 5.76
Forfeited (C) (254,504 ) € 8.29 (113,180 ) € 7.27
—
—
At December 31, 2017 3,257,840 € 8.56 944,500 € 7.76 95,340 € 5.20
Granted (A) 701,109 € 15.31 595,687 € 10.23 30,709 € 10.27
Over-performance (B) 633,670 € 7.28
—
—
—
—
Vested (1,265,635 ) € 7.09 (155,000 ) € 10.83 (68,136 ) € 4.85
Forfeited (C) (241,820 ) € 8.40 (72,663 ) € 8.57
—
—
At December 31, 2018 3,085,164 € 10.45 1,312,524 € 8.47 57,913 € 8.31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213,820 were
forfeited following the departure of certain beneficiaries and
28,000 were forfeited in relation to the non-fulfilment</t>
  </si>
  <si>
    <t>Subsidiaries and Operating Segments (Tables)</t>
  </si>
  <si>
    <t>Summary of Group's Affiliates are Included in Consolidated Financial Statements</t>
  </si>
  <si>
    <t>The following Group’s affiliates are legal entities included
in the Consolidated Financial Statements of the Group at
December 31, 2018.
Entity Country % Group Interest Consolidation
Cross Operating Segment
Constellium Singen GmbH (AS&amp;I and P&amp;ARP) Germany 100% Full
Constellium Valais S.A. (AS&amp;I and A&amp;T) Switzerland 100% Full
AS&amp;I
Constellium Automotive USA, LLC US 100% Full
Constellium Engley (Changchun) Automotive Structures Co Ltd. China 54% Full
Constellium Extrusions Decin S.r.o. Czech Republic 100% Full
Constellium Extrusions Deutschland GmbH Germany 100% Full
Constellium Extrusions Landau GmbH Germany 100% Full
Constellium Extrusions Burg GmbH Germany 100% Full
Constellium Extrusions France S.A.S. France 100% Full
Constellium Extrusions Levice S.r.o. Slovakia 100% Full
Constellium Automotive Mexico, S. DE R.L. DE C.V. Mexico 100% Full
Constellium Automotive Mexico Trading, S. DE R.L. DE C.V. Mexico 100% Full
Astrex Inc Canada 50% Full
Constellium Automotive Zilina S.r.o. Slovakia 100% Full
Constellium Automotive Nanjing Co Ltd China 100% Full
Constellium Automotive Spain SL Spain 100% Full
A&amp;T
Constellium Issoire S.A.S. France 100% Full
Constellium Montreuil Juigné S.A.S. France 100% Full
Constellium China Limited China 100% Full
Constellium Japan KK Japan 100% Full
Constellium Rolled Products Ravenswood, LLC US 100% Full
Constellium Southeast Asia PTE LTD Singapore 100% Full
Constellium Ussel S.A.S. France 100% Full
AluInfra Services SA (A) Switzerland 50% Full
P&amp;ARP
Constellium Deutschland GmbH Germany 100% Full
Constellium Rolled Products Singen GmbH KG Germany 100% Full
Constellium Property and Equipment Company, LLC US 100% Full
Constellium Neuf Brisach France 100% Full
Constellium Muscle Shoals LLC US 100% Full
Constellium Holding Muscle Shoals LLC US 100% Full
Constellium Muscle Shoals Funding II LLC US 100% Full
Listerhill Total Maintenance Center LLC US 100% Full
Constellium Metal Procurement LLC US 100% Full
Constellium-UACJ ABS LLC US 51% Equity
Rhenaroll France 50% Equity
Holdings &amp; Corporate
C-TEC France 100% Full
Constellium Finance S.A.S. France 100% Full
Constellium France III France 100% Full
Constellium France Holdco S.A.S. France 100% Full
Constellium International France 100% Full
Constellium Paris S.A.S France 100% Full
Constellium Germany Holdco GmbH &amp; Co. KG Germany 100% Full
Constellium Germany Verwaltungs GmbH Germany 100% Full
Constellium UK Limited United Kingdom 100% Full
Constellium U.S. Holdings I, LLC US 100% Full
Constellium Switzerland AG Switzerland 100% Full
Constellium W S.A.S. France 100% Full
Constellium Treuhand UG Germany 100% Full
Engineered Products International S.A.S. France 100% Full
(A)
AluInfra Services SA, the joint venture created with
Novelis in July 2018, is consolidated as a joint operation and is
immaterial in the Group Consolidated Financial Statements</t>
  </si>
  <si>
    <t>Parent Company (Tables)</t>
  </si>
  <si>
    <t>Statement of Financial Position of Constellium N.V. (Parent Company Only)</t>
  </si>
  <si>
    <t>Statement of Financial Position of Constellium N.V. (parent company
only).
(in millions of Euros)
At December 31, 2018
At December 31, 2017
Assets
Current assets
Cash and cash equivalents
—
—
Trade receivables and other 109 53
Other financial assets 38 28
147 81
Non-current
Property, plant and equipment
—
—
Financial assets 2,106 2,143
Investments in subsidiaries 144 131
Deferred income tax assets 2
—
2,252 2,274
Total Assets 2,399 2,355
Liabilities
Current liabilities
Trade payables and other 5 6
Income tax payable 21
—
Other financial liabilities 33 22
59 28
Non-current
Borrowings 2,022 1,957
2,022 1,957
Total Liabilities 2,081 1,985
Equity
Share capital 3 3
Share premium 429 429
Accumulated retained earnings (239 ) (17 )
Other reserves 38 25
Net income/ (loss) 87 (70 )
Total Equity 318 370
Total Equity and Liabilities 2,399 2,355</t>
  </si>
  <si>
    <t>Statement of Cash Flows of Constellium N.V. (Parent Company Only)</t>
  </si>
  <si>
    <t>Statement of Comprehensive income / (loss) of Constellium N.V.
(parent company only).
(in millions of Euros) Year ended Year ended Year ended
Revenue 3 1 1
Gross profit 3 1 1
Selling and administrative expenses (15 ) (5 ) (8 )
Employee benefit expenses (3 ) (1 )
—
Loss from recurring operations (15 ) (5 ) (7 )
Other income
—
—
—
Other expense (3 )
—
—
Loss from operations (18 ) (5 ) (7 )
Financial result—net 80 (65 ) 1
Income / (loss) before income tax 62 (70 ) (6 )
Income tax 25
—
—
Net income / (loss) 87 (70 ) (6 )
Other comprehensive (loss) / income
—
—
—
Total comprehensive income / (loss) 87 (70 ) (6 )</t>
  </si>
  <si>
    <t>Statement of Cash Flows of Constellium N.V. (parent company
only).
(in millions of Euros) Year ended Year ended Year ended
Net income/ (loss) 87 (70 ) (6 )
Adjustments
Finance cost—net (80 ) 65 (1 )
Dividend received
—
—
—
Income tax (25 )
—
—
Interest paid (102 ) (148 ) (95 )
Interest received 134 149 103
Changes in working capital
—
—
—
Trade receivables and other
— (1 )
—
Other financial liabilities
—
—
—
Trade payables and other
— 2 (1 )
Net cash flows from / (used in) operating activities 14 (3 )
—
Investments in subsidiaries (1 ) (11 )
—
Current account with subsidiaries and related parties (13 ) 180 (186 )
Loans granted to subsidiary and related parties
— (1,640 ) (375 )
Repayment of loans granted to subsidiary and related parties
— 823 181
Exit fees received from subsidiaries
— 9
—
Net cash flows used in investing activities (14 ) (639 ) (380 )
Net proceeds received from issuance of shares
— 259
—
Proceeds from issuance of Senior Notes
— 1,440 375
Payment of deferred financing costs
— (29 ) (12 )
Repayment of Senior Notes
— (949 )
—
Payment of exit fees
— (61 )
—
Realized foreign exchange gains / (losses)
— (17 ) 17
Other
— (1 )
—
Net cash flows from financing activities
— 642 380
Net increase in cash and cash equivalents
—
—
—
Cash and cash equivalents—beginning of year
—
—
—
Effect of exchange rate changes on cash and cash equivalents
—
—
—
Cash and cash equivalents—end of year
—
—
—</t>
  </si>
  <si>
    <t>Acquisition of Constellium-Bowling Green (Tables)</t>
  </si>
  <si>
    <t>Summary of Preliminary Goodwill Arising as a Result of Preliminary Allocation of Purchase Price to Assets Acquired and Liabilities Assumed</t>
  </si>
  <si>
    <t>The following table reflects the goodwill arising as a result of
the preliminary allocation of purchase price to the Bowling Green
assets acquired and liabilities assumed as of January 10,
2019:
(in millions of Euros)
Estimated Fair Value
Cash and cash equivalents 8
Trade receivables and other 49
Inventories 74
Property, plant and equipment 165
Trade payables and other (45 )
Borrowings (75 )
Net asset acquired at fair value 176
Preliminary Goodwill 22
Total Consideration 198</t>
  </si>
  <si>
    <t>General Information - Additional Information (Detail)</t>
  </si>
  <si>
    <t>Dec. 31, 2018EmployeesFacilitysiteCenter</t>
  </si>
  <si>
    <t>Disclosure of general information [abstract]</t>
  </si>
  <si>
    <t>Number of production facilities | Facility</t>
  </si>
  <si>
    <t>Number of administrative and commercial sites | site</t>
  </si>
  <si>
    <t>Number of R&amp;D centers | Center</t>
  </si>
  <si>
    <t>Number of employees | Employees</t>
  </si>
  <si>
    <t>Summary of Significant Accounting Policies - Opening Financial Position Reclassification (IFRS 15 Standard) (Detail) - EUR (€) € in Millions</t>
  </si>
  <si>
    <t>Jan. 01, 2018</t>
  </si>
  <si>
    <t>Disclosure of reclassifications or changes in presentation [line items]</t>
  </si>
  <si>
    <t>Increase (decrease) due to application of IFRS 15 [member]</t>
  </si>
  <si>
    <t>Summary of Significant Accounting Policies - Additional Information (Detail) - EUR (€) € in Millions</t>
  </si>
  <si>
    <t>Jan. 01, 2019</t>
  </si>
  <si>
    <t>Summary of significant accounting policies [line items]</t>
  </si>
  <si>
    <t>Loss allowance recognized in opening retained earnings net of tax</t>
  </si>
  <si>
    <t>Business combination description</t>
  </si>
  <si>
    <t>Recognized assets and liabilities may be adjusted during a maximum of 12 months from the acquisition date, depending on new information obtained about the facts and circumstances existing at the acquisition date.</t>
  </si>
  <si>
    <t>Interest cost on pension and other benefits</t>
  </si>
  <si>
    <t>Technology [member]</t>
  </si>
  <si>
    <t>Intangible assets amortized estimated useful life</t>
  </si>
  <si>
    <t>20 years</t>
  </si>
  <si>
    <t>Customer relationships [member]</t>
  </si>
  <si>
    <t>25 years</t>
  </si>
  <si>
    <t>IFRS 16 [member]</t>
  </si>
  <si>
    <t>Right-of-use assets expect to recognize</t>
  </si>
  <si>
    <t>Lease liabilities expect to recognize</t>
  </si>
  <si>
    <t>Bottom of range [member] | Computer software [member]</t>
  </si>
  <si>
    <t>3 years</t>
  </si>
  <si>
    <t>Bottom of range [member] | Buildings [member]</t>
  </si>
  <si>
    <t>Property, plant and equipment, useful life</t>
  </si>
  <si>
    <t>10 years</t>
  </si>
  <si>
    <t>Bottom of range [member] | Machinery and equipment [member]</t>
  </si>
  <si>
    <t>Bottom of range [member] | Vehicles [member]</t>
  </si>
  <si>
    <t>5 years</t>
  </si>
  <si>
    <t>Top of range [member] | Computer software [member]</t>
  </si>
  <si>
    <t>Top of range [member] | Buildings [member]</t>
  </si>
  <si>
    <t>50 years</t>
  </si>
  <si>
    <t>Top of range [member] | Machinery and equipment [member]</t>
  </si>
  <si>
    <t>40 years</t>
  </si>
  <si>
    <t>Top of range [member] | Vehicles [member]</t>
  </si>
  <si>
    <t>8 years</t>
  </si>
  <si>
    <t>Summary Of Significant Accounting Policies - Disclosure of Foreign Exchange Rates (Detail)</t>
  </si>
  <si>
    <t>U.S. Dollar [member]</t>
  </si>
  <si>
    <t>Disclosure of foreign exchange rates [line items]</t>
  </si>
  <si>
    <t>Average rate</t>
  </si>
  <si>
    <t>Closing rate</t>
  </si>
  <si>
    <t>Swiss Franc [member]</t>
  </si>
  <si>
    <t>Czech Republic, Koruny [member]</t>
  </si>
  <si>
    <t>Revenue - Summary of Revenue by Product Line (Detail) - EUR (€) € in Millions</t>
  </si>
  <si>
    <t>Disclosure of products and services [line items]</t>
  </si>
  <si>
    <t>Packaging rolled products [member]</t>
  </si>
  <si>
    <t>Automotive rolled products [member]</t>
  </si>
  <si>
    <t>Specialty and other thin-rolled products [member]</t>
  </si>
  <si>
    <t>Aerospace rolled products [member]</t>
  </si>
  <si>
    <t>Transportation, Industry and other rolled products [member]</t>
  </si>
  <si>
    <t>Automotive extruded products [member]</t>
  </si>
  <si>
    <t>Other extruded products [member]</t>
  </si>
  <si>
    <t>Other [member]</t>
  </si>
  <si>
    <t>Revenue - Disclosure of geographical areas (Detail) - EUR (€) € in Millions</t>
  </si>
  <si>
    <t>Disclosure of geographical areas [line items]</t>
  </si>
  <si>
    <t>France [member]</t>
  </si>
  <si>
    <t>Germany [member]</t>
  </si>
  <si>
    <t>United Kingdom [member]</t>
  </si>
  <si>
    <t>Switzerland [member]</t>
  </si>
  <si>
    <t>Other Europe [member]</t>
  </si>
  <si>
    <t>United States [member]</t>
  </si>
  <si>
    <t>Canada [member]</t>
  </si>
  <si>
    <t>Asia and Other Pacific [member]</t>
  </si>
  <si>
    <t>Other countries [member]</t>
  </si>
  <si>
    <t>Revenue - Additional Information (Detail)</t>
  </si>
  <si>
    <t>Performance obligations satisfied over time [member]</t>
  </si>
  <si>
    <t>Percentage of payment option over total revenue</t>
  </si>
  <si>
    <t>1.00%</t>
  </si>
  <si>
    <t>Operating Segment Information - Additional Information (Detail) € in Millions</t>
  </si>
  <si>
    <t>Dec. 31, 2018EUR (€)EmployeesFacility</t>
  </si>
  <si>
    <t>Dec. 31, 2017EUR (€)</t>
  </si>
  <si>
    <t>Dec. 31, 2016EUR (€)</t>
  </si>
  <si>
    <t>Disclosure of operating segments [line items]</t>
  </si>
  <si>
    <t>Information about major customers</t>
  </si>
  <si>
    <t>No other single customer contributed 10% or more to the Group's revenue for 2018,  2017 and 2016.</t>
  </si>
  <si>
    <t>P&amp;ARP [member]</t>
  </si>
  <si>
    <t>Number of facilities | Facility</t>
  </si>
  <si>
    <t>P&amp;ARP [member] | Two largest customers [member]</t>
  </si>
  <si>
    <t>A&amp;T [member]</t>
  </si>
  <si>
    <t>AS&amp;I [member]</t>
  </si>
  <si>
    <t>Operating Segment Information - Summary of Segment Revenue (Detail) - EUR (€) € in Millions</t>
  </si>
  <si>
    <t>Holdings &amp; Corporate [member]</t>
  </si>
  <si>
    <t>Segment [member]</t>
  </si>
  <si>
    <t>Segment [member] | P&amp;ARP [member]</t>
  </si>
  <si>
    <t>Segment [member] | A&amp;T [member]</t>
  </si>
  <si>
    <t>Segment [member] | AS&amp;I [member]</t>
  </si>
  <si>
    <t>Segment [member] | Holdings &amp; Corporate [member]</t>
  </si>
  <si>
    <t>Inter segment [member]</t>
  </si>
  <si>
    <t>Inter segment [member] | P&amp;ARP [member]</t>
  </si>
  <si>
    <t>Inter segment [member] | A&amp;T [member]</t>
  </si>
  <si>
    <t>Inter segment [member] | AS&amp;I [member]</t>
  </si>
  <si>
    <t>Operating Segment Information - Summary of Segment Revenue (Parenthetical) (Detail) € in Millions</t>
  </si>
  <si>
    <t>One-time payment related to the re-negotiation of contract with customer</t>
  </si>
  <si>
    <t>Operating Segment Information - Summary of Segment adjusted EBITDA and reconciliation of Adjusted EBITDA to Net Income (Detail) - EUR (€) € in Millions</t>
  </si>
  <si>
    <t>Disclosure of segment adjusted EBITDA and reconciliation of adjusted EBITDA to net income [line items]</t>
  </si>
  <si>
    <t>Adjusted EBITDA</t>
  </si>
  <si>
    <t>Metal price lag</t>
  </si>
  <si>
    <t>Start-up and development costs</t>
  </si>
  <si>
    <t>Manufacturing system and process transformation costs</t>
  </si>
  <si>
    <t>Wise integration and acquisition costs</t>
  </si>
  <si>
    <t>Wise one-time costs</t>
  </si>
  <si>
    <t>Wise purchase price adjustment</t>
  </si>
  <si>
    <t>Share-based compensation costs</t>
  </si>
  <si>
    <t>Gains on pension plan amendments</t>
  </si>
  <si>
    <t>Unrealized (losses) / gains on derivatives</t>
  </si>
  <si>
    <t>Unrealized exchange (losses) / gains from the remeasurement of monetary assets and liabilities-net</t>
  </si>
  <si>
    <t>Gains / (losses) on disposals</t>
  </si>
  <si>
    <t>Other</t>
  </si>
  <si>
    <t>Income before income tax</t>
  </si>
  <si>
    <t>Income tax (expense) / benefit</t>
  </si>
  <si>
    <t>Operating Segment Information - Summary of Segment adjusted EBITDA and reconciliation of Adjusted EBITDA to Net Income (Parenthetical) (Detail) - EUR (€) € in Millions</t>
  </si>
  <si>
    <t>1 Months Ended</t>
  </si>
  <si>
    <t>Jul. 31, 2018</t>
  </si>
  <si>
    <t>Start-up costs and development cost</t>
  </si>
  <si>
    <t>Wise one-time cost</t>
  </si>
  <si>
    <t>Cash received from Wise purchase price adjustment</t>
  </si>
  <si>
    <t>Gains / (Losses) on pension plans amendments</t>
  </si>
  <si>
    <t>Collective Bargaining agreement renegotiation [member]</t>
  </si>
  <si>
    <t>Legal fees and lump-sum payments</t>
  </si>
  <si>
    <t>Collective bargaining agreement term</t>
  </si>
  <si>
    <t>Automotive Body Sheet Growth Projects [member]</t>
  </si>
  <si>
    <t>Disposal of leased assets [member] | Novelis [member]</t>
  </si>
  <si>
    <t>Sale of assets</t>
  </si>
  <si>
    <t>Net gain on sale of assets</t>
  </si>
  <si>
    <t>Operating Segment Information - Summary of Segment Capital Expenditures (Detail) - EUR (€) € in Millions</t>
  </si>
  <si>
    <t>Segment capital expenditures</t>
  </si>
  <si>
    <t>Operating Segment Information - Summary of Segment Assets (Detail) - EUR (€) € in Millions</t>
  </si>
  <si>
    <t>Dec. 31, 2015</t>
  </si>
  <si>
    <t>Unallocated amounts [member]</t>
  </si>
  <si>
    <t>Information by Geographic Area - Summary of Physical Location of Property, Plant and Equipment (Detail) - EUR (€) € in Millions</t>
  </si>
  <si>
    <t>Disclosure of detailed information about property, plant and equipment [line items]</t>
  </si>
  <si>
    <t>Czech Republic [member]</t>
  </si>
  <si>
    <t>Expenses by Nature - Summary of Information about Expenses by Nature (Detail) - EUR (€) € in Millions</t>
  </si>
  <si>
    <t>Expenses by nature [abstract]</t>
  </si>
  <si>
    <t>Raw materials and consumables used</t>
  </si>
  <si>
    <t>Employee benefit expenses</t>
  </si>
  <si>
    <t>Energy costs</t>
  </si>
  <si>
    <t>Sub-contractors</t>
  </si>
  <si>
    <t>Freight out costs</t>
  </si>
  <si>
    <t>Professional fees</t>
  </si>
  <si>
    <t>Operating lease expenses</t>
  </si>
  <si>
    <t>Other operating expenses</t>
  </si>
  <si>
    <t>Total operating expenses</t>
  </si>
  <si>
    <t>Employee Benefit Expenses - Summary of Employee Benefit Expenses (Detail) - EUR (€) € in Millions</t>
  </si>
  <si>
    <t>Classes of employee benefits expense [abstract]</t>
  </si>
  <si>
    <t>Wages and salaries</t>
  </si>
  <si>
    <t>Pension costs-defined benefit plans</t>
  </si>
  <si>
    <t>Other post-employment benefits</t>
  </si>
  <si>
    <t>Share-based compensation</t>
  </si>
  <si>
    <t>Total employee benefit expenses</t>
  </si>
  <si>
    <t>Other Gains / (Losses)-Net - Summary of Other Gains/(Losses) Net (Detail) - EUR (€) € in Millions</t>
  </si>
  <si>
    <t>Analysis of income and expense [abstract]</t>
  </si>
  <si>
    <t>Realized gains / (losses) on derivatives</t>
  </si>
  <si>
    <t>Unrealized (losses) / gains on derivatives at fair value through profit and loss-net</t>
  </si>
  <si>
    <t>Gains / (losses) on disposal</t>
  </si>
  <si>
    <t>Total other gains / (losses)-net</t>
  </si>
  <si>
    <t>Other Gains / (Losses)-Net - Summary of Other Gains/(Losses) Net (Parenthetical) (Detail) - EUR (€) € in Millions</t>
  </si>
  <si>
    <t>Analysis of other gains losses [line items]</t>
  </si>
  <si>
    <t>Cash payment received on acquisition</t>
  </si>
  <si>
    <t>Gain net of costs on acquisition</t>
  </si>
  <si>
    <t>Currency Gains / (Losses) - Summary of Currency Gains and Losses Included in Income from Operations (Detail) - EUR (€) € in Millions</t>
  </si>
  <si>
    <t>Analysis of income and expense [line items]</t>
  </si>
  <si>
    <t>Currency gains /(losses)</t>
  </si>
  <si>
    <t>Realized exchange gains / (losses) on foreign currency derivatives-net</t>
  </si>
  <si>
    <t>Unrealized (losses) / gains on foreign currency derivatives-net</t>
  </si>
  <si>
    <t>Exchange gains / (losses) from the remeasurement of monetary assets and liabilities-net</t>
  </si>
  <si>
    <t>Revenue [member]</t>
  </si>
  <si>
    <t>Cost of sales [member]</t>
  </si>
  <si>
    <t>Other gains / (losses - net [member]</t>
  </si>
  <si>
    <t>Currency Gains / (Losses) - Summary of Foreign Currency Translation Reserve (Detail) - EUR (€) € in Millions</t>
  </si>
  <si>
    <t>Movement in foreign currency translation reserve [abstract]</t>
  </si>
  <si>
    <t>Foreign currency translation reserve at January 1</t>
  </si>
  <si>
    <t>Effect of currency translation differences</t>
  </si>
  <si>
    <t>Foreign currency translation reserve at December 31</t>
  </si>
  <si>
    <t>Finance Costs-Net - Summary of Finance Costs-Net (Detail) - EUR (€) € in Millions</t>
  </si>
  <si>
    <t>Interest received</t>
  </si>
  <si>
    <t>Finance income</t>
  </si>
  <si>
    <t>Interest expense on borrowings</t>
  </si>
  <si>
    <t>Expenses on factoring arrangements</t>
  </si>
  <si>
    <t>Interest expense on finance leases</t>
  </si>
  <si>
    <t>Net loss on settlement of debt</t>
  </si>
  <si>
    <t>Realized and unrealized gains / (losses) on debt derivatives at fair value</t>
  </si>
  <si>
    <t>Realized and unrealized exchange (losses) / gains on financing activities-net</t>
  </si>
  <si>
    <t>Other finance expenses</t>
  </si>
  <si>
    <t>Capitalized borrowing costs</t>
  </si>
  <si>
    <t>Finance expenses</t>
  </si>
  <si>
    <t>Finance Costs-Net - Summary of Finance Costs-Net (Parenthetical) (Detail) - EUR (€) € in Millions</t>
  </si>
  <si>
    <t>Nov. 30, 2017</t>
  </si>
  <si>
    <t>Feb. 28, 2017</t>
  </si>
  <si>
    <t>Exit fees</t>
  </si>
  <si>
    <t>Other finance expense</t>
  </si>
  <si>
    <t>Capitalisation rate</t>
  </si>
  <si>
    <t>6.00%</t>
  </si>
  <si>
    <t>7.00%</t>
  </si>
  <si>
    <t>Constellium N.V. Senior Notes [member]</t>
  </si>
  <si>
    <t>Interest expense on debt instrument</t>
  </si>
  <si>
    <t>Muscle Shoals' Senior Notes [member]</t>
  </si>
  <si>
    <t>Revolving Credit Facility 1 [member]</t>
  </si>
  <si>
    <t>Pan US ABL Facility [member]</t>
  </si>
  <si>
    <t>Constellium UACJ loan modification [member]</t>
  </si>
  <si>
    <t>Income Tax - Summary of Current and Deferred Components of Income Tax (Detail) - EUR (€) € in Millions</t>
  </si>
  <si>
    <t>Major components of tax expense (income) [abstract]</t>
  </si>
  <si>
    <t>Current tax expense</t>
  </si>
  <si>
    <t>Deferred tax expense</t>
  </si>
  <si>
    <t>Income Tax - Summary of Income Tax Reconciliation Using Composite Statutory Income Tax Rate Applicable by Tax Jurisdiction (Detail) - EUR (€) € in Millions</t>
  </si>
  <si>
    <t>Reconciliation of average effective tax rate and applicable tax rate [abstract]</t>
  </si>
  <si>
    <t>Composite statutory income tax rate applicable by tax jurisdiction</t>
  </si>
  <si>
    <t>24.10%</t>
  </si>
  <si>
    <t>31.90%</t>
  </si>
  <si>
    <t>24.90%</t>
  </si>
  <si>
    <t>Income tax (expense) / benefit calculated at composite statutory tax rate applicable by tax jurisdiction</t>
  </si>
  <si>
    <t>Tax effect of:</t>
  </si>
  <si>
    <t>Changes in recognized and unrecognized deferred tax assets</t>
  </si>
  <si>
    <t>Change in tax rate</t>
  </si>
  <si>
    <t>Effective income tax rate</t>
  </si>
  <si>
    <t>14.00%</t>
  </si>
  <si>
    <t>163.00%</t>
  </si>
  <si>
    <t>106.00%</t>
  </si>
  <si>
    <t>Income Tax - Summary of Income Tax Reconciliation Using Composite Statutory Income Tax Rate Applicable by Tax Jurisdiction (Parenthetical) (Detail) - EUR (€) € in Millions</t>
  </si>
  <si>
    <t>Dec. 31, 2022</t>
  </si>
  <si>
    <t>Dec. 31, 2020</t>
  </si>
  <si>
    <t>Disclosure of tax reconciliation using composite statutory income tax rate applicable by tax jurisdictions [line Items]</t>
  </si>
  <si>
    <t>Income tax rate</t>
  </si>
  <si>
    <t>26.00%</t>
  </si>
  <si>
    <t>40.00%</t>
  </si>
  <si>
    <t>34.43%</t>
  </si>
  <si>
    <t>39.20%</t>
  </si>
  <si>
    <t>France [member] | Changes in tax rates or tax laws enacted or announced [member]</t>
  </si>
  <si>
    <t>25.82%</t>
  </si>
  <si>
    <t>28.92%</t>
  </si>
  <si>
    <t>Income Tax - Additional Information (Detail)</t>
  </si>
  <si>
    <t>Disclosure of income tax expense [line Items]</t>
  </si>
  <si>
    <t>Statutory income tax rate</t>
  </si>
  <si>
    <t>29.00%</t>
  </si>
  <si>
    <t>Netherlands [member]</t>
  </si>
  <si>
    <t>25.00%</t>
  </si>
  <si>
    <t>19.00%</t>
  </si>
  <si>
    <t>Earnings Per Share - Earnings Attributable to Equity Holders of Parent used to Calculate Basic and Diluted Earnings per share (Detail) - EUR (€) € in Millions</t>
  </si>
  <si>
    <t>Earnings per share [abstract]</t>
  </si>
  <si>
    <t>Earnings attributable to equity holders of the parent used to calculate basic and diluted earnings per share</t>
  </si>
  <si>
    <t>Earnings Per Share - Summary of Number of Shares Attributable to Equity Holders (Detail) - shares</t>
  </si>
  <si>
    <t>Weighted average ordinary shares and adjusted weighted average ordinary shares [abstract]</t>
  </si>
  <si>
    <t>Weighted average number of ordinary shares used to calculate basic earnings per share</t>
  </si>
  <si>
    <t>Effect of other dilutive potential ordinary shares</t>
  </si>
  <si>
    <t>Weighted average number of ordinary shares used to calculate diluted earnings per share</t>
  </si>
  <si>
    <t>Earnings Per Share - Summary of Number of Shares Attributable to Equity Holders (Parenthetical) (Detail) - shares</t>
  </si>
  <si>
    <t>Potential Ordinary shares</t>
  </si>
  <si>
    <t>Earnings Per Share - Summary of Earnings Per Share Attributable to the Equity Holders (Detail) - € / shares</t>
  </si>
  <si>
    <t>Cash and Cash Equivalents - Summary of Cash and Cash Equivalents (Detail) - EUR (€) € in Millions</t>
  </si>
  <si>
    <t>Cash and cash equivalents [abstract]</t>
  </si>
  <si>
    <t>Cash in bank and on hand</t>
  </si>
  <si>
    <t>Total Cash and cash equivalents</t>
  </si>
  <si>
    <t>Cash and Cash Equivalents - Additional Information (Detail) - EUR (€) € in Millions</t>
  </si>
  <si>
    <t>Disclosure of cash and cash equivalents [line Items]</t>
  </si>
  <si>
    <t>Subsidiaries in capital control restrictions countries [member]</t>
  </si>
  <si>
    <t>Trade Receivables and Other - Summary of Trade Receivables and Other (Detail) - EUR (€) € in Millions</t>
  </si>
  <si>
    <t>Disclosure of trade and other receivables [line items]</t>
  </si>
  <si>
    <t>Non-current trade receivables</t>
  </si>
  <si>
    <t>Finance lease receivables</t>
  </si>
  <si>
    <t>Other taxes</t>
  </si>
  <si>
    <t>Unbilled tooling costs</t>
  </si>
  <si>
    <t>Contract assets</t>
  </si>
  <si>
    <t>Prepaid expenses</t>
  </si>
  <si>
    <t>Restricted cash</t>
  </si>
  <si>
    <t>Total Other receivables</t>
  </si>
  <si>
    <t>Total Trade receivables and Other</t>
  </si>
  <si>
    <t>Current trade receivables</t>
  </si>
  <si>
    <t>Current income tax receivables</t>
  </si>
  <si>
    <t>Gross value [member]</t>
  </si>
  <si>
    <t>Impairment [member]</t>
  </si>
  <si>
    <t>Trade Receivables and Other - Summary of Contract Assets (Detail) - EUR (€) € in Millions</t>
  </si>
  <si>
    <t>Disclosure of disaggregation of revenue from contracts with customers [line items]</t>
  </si>
  <si>
    <t>Non-current</t>
  </si>
  <si>
    <t>Current</t>
  </si>
  <si>
    <t>Unbilled Tooling Costs [member]</t>
  </si>
  <si>
    <t>Other Cost [member]</t>
  </si>
  <si>
    <t>Trade Receivables and Other - Summary of Ageing of Total Trade Receivables - Net (Detail) - EUR (€) € in Millions</t>
  </si>
  <si>
    <t>Trade receivables [line items]</t>
  </si>
  <si>
    <t>Trade receivables-net</t>
  </si>
  <si>
    <t>Current [member]</t>
  </si>
  <si>
    <t>Past Due 1 to 30 Days [member]</t>
  </si>
  <si>
    <t>Past Due 31 to 60 Days [member]</t>
  </si>
  <si>
    <t>Past Due 61 to 90 Days [member]</t>
  </si>
  <si>
    <t>Past Due Greater Than 91 Days [member]</t>
  </si>
  <si>
    <t>Trade Receivables and Other - Additional Information (Detail)</t>
  </si>
  <si>
    <t>Dec. 31, 2018EUR (€)</t>
  </si>
  <si>
    <t>Dec. 31, 2018USD ($)</t>
  </si>
  <si>
    <t>Reversal of impairment allowance</t>
  </si>
  <si>
    <t>Factored assets</t>
  </si>
  <si>
    <t>Factored assets, derecognized from Consolidated Statement of Financial Position</t>
  </si>
  <si>
    <t>Factored assets, recognized in Consolidated Statement of Financial Position</t>
  </si>
  <si>
    <t>Debt due factor</t>
  </si>
  <si>
    <t>Factoring of receivables [member] | Muscle Shoals factoring facility [member]</t>
  </si>
  <si>
    <t>Factoring maximum capacity | $</t>
  </si>
  <si>
    <t>Trade receivable factoring agreement maturity date</t>
  </si>
  <si>
    <t>Jan. 24,
		2020</t>
  </si>
  <si>
    <t>France [member] | Factoring of receivables [member]</t>
  </si>
  <si>
    <t>Factoring maximum capacity</t>
  </si>
  <si>
    <t>Oct. 29,
		2021</t>
  </si>
  <si>
    <t>Germany Switzerland and Czech Republic [member] | Factoring of receivables [member]</t>
  </si>
  <si>
    <t>United States [member] | Factoring of receivables [member] | Constellium automotive [member]</t>
  </si>
  <si>
    <t>Dec. 11,
		2019</t>
  </si>
  <si>
    <t>United States [member] | Factoring of receivables amendment [member] | Constellium automotive [member]</t>
  </si>
  <si>
    <t>Trade Receivables and Other - Summary of Carrying Amounts of Total Trade Receivables - Net by Currency (Detail) - EUR (€) € in Millions</t>
  </si>
  <si>
    <t>Total Trade receivables - net</t>
  </si>
  <si>
    <t>Euro [member]</t>
  </si>
  <si>
    <t>Other currencies [member]</t>
  </si>
  <si>
    <t>Inventories - Disclosure of Inventories (Detail) - EUR (€) € in Millions</t>
  </si>
  <si>
    <t>Classes of current inventories [abstract]</t>
  </si>
  <si>
    <t>Finished goods</t>
  </si>
  <si>
    <t>Work in progress</t>
  </si>
  <si>
    <t>Raw materials</t>
  </si>
  <si>
    <t>Stores and supplies</t>
  </si>
  <si>
    <t>Inventories write down</t>
  </si>
  <si>
    <t>Total inventories</t>
  </si>
  <si>
    <t>Property Plant and Equipment - Summary of Property Plant and Equipment (Detail) - EUR (€) € in Millions</t>
  </si>
  <si>
    <t>Net balance, beginning</t>
  </si>
  <si>
    <t>Additions</t>
  </si>
  <si>
    <t>Disposals</t>
  </si>
  <si>
    <t>Depreciation expense</t>
  </si>
  <si>
    <t>Transfer during the year</t>
  </si>
  <si>
    <t>Effects of changes in foreign exchange rates</t>
  </si>
  <si>
    <t>Net balance, ending</t>
  </si>
  <si>
    <t>Accumulated depreciation [member]</t>
  </si>
  <si>
    <t>Land and property rights.[member]</t>
  </si>
  <si>
    <t>Land and property rights.[member] | Gross value [member]</t>
  </si>
  <si>
    <t>Land and property rights.[member] | Accumulated depreciation [member]</t>
  </si>
  <si>
    <t>Buildings [member]</t>
  </si>
  <si>
    <t>Buildings [member] | Gross value [member]</t>
  </si>
  <si>
    <t>Buildings [member] | Accumulated depreciation [member]</t>
  </si>
  <si>
    <t>Machinery and equipment [member]</t>
  </si>
  <si>
    <t>Machinery and equipment [member] | Gross value [member]</t>
  </si>
  <si>
    <t>Machinery and equipment [member] | Accumulated depreciation [member]</t>
  </si>
  <si>
    <t>Construction Work in Progress [member]</t>
  </si>
  <si>
    <t>Construction Work in Progress [member] | Gross value [member]</t>
  </si>
  <si>
    <t>Construction Work in Progress [member] | Accumulated depreciation [member]</t>
  </si>
  <si>
    <t>Other [member] | Gross value [member]</t>
  </si>
  <si>
    <t>Other [member] | Accumulated depreciation [member]</t>
  </si>
  <si>
    <t>Property Plant and Equipment - Summary of Amounts Included in Building, Machinery and Equipment Under a Finance Lease (Detail) - EUR (€) € in Millions</t>
  </si>
  <si>
    <t>Amounts included in Building/Machinery and Equipment under finance lease net</t>
  </si>
  <si>
    <t>Gross value [member] | Buildings [member]</t>
  </si>
  <si>
    <t>Gross value [member] | Machinery and equipment [member]</t>
  </si>
  <si>
    <t>Accumulated depreciation [member] | Buildings [member]</t>
  </si>
  <si>
    <t>Accumulated depreciation [member] | Machinery and equipment [member]</t>
  </si>
  <si>
    <t>Property Plant and Equipment - Summary of Future Aggregate Minimum Lease Payments Under Non-cancellable Finance Leases (Detail) - EUR (€) € in Millions</t>
  </si>
  <si>
    <t>Disclosure of finance lease and operating lease by lessee [line items]</t>
  </si>
  <si>
    <t>Future aggregate minimum lease payments under non-cancellable finance leases</t>
  </si>
  <si>
    <t>Present value of future aggregate minimum lease payments under non-cancellable finance leases</t>
  </si>
  <si>
    <t>Less than 1 year [member]</t>
  </si>
  <si>
    <t>Expiring within 5 years [member]</t>
  </si>
  <si>
    <t>More than 5 years [member]</t>
  </si>
  <si>
    <t>Property Plant and Equipment - Summary of Depreciation Expense and Impairment Losses Relating to Property Plant and Equipment and Intangible Assets (Detail) - EUR (€) € in Millions</t>
  </si>
  <si>
    <t>Depreciation and Amortisation loss</t>
  </si>
  <si>
    <t>Selling and administrative expenses [member]</t>
  </si>
  <si>
    <t>Research and development expenses [member]</t>
  </si>
  <si>
    <t>Intangible Assets (Including Goodwill) - Disclosure of Changes in Intangible Assets and Goodwill (Detail) - EUR (€) € in Millions</t>
  </si>
  <si>
    <t>Disclosure of reconciliation of changes in intangible assets and goodwill [line items]</t>
  </si>
  <si>
    <t>Goodwill, beginning balance</t>
  </si>
  <si>
    <t>Goodwill, ending balance</t>
  </si>
  <si>
    <t>Intangible assets (excluding goodwill), beginning balance</t>
  </si>
  <si>
    <t>Intangible assets (excluding goodwill), additions</t>
  </si>
  <si>
    <t>Intangible assets (excluding goodwill), amortization expense</t>
  </si>
  <si>
    <t>Intangible assets (excluding goodwill), transfer during the period</t>
  </si>
  <si>
    <t>Intangible assets (excluding goodwill), effects of changes in foreign exchange rates</t>
  </si>
  <si>
    <t>Intangible assets (excluding goodwill), ending balance</t>
  </si>
  <si>
    <t>Accumulated amortization and impairment [member]</t>
  </si>
  <si>
    <t>Technology [member] | Gross value [member]</t>
  </si>
  <si>
    <t>Technology [member] | Accumulated amortization and impairment [member]</t>
  </si>
  <si>
    <t>Computer software [member]</t>
  </si>
  <si>
    <t>Computer software [member] | Gross value [member]</t>
  </si>
  <si>
    <t>Computer software [member] | Accumulated amortization and impairment [member]</t>
  </si>
  <si>
    <t>Customer relationships [member] | Gross value [member]</t>
  </si>
  <si>
    <t>Customer relationships [member] | Accumulated amortization and impairment [member]</t>
  </si>
  <si>
    <t>Work in progress [member]</t>
  </si>
  <si>
    <t>Work in progress [member] | Gross value [member]</t>
  </si>
  <si>
    <t>Other intangible assets [member]</t>
  </si>
  <si>
    <t>Other intangible assets [member] | Gross value [member]</t>
  </si>
  <si>
    <t>Other intangible assets [member] | Accumulated amortization and impairment [member]</t>
  </si>
  <si>
    <t>Intangible Assets (Including Goodwill) - Additional Information (Detail) - EUR (€) € in Millions</t>
  </si>
  <si>
    <t>Cash flow projected period</t>
  </si>
  <si>
    <t>7 years</t>
  </si>
  <si>
    <t>Carrying value</t>
  </si>
  <si>
    <t>Recoverable value</t>
  </si>
  <si>
    <t>Increase discount rate</t>
  </si>
  <si>
    <t>2.25%</t>
  </si>
  <si>
    <t>Decrease in the perpetual growth</t>
  </si>
  <si>
    <t>4.00%</t>
  </si>
  <si>
    <t>Automotive Body Sheet lower shipments</t>
  </si>
  <si>
    <t>45.00%</t>
  </si>
  <si>
    <t>P&amp;ARP [member] | Bottom of range [member]</t>
  </si>
  <si>
    <t>Growth rate, cash flows projections</t>
  </si>
  <si>
    <t>0.00%</t>
  </si>
  <si>
    <t>Discount rate, cash flows projections</t>
  </si>
  <si>
    <t>10.00%</t>
  </si>
  <si>
    <t>P&amp;ARP [member] | Top of range [member]</t>
  </si>
  <si>
    <t>1.50%</t>
  </si>
  <si>
    <t>12.00%</t>
  </si>
  <si>
    <t>Investments Accounted for Under Equity Method - Summary of Investments Accounted for Under Equity Method (Detail) - EUR (€) € in Millions</t>
  </si>
  <si>
    <t>Share of profit (loss) of associates and joint ventures accounted for using equity method [abstract]</t>
  </si>
  <si>
    <t>At January 1,</t>
  </si>
  <si>
    <t>Joint venture's profit / (loss)</t>
  </si>
  <si>
    <t>Reclassified to non-current other financial assets</t>
  </si>
  <si>
    <t>At December 31</t>
  </si>
  <si>
    <t>Investments Accounted for Under Equity Method - Additional Information (Detail) - EUR (€) € in Millions</t>
  </si>
  <si>
    <t>Cumulative share of losses of joint-ventures in excess of initial investment</t>
  </si>
  <si>
    <t>Share of losses of joint-ventures in excess of initial investment</t>
  </si>
  <si>
    <t>Investments Accounted for Under Equity Method - Summary of Share of Joint Ventures (Detail) - EUR (€) € in Millions</t>
  </si>
  <si>
    <t>Disclosure of joint ventures [line items]</t>
  </si>
  <si>
    <t>Group share of joint venture's net assets</t>
  </si>
  <si>
    <t>Group share of joint venture's profit / (loss)</t>
  </si>
  <si>
    <t>Constellium-Bowling Green [member]</t>
  </si>
  <si>
    <t>% interest</t>
  </si>
  <si>
    <t>51.00%</t>
  </si>
  <si>
    <t>Rhenaroll S.A. [member]</t>
  </si>
  <si>
    <t>49.85%</t>
  </si>
  <si>
    <t>Group share [member]</t>
  </si>
  <si>
    <t>Reclassified to non-current other financial assets [member]</t>
  </si>
  <si>
    <t>Investments Accounted for Under Equity Method - Summary of Share of Joint Ventures (Parenthetical) (Detail) - EUR (€) € in Millions</t>
  </si>
  <si>
    <t>Ownership percentage</t>
  </si>
  <si>
    <t>Investments Accounted for Under Equity Method - Summary of Amounts Included in Consolidated Financial Statements in Accordance with Group Accounting Principles (Detail) - EUR (€) € in Millions</t>
  </si>
  <si>
    <t>Finance costs</t>
  </si>
  <si>
    <t>Group Companies and Constellium UACJ ABS LLC [member]</t>
  </si>
  <si>
    <t>Fees and recharges</t>
  </si>
  <si>
    <t>Investments Accounted for Under Equity Method - Summary of Amounts Included in Consolidated Financial Statements in Accordance with Group Accounting Principles (Parenthetical) (Detail) - EUR (€) € in Millions</t>
  </si>
  <si>
    <t>Disclosure of investments accounted for using equity method [line items]</t>
  </si>
  <si>
    <t>Gain related shareholders loan facilities modification</t>
  </si>
  <si>
    <t>Loans</t>
  </si>
  <si>
    <t>Investments Accounted for Under Equity Method - Summary of Guarantees and Commitments (Detail) - Constellium-Bowling Green [member] - EUR (€) € in Millions</t>
  </si>
  <si>
    <t>Financial guarantees [member]</t>
  </si>
  <si>
    <t>Total guarantees and commitments given</t>
  </si>
  <si>
    <t>Loan Facility Commitment [member]</t>
  </si>
  <si>
    <t>Supplier guarantees [member]</t>
  </si>
  <si>
    <t>Deferred Income Taxes - Summary of Deferred Income Taxes (Detail) - EUR (€) € in Millions</t>
  </si>
  <si>
    <t>Net deferred income tax assets</t>
  </si>
  <si>
    <t>Deferred Income Taxes - Significant Components of Deferred Tax Assets and Liabilities (Detail) - EUR (€) € in Millions</t>
  </si>
  <si>
    <t>Significant components of deferred tax assets and liabilities [line items]</t>
  </si>
  <si>
    <t>At January 1</t>
  </si>
  <si>
    <t>Recognized in Profit or loss</t>
  </si>
  <si>
    <t>Recognized in OCI</t>
  </si>
  <si>
    <t>Effect of change in foreign exchange rates</t>
  </si>
  <si>
    <t>Long-term assets [member]</t>
  </si>
  <si>
    <t>Inventories [member]</t>
  </si>
  <si>
    <t>Pensions [member]</t>
  </si>
  <si>
    <t>Derivative valuation [member]</t>
  </si>
  <si>
    <t>Tax losses carried forward [member]</t>
  </si>
  <si>
    <t>Deferred Income Taxes - Additional Information (Detail) - EUR (€)</t>
  </si>
  <si>
    <t>US tax rate decrease impact in P&amp;L</t>
  </si>
  <si>
    <t>US tax rate decrease impact in OCI</t>
  </si>
  <si>
    <t>Unused tax losses for which no deferred tax asset recognized</t>
  </si>
  <si>
    <t>Related tax impact</t>
  </si>
  <si>
    <t>Tax loss carried forwards</t>
  </si>
  <si>
    <t>Deferred Income Taxes - Components of Non Recognized Deferred Tax Assets (Detail) - EUR (€) € in Millions</t>
  </si>
  <si>
    <t>Tax losses</t>
  </si>
  <si>
    <t>Unused tax losses [member]</t>
  </si>
  <si>
    <t>Deductible temporary differences</t>
  </si>
  <si>
    <t>Other temporary differences [member]</t>
  </si>
  <si>
    <t>Temporary differences [member]</t>
  </si>
  <si>
    <t>Expiring within 5 years [member] | Unused tax losses [member]</t>
  </si>
  <si>
    <t>Expiring after 5 years and limited [member] | Unused tax losses [member]</t>
  </si>
  <si>
    <t>Unlimited [member] | Unused tax losses [member]</t>
  </si>
  <si>
    <t>Trade Payables and Other - Detailed Information about Trade and Other Payables (Detail) - EUR (€) € in Millions</t>
  </si>
  <si>
    <t>Trade and other payables [abstract]</t>
  </si>
  <si>
    <t>Fixed assets payables</t>
  </si>
  <si>
    <t>Employees' entitlements</t>
  </si>
  <si>
    <t>Taxes payable other than income tax</t>
  </si>
  <si>
    <t>Deferred revenue</t>
  </si>
  <si>
    <t>Contract liabilities</t>
  </si>
  <si>
    <t>Other payables</t>
  </si>
  <si>
    <t>Total Other</t>
  </si>
  <si>
    <t>Total Trade payables and other</t>
  </si>
  <si>
    <t>Trade Payables and Other - Detailed information of contract liabilities (Detail) - EUR (€) € in Millions</t>
  </si>
  <si>
    <t>Disclosure of disaggregation of contract liabilities with customers [line items]</t>
  </si>
  <si>
    <t>Deferred Tooling Revenue [member]</t>
  </si>
  <si>
    <t>Advance Payment From Customers [member]</t>
  </si>
  <si>
    <t>Unrecognized Variable Consideration [member]</t>
  </si>
  <si>
    <t>Trade Payables and Other - Additional Information (Detail) € in Millions</t>
  </si>
  <si>
    <t>Receivables from contracts with customers [abstract]</t>
  </si>
  <si>
    <t>Revenue recognized related to contract liabilities</t>
  </si>
  <si>
    <t>Deferred revenue related to contract liabilities</t>
  </si>
  <si>
    <t>Borrowings - Summary of Borrowings (Detail)</t>
  </si>
  <si>
    <t>Disclosure of detailed information about borrowings [line items]</t>
  </si>
  <si>
    <t>Nominal value</t>
  </si>
  <si>
    <t>Arrangement fees</t>
  </si>
  <si>
    <t>Accrued interest</t>
  </si>
  <si>
    <t>Constellium N.V. senior unsecured notes (Issued May 2014, due 2024) [member]</t>
  </si>
  <si>
    <t>Nominal rate</t>
  </si>
  <si>
    <t>5.75%</t>
  </si>
  <si>
    <t>Effective rate</t>
  </si>
  <si>
    <t>6.26%</t>
  </si>
  <si>
    <t>Constellium N.V. senior unsecured notes (Issued May 2014, due 2021) [member]</t>
  </si>
  <si>
    <t>4.63%</t>
  </si>
  <si>
    <t>5.16%</t>
  </si>
  <si>
    <t>Constellium N.V. Senior Unsecured Notes (Issued February 2017, due 2025) [member]</t>
  </si>
  <si>
    <t>6.63%</t>
  </si>
  <si>
    <t>7.13%</t>
  </si>
  <si>
    <t>Constellium N.V. USD Senior Unsecured Notes (Issued November 2017, due 2026) [member]</t>
  </si>
  <si>
    <t>5.88%</t>
  </si>
  <si>
    <t>Constellium N.V. EURO Senior Unsecured Notes (Issued November 2017, due 2026) [member]</t>
  </si>
  <si>
    <t>4.25%</t>
  </si>
  <si>
    <t>4.57%</t>
  </si>
  <si>
    <t>Other loans [member]</t>
  </si>
  <si>
    <t>Pan US ABL facility (due 2022) [member]</t>
  </si>
  <si>
    <t>Floating</t>
  </si>
  <si>
    <t>4.51%</t>
  </si>
  <si>
    <t>Secured inventory based facility (due 2019) [member]</t>
  </si>
  <si>
    <t>Unsecured revolving credit facilities (due 2021) [member]</t>
  </si>
  <si>
    <t>Borrowings - Summary of Borrowings (Parenthetical) (Detail) € in Millions</t>
  </si>
  <si>
    <t>Mar. 28, 2018EUR (€)</t>
  </si>
  <si>
    <t>BPI unsecured revolving credit facilities [member]</t>
  </si>
  <si>
    <t>Borrowing capacity</t>
  </si>
  <si>
    <t>Borrowings - Summary of Reconciliation of Movement in Net Borrowings Explanatory (Detail) - EUR (€) € in Millions</t>
  </si>
  <si>
    <t>Disclosure of detailed information about borrowings [abstract]</t>
  </si>
  <si>
    <t>Beginning Balance</t>
  </si>
  <si>
    <t>(Repayments) of Senior Notes</t>
  </si>
  <si>
    <t>(Repayments) / Proceeds from US Revolving Credit Facilities and other loans</t>
  </si>
  <si>
    <t>Arrangement fees payment</t>
  </si>
  <si>
    <t>Finance lease repayment and others</t>
  </si>
  <si>
    <t>Movement in interests accrued or capitalized</t>
  </si>
  <si>
    <t>New finance leases</t>
  </si>
  <si>
    <t>Deferred arrangement fees, step-up amortization and other</t>
  </si>
  <si>
    <t>Ending Balance</t>
  </si>
  <si>
    <t>Borrowings - Summary of Reconciliation of Movement in Net Borrowings Explanatory (Parenthetical) (Detail) € in Millions</t>
  </si>
  <si>
    <t>Nov. 09, 2017EUR (€)EUR_per_USD</t>
  </si>
  <si>
    <t>Feb. 16, 2017EUR (€)EUR_per_USD</t>
  </si>
  <si>
    <t>Proceeds from the issuance of senior notes</t>
  </si>
  <si>
    <t>Redemption of senior notes</t>
  </si>
  <si>
    <t>Exchange rate | EUR_per_USD</t>
  </si>
  <si>
    <t>Senior secured and unsecured notes [member]</t>
  </si>
  <si>
    <t>Borrowings - Summary of Composition of Carrying Amounts of Total Borrowings (Detail) - EUR (€) € in Millions</t>
  </si>
  <si>
    <t>Total borrowings</t>
  </si>
  <si>
    <t>Borrowings - Additional Information (Detail)</t>
  </si>
  <si>
    <t>Debt covenant, Percentage of aggregate revolving loan commitments</t>
  </si>
  <si>
    <t>Financial Instruments - Summary of Financial Assets and Liabilities by Categories (Detail) - EUR (€) € in Millions</t>
  </si>
  <si>
    <t>Disclosure of detailed information about financial instruments [line items]</t>
  </si>
  <si>
    <t>Total financial assets</t>
  </si>
  <si>
    <t>Trade payables and fixed assets payables</t>
  </si>
  <si>
    <t>Total financial liabilities</t>
  </si>
  <si>
    <t>At amortized cost [member]</t>
  </si>
  <si>
    <t>At fair value through Profit and loss [member]</t>
  </si>
  <si>
    <t>At fair value through OCI [member]</t>
  </si>
  <si>
    <t>Loans and receivables [member]</t>
  </si>
  <si>
    <t>Financial Instruments - Summary of Other Financial Assets and Other Financial Liabilities Positions (Detail) - EUR (€) € in Millions</t>
  </si>
  <si>
    <t>Non-current derivative financial assets</t>
  </si>
  <si>
    <t>Current derivative financial assets</t>
  </si>
  <si>
    <t>Derivatives assets</t>
  </si>
  <si>
    <t>Non-current loans</t>
  </si>
  <si>
    <t>Current loans</t>
  </si>
  <si>
    <t>Other non-current financial assets</t>
  </si>
  <si>
    <t>Other current financial assets</t>
  </si>
  <si>
    <t>Other non-current financial liabilities</t>
  </si>
  <si>
    <t>Other current financial liabilities</t>
  </si>
  <si>
    <t>Non-current derivative financial liabilities</t>
  </si>
  <si>
    <t>Current derivative financial liabilities</t>
  </si>
  <si>
    <t>Derivatives Liabilities</t>
  </si>
  <si>
    <t>Aluminium and premium future contract [member]</t>
  </si>
  <si>
    <t>Other future contract [member]</t>
  </si>
  <si>
    <t>Currency commercial contracts [member]</t>
  </si>
  <si>
    <t>Currency net debt derivatives [member]</t>
  </si>
  <si>
    <t>Margin call [member]</t>
  </si>
  <si>
    <t>Net investment hedge [member]</t>
  </si>
  <si>
    <t>Financial Instruments - Additional Information (Detail) - Fair value [member] € in Millions</t>
  </si>
  <si>
    <t>Constellium N.V. senior unsecured notes (Issued May 2014) [member]</t>
  </si>
  <si>
    <t>Percentage of fair value senior notes issued</t>
  </si>
  <si>
    <t>97.00%</t>
  </si>
  <si>
    <t>Senior Notes issued</t>
  </si>
  <si>
    <t>94.00%</t>
  </si>
  <si>
    <t>Constellium N.V. EUR and USD Senior Unsecured Notes (Issued November 2017, due 2026) [member]</t>
  </si>
  <si>
    <t>91.00%</t>
  </si>
  <si>
    <t>Financial Instruments - Summary of Derivatives Measured at Fair Value (Detail) - EUR (€) € in Millions</t>
  </si>
  <si>
    <t>Disclosure of financial instruments measured at fair value [line items]</t>
  </si>
  <si>
    <t>Other financial assets-derivatives</t>
  </si>
  <si>
    <t>Other financial liabilities-derivatives</t>
  </si>
  <si>
    <t>Level 1 of fair value hierarchy [member]</t>
  </si>
  <si>
    <t>Level 2 of fair value hierarchy [member]</t>
  </si>
  <si>
    <t>Financial Risk Management - Summary of Nominal Value of Currency Derivatives (Detail) - Currency risk [member] EUR_ in Millions</t>
  </si>
  <si>
    <t>Dec. 31, 2018EUR_</t>
  </si>
  <si>
    <t>Forward derivatives sales - USD/EUR [member]</t>
  </si>
  <si>
    <t>Disclosure of information about terms and conditions of hedging instruments and how they affect future cash flows [line items]</t>
  </si>
  <si>
    <t>Maturity period</t>
  </si>
  <si>
    <t>2019-2024</t>
  </si>
  <si>
    <t>Forward derivatives sales - EUR/CHF [member]</t>
  </si>
  <si>
    <t>2019-2023</t>
  </si>
  <si>
    <t>Forward derivatives sales - Other currencies [member]</t>
  </si>
  <si>
    <t>2019-2020</t>
  </si>
  <si>
    <t>Forward derivatives purchases - USD/EUR [member]</t>
  </si>
  <si>
    <t>Forward derivatives purchases - EUR/CHF [member]</t>
  </si>
  <si>
    <t>Forward derivatives purchases - EUR/CZK [member]</t>
  </si>
  <si>
    <t>Forward derivatives purchases - Other currencies [member]</t>
  </si>
  <si>
    <t>2019</t>
  </si>
  <si>
    <t>Less than 1 year [member] | Forward derivatives sales - USD/EUR [member]</t>
  </si>
  <si>
    <t>Less than 1 year [member] | Forward derivatives sales - EUR/CHF [member]</t>
  </si>
  <si>
    <t>Less than 1 year [member] | Forward derivatives sales - Other currencies [member]</t>
  </si>
  <si>
    <t>Less than 1 year [member] | Forward derivatives purchases - USD/EUR [member]</t>
  </si>
  <si>
    <t>Less than 1 year [member] | Forward derivatives purchases - EUR/CHF [member]</t>
  </si>
  <si>
    <t>Less than 1 year [member] | Forward derivatives purchases - EUR/CZK [member]</t>
  </si>
  <si>
    <t>Less than 1 year [member] | Forward derivatives purchases - Other currencies [member]</t>
  </si>
  <si>
    <t>Over 1 year [member] | Forward derivatives sales - USD/EUR [member]</t>
  </si>
  <si>
    <t>Over 1 year [member] | Forward derivatives sales - EUR/CHF [member]</t>
  </si>
  <si>
    <t>Over 1 year [member] | Forward derivatives sales - Other currencies [member]</t>
  </si>
  <si>
    <t>Over 1 year [member] | Forward derivatives purchases - USD/EUR [member]</t>
  </si>
  <si>
    <t>Over 1 year [member] | Forward derivatives purchases - EUR/CHF [member]</t>
  </si>
  <si>
    <t>Over 1 year [member] | Forward derivatives purchases - EUR/CZK [member]</t>
  </si>
  <si>
    <t>Financial Risk Management - Additional Information (Detail) € in Millions, SFr in Millions, $ in Millions</t>
  </si>
  <si>
    <t>Jun. 30, 2018CHF (SFr)</t>
  </si>
  <si>
    <t>Dec. 31, 2017USD ($)</t>
  </si>
  <si>
    <t>Dec. 31, 2015EUR (€)</t>
  </si>
  <si>
    <t>Disclosure of liquidity risk [line items]</t>
  </si>
  <si>
    <t>Percentage of trade account receivables insured</t>
  </si>
  <si>
    <t>88.00%</t>
  </si>
  <si>
    <t>Liquidity value</t>
  </si>
  <si>
    <t>Undrawn facilities</t>
  </si>
  <si>
    <t>Revolving credit facilities outstanding</t>
  </si>
  <si>
    <t>Forward contract [member]</t>
  </si>
  <si>
    <t>Total nominal amount forward contracts | SFr</t>
  </si>
  <si>
    <t>Unrealized gain / loss of the net investment hedge</t>
  </si>
  <si>
    <t>Derivative classified as cash flow hedge [member]</t>
  </si>
  <si>
    <t>Nominal amount hedging instrument | $</t>
  </si>
  <si>
    <t>Forward purchase contracts versus EURO [member]</t>
  </si>
  <si>
    <t>Net position hedges related to loans and deposits | $</t>
  </si>
  <si>
    <t>Forward purchase contracts [member] | Cross currency swaps [member]</t>
  </si>
  <si>
    <t>Forward sale contracts [member] | Foreign exchange forward contracts [member]</t>
  </si>
  <si>
    <t>Forward sale contracts [member] | Cross currency swaps [member]</t>
  </si>
  <si>
    <t>Borrowing base | $</t>
  </si>
  <si>
    <t>French inventory facility [member]</t>
  </si>
  <si>
    <t>Borrowing base</t>
  </si>
  <si>
    <t>Margin requirement for aluminum and other commodity hedges</t>
  </si>
  <si>
    <t>10% increase or decrease in the market price [member] | Aluminium [member]</t>
  </si>
  <si>
    <t>Impact of increase or decrease in market price in gain or loss from derivatives</t>
  </si>
  <si>
    <t>Top of range [member] | Derivative classified as cash flow hedge [member]</t>
  </si>
  <si>
    <t>2022</t>
  </si>
  <si>
    <t>Top of range [member] | 50 basis point increase or decrease in the LIBOR or EURIBOR interest rates [member]</t>
  </si>
  <si>
    <t>Impact of increase or decrease in interest rate in income before income tax</t>
  </si>
  <si>
    <t>Bottom of range [member] | Derivative classified as cash flow hedge [member]</t>
  </si>
  <si>
    <t>Financial Risk Management - Summary of Effect of Foreign Currency Derivatives Impacts and Commercial Transactions Exposures (Detail) - EUR (€) € in Millions</t>
  </si>
  <si>
    <t>Disclosure of nature and extent of risks arising from financial instruments [line items]</t>
  </si>
  <si>
    <t>Realized gains / (losses) on foreign currency derivatives - net</t>
  </si>
  <si>
    <t>Included in Unrealized (losses) / gains on foreign currency derivatives - net</t>
  </si>
  <si>
    <t>Derivatives that do not qualify for hedge accounting [member] | Other gains and losses [member]</t>
  </si>
  <si>
    <t>Derivatives that qualify for hedge accounting [member] | Other gains and losses [member]</t>
  </si>
  <si>
    <t>Realized gains / (losses) in ineffective portion of derivatives</t>
  </si>
  <si>
    <t>Derivatives that qualify for hedge accounting [member] | Revenue [member]</t>
  </si>
  <si>
    <t>Derivatives that qualify for hedge accounting [member] | Other comprehensive income (loss) [member]</t>
  </si>
  <si>
    <t>(Losses) reclassified from cash flow hedge reserve to Consolidated Income Statement</t>
  </si>
  <si>
    <t>Financial Risk Management - Summary of Effect of Foreign Currency Derivatives Impacts and Financing Transaction Exposures (Detail) - EUR (€) € in Millions</t>
  </si>
  <si>
    <t>Realized gains / (losses) on foreign currency derivatives-net</t>
  </si>
  <si>
    <t>Unrealized gains / (losses) on foreign currency derivatives-net</t>
  </si>
  <si>
    <t>Currency risk [member] | Finance costs [member]</t>
  </si>
  <si>
    <t>Financial Risk Management - Summary of Impact on Profit and Equity (Before Tax Effect) of a 10 % Strengthening of US Dollar Versus Euro for Non US Dollar Functional Currency Entities (Detail) € in Millions</t>
  </si>
  <si>
    <t>10% strengthening US Dollar/Euro [member]</t>
  </si>
  <si>
    <t>Effect on profit before tax</t>
  </si>
  <si>
    <t>Effect on pretax equity</t>
  </si>
  <si>
    <t>10% strengthening US Dollar/Euro [member] | Commercial transaction exposure [member]</t>
  </si>
  <si>
    <t>Derivatives on commercial transaction [member]</t>
  </si>
  <si>
    <t>Derivatives on commercial transaction [member] | 10% strengthening US Dollar/Euro [member]</t>
  </si>
  <si>
    <t>Trade receivables [member] | 10% strengthening US Dollar/Euro [member]</t>
  </si>
  <si>
    <t>Trade payables [member] | 10% strengthening US Dollar/Euro [member]</t>
  </si>
  <si>
    <t>Cash in Bank and intercompany loans [member] | 10% strengthening US Dollar/Euro [member]</t>
  </si>
  <si>
    <t>Borrowings [member] | 10% strengthening US Dollar/Euro [member]</t>
  </si>
  <si>
    <t>Derivatives on financing transaction [member] | 10% strengthening US Dollar/Euro [member]</t>
  </si>
  <si>
    <t>Financial Risk Management - Summary of Impact on Profit and Equity (Before Tax Effect) of a 10 % Strengthening of US Dollar Versus Euro for Non US Dollar Functional Currency Entities (Parenthetical) (Detail) € in Millions</t>
  </si>
  <si>
    <t>Financial Risk Management - Summary of Impact on Profit and Equity (before tax effect) of a 10 % strengthening of the US Dollar versus the Euro for US Dollar functional currency (Detail) - 10% strengthening US Dollar/Euro [member] € in Millions</t>
  </si>
  <si>
    <t>Financial Risk Management - Summary of Nominal Value of Commodity Derivatives (Detail) - Commodity price risk [member] € in Millions</t>
  </si>
  <si>
    <t>Aluminium [member]</t>
  </si>
  <si>
    <t>Premiums [member]</t>
  </si>
  <si>
    <t>2019-2021</t>
  </si>
  <si>
    <t>Copper [member]</t>
  </si>
  <si>
    <t>Silver [member]</t>
  </si>
  <si>
    <t>Zinc [member]</t>
  </si>
  <si>
    <t>Natural gas [member]</t>
  </si>
  <si>
    <t>Less than 1 year [member] | Aluminium [member]</t>
  </si>
  <si>
    <t>Nominal amount of derivatives</t>
  </si>
  <si>
    <t>Less than 1 year [member] | Premiums [member]</t>
  </si>
  <si>
    <t>Less than 1 year [member] | Copper [member]</t>
  </si>
  <si>
    <t>Less than 1 year [member] | Silver [member]</t>
  </si>
  <si>
    <t>Less than 1 year [member] | Zinc [member]</t>
  </si>
  <si>
    <t>Less than 1 year [member] | Natural gas [member]</t>
  </si>
  <si>
    <t>Over 1 year [member] | Aluminium [member]</t>
  </si>
  <si>
    <t>Over 1 year [member] | Premiums [member]</t>
  </si>
  <si>
    <t>Over 1 year [member] | Copper [member]</t>
  </si>
  <si>
    <t>Over 1 year [member] | Zinc [member]</t>
  </si>
  <si>
    <t>Over 1 year [member] | Natural gas [member]</t>
  </si>
  <si>
    <t>Financial Risk Management - Summary of Mark-to-market movements Recognized in Other Gains (Losses) - Net (Detail) - Commodity price risk [member] - EUR (€) € in Millions</t>
  </si>
  <si>
    <t>Realized gain / (loss) on commodity derivatives-net</t>
  </si>
  <si>
    <t>Unrealized (loss) / gain on commodity derivatives-net</t>
  </si>
  <si>
    <t>Financial Risk Management - Summary of Exposure to Financial Counterparties by Rating Type (Detail) € in Millions</t>
  </si>
  <si>
    <t>Dec. 31, 2018EUR (€)Counterparty</t>
  </si>
  <si>
    <t>Dec. 31, 2017EUR (€)Counterparty</t>
  </si>
  <si>
    <t>Number of financial counterparties | Counterparty</t>
  </si>
  <si>
    <t>Exposure | €</t>
  </si>
  <si>
    <t>Rated Aa or better [member]</t>
  </si>
  <si>
    <t>Rated A [member]</t>
  </si>
  <si>
    <t>Rated Baa [member]</t>
  </si>
  <si>
    <t>Financial Risk Management - Summary of Exposure to Financial Counterparties by Rating Type (Parenthetical) (Detail) - EUR (€) € in Thousands</t>
  </si>
  <si>
    <t>Disclosure of nature and extent of risks arising from financial instruments [abstract]</t>
  </si>
  <si>
    <t>Credit exposure threshold amount</t>
  </si>
  <si>
    <t>Financial Risk Management - Summary of Undiscounted Contractual Financial Assets and Financial Liabilities Values by Relevant Maturity Groupings (Detail) - EUR (€) € in Millions</t>
  </si>
  <si>
    <t>Financial assets</t>
  </si>
  <si>
    <t>Financial liabilities</t>
  </si>
  <si>
    <t>Less than 1 year [member] | Borrowings [member]</t>
  </si>
  <si>
    <t>Less than 1 year [member] | Interests [member]</t>
  </si>
  <si>
    <t>Less than 1 year [member] | Net debt derivative liabilities [member]</t>
  </si>
  <si>
    <t>Less than 1 year [member] | Net cash flows from derivative liabilities related to currencies and commodities [member]</t>
  </si>
  <si>
    <t>Less than 1 year [member] | Trade payables and other (excluding deferred revenue and contract liabilities) [member]</t>
  </si>
  <si>
    <t>Less than 1 year [member] | Net debt derivative assets [member]</t>
  </si>
  <si>
    <t>Less than 1 year [member] | Net cash flows from derivatives assets related to currencies and commodities [member]</t>
  </si>
  <si>
    <t>Expiring within 5 years [member] | Borrowings [member]</t>
  </si>
  <si>
    <t>Expiring within 5 years [member] | Interests [member]</t>
  </si>
  <si>
    <t>Expiring within 5 years [member] | Net debt derivative liabilities [member]</t>
  </si>
  <si>
    <t>Expiring within 5 years [member] | Net cash flows from derivative liabilities related to currencies and commodities [member]</t>
  </si>
  <si>
    <t>Expiring within 5 years [member] | Trade payables and other (excluding deferred revenue and contract liabilities) [member]</t>
  </si>
  <si>
    <t>Expiring within 5 years [member] | Net debt derivative assets [member]</t>
  </si>
  <si>
    <t>Expiring within 5 years [member] | Net cash flows from derivatives assets related to currencies and commodities [member]</t>
  </si>
  <si>
    <t>More than 5 years [member] | Borrowings [member]</t>
  </si>
  <si>
    <t>More than 5 years [member] | Interests [member]</t>
  </si>
  <si>
    <t>Pensions and Other Post-employment Benefit Obligations - Additional Information (Detail) - EUR (€) € in Millions</t>
  </si>
  <si>
    <t>3 Months Ended</t>
  </si>
  <si>
    <t>Sep. 30, 2018</t>
  </si>
  <si>
    <t>Dec. 31, 2019</t>
  </si>
  <si>
    <t>Disclosure of defined benefit plans [line items]</t>
  </si>
  <si>
    <t>Gain from negative past service cost</t>
  </si>
  <si>
    <t>Weighted-average maturity of defined benefit obligations</t>
  </si>
  <si>
    <t>13 years 3 months 18 days</t>
  </si>
  <si>
    <t>14 years</t>
  </si>
  <si>
    <t>Expected contributions to pension and other benefits</t>
  </si>
  <si>
    <t>Other benefits [member]</t>
  </si>
  <si>
    <t>Increase in actuarial assumption</t>
  </si>
  <si>
    <t>0.50%</t>
  </si>
  <si>
    <t>Decrease in actuarial assumption</t>
  </si>
  <si>
    <t>Pensions and Other Post-employment Benefit Obligations - Summary of Sensitivity Analysis on Defined Benefit Obligations (Detail) - Actuarial assumption of discount rates [member] € in Millions</t>
  </si>
  <si>
    <t>Disclosure of sensitivity analysis for actuarial assumptions [line items]</t>
  </si>
  <si>
    <t>Total sensitivity on Defined Benefit Obligations, increase in discount rates</t>
  </si>
  <si>
    <t>Total sensitivity on Defined Benefit Obligations, decrease in discount rates</t>
  </si>
  <si>
    <t>Pensions and Other Post-employment Benefit Obligations - Summary of Actuarial Assumptions (Detail)</t>
  </si>
  <si>
    <t>Rate of increase in salaries</t>
  </si>
  <si>
    <t>Discount rate</t>
  </si>
  <si>
    <t>0.80%</t>
  </si>
  <si>
    <t>0.65%</t>
  </si>
  <si>
    <t>United States [member] | Hourly pension [member]</t>
  </si>
  <si>
    <t>2.20%</t>
  </si>
  <si>
    <t>United States [member] | Salaried pension [member]</t>
  </si>
  <si>
    <t>3.80%</t>
  </si>
  <si>
    <t>4.45%</t>
  </si>
  <si>
    <t>United States [member] | Other post employment benefit [member]</t>
  </si>
  <si>
    <t>United States [member] | Other benefits [member]</t>
  </si>
  <si>
    <t>Rate of increase in pension</t>
  </si>
  <si>
    <t>2.00%</t>
  </si>
  <si>
    <t>France [member] | Retirements [member]</t>
  </si>
  <si>
    <t>1.65%</t>
  </si>
  <si>
    <t>France [member] | Other benefits [member]</t>
  </si>
  <si>
    <t>1.35%</t>
  </si>
  <si>
    <t>1.20%</t>
  </si>
  <si>
    <t>2.75%</t>
  </si>
  <si>
    <t>1.70%</t>
  </si>
  <si>
    <t>1.60%</t>
  </si>
  <si>
    <t>Bottom of range [member] | United States [member] | Hourly pension [member]</t>
  </si>
  <si>
    <t>4.40%</t>
  </si>
  <si>
    <t>3.70%</t>
  </si>
  <si>
    <t>Bottom of range [member] | United States [member] | Other post employment benefit [member]</t>
  </si>
  <si>
    <t>Bottom of range [member] | United States [member] | Other benefits [member]</t>
  </si>
  <si>
    <t>3.60%</t>
  </si>
  <si>
    <t>Bottom of range [member] | France [member]</t>
  </si>
  <si>
    <t>Top of range [member] | United States [member] | Hourly pension [member]</t>
  </si>
  <si>
    <t>3.75%</t>
  </si>
  <si>
    <t>Top of range [member] | United States [member] | Other post employment benefit [member]</t>
  </si>
  <si>
    <t>4.55%</t>
  </si>
  <si>
    <t>3.85%</t>
  </si>
  <si>
    <t>Top of range [member] | United States [member] | Other benefits [member]</t>
  </si>
  <si>
    <t>Top of range [member] | France [member]</t>
  </si>
  <si>
    <t>2.50%</t>
  </si>
  <si>
    <t>1.75%</t>
  </si>
  <si>
    <t>Pensions and Other Post-employment Benefit Obligations - Summary of Actuarial Assumptions (Parenthetical) (Detail)</t>
  </si>
  <si>
    <t>2019 [member] | Pre 65 [member]</t>
  </si>
  <si>
    <t>Medical trend rate</t>
  </si>
  <si>
    <t>6.70%</t>
  </si>
  <si>
    <t>2019 [member] | Post 65 [member]</t>
  </si>
  <si>
    <t>5.80%</t>
  </si>
  <si>
    <t>2026 [member] | Pre 65 [member]</t>
  </si>
  <si>
    <t>4.50%</t>
  </si>
  <si>
    <t>2026 [member] | Post 65 [member]</t>
  </si>
  <si>
    <t>Pensions and Other Post-employment Benefit Obligations - Summary of Amounts Recognized in the Consolidated Statement of Financial Position (Detail) - EUR (€) € in Millions</t>
  </si>
  <si>
    <t>Disclosure of net defined benefit liability (asset) [line items]</t>
  </si>
  <si>
    <t>Present value of funded obligation</t>
  </si>
  <si>
    <t>Fair value of plan assets</t>
  </si>
  <si>
    <t>Deficit of funded plans</t>
  </si>
  <si>
    <t>Present value of unfunded obligation</t>
  </si>
  <si>
    <t>Net liability arising from defined benefit obligation</t>
  </si>
  <si>
    <t>Pension benefits [member]</t>
  </si>
  <si>
    <t>Pensions and Other Post-employment Benefit Obligations - Details of Movement in Net Defined Benefit Obligations (Detail) - EUR (€) € in Millions</t>
  </si>
  <si>
    <t>Beginning balance</t>
  </si>
  <si>
    <t>Closing balance</t>
  </si>
  <si>
    <t>Consolidated Income Statement [member]</t>
  </si>
  <si>
    <t>Current service cost</t>
  </si>
  <si>
    <t>Interest cost / (income)</t>
  </si>
  <si>
    <t>Past service cost</t>
  </si>
  <si>
    <t>Immediate recognition of gains / (losses) arising over the year</t>
  </si>
  <si>
    <t>Administration expenses</t>
  </si>
  <si>
    <t>Statement of Comprehensive Income (Loss) [member]</t>
  </si>
  <si>
    <t>-actual return less interest on plan assets</t>
  </si>
  <si>
    <t>-changes in financial assumptions</t>
  </si>
  <si>
    <t>-changes in demographic assumptions</t>
  </si>
  <si>
    <t>-experience losses</t>
  </si>
  <si>
    <t>Consolidated Statement of Cash Flows [member]</t>
  </si>
  <si>
    <t>Benefits paid</t>
  </si>
  <si>
    <t>Contributions by the Group</t>
  </si>
  <si>
    <t>Defined benefit obligations [member]</t>
  </si>
  <si>
    <t>Defined benefit obligations [member] | Consolidated Income Statement [member]</t>
  </si>
  <si>
    <t>Defined benefit obligations [member] | Statement of Comprehensive Income (Loss) [member]</t>
  </si>
  <si>
    <t>Defined benefit obligations [member] | Consolidated Statement of Cash Flows [member]</t>
  </si>
  <si>
    <t>Contributions by the plan participants</t>
  </si>
  <si>
    <t>Defined benefit obligations [member] | Pension benefits [member]</t>
  </si>
  <si>
    <t>Defined benefit obligations [member] | Pension benefits [member] | Consolidated Income Statement [member]</t>
  </si>
  <si>
    <t>Defined benefit obligations [member] | Pension benefits [member] | Statement of Comprehensive Income (Loss) [member]</t>
  </si>
  <si>
    <t>Defined benefit obligations [member] | Pension benefits [member] | Consolidated Statement of Cash Flows [member]</t>
  </si>
  <si>
    <t>Defined benefit obligations [member] | Other benefits [member]</t>
  </si>
  <si>
    <t>Defined benefit obligations [member] | Other benefits [member] | Consolidated Income Statement [member]</t>
  </si>
  <si>
    <t>Defined benefit obligations [member] | Other benefits [member] | Statement of Comprehensive Income (Loss) [member]</t>
  </si>
  <si>
    <t>Defined benefit obligations [member] | Other benefits [member] | Consolidated Statement of Cash Flows [member]</t>
  </si>
  <si>
    <t>Plan Assets [member]</t>
  </si>
  <si>
    <t>Plan Assets [member] | Consolidated Income Statement [member]</t>
  </si>
  <si>
    <t>Plan Assets [member] | Statement of Comprehensive Income (Loss) [member]</t>
  </si>
  <si>
    <t>Plan Assets [member] | Consolidated Statement of Cash Flows [member]</t>
  </si>
  <si>
    <t>Pensions and Other Post-employment Benefit Obligations - Details of Net Defined Benefit Obligations by Country (Detail) - EUR (€) € in Millions</t>
  </si>
  <si>
    <t>Defined benefit obligations</t>
  </si>
  <si>
    <t>Plan assets</t>
  </si>
  <si>
    <t>Net defined benefit liability</t>
  </si>
  <si>
    <t>Pensions and Other Post-employment Benefit Obligations - Details of Plan Asset Categories (Detail) - EUR (€) € in Millions</t>
  </si>
  <si>
    <t>Disclosure of changes in financial position [line items]</t>
  </si>
  <si>
    <t>Cash &amp; cash equivalents</t>
  </si>
  <si>
    <t>Equities</t>
  </si>
  <si>
    <t>Bonds</t>
  </si>
  <si>
    <t>Property</t>
  </si>
  <si>
    <t>Total fair value of plan assets</t>
  </si>
  <si>
    <t>Plan asset categories quoted in an active market [member]</t>
  </si>
  <si>
    <t>Plan asset categories unquoted in an active market [member]</t>
  </si>
  <si>
    <t>Pensions and Other Post-employment Benefit Obligations - Summary of Benefit Payments Expected Paid Either by Pension Funds or Directly to Beneficiaries (Detail) € in Millions</t>
  </si>
  <si>
    <t>Statement of financial position [abstract]</t>
  </si>
  <si>
    <t>2020</t>
  </si>
  <si>
    <t>2021</t>
  </si>
  <si>
    <t>2023</t>
  </si>
  <si>
    <t>2024 to 2028</t>
  </si>
  <si>
    <t>Provisions - Summary of Changes in Provisions (Detail) - EUR (€) € in Millions</t>
  </si>
  <si>
    <t>Disclosure of other provisions [line items]</t>
  </si>
  <si>
    <t>Transfer from provision to contract liability</t>
  </si>
  <si>
    <t>Allowance</t>
  </si>
  <si>
    <t>Amounts used</t>
  </si>
  <si>
    <t>Unused amounts reversed</t>
  </si>
  <si>
    <t>Unwinding of discounts</t>
  </si>
  <si>
    <t>Transfer</t>
  </si>
  <si>
    <t>Ending balance</t>
  </si>
  <si>
    <t>Non-Current</t>
  </si>
  <si>
    <t>Close down and environmental remediation costs [member]</t>
  </si>
  <si>
    <t>Restructuring costs [member]</t>
  </si>
  <si>
    <t>Legal claims and other costs [member]</t>
  </si>
  <si>
    <t>Provisions - Additional Information (Detail) - Close down and environmental remediation costs [member] € in Millions</t>
  </si>
  <si>
    <t>Average discount rate</t>
  </si>
  <si>
    <t>1.04%</t>
  </si>
  <si>
    <t>Change in discount rate</t>
  </si>
  <si>
    <t>Change in provision</t>
  </si>
  <si>
    <t>Expected provisions settlement period</t>
  </si>
  <si>
    <t>Provisions - Summary of Legal Claims and Other Costs (Detail) - Legal claims and other costs [member] - EUR (€) € in Millions</t>
  </si>
  <si>
    <t>Maintenance and customer related provisions</t>
  </si>
  <si>
    <t>Litigation</t>
  </si>
  <si>
    <t>Disease claims</t>
  </si>
  <si>
    <t>Total provisions</t>
  </si>
  <si>
    <t>Provisions - Summary of Legal Claims and Other Costs (Parenthetical) (Detail) € in Millions</t>
  </si>
  <si>
    <t>Dec. 31, 2018EUR (€)Claim</t>
  </si>
  <si>
    <t>Dec. 31, 2017EUR (€)Claim</t>
  </si>
  <si>
    <t>Jan. 01, 2018EUR (€)</t>
  </si>
  <si>
    <t>Reclassification of contract liabilities</t>
  </si>
  <si>
    <t>Disease claims [member]</t>
  </si>
  <si>
    <t>Number of cases outstanding for disease claims | Claim</t>
  </si>
  <si>
    <t>Disease claims [member] | Bottom of range [member]</t>
  </si>
  <si>
    <t>Latency period for acquiring diseases</t>
  </si>
  <si>
    <t>Disease claims [member] | Top of range [member]</t>
  </si>
  <si>
    <t>Average amount per claim outstanding</t>
  </si>
  <si>
    <t>Average settlement amount per claim</t>
  </si>
  <si>
    <t>Non Cash Investing &amp; Financing Transactions - Additional Information (Detail) - EUR (€) € in Millions</t>
  </si>
  <si>
    <t>Disclosure Of Non Cash Investing And Financing Transactions [abstract]</t>
  </si>
  <si>
    <t>Property, plant and equipment acquired by finance lease</t>
  </si>
  <si>
    <t>Fair value of PSU and RSUs vested</t>
  </si>
  <si>
    <t>Share Capital - Additional Information (Detail)</t>
  </si>
  <si>
    <t>Dec. 31, 2018EUR (€)€ / sharesshares</t>
  </si>
  <si>
    <t>Disclosure of classes of share capital [abstract]</t>
  </si>
  <si>
    <t>Authorized share capital | €</t>
  </si>
  <si>
    <t>Number of share authorized | shares</t>
  </si>
  <si>
    <t>Nominal value of per shares | € / shares</t>
  </si>
  <si>
    <t>Share Capital - Schedule of Share Capital (Detail) - EUR (€) € in Millions</t>
  </si>
  <si>
    <t>Disclosure of classes of share capital [line items]</t>
  </si>
  <si>
    <t>New shares issued</t>
  </si>
  <si>
    <t>Share Capital - Schedule of Share Capital (Parenthetical) (Detail)</t>
  </si>
  <si>
    <t>Share issued</t>
  </si>
  <si>
    <t>Common shares [member] | Employees [member]</t>
  </si>
  <si>
    <t>Ordinary shares [member]</t>
  </si>
  <si>
    <t>Treasury shares held</t>
  </si>
  <si>
    <t>Commitments - Additional Information (Detail) - EUR (€) € in Millions</t>
  </si>
  <si>
    <t>Disclosure of operating lease [abstract]</t>
  </si>
  <si>
    <t>Rent expense</t>
  </si>
  <si>
    <t>Commitments - Non Cancellable Operating Leases Commitments (Detail) - EUR (€) € in Millions</t>
  </si>
  <si>
    <t>Disclosure of non-cancellable operating leases commitments [line items]</t>
  </si>
  <si>
    <t>Minimum lease payments</t>
  </si>
  <si>
    <t>Commitments - Capital Expenditures Commitments (Detail) - EUR (€) € in Millions</t>
  </si>
  <si>
    <t>Disclosure of capital expenditures commitments [line items]</t>
  </si>
  <si>
    <t>Capital expenditure commitments</t>
  </si>
  <si>
    <t>Property, plant and equipment [member]</t>
  </si>
  <si>
    <t>Related Parties - Additional Information (Detail) € in Millions</t>
  </si>
  <si>
    <t>Related Parties - Summary of Key Management Personnel Compensation (Detail) - EUR (€) € in Millions</t>
  </si>
  <si>
    <t>Disclosure of transactions between related parties [abstract]</t>
  </si>
  <si>
    <t>Short term employee benefits</t>
  </si>
  <si>
    <t>Directors' fees</t>
  </si>
  <si>
    <t>Post-employments benefits</t>
  </si>
  <si>
    <t>Termination benefits</t>
  </si>
  <si>
    <t>Employer social contribution</t>
  </si>
  <si>
    <t>Share-Based Compensation - Additional Information (Detail) € in Millions</t>
  </si>
  <si>
    <t>Nov. 30, 2018shares</t>
  </si>
  <si>
    <t>Dec. 31, 2018EUR (€)shares</t>
  </si>
  <si>
    <t>Dec. 31, 2017EUR (€)shares</t>
  </si>
  <si>
    <t>Dec. 31, 2016EUR (€)shares</t>
  </si>
  <si>
    <t>Share Based Payment Plans [line items]</t>
  </si>
  <si>
    <t>Total expense related to the potential ordinary shares | €</t>
  </si>
  <si>
    <t>Restricted Stock Units [member]</t>
  </si>
  <si>
    <t>Number of shares granted</t>
  </si>
  <si>
    <t>Vesting period on the grant date</t>
  </si>
  <si>
    <t>Description of vesting requirements for share-based payment arrangement</t>
  </si>
  <si>
    <t>In 2016, the Company also granted 150,000 RSUs which vest in equal installments on the first two anniversaries of the grant date, subject to continued employment, of which 75,000 vested on the first anniversary in 2017 and 75,000 in 2018 on the second anniversary.</t>
  </si>
  <si>
    <t>Number of RSU vested</t>
  </si>
  <si>
    <t>Equity Awards Plans [member]</t>
  </si>
  <si>
    <t>Company Board members have been granted RSU awards annually since 2012. These RSUs vest in equal installments on the first two anniversaries of the date of grant, subject to their continued service.</t>
  </si>
  <si>
    <t>Performance share units (PSUs) [member]</t>
  </si>
  <si>
    <t>Share based compensation, vesting period</t>
  </si>
  <si>
    <t>Percentage of vesting multiplier</t>
  </si>
  <si>
    <t>100.00%</t>
  </si>
  <si>
    <t>PSUs granted in 2015 and 2016 [member] | Bottom of range [member]</t>
  </si>
  <si>
    <t>PSUs granted in 2015 and 2016 [member] | Top of range [member]</t>
  </si>
  <si>
    <t>300.00%</t>
  </si>
  <si>
    <t>PSUs granted in 2017 and 2018 [member]</t>
  </si>
  <si>
    <t>Share based compensation, measurement period</t>
  </si>
  <si>
    <t>PSUs granted in 2017 and 2018 [member] | Bottom of range [member]</t>
  </si>
  <si>
    <t>Percentage of vesting</t>
  </si>
  <si>
    <t>PSUs granted in 2017 and 2018 [member] | Top of range [member]</t>
  </si>
  <si>
    <t>200.00%</t>
  </si>
  <si>
    <t>PSUs granted in November 2015 [member]</t>
  </si>
  <si>
    <t>Total Stockholders return percentage achieved</t>
  </si>
  <si>
    <t>184.40%</t>
  </si>
  <si>
    <t>251.10%</t>
  </si>
  <si>
    <t>118.20%</t>
  </si>
  <si>
    <t>Potential additional shares to be vested</t>
  </si>
  <si>
    <t>Vesting date of additional shares</t>
  </si>
  <si>
    <t>November 2018</t>
  </si>
  <si>
    <t>PSUs granted in March 2016 [member]</t>
  </si>
  <si>
    <t>229.90%</t>
  </si>
  <si>
    <t>115.90%</t>
  </si>
  <si>
    <t>PSUs granted in May 2016 [member]</t>
  </si>
  <si>
    <t>217.20%</t>
  </si>
  <si>
    <t>98.10%</t>
  </si>
  <si>
    <t>PSUs granted in August 2016 [member]</t>
  </si>
  <si>
    <t>282.20%</t>
  </si>
  <si>
    <t>191.60%</t>
  </si>
  <si>
    <t>PSUs granted in November 2016 [member]</t>
  </si>
  <si>
    <t>148.70%</t>
  </si>
  <si>
    <t>223.80%</t>
  </si>
  <si>
    <t>PSUs granted in 2016 [member]</t>
  </si>
  <si>
    <t>Share-Based Compensation - Summary of Performance-Based RSU (Detail) - 2018 performance shares [member] - EUR (€)</t>
  </si>
  <si>
    <t>Disclosure of Input of Model Used for Performance-Based RSU [Line Items]</t>
  </si>
  <si>
    <t>Fair value at grant date (in euros)</t>
  </si>
  <si>
    <t>Share price at grant date (in euros)</t>
  </si>
  <si>
    <t>Dividend yield</t>
  </si>
  <si>
    <t>Expected volatility</t>
  </si>
  <si>
    <t>75.00%</t>
  </si>
  <si>
    <t>Risk-free interest rate (US government bond yield)</t>
  </si>
  <si>
    <t>2.60%</t>
  </si>
  <si>
    <t>1.51%</t>
  </si>
  <si>
    <t>Model used</t>
  </si>
  <si>
    <t>Monte Carlo</t>
  </si>
  <si>
    <t>Share-Based Compensation - Summary of Movements in Shares (Detail)</t>
  </si>
  <si>
    <t>Performance-Based RSU [member]</t>
  </si>
  <si>
    <t>Disclosure of movement of potential shares [line items]</t>
  </si>
  <si>
    <t>Potential Shares, Beginning balance | shares</t>
  </si>
  <si>
    <t>Potential Shares, Granted | shares</t>
  </si>
  <si>
    <t>Potential Shares, Over performance | shares</t>
  </si>
  <si>
    <t>Potential Shares, Vested | shares</t>
  </si>
  <si>
    <t>Potential Shares, Forfeited | shares</t>
  </si>
  <si>
    <t>Potential Shares, Ending balance | shares</t>
  </si>
  <si>
    <t>Weighted- Average Grant-Date Fair Value per Share, Beginning balance | €</t>
  </si>
  <si>
    <t>Weighted- Average Grant-Date Fair Value per Share, Granted | €</t>
  </si>
  <si>
    <t>Weighted- Average Grant-Date Fair Value per Share, Over performance | €</t>
  </si>
  <si>
    <t>Weighted- Average Grant-Date Fair Value per Share, Vested | €</t>
  </si>
  <si>
    <t>Weighted- Average Grant-Date Fair Value per Share, Forfeited | €</t>
  </si>
  <si>
    <t>Weighted- Average Grant-Date Fair Value per Share, Ending balance | €</t>
  </si>
  <si>
    <t>Share-Based Compensation - Summary of Movements in Shares (Parenthetical) (Detail)</t>
  </si>
  <si>
    <t>Performance based shares forfeited upon departure of certain beneficiaries</t>
  </si>
  <si>
    <t>Performance based shares forfeited upon non-fulfilment of performance conditions</t>
  </si>
  <si>
    <t>Subsidiaries and Operating Segments - Summary of Group's Affiliates are Included in Consolidated Financial Statements (Detail)</t>
  </si>
  <si>
    <t>Cross operating segment [member] | Constellium Singen GmbH [member]</t>
  </si>
  <si>
    <t>Disclosure of subsidiaries [line items]</t>
  </si>
  <si>
    <t>Country</t>
  </si>
  <si>
    <t>Germany</t>
  </si>
  <si>
    <t>Percentage Group Interest</t>
  </si>
  <si>
    <t>Consolidation Method</t>
  </si>
  <si>
    <t>Full</t>
  </si>
  <si>
    <t>Cross operating segment [member] | Constellium Valais S.A. [member]</t>
  </si>
  <si>
    <t>Switzerland</t>
  </si>
  <si>
    <t>AS&amp;I [member] | Constellium Automotive USA, LLC [member]</t>
  </si>
  <si>
    <t>US</t>
  </si>
  <si>
    <t>AS&amp;I [member] | Constellium Engley (Changchun) Automotive Structures Co Ltd. [member]</t>
  </si>
  <si>
    <t>China</t>
  </si>
  <si>
    <t>54.00%</t>
  </si>
  <si>
    <t>AS&amp;I [member] | Constellium Extrusions Decin S.r.o. [member]</t>
  </si>
  <si>
    <t>Czech Republic</t>
  </si>
  <si>
    <t>AS&amp;I [member] | Constellium Extrusions Deutschland GmbH [member]</t>
  </si>
  <si>
    <t>AS&amp;I [member] | Constellium Extrusions Landau GmbH [member]</t>
  </si>
  <si>
    <t>AS&amp;I [member] | Constellium Extrusions Burg GmbH [member]</t>
  </si>
  <si>
    <t>AS&amp;I [member] | Constellium Extrusions France S.A.S. [member]</t>
  </si>
  <si>
    <t>France</t>
  </si>
  <si>
    <t>AS&amp;I [member] | Constellium Extrusions Levice S.r.o. [member]</t>
  </si>
  <si>
    <t>Slovakia</t>
  </si>
  <si>
    <t>AS&amp;I [member] | Constellium Automotive Mexico, S. DE R.L. DE C.V. [member]</t>
  </si>
  <si>
    <t>Mexico</t>
  </si>
  <si>
    <t>AS&amp;I [member] | Constellium Automotive Mexico Trading, S. DE R.L. DE C.V [member]</t>
  </si>
  <si>
    <t>AS&amp;I [member] | Astrex Inc [member]</t>
  </si>
  <si>
    <t>Canada</t>
  </si>
  <si>
    <t>50.00%</t>
  </si>
  <si>
    <t>AS&amp;I [member] | Constellium Automotive Zilina S.r.o. [member]</t>
  </si>
  <si>
    <t>AS&amp;I [member] | Constellium Automotive Nanjing Co Ltd [member]</t>
  </si>
  <si>
    <t>AS&amp;I [member] | Constellium Automotive Spain SL [member]</t>
  </si>
  <si>
    <t>Spain</t>
  </si>
  <si>
    <t>A&amp;T [member] | Constellium Issoire S.A.S. [member]</t>
  </si>
  <si>
    <t>A&amp;T [member] | Constellium Montreuil Juigne S.A.S. [member]</t>
  </si>
  <si>
    <t>A&amp;T [member] | Constellium China Limited [member]</t>
  </si>
  <si>
    <t>A&amp;T [member] | Constellium Japan KK [member]</t>
  </si>
  <si>
    <t>Japan</t>
  </si>
  <si>
    <t>A&amp;T [member] | Constellium Rolled Products Ravenswood, LLC [member]</t>
  </si>
  <si>
    <t>A&amp;T [member] | Constellium Southeast Asia PTE LTD [member]</t>
  </si>
  <si>
    <t>Singapore</t>
  </si>
  <si>
    <t>A&amp;T [member] | Constellium Ussel S.A.S. [member]</t>
  </si>
  <si>
    <t>A&amp;T [member] | AluInfra Services SA [member]</t>
  </si>
  <si>
    <t>P&amp;ARP [member] | Constellium Deutschland GmbH [member]</t>
  </si>
  <si>
    <t>P&amp;ARP [member] | Constellium Rolled Products Singen GmbH KG [member]</t>
  </si>
  <si>
    <t>P&amp;ARP [member] | Constellium Property and Equipment Company LLC [member]</t>
  </si>
  <si>
    <t>P&amp;ARP [member] | Constellium Neuf Brisach [member]</t>
  </si>
  <si>
    <t>P&amp;ARP [member] | Constellium Muscle Shoals LLC [member]</t>
  </si>
  <si>
    <t>P&amp;ARP [member] | Constellium Holding Muscle Shoals LLC [member]</t>
  </si>
  <si>
    <t>P&amp;ARP [member] | Constellium Muscle Shoals Funding II LLC [member]</t>
  </si>
  <si>
    <t>P&amp;ARP [member] | Listerhill Total Maintenance Center LLC [member]</t>
  </si>
  <si>
    <t>P&amp;ARP [member] | Constellium Metal Procurement LLC [member]</t>
  </si>
  <si>
    <t>P&amp;ARP [member] | Constellium-Bowling Green [member]</t>
  </si>
  <si>
    <t>P&amp;ARP [member] | Rhenaroll [member]</t>
  </si>
  <si>
    <t xml:space="preserve">France </t>
  </si>
  <si>
    <t xml:space="preserve">Equity </t>
  </si>
  <si>
    <t>Holdings &amp; Corporate [member] | C-TEC Constellium Technology Center S.A.S. [member]</t>
  </si>
  <si>
    <t>Holdings &amp; Corporate [member] | Constellium Finance S.A.S. [member]</t>
  </si>
  <si>
    <t>Holdings &amp; Corporate [member] | Constellium France III [member]</t>
  </si>
  <si>
    <t>Holdings &amp; Corporate [member] | Constellium France Holdco S.A.S. [member]</t>
  </si>
  <si>
    <t>Holdings &amp; Corporate [member] | Constellium International [member]</t>
  </si>
  <si>
    <t>Holdings &amp; Corporate [member] | Constellium Paris S.A.S [member]</t>
  </si>
  <si>
    <t>Holdings &amp; Corporate [member] | Constellium Germany Holdco GmbH &amp; Co. KG [member]</t>
  </si>
  <si>
    <t>Holdings &amp; Corporate [member] | Constellium Germany Verwaltungs GmbH [member]</t>
  </si>
  <si>
    <t>Holdings &amp; Corporate [member] | Constellium UK Limited [member]</t>
  </si>
  <si>
    <t>United Kingdom</t>
  </si>
  <si>
    <t>Holdings &amp; Corporate [member] | Constellium U.S. Holdings I, LLC [member]</t>
  </si>
  <si>
    <t>Holdings &amp; Corporate [member] | Constellium Switzerland AG [member]</t>
  </si>
  <si>
    <t>Holdings &amp; Corporate [member] | Constellium W S.A.S. [member]</t>
  </si>
  <si>
    <t>Holdings &amp; Corporate [member] | Constellium Treuhand UG [member]</t>
  </si>
  <si>
    <t>Holdings &amp; Corporate [member] | Engineered Products International S.A.S. [member]</t>
  </si>
  <si>
    <t>Parent Company - Statement of Financial Position of Constellium N.V. (Parent Company Only) (Detail) - EUR (€) € in Millions</t>
  </si>
  <si>
    <t>Accumulated retained earnings</t>
  </si>
  <si>
    <t>Parent [member]</t>
  </si>
  <si>
    <t>Investments in subsidiaries</t>
  </si>
  <si>
    <t>Other reserves</t>
  </si>
  <si>
    <t>Net income/ (loss)</t>
  </si>
  <si>
    <t>Parent Company - Statement of Comprehensive Income / (Loss) of Constellium N.V. (Parent Company Only) (Detail) - EUR (€) € in Millions</t>
  </si>
  <si>
    <t>Disclosure of condensed financial information of parent company [line items]</t>
  </si>
  <si>
    <t>Financial result-net</t>
  </si>
  <si>
    <t>Other comprehensive (loss) / income</t>
  </si>
  <si>
    <t>Loss from recurring operations</t>
  </si>
  <si>
    <t>Other income</t>
  </si>
  <si>
    <t>Other expense</t>
  </si>
  <si>
    <t>Parent Company - Statement of Cash Flows of Constellium N.V. (Parent Company Only) (Detail) - EUR (€) € in Millions</t>
  </si>
  <si>
    <t>Finance cost-net</t>
  </si>
  <si>
    <t>Income tax</t>
  </si>
  <si>
    <t>Changes in working capital</t>
  </si>
  <si>
    <t>Dividend received</t>
  </si>
  <si>
    <t>Net cash flows from / (used in) operating activities</t>
  </si>
  <si>
    <t>Current account with subsidiaries and related parties</t>
  </si>
  <si>
    <t>Loans granted to subsidiary and related parties</t>
  </si>
  <si>
    <t>Repayment of loans granted to subsidiary and related parties</t>
  </si>
  <si>
    <t>Exit fees received from subsidiaries</t>
  </si>
  <si>
    <t>Payment of deferred financing costs</t>
  </si>
  <si>
    <t>Payment of exit fees</t>
  </si>
  <si>
    <t>Realized foreign exchange gains / (losses)</t>
  </si>
  <si>
    <t>Parent Company - Additional Information (Detail) - IFRS9 [member] - EUR (€) € in Millions</t>
  </si>
  <si>
    <t>Loss on opening retained earnings, net of tax</t>
  </si>
  <si>
    <t>Loss allowance</t>
  </si>
  <si>
    <t>Gain on other comprehensive income</t>
  </si>
  <si>
    <t>Acquisition of Constellium-Bowling Green - Additional Information (Detail) - EUR (€) € in Millions</t>
  </si>
  <si>
    <t>Jan. 10, 2019</t>
  </si>
  <si>
    <t>Disclosure of detailed information about business combination [line items]</t>
  </si>
  <si>
    <t>Preexisting trade receivables with acquiree</t>
  </si>
  <si>
    <t>Combined revenue</t>
  </si>
  <si>
    <t>Combined net income</t>
  </si>
  <si>
    <t>Constellium-Bowling Green [member] | Major business combination [member]</t>
  </si>
  <si>
    <t>Percentage of voting equity interests acquired</t>
  </si>
  <si>
    <t>49.00%</t>
  </si>
  <si>
    <t>Consideration transferred</t>
  </si>
  <si>
    <t>Fair value of previously held interest</t>
  </si>
  <si>
    <t>Acquisition of Constellium-Bowling Green - Summary of Preliminary Goodwill Arising as a Result of Preliminary Allocation of Purchase Price to Assets Acquired and Liabilities Assumed (Detail) - Constellium-Bowling Green [member] - Major business combination [member] € in Millions</t>
  </si>
  <si>
    <t>Jan. 10, 2019EUR (€)</t>
  </si>
  <si>
    <t>Net asset acquired at fair value</t>
  </si>
  <si>
    <t>Preliminary Goodwill</t>
  </si>
  <si>
    <t>Total Consideration</t>
  </si>
  <si>
    <t>Subsequent Events - Additional Information (Detail) - Major business combination [member] - EUR (€) € in Millions</t>
  </si>
  <si>
    <t>Feb. 20, 2019</t>
  </si>
  <si>
    <t>Top of range [member] | Pan US ABL Facility [member]</t>
  </si>
  <si>
    <t>Disclosure of non-adjusting events after reporting period [line items]</t>
  </si>
  <si>
    <t>Increase in commitments</t>
  </si>
  <si>
    <t>Percentage of voting equity interest acquire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SFr &quot;#,##0_);_(&quot;SF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sharedStrings.xml" Type="http://schemas.openxmlformats.org/officeDocument/2006/relationships/sharedStrings"/><Relationship Id="rId189" Target="styles.xml" Type="http://schemas.openxmlformats.org/officeDocument/2006/relationships/styles"/><Relationship Id="rId1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135999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31</v>
      </c>
    </row>
    <row r="3" spans="1:2">
      <c r="A3" s="3" t="s">
        <v>156</v>
      </c>
    </row>
    <row r="4" spans="1:2">
      <c r="A4" s="4" t="s">
        <v>161</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31</v>
      </c>
      <c r="C2" s="2" t="s">
        <v>32</v>
      </c>
      <c r="D2" s="2" t="s">
        <v>33</v>
      </c>
    </row>
    <row r="3" spans="1:4">
      <c r="A3" s="3" t="s">
        <v>697</v>
      </c>
    </row>
    <row r="4" spans="1:4">
      <c r="A4" s="4" t="s">
        <v>698</v>
      </c>
      <c r="B4" s="6" t="n">
        <v>188</v>
      </c>
      <c r="C4" s="6" t="n">
        <v>-31</v>
      </c>
      <c r="D4" s="6" t="n">
        <v>-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1</v>
      </c>
      <c r="C2" s="2" t="s">
        <v>32</v>
      </c>
      <c r="D2" s="2" t="s">
        <v>33</v>
      </c>
    </row>
    <row r="3" spans="1:4">
      <c r="A3" s="3" t="s">
        <v>700</v>
      </c>
    </row>
    <row r="4" spans="1:4">
      <c r="A4" s="4" t="s">
        <v>701</v>
      </c>
      <c r="B4" s="5" t="n">
        <v>134761736</v>
      </c>
      <c r="C4" s="5" t="n">
        <v>110164320</v>
      </c>
      <c r="D4" s="5" t="n">
        <v>105500327</v>
      </c>
    </row>
    <row r="5" spans="1:4">
      <c r="A5" s="4" t="s">
        <v>702</v>
      </c>
      <c r="B5" s="5" t="n">
        <v>3384178</v>
      </c>
    </row>
    <row r="6" spans="1:4">
      <c r="A6" s="4" t="s">
        <v>703</v>
      </c>
      <c r="B6" s="5" t="n">
        <v>138145914</v>
      </c>
      <c r="C6" s="5" t="n">
        <v>110164320</v>
      </c>
      <c r="D6" s="5" t="n">
        <v>1055003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32</v>
      </c>
      <c r="C2" s="2" t="s">
        <v>33</v>
      </c>
    </row>
    <row r="3" spans="1:3">
      <c r="A3" s="3" t="s">
        <v>700</v>
      </c>
    </row>
    <row r="4" spans="1:3">
      <c r="A4" s="4" t="s">
        <v>705</v>
      </c>
      <c r="B4" s="5" t="n">
        <v>3291875</v>
      </c>
      <c r="C4" s="5" t="n">
        <v>4119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1</v>
      </c>
      <c r="C2" s="2" t="s">
        <v>32</v>
      </c>
      <c r="D2" s="2" t="s">
        <v>33</v>
      </c>
    </row>
    <row r="3" spans="1:4">
      <c r="A3" s="3" t="s">
        <v>697</v>
      </c>
    </row>
    <row r="4" spans="1:4">
      <c r="A4" s="4" t="s">
        <v>52</v>
      </c>
      <c r="B4" s="7" t="n">
        <v>1.4</v>
      </c>
      <c r="C4" s="7" t="n">
        <v>-0.28</v>
      </c>
      <c r="D4" s="7" t="n">
        <v>-0.04</v>
      </c>
    </row>
    <row r="5" spans="1:4">
      <c r="A5" s="4" t="s">
        <v>53</v>
      </c>
      <c r="B5" s="7" t="n">
        <v>1.37</v>
      </c>
      <c r="C5" s="7" t="n">
        <v>-0.28</v>
      </c>
      <c r="D5" s="7" t="n">
        <v>-0.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31</v>
      </c>
      <c r="C1" s="2" t="s">
        <v>32</v>
      </c>
      <c r="D1" s="2" t="s">
        <v>33</v>
      </c>
      <c r="E1" s="2" t="s">
        <v>586</v>
      </c>
    </row>
    <row r="2" spans="1:5">
      <c r="A2" s="3" t="s">
        <v>708</v>
      </c>
    </row>
    <row r="3" spans="1:5">
      <c r="A3" s="4" t="s">
        <v>709</v>
      </c>
      <c r="B3" s="6" t="n">
        <v>164</v>
      </c>
      <c r="C3" s="6" t="n">
        <v>269</v>
      </c>
    </row>
    <row r="4" spans="1:5">
      <c r="A4" s="4" t="s">
        <v>710</v>
      </c>
      <c r="B4" s="6" t="n">
        <v>164</v>
      </c>
      <c r="C4" s="6" t="n">
        <v>269</v>
      </c>
      <c r="D4" s="6" t="n">
        <v>347</v>
      </c>
      <c r="E4" s="6" t="n">
        <v>4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31</v>
      </c>
      <c r="C1" s="2" t="s">
        <v>32</v>
      </c>
    </row>
    <row r="2" spans="1:3">
      <c r="A2" s="3" t="s">
        <v>712</v>
      </c>
    </row>
    <row r="3" spans="1:3">
      <c r="A3" s="4" t="s">
        <v>709</v>
      </c>
      <c r="B3" s="6" t="n">
        <v>164</v>
      </c>
      <c r="C3" s="6" t="n">
        <v>269</v>
      </c>
    </row>
    <row r="4" spans="1:3">
      <c r="A4" s="4" t="s">
        <v>713</v>
      </c>
    </row>
    <row r="5" spans="1:3">
      <c r="A5" s="3" t="s">
        <v>712</v>
      </c>
    </row>
    <row r="6" spans="1:3">
      <c r="A6" s="4" t="s">
        <v>709</v>
      </c>
      <c r="B6" s="6" t="n">
        <v>18</v>
      </c>
      <c r="C6" s="6" t="n">
        <v>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31</v>
      </c>
      <c r="C1" s="2" t="s">
        <v>462</v>
      </c>
      <c r="D1" s="2" t="s">
        <v>32</v>
      </c>
    </row>
    <row r="2" spans="1:4">
      <c r="A2" s="3" t="s">
        <v>715</v>
      </c>
    </row>
    <row r="3" spans="1:4">
      <c r="A3" s="4" t="s">
        <v>716</v>
      </c>
      <c r="B3" s="6" t="n">
        <v>0</v>
      </c>
      <c r="D3" s="6" t="n">
        <v>0</v>
      </c>
    </row>
    <row r="4" spans="1:4">
      <c r="A4" s="4" t="s">
        <v>717</v>
      </c>
      <c r="D4" s="5" t="n">
        <v>6</v>
      </c>
    </row>
    <row r="5" spans="1:4">
      <c r="A5" s="4" t="s">
        <v>718</v>
      </c>
      <c r="B5" s="5" t="n">
        <v>0</v>
      </c>
      <c r="D5" s="5" t="n">
        <v>0</v>
      </c>
    </row>
    <row r="6" spans="1:4">
      <c r="A6" s="4" t="s">
        <v>719</v>
      </c>
      <c r="D6" s="5" t="n">
        <v>28</v>
      </c>
    </row>
    <row r="7" spans="1:4">
      <c r="A7" s="4" t="s">
        <v>720</v>
      </c>
      <c r="B7" s="5" t="n">
        <v>28</v>
      </c>
      <c r="C7" s="6" t="n">
        <v>32</v>
      </c>
    </row>
    <row r="8" spans="1:4">
      <c r="A8" s="4" t="s">
        <v>721</v>
      </c>
      <c r="B8" s="5" t="n">
        <v>1</v>
      </c>
      <c r="D8" s="5" t="n">
        <v>5</v>
      </c>
    </row>
    <row r="9" spans="1:4">
      <c r="A9" s="4" t="s">
        <v>722</v>
      </c>
      <c r="D9" s="5" t="n">
        <v>1</v>
      </c>
    </row>
    <row r="10" spans="1:4">
      <c r="A10" s="4" t="s">
        <v>566</v>
      </c>
      <c r="B10" s="5" t="n">
        <v>7</v>
      </c>
      <c r="D10" s="5" t="n">
        <v>8</v>
      </c>
    </row>
    <row r="11" spans="1:4">
      <c r="A11" s="4" t="s">
        <v>723</v>
      </c>
      <c r="B11" s="5" t="n">
        <v>64</v>
      </c>
      <c r="D11" s="5" t="n">
        <v>48</v>
      </c>
    </row>
    <row r="12" spans="1:4">
      <c r="A12" s="4" t="s">
        <v>724</v>
      </c>
      <c r="B12" s="5" t="n">
        <v>64</v>
      </c>
      <c r="D12" s="5" t="n">
        <v>48</v>
      </c>
    </row>
    <row r="13" spans="1:4">
      <c r="A13" s="4" t="s">
        <v>725</v>
      </c>
      <c r="B13" s="5" t="n">
        <v>481</v>
      </c>
      <c r="D13" s="5" t="n">
        <v>306</v>
      </c>
    </row>
    <row r="14" spans="1:4">
      <c r="A14" s="4" t="s">
        <v>717</v>
      </c>
      <c r="D14" s="5" t="n">
        <v>6</v>
      </c>
    </row>
    <row r="15" spans="1:4">
      <c r="A15" s="4" t="s">
        <v>726</v>
      </c>
      <c r="B15" s="5" t="n">
        <v>43</v>
      </c>
      <c r="D15" s="5" t="n">
        <v>58</v>
      </c>
    </row>
    <row r="16" spans="1:4">
      <c r="A16" s="4" t="s">
        <v>718</v>
      </c>
      <c r="B16" s="5" t="n">
        <v>33</v>
      </c>
      <c r="D16" s="5" t="n">
        <v>30</v>
      </c>
    </row>
    <row r="17" spans="1:4">
      <c r="A17" s="4" t="s">
        <v>719</v>
      </c>
      <c r="B17" s="5" t="n">
        <v>0</v>
      </c>
      <c r="D17" s="5" t="n">
        <v>0</v>
      </c>
    </row>
    <row r="18" spans="1:4">
      <c r="A18" s="4" t="s">
        <v>720</v>
      </c>
      <c r="B18" s="5" t="n">
        <v>2</v>
      </c>
      <c r="C18" s="6" t="n">
        <v>1</v>
      </c>
    </row>
    <row r="19" spans="1:4">
      <c r="A19" s="4" t="s">
        <v>721</v>
      </c>
      <c r="B19" s="5" t="n">
        <v>12</v>
      </c>
      <c r="D19" s="5" t="n">
        <v>8</v>
      </c>
    </row>
    <row r="20" spans="1:4">
      <c r="A20" s="4" t="s">
        <v>722</v>
      </c>
      <c r="B20" s="5" t="n">
        <v>0</v>
      </c>
      <c r="D20" s="5" t="n">
        <v>0</v>
      </c>
    </row>
    <row r="21" spans="1:4">
      <c r="A21" s="4" t="s">
        <v>566</v>
      </c>
      <c r="B21" s="5" t="n">
        <v>16</v>
      </c>
      <c r="D21" s="5" t="n">
        <v>11</v>
      </c>
    </row>
    <row r="22" spans="1:4">
      <c r="A22" s="4" t="s">
        <v>723</v>
      </c>
      <c r="B22" s="5" t="n">
        <v>106</v>
      </c>
      <c r="D22" s="5" t="n">
        <v>113</v>
      </c>
    </row>
    <row r="23" spans="1:4">
      <c r="A23" s="4" t="s">
        <v>724</v>
      </c>
      <c r="B23" s="5" t="n">
        <v>587</v>
      </c>
      <c r="D23" s="5" t="n">
        <v>419</v>
      </c>
    </row>
    <row r="24" spans="1:4">
      <c r="A24" s="4" t="s">
        <v>727</v>
      </c>
    </row>
    <row r="25" spans="1:4">
      <c r="A25" s="3" t="s">
        <v>715</v>
      </c>
    </row>
    <row r="26" spans="1:4">
      <c r="A26" s="4" t="s">
        <v>716</v>
      </c>
      <c r="B26" s="5" t="n">
        <v>0</v>
      </c>
      <c r="D26" s="5" t="n">
        <v>0</v>
      </c>
    </row>
    <row r="27" spans="1:4">
      <c r="A27" s="4" t="s">
        <v>725</v>
      </c>
      <c r="B27" s="5" t="n">
        <v>483</v>
      </c>
      <c r="D27" s="5" t="n">
        <v>309</v>
      </c>
    </row>
    <row r="28" spans="1:4">
      <c r="A28" s="4" t="s">
        <v>728</v>
      </c>
    </row>
    <row r="29" spans="1:4">
      <c r="A29" s="3" t="s">
        <v>715</v>
      </c>
    </row>
    <row r="30" spans="1:4">
      <c r="A30" s="4" t="s">
        <v>716</v>
      </c>
      <c r="B30" s="5" t="n">
        <v>0</v>
      </c>
      <c r="D30" s="5" t="n">
        <v>0</v>
      </c>
    </row>
    <row r="31" spans="1:4">
      <c r="A31" s="4" t="s">
        <v>725</v>
      </c>
      <c r="B31" s="6" t="n">
        <v>-2</v>
      </c>
      <c r="D31" s="6" t="n">
        <v>-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31</v>
      </c>
      <c r="C1" s="2" t="s">
        <v>462</v>
      </c>
    </row>
    <row r="2" spans="1:3">
      <c r="A2" s="3" t="s">
        <v>730</v>
      </c>
    </row>
    <row r="3" spans="1:3">
      <c r="A3" s="4" t="s">
        <v>731</v>
      </c>
      <c r="B3" s="6" t="n">
        <v>28</v>
      </c>
      <c r="C3" s="6" t="n">
        <v>32</v>
      </c>
    </row>
    <row r="4" spans="1:3">
      <c r="A4" s="4" t="s">
        <v>732</v>
      </c>
      <c r="B4" s="5" t="n">
        <v>2</v>
      </c>
      <c r="C4" s="5" t="n">
        <v>1</v>
      </c>
    </row>
    <row r="5" spans="1:3">
      <c r="A5" s="4" t="s">
        <v>733</v>
      </c>
    </row>
    <row r="6" spans="1:3">
      <c r="A6" s="3" t="s">
        <v>730</v>
      </c>
    </row>
    <row r="7" spans="1:3">
      <c r="A7" s="4" t="s">
        <v>731</v>
      </c>
      <c r="B7" s="5" t="n">
        <v>26</v>
      </c>
      <c r="C7" s="5" t="n">
        <v>28</v>
      </c>
    </row>
    <row r="8" spans="1:3">
      <c r="A8" s="4" t="s">
        <v>734</v>
      </c>
    </row>
    <row r="9" spans="1:3">
      <c r="A9" s="3" t="s">
        <v>730</v>
      </c>
    </row>
    <row r="10" spans="1:3">
      <c r="A10" s="4" t="s">
        <v>731</v>
      </c>
      <c r="B10" s="5" t="n">
        <v>2</v>
      </c>
      <c r="C10" s="5" t="n">
        <v>4</v>
      </c>
    </row>
    <row r="11" spans="1:3">
      <c r="A11" s="4" t="s">
        <v>732</v>
      </c>
      <c r="B11" s="6" t="n">
        <v>2</v>
      </c>
      <c r="C11"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31</v>
      </c>
      <c r="C1" s="2" t="s">
        <v>32</v>
      </c>
    </row>
    <row r="2" spans="1:3">
      <c r="A2" s="3" t="s">
        <v>736</v>
      </c>
    </row>
    <row r="3" spans="1:3">
      <c r="A3" s="4" t="s">
        <v>737</v>
      </c>
      <c r="B3" s="6" t="n">
        <v>481</v>
      </c>
      <c r="C3" s="6" t="n">
        <v>306</v>
      </c>
    </row>
    <row r="4" spans="1:3">
      <c r="A4" s="4" t="s">
        <v>738</v>
      </c>
    </row>
    <row r="5" spans="1:3">
      <c r="A5" s="3" t="s">
        <v>736</v>
      </c>
    </row>
    <row r="6" spans="1:3">
      <c r="A6" s="4" t="s">
        <v>737</v>
      </c>
      <c r="B6" s="5" t="n">
        <v>453</v>
      </c>
      <c r="C6" s="5" t="n">
        <v>286</v>
      </c>
    </row>
    <row r="7" spans="1:3">
      <c r="A7" s="4" t="s">
        <v>739</v>
      </c>
    </row>
    <row r="8" spans="1:3">
      <c r="A8" s="3" t="s">
        <v>736</v>
      </c>
    </row>
    <row r="9" spans="1:3">
      <c r="A9" s="4" t="s">
        <v>737</v>
      </c>
      <c r="B9" s="5" t="n">
        <v>23</v>
      </c>
      <c r="C9" s="5" t="n">
        <v>13</v>
      </c>
    </row>
    <row r="10" spans="1:3">
      <c r="A10" s="4" t="s">
        <v>740</v>
      </c>
    </row>
    <row r="11" spans="1:3">
      <c r="A11" s="3" t="s">
        <v>736</v>
      </c>
    </row>
    <row r="12" spans="1:3">
      <c r="A12" s="4" t="s">
        <v>737</v>
      </c>
      <c r="B12" s="5" t="n">
        <v>2</v>
      </c>
      <c r="C12" s="5" t="n">
        <v>2</v>
      </c>
    </row>
    <row r="13" spans="1:3">
      <c r="A13" s="4" t="s">
        <v>741</v>
      </c>
    </row>
    <row r="14" spans="1:3">
      <c r="A14" s="3" t="s">
        <v>736</v>
      </c>
    </row>
    <row r="15" spans="1:3">
      <c r="A15" s="4" t="s">
        <v>737</v>
      </c>
      <c r="B15" s="5" t="n">
        <v>2</v>
      </c>
      <c r="C15" s="5" t="n">
        <v>3</v>
      </c>
    </row>
    <row r="16" spans="1:3">
      <c r="A16" s="4" t="s">
        <v>742</v>
      </c>
    </row>
    <row r="17" spans="1:3">
      <c r="A17" s="3" t="s">
        <v>736</v>
      </c>
    </row>
    <row r="18" spans="1:3">
      <c r="A18" s="4" t="s">
        <v>737</v>
      </c>
      <c r="B18" s="6" t="n">
        <v>1</v>
      </c>
      <c r="C18" s="6"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3</v>
      </c>
      <c r="B1" s="2" t="s">
        <v>1</v>
      </c>
    </row>
    <row r="2" spans="1:4">
      <c r="B2" s="2" t="s">
        <v>744</v>
      </c>
      <c r="C2" s="2" t="s">
        <v>745</v>
      </c>
      <c r="D2" s="2" t="s">
        <v>529</v>
      </c>
    </row>
    <row r="3" spans="1:4">
      <c r="A3" s="3" t="s">
        <v>715</v>
      </c>
    </row>
    <row r="4" spans="1:4">
      <c r="A4" s="4" t="s">
        <v>746</v>
      </c>
      <c r="B4" s="6" t="n">
        <v>1100000</v>
      </c>
      <c r="D4" s="6" t="n">
        <v>700000</v>
      </c>
    </row>
    <row r="5" spans="1:4">
      <c r="A5" s="4" t="s">
        <v>747</v>
      </c>
      <c r="B5" s="5" t="n">
        <v>601000000</v>
      </c>
      <c r="D5" s="5" t="n">
        <v>642000000</v>
      </c>
    </row>
    <row r="6" spans="1:4">
      <c r="A6" s="4" t="s">
        <v>748</v>
      </c>
      <c r="B6" s="5" t="n">
        <v>446000000</v>
      </c>
      <c r="D6" s="5" t="n">
        <v>473000000</v>
      </c>
    </row>
    <row r="7" spans="1:4">
      <c r="A7" s="4" t="s">
        <v>749</v>
      </c>
      <c r="B7" s="5" t="n">
        <v>155000000</v>
      </c>
      <c r="D7" s="5" t="n">
        <v>169000000</v>
      </c>
    </row>
    <row r="8" spans="1:4">
      <c r="A8" s="4" t="s">
        <v>750</v>
      </c>
      <c r="B8" s="6" t="n">
        <v>0</v>
      </c>
      <c r="D8" s="5" t="n">
        <v>0</v>
      </c>
    </row>
    <row r="9" spans="1:4">
      <c r="A9" s="4" t="s">
        <v>717</v>
      </c>
      <c r="D9" s="6" t="n">
        <v>12000000</v>
      </c>
    </row>
    <row r="10" spans="1:4">
      <c r="A10" s="4" t="s">
        <v>751</v>
      </c>
    </row>
    <row r="11" spans="1:4">
      <c r="A11" s="3" t="s">
        <v>715</v>
      </c>
    </row>
    <row r="12" spans="1:4">
      <c r="A12" s="4" t="s">
        <v>752</v>
      </c>
      <c r="C12" s="9" t="n">
        <v>375000000</v>
      </c>
    </row>
    <row r="13" spans="1:4">
      <c r="A13" s="4" t="s">
        <v>753</v>
      </c>
      <c r="B13" s="4" t="s">
        <v>754</v>
      </c>
      <c r="C13" s="4" t="s">
        <v>754</v>
      </c>
    </row>
    <row r="14" spans="1:4">
      <c r="A14" s="4" t="s">
        <v>755</v>
      </c>
    </row>
    <row r="15" spans="1:4">
      <c r="A15" s="3" t="s">
        <v>715</v>
      </c>
    </row>
    <row r="16" spans="1:4">
      <c r="A16" s="4" t="s">
        <v>756</v>
      </c>
      <c r="B16" s="6" t="n">
        <v>235000000</v>
      </c>
    </row>
    <row r="17" spans="1:4">
      <c r="A17" s="4" t="s">
        <v>753</v>
      </c>
      <c r="B17" s="4" t="s">
        <v>757</v>
      </c>
      <c r="C17" s="4" t="s">
        <v>757</v>
      </c>
    </row>
    <row r="18" spans="1:4">
      <c r="A18" s="4" t="s">
        <v>758</v>
      </c>
    </row>
    <row r="19" spans="1:4">
      <c r="A19" s="3" t="s">
        <v>715</v>
      </c>
    </row>
    <row r="20" spans="1:4">
      <c r="A20" s="4" t="s">
        <v>756</v>
      </c>
      <c r="B20" s="6" t="n">
        <v>150000000</v>
      </c>
    </row>
    <row r="21" spans="1:4">
      <c r="A21" s="4" t="s">
        <v>753</v>
      </c>
      <c r="B21" s="4" t="s">
        <v>757</v>
      </c>
      <c r="C21" s="4" t="s">
        <v>757</v>
      </c>
    </row>
    <row r="22" spans="1:4">
      <c r="A22" s="4" t="s">
        <v>759</v>
      </c>
    </row>
    <row r="23" spans="1:4">
      <c r="A23" s="3" t="s">
        <v>715</v>
      </c>
    </row>
    <row r="24" spans="1:4">
      <c r="A24" s="4" t="s">
        <v>752</v>
      </c>
      <c r="C24" s="9" t="n">
        <v>25000000</v>
      </c>
    </row>
    <row r="25" spans="1:4">
      <c r="A25" s="4" t="s">
        <v>753</v>
      </c>
      <c r="B25" s="4" t="s">
        <v>760</v>
      </c>
      <c r="C25" s="4" t="s">
        <v>760</v>
      </c>
    </row>
    <row r="26" spans="1:4">
      <c r="A26" s="4" t="s">
        <v>761</v>
      </c>
    </row>
    <row r="27" spans="1:4">
      <c r="A27" s="3" t="s">
        <v>715</v>
      </c>
    </row>
    <row r="28" spans="1:4">
      <c r="A28" s="4" t="s">
        <v>752</v>
      </c>
      <c r="C28" s="9" t="n">
        <v>33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31</v>
      </c>
    </row>
    <row r="3" spans="1:2">
      <c r="A3" s="3" t="s">
        <v>156</v>
      </c>
    </row>
    <row r="4" spans="1:2">
      <c r="A4" s="4" t="s">
        <v>163</v>
      </c>
      <c r="B4" s="4" t="s">
        <v>1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31</v>
      </c>
      <c r="C1" s="2" t="s">
        <v>32</v>
      </c>
    </row>
    <row r="2" spans="1:3">
      <c r="A2" s="3" t="s">
        <v>736</v>
      </c>
    </row>
    <row r="3" spans="1:3">
      <c r="A3" s="4" t="s">
        <v>763</v>
      </c>
      <c r="B3" s="6" t="n">
        <v>481</v>
      </c>
      <c r="C3" s="6" t="n">
        <v>306</v>
      </c>
    </row>
    <row r="4" spans="1:3">
      <c r="A4" s="4" t="s">
        <v>764</v>
      </c>
    </row>
    <row r="5" spans="1:3">
      <c r="A5" s="3" t="s">
        <v>736</v>
      </c>
    </row>
    <row r="6" spans="1:3">
      <c r="A6" s="4" t="s">
        <v>763</v>
      </c>
      <c r="B6" s="5" t="n">
        <v>177</v>
      </c>
      <c r="C6" s="5" t="n">
        <v>124</v>
      </c>
    </row>
    <row r="7" spans="1:3">
      <c r="A7" s="4" t="s">
        <v>496</v>
      </c>
    </row>
    <row r="8" spans="1:3">
      <c r="A8" s="3" t="s">
        <v>736</v>
      </c>
    </row>
    <row r="9" spans="1:3">
      <c r="A9" s="4" t="s">
        <v>763</v>
      </c>
      <c r="B9" s="5" t="n">
        <v>284</v>
      </c>
      <c r="C9" s="5" t="n">
        <v>164</v>
      </c>
    </row>
    <row r="10" spans="1:3">
      <c r="A10" s="4" t="s">
        <v>500</v>
      </c>
    </row>
    <row r="11" spans="1:3">
      <c r="A11" s="3" t="s">
        <v>736</v>
      </c>
    </row>
    <row r="12" spans="1:3">
      <c r="A12" s="4" t="s">
        <v>763</v>
      </c>
      <c r="B12" s="5" t="n">
        <v>4</v>
      </c>
      <c r="C12" s="5" t="n">
        <v>4</v>
      </c>
    </row>
    <row r="13" spans="1:3">
      <c r="A13" s="4" t="s">
        <v>765</v>
      </c>
    </row>
    <row r="14" spans="1:3">
      <c r="A14" s="3" t="s">
        <v>736</v>
      </c>
    </row>
    <row r="15" spans="1:3">
      <c r="A15" s="4" t="s">
        <v>763</v>
      </c>
      <c r="B15" s="6" t="n">
        <v>16</v>
      </c>
      <c r="C15" s="6" t="n">
        <v>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6</v>
      </c>
      <c r="B1" s="2" t="s">
        <v>1</v>
      </c>
    </row>
    <row r="2" spans="1:3">
      <c r="B2" s="2" t="s">
        <v>31</v>
      </c>
      <c r="C2" s="2" t="s">
        <v>32</v>
      </c>
    </row>
    <row r="3" spans="1:3">
      <c r="A3" s="3" t="s">
        <v>767</v>
      </c>
    </row>
    <row r="4" spans="1:3">
      <c r="A4" s="4" t="s">
        <v>768</v>
      </c>
      <c r="B4" s="6" t="n">
        <v>165</v>
      </c>
      <c r="C4" s="6" t="n">
        <v>164</v>
      </c>
    </row>
    <row r="5" spans="1:3">
      <c r="A5" s="4" t="s">
        <v>769</v>
      </c>
      <c r="B5" s="5" t="n">
        <v>347</v>
      </c>
      <c r="C5" s="5" t="n">
        <v>332</v>
      </c>
    </row>
    <row r="6" spans="1:3">
      <c r="A6" s="4" t="s">
        <v>770</v>
      </c>
      <c r="B6" s="5" t="n">
        <v>112</v>
      </c>
      <c r="C6" s="5" t="n">
        <v>111</v>
      </c>
    </row>
    <row r="7" spans="1:3">
      <c r="A7" s="4" t="s">
        <v>771</v>
      </c>
      <c r="B7" s="5" t="n">
        <v>67</v>
      </c>
      <c r="C7" s="5" t="n">
        <v>64</v>
      </c>
    </row>
    <row r="8" spans="1:3">
      <c r="A8" s="4" t="s">
        <v>772</v>
      </c>
      <c r="B8" s="5" t="n">
        <v>-31</v>
      </c>
      <c r="C8" s="5" t="n">
        <v>-28</v>
      </c>
    </row>
    <row r="9" spans="1:3">
      <c r="A9" s="4" t="s">
        <v>773</v>
      </c>
      <c r="B9" s="6" t="n">
        <v>660</v>
      </c>
      <c r="C9" s="6" t="n">
        <v>64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31</v>
      </c>
      <c r="C2" s="2" t="s">
        <v>32</v>
      </c>
    </row>
    <row r="3" spans="1:3">
      <c r="A3" s="3" t="s">
        <v>589</v>
      </c>
    </row>
    <row r="4" spans="1:3">
      <c r="A4" s="4" t="s">
        <v>775</v>
      </c>
      <c r="B4" s="6" t="n">
        <v>1517</v>
      </c>
      <c r="C4" s="6" t="n">
        <v>1477</v>
      </c>
    </row>
    <row r="5" spans="1:3">
      <c r="A5" s="4" t="s">
        <v>776</v>
      </c>
      <c r="B5" s="5" t="n">
        <v>303</v>
      </c>
      <c r="C5" s="5" t="n">
        <v>282</v>
      </c>
    </row>
    <row r="6" spans="1:3">
      <c r="A6" s="4" t="s">
        <v>777</v>
      </c>
      <c r="B6" s="5" t="n">
        <v>-6</v>
      </c>
      <c r="C6" s="5" t="n">
        <v>-4</v>
      </c>
    </row>
    <row r="7" spans="1:3">
      <c r="A7" s="4" t="s">
        <v>778</v>
      </c>
      <c r="B7" s="5" t="n">
        <v>-184</v>
      </c>
      <c r="C7" s="5" t="n">
        <v>-159</v>
      </c>
    </row>
    <row r="8" spans="1:3">
      <c r="A8" s="4" t="s">
        <v>779</v>
      </c>
      <c r="B8" s="5" t="n">
        <v>3</v>
      </c>
      <c r="C8" s="5" t="n">
        <v>8</v>
      </c>
    </row>
    <row r="9" spans="1:3">
      <c r="A9" s="4" t="s">
        <v>780</v>
      </c>
      <c r="B9" s="5" t="n">
        <v>33</v>
      </c>
      <c r="C9" s="5" t="n">
        <v>-87</v>
      </c>
    </row>
    <row r="10" spans="1:3">
      <c r="A10" s="4" t="s">
        <v>781</v>
      </c>
      <c r="B10" s="5" t="n">
        <v>1666</v>
      </c>
      <c r="C10" s="5" t="n">
        <v>1517</v>
      </c>
    </row>
    <row r="11" spans="1:3">
      <c r="A11" s="4" t="s">
        <v>727</v>
      </c>
    </row>
    <row r="12" spans="1:3">
      <c r="A12" s="3" t="s">
        <v>589</v>
      </c>
    </row>
    <row r="13" spans="1:3">
      <c r="A13" s="4" t="s">
        <v>775</v>
      </c>
      <c r="B13" s="5" t="n">
        <v>2291</v>
      </c>
    </row>
    <row r="14" spans="1:3">
      <c r="A14" s="4" t="s">
        <v>781</v>
      </c>
      <c r="B14" s="5" t="n">
        <v>2617</v>
      </c>
      <c r="C14" s="5" t="n">
        <v>2291</v>
      </c>
    </row>
    <row r="15" spans="1:3">
      <c r="A15" s="4" t="s">
        <v>782</v>
      </c>
    </row>
    <row r="16" spans="1:3">
      <c r="A16" s="3" t="s">
        <v>589</v>
      </c>
    </row>
    <row r="17" spans="1:3">
      <c r="A17" s="4" t="s">
        <v>775</v>
      </c>
      <c r="B17" s="5" t="n">
        <v>-774</v>
      </c>
    </row>
    <row r="18" spans="1:3">
      <c r="A18" s="4" t="s">
        <v>781</v>
      </c>
      <c r="B18" s="5" t="n">
        <v>-951</v>
      </c>
      <c r="C18" s="5" t="n">
        <v>-774</v>
      </c>
    </row>
    <row r="19" spans="1:3">
      <c r="A19" s="4" t="s">
        <v>783</v>
      </c>
    </row>
    <row r="20" spans="1:3">
      <c r="A20" s="3" t="s">
        <v>589</v>
      </c>
    </row>
    <row r="21" spans="1:3">
      <c r="A21" s="4" t="s">
        <v>775</v>
      </c>
      <c r="B21" s="5" t="n">
        <v>14</v>
      </c>
      <c r="C21" s="5" t="n">
        <v>19</v>
      </c>
    </row>
    <row r="22" spans="1:3">
      <c r="A22" s="4" t="s">
        <v>776</v>
      </c>
      <c r="B22" s="5" t="n">
        <v>1</v>
      </c>
      <c r="C22" s="5" t="n">
        <v>1</v>
      </c>
    </row>
    <row r="23" spans="1:3">
      <c r="A23" s="4" t="s">
        <v>778</v>
      </c>
      <c r="B23" s="5" t="n">
        <v>-4</v>
      </c>
      <c r="C23" s="5" t="n">
        <v>-4</v>
      </c>
    </row>
    <row r="24" spans="1:3">
      <c r="A24" s="4" t="s">
        <v>779</v>
      </c>
      <c r="B24" s="5" t="n">
        <v>6</v>
      </c>
    </row>
    <row r="25" spans="1:3">
      <c r="A25" s="4" t="s">
        <v>780</v>
      </c>
      <c r="B25" s="5" t="n">
        <v>1</v>
      </c>
      <c r="C25" s="5" t="n">
        <v>-2</v>
      </c>
    </row>
    <row r="26" spans="1:3">
      <c r="A26" s="4" t="s">
        <v>781</v>
      </c>
      <c r="B26" s="5" t="n">
        <v>18</v>
      </c>
      <c r="C26" s="5" t="n">
        <v>14</v>
      </c>
    </row>
    <row r="27" spans="1:3">
      <c r="A27" s="4" t="s">
        <v>784</v>
      </c>
    </row>
    <row r="28" spans="1:3">
      <c r="A28" s="3" t="s">
        <v>589</v>
      </c>
    </row>
    <row r="29" spans="1:3">
      <c r="A29" s="4" t="s">
        <v>775</v>
      </c>
      <c r="B29" s="5" t="n">
        <v>25</v>
      </c>
    </row>
    <row r="30" spans="1:3">
      <c r="A30" s="4" t="s">
        <v>781</v>
      </c>
      <c r="B30" s="5" t="n">
        <v>33</v>
      </c>
      <c r="C30" s="5" t="n">
        <v>25</v>
      </c>
    </row>
    <row r="31" spans="1:3">
      <c r="A31" s="4" t="s">
        <v>785</v>
      </c>
    </row>
    <row r="32" spans="1:3">
      <c r="A32" s="3" t="s">
        <v>589</v>
      </c>
    </row>
    <row r="33" spans="1:3">
      <c r="A33" s="4" t="s">
        <v>775</v>
      </c>
      <c r="B33" s="5" t="n">
        <v>-11</v>
      </c>
    </row>
    <row r="34" spans="1:3">
      <c r="A34" s="4" t="s">
        <v>781</v>
      </c>
      <c r="B34" s="5" t="n">
        <v>-15</v>
      </c>
      <c r="C34" s="5" t="n">
        <v>-11</v>
      </c>
    </row>
    <row r="35" spans="1:3">
      <c r="A35" s="4" t="s">
        <v>786</v>
      </c>
    </row>
    <row r="36" spans="1:3">
      <c r="A36" s="3" t="s">
        <v>589</v>
      </c>
    </row>
    <row r="37" spans="1:3">
      <c r="A37" s="4" t="s">
        <v>775</v>
      </c>
      <c r="B37" s="5" t="n">
        <v>206</v>
      </c>
      <c r="C37" s="5" t="n">
        <v>209</v>
      </c>
    </row>
    <row r="38" spans="1:3">
      <c r="A38" s="4" t="s">
        <v>776</v>
      </c>
      <c r="B38" s="5" t="n">
        <v>5</v>
      </c>
      <c r="C38" s="5" t="n">
        <v>2</v>
      </c>
    </row>
    <row r="39" spans="1:3">
      <c r="A39" s="4" t="s">
        <v>777</v>
      </c>
      <c r="C39" s="5" t="n">
        <v>-1</v>
      </c>
    </row>
    <row r="40" spans="1:3">
      <c r="A40" s="4" t="s">
        <v>778</v>
      </c>
      <c r="B40" s="5" t="n">
        <v>-13</v>
      </c>
      <c r="C40" s="5" t="n">
        <v>-13</v>
      </c>
    </row>
    <row r="41" spans="1:3">
      <c r="A41" s="4" t="s">
        <v>779</v>
      </c>
      <c r="B41" s="5" t="n">
        <v>16</v>
      </c>
      <c r="C41" s="5" t="n">
        <v>18</v>
      </c>
    </row>
    <row r="42" spans="1:3">
      <c r="A42" s="4" t="s">
        <v>780</v>
      </c>
      <c r="B42" s="5" t="n">
        <v>3</v>
      </c>
      <c r="C42" s="5" t="n">
        <v>-9</v>
      </c>
    </row>
    <row r="43" spans="1:3">
      <c r="A43" s="4" t="s">
        <v>781</v>
      </c>
      <c r="B43" s="5" t="n">
        <v>217</v>
      </c>
      <c r="C43" s="5" t="n">
        <v>206</v>
      </c>
    </row>
    <row r="44" spans="1:3">
      <c r="A44" s="4" t="s">
        <v>787</v>
      </c>
    </row>
    <row r="45" spans="1:3">
      <c r="A45" s="3" t="s">
        <v>589</v>
      </c>
    </row>
    <row r="46" spans="1:3">
      <c r="A46" s="4" t="s">
        <v>775</v>
      </c>
      <c r="B46" s="5" t="n">
        <v>321</v>
      </c>
    </row>
    <row r="47" spans="1:3">
      <c r="A47" s="4" t="s">
        <v>781</v>
      </c>
      <c r="B47" s="5" t="n">
        <v>349</v>
      </c>
      <c r="C47" s="5" t="n">
        <v>321</v>
      </c>
    </row>
    <row r="48" spans="1:3">
      <c r="A48" s="4" t="s">
        <v>788</v>
      </c>
    </row>
    <row r="49" spans="1:3">
      <c r="A49" s="3" t="s">
        <v>589</v>
      </c>
    </row>
    <row r="50" spans="1:3">
      <c r="A50" s="4" t="s">
        <v>775</v>
      </c>
      <c r="B50" s="5" t="n">
        <v>-115</v>
      </c>
    </row>
    <row r="51" spans="1:3">
      <c r="A51" s="4" t="s">
        <v>781</v>
      </c>
      <c r="B51" s="5" t="n">
        <v>-132</v>
      </c>
      <c r="C51" s="5" t="n">
        <v>-115</v>
      </c>
    </row>
    <row r="52" spans="1:3">
      <c r="A52" s="4" t="s">
        <v>789</v>
      </c>
    </row>
    <row r="53" spans="1:3">
      <c r="A53" s="3" t="s">
        <v>589</v>
      </c>
    </row>
    <row r="54" spans="1:3">
      <c r="A54" s="4" t="s">
        <v>775</v>
      </c>
      <c r="B54" s="5" t="n">
        <v>1089</v>
      </c>
      <c r="C54" s="5" t="n">
        <v>1020</v>
      </c>
    </row>
    <row r="55" spans="1:3">
      <c r="A55" s="4" t="s">
        <v>776</v>
      </c>
      <c r="B55" s="5" t="n">
        <v>98</v>
      </c>
      <c r="C55" s="5" t="n">
        <v>50</v>
      </c>
    </row>
    <row r="56" spans="1:3">
      <c r="A56" s="4" t="s">
        <v>777</v>
      </c>
      <c r="B56" s="5" t="n">
        <v>-6</v>
      </c>
      <c r="C56" s="5" t="n">
        <v>-3</v>
      </c>
    </row>
    <row r="57" spans="1:3">
      <c r="A57" s="4" t="s">
        <v>778</v>
      </c>
      <c r="B57" s="5" t="n">
        <v>-161</v>
      </c>
      <c r="C57" s="5" t="n">
        <v>-135</v>
      </c>
    </row>
    <row r="58" spans="1:3">
      <c r="A58" s="4" t="s">
        <v>779</v>
      </c>
      <c r="B58" s="5" t="n">
        <v>181</v>
      </c>
      <c r="C58" s="5" t="n">
        <v>223</v>
      </c>
    </row>
    <row r="59" spans="1:3">
      <c r="A59" s="4" t="s">
        <v>780</v>
      </c>
      <c r="B59" s="5" t="n">
        <v>26</v>
      </c>
      <c r="C59" s="5" t="n">
        <v>-66</v>
      </c>
    </row>
    <row r="60" spans="1:3">
      <c r="A60" s="4" t="s">
        <v>781</v>
      </c>
      <c r="B60" s="5" t="n">
        <v>1227</v>
      </c>
      <c r="C60" s="5" t="n">
        <v>1089</v>
      </c>
    </row>
    <row r="61" spans="1:3">
      <c r="A61" s="4" t="s">
        <v>790</v>
      </c>
    </row>
    <row r="62" spans="1:3">
      <c r="A62" s="3" t="s">
        <v>589</v>
      </c>
    </row>
    <row r="63" spans="1:3">
      <c r="A63" s="4" t="s">
        <v>775</v>
      </c>
      <c r="B63" s="5" t="n">
        <v>1712</v>
      </c>
    </row>
    <row r="64" spans="1:3">
      <c r="A64" s="4" t="s">
        <v>781</v>
      </c>
      <c r="B64" s="5" t="n">
        <v>2000</v>
      </c>
      <c r="C64" s="5" t="n">
        <v>1712</v>
      </c>
    </row>
    <row r="65" spans="1:3">
      <c r="A65" s="4" t="s">
        <v>791</v>
      </c>
    </row>
    <row r="66" spans="1:3">
      <c r="A66" s="3" t="s">
        <v>589</v>
      </c>
    </row>
    <row r="67" spans="1:3">
      <c r="A67" s="4" t="s">
        <v>775</v>
      </c>
      <c r="B67" s="5" t="n">
        <v>-623</v>
      </c>
    </row>
    <row r="68" spans="1:3">
      <c r="A68" s="4" t="s">
        <v>781</v>
      </c>
      <c r="B68" s="5" t="n">
        <v>-773</v>
      </c>
      <c r="C68" s="5" t="n">
        <v>-623</v>
      </c>
    </row>
    <row r="69" spans="1:3">
      <c r="A69" s="4" t="s">
        <v>792</v>
      </c>
    </row>
    <row r="70" spans="1:3">
      <c r="A70" s="3" t="s">
        <v>589</v>
      </c>
    </row>
    <row r="71" spans="1:3">
      <c r="A71" s="4" t="s">
        <v>775</v>
      </c>
      <c r="B71" s="5" t="n">
        <v>198</v>
      </c>
      <c r="C71" s="5" t="n">
        <v>221</v>
      </c>
    </row>
    <row r="72" spans="1:3">
      <c r="A72" s="4" t="s">
        <v>776</v>
      </c>
      <c r="B72" s="5" t="n">
        <v>195</v>
      </c>
      <c r="C72" s="5" t="n">
        <v>224</v>
      </c>
    </row>
    <row r="73" spans="1:3">
      <c r="A73" s="4" t="s">
        <v>779</v>
      </c>
      <c r="B73" s="5" t="n">
        <v>-202</v>
      </c>
      <c r="C73" s="5" t="n">
        <v>-237</v>
      </c>
    </row>
    <row r="74" spans="1:3">
      <c r="A74" s="4" t="s">
        <v>780</v>
      </c>
      <c r="B74" s="5" t="n">
        <v>3</v>
      </c>
      <c r="C74" s="5" t="n">
        <v>-10</v>
      </c>
    </row>
    <row r="75" spans="1:3">
      <c r="A75" s="4" t="s">
        <v>781</v>
      </c>
      <c r="B75" s="5" t="n">
        <v>194</v>
      </c>
      <c r="C75" s="5" t="n">
        <v>198</v>
      </c>
    </row>
    <row r="76" spans="1:3">
      <c r="A76" s="4" t="s">
        <v>793</v>
      </c>
    </row>
    <row r="77" spans="1:3">
      <c r="A77" s="3" t="s">
        <v>589</v>
      </c>
    </row>
    <row r="78" spans="1:3">
      <c r="A78" s="4" t="s">
        <v>775</v>
      </c>
      <c r="B78" s="5" t="n">
        <v>204</v>
      </c>
    </row>
    <row r="79" spans="1:3">
      <c r="A79" s="4" t="s">
        <v>781</v>
      </c>
      <c r="B79" s="5" t="n">
        <v>200</v>
      </c>
      <c r="C79" s="5" t="n">
        <v>204</v>
      </c>
    </row>
    <row r="80" spans="1:3">
      <c r="A80" s="4" t="s">
        <v>794</v>
      </c>
    </row>
    <row r="81" spans="1:3">
      <c r="A81" s="3" t="s">
        <v>589</v>
      </c>
    </row>
    <row r="82" spans="1:3">
      <c r="A82" s="4" t="s">
        <v>775</v>
      </c>
      <c r="B82" s="5" t="n">
        <v>-6</v>
      </c>
    </row>
    <row r="83" spans="1:3">
      <c r="A83" s="4" t="s">
        <v>781</v>
      </c>
      <c r="B83" s="5" t="n">
        <v>-6</v>
      </c>
      <c r="C83" s="5" t="n">
        <v>-6</v>
      </c>
    </row>
    <row r="84" spans="1:3">
      <c r="A84" s="4" t="s">
        <v>511</v>
      </c>
    </row>
    <row r="85" spans="1:3">
      <c r="A85" s="3" t="s">
        <v>589</v>
      </c>
    </row>
    <row r="86" spans="1:3">
      <c r="A86" s="4" t="s">
        <v>775</v>
      </c>
      <c r="B86" s="5" t="n">
        <v>10</v>
      </c>
      <c r="C86" s="5" t="n">
        <v>8</v>
      </c>
    </row>
    <row r="87" spans="1:3">
      <c r="A87" s="4" t="s">
        <v>776</v>
      </c>
      <c r="B87" s="5" t="n">
        <v>4</v>
      </c>
      <c r="C87" s="5" t="n">
        <v>5</v>
      </c>
    </row>
    <row r="88" spans="1:3">
      <c r="A88" s="4" t="s">
        <v>778</v>
      </c>
      <c r="B88" s="5" t="n">
        <v>-6</v>
      </c>
      <c r="C88" s="5" t="n">
        <v>-7</v>
      </c>
    </row>
    <row r="89" spans="1:3">
      <c r="A89" s="4" t="s">
        <v>779</v>
      </c>
      <c r="B89" s="5" t="n">
        <v>2</v>
      </c>
      <c r="C89" s="5" t="n">
        <v>4</v>
      </c>
    </row>
    <row r="90" spans="1:3">
      <c r="A90" s="4" t="s">
        <v>781</v>
      </c>
      <c r="B90" s="5" t="n">
        <v>10</v>
      </c>
      <c r="C90" s="5" t="n">
        <v>10</v>
      </c>
    </row>
    <row r="91" spans="1:3">
      <c r="A91" s="4" t="s">
        <v>795</v>
      </c>
    </row>
    <row r="92" spans="1:3">
      <c r="A92" s="3" t="s">
        <v>589</v>
      </c>
    </row>
    <row r="93" spans="1:3">
      <c r="A93" s="4" t="s">
        <v>775</v>
      </c>
      <c r="B93" s="5" t="n">
        <v>29</v>
      </c>
    </row>
    <row r="94" spans="1:3">
      <c r="A94" s="4" t="s">
        <v>781</v>
      </c>
      <c r="B94" s="5" t="n">
        <v>35</v>
      </c>
      <c r="C94" s="5" t="n">
        <v>29</v>
      </c>
    </row>
    <row r="95" spans="1:3">
      <c r="A95" s="4" t="s">
        <v>796</v>
      </c>
    </row>
    <row r="96" spans="1:3">
      <c r="A96" s="3" t="s">
        <v>589</v>
      </c>
    </row>
    <row r="97" spans="1:3">
      <c r="A97" s="4" t="s">
        <v>775</v>
      </c>
      <c r="B97" s="5" t="n">
        <v>-19</v>
      </c>
    </row>
    <row r="98" spans="1:3">
      <c r="A98" s="4" t="s">
        <v>781</v>
      </c>
      <c r="B98" s="6" t="n">
        <v>-25</v>
      </c>
      <c r="C98" s="6" t="n">
        <v>-1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31</v>
      </c>
      <c r="C1" s="2" t="s">
        <v>32</v>
      </c>
    </row>
    <row r="2" spans="1:3">
      <c r="A2" s="3" t="s">
        <v>589</v>
      </c>
    </row>
    <row r="3" spans="1:3">
      <c r="A3" s="4" t="s">
        <v>798</v>
      </c>
      <c r="B3" s="6" t="n">
        <v>77</v>
      </c>
      <c r="C3" s="6" t="n">
        <v>60</v>
      </c>
    </row>
    <row r="4" spans="1:3">
      <c r="A4" s="4" t="s">
        <v>786</v>
      </c>
    </row>
    <row r="5" spans="1:3">
      <c r="A5" s="3" t="s">
        <v>589</v>
      </c>
    </row>
    <row r="6" spans="1:3">
      <c r="A6" s="4" t="s">
        <v>798</v>
      </c>
      <c r="B6" s="5" t="n">
        <v>24</v>
      </c>
      <c r="C6" s="5" t="n">
        <v>25</v>
      </c>
    </row>
    <row r="7" spans="1:3">
      <c r="A7" s="4" t="s">
        <v>789</v>
      </c>
    </row>
    <row r="8" spans="1:3">
      <c r="A8" s="3" t="s">
        <v>589</v>
      </c>
    </row>
    <row r="9" spans="1:3">
      <c r="A9" s="4" t="s">
        <v>798</v>
      </c>
      <c r="B9" s="5" t="n">
        <v>53</v>
      </c>
      <c r="C9" s="5" t="n">
        <v>35</v>
      </c>
    </row>
    <row r="10" spans="1:3">
      <c r="A10" s="4" t="s">
        <v>727</v>
      </c>
    </row>
    <row r="11" spans="1:3">
      <c r="A11" s="3" t="s">
        <v>589</v>
      </c>
    </row>
    <row r="12" spans="1:3">
      <c r="A12" s="4" t="s">
        <v>798</v>
      </c>
      <c r="B12" s="5" t="n">
        <v>110</v>
      </c>
      <c r="C12" s="5" t="n">
        <v>92</v>
      </c>
    </row>
    <row r="13" spans="1:3">
      <c r="A13" s="4" t="s">
        <v>799</v>
      </c>
    </row>
    <row r="14" spans="1:3">
      <c r="A14" s="3" t="s">
        <v>589</v>
      </c>
    </row>
    <row r="15" spans="1:3">
      <c r="A15" s="4" t="s">
        <v>798</v>
      </c>
      <c r="B15" s="5" t="n">
        <v>31</v>
      </c>
      <c r="C15" s="5" t="n">
        <v>30</v>
      </c>
    </row>
    <row r="16" spans="1:3">
      <c r="A16" s="4" t="s">
        <v>800</v>
      </c>
    </row>
    <row r="17" spans="1:3">
      <c r="A17" s="3" t="s">
        <v>589</v>
      </c>
    </row>
    <row r="18" spans="1:3">
      <c r="A18" s="4" t="s">
        <v>798</v>
      </c>
      <c r="B18" s="5" t="n">
        <v>79</v>
      </c>
      <c r="C18" s="5" t="n">
        <v>62</v>
      </c>
    </row>
    <row r="19" spans="1:3">
      <c r="A19" s="4" t="s">
        <v>782</v>
      </c>
    </row>
    <row r="20" spans="1:3">
      <c r="A20" s="3" t="s">
        <v>589</v>
      </c>
    </row>
    <row r="21" spans="1:3">
      <c r="A21" s="4" t="s">
        <v>798</v>
      </c>
      <c r="B21" s="5" t="n">
        <v>-33</v>
      </c>
      <c r="C21" s="5" t="n">
        <v>-32</v>
      </c>
    </row>
    <row r="22" spans="1:3">
      <c r="A22" s="4" t="s">
        <v>801</v>
      </c>
    </row>
    <row r="23" spans="1:3">
      <c r="A23" s="3" t="s">
        <v>589</v>
      </c>
    </row>
    <row r="24" spans="1:3">
      <c r="A24" s="4" t="s">
        <v>798</v>
      </c>
      <c r="B24" s="5" t="n">
        <v>-7</v>
      </c>
      <c r="C24" s="5" t="n">
        <v>-5</v>
      </c>
    </row>
    <row r="25" spans="1:3">
      <c r="A25" s="4" t="s">
        <v>802</v>
      </c>
    </row>
    <row r="26" spans="1:3">
      <c r="A26" s="3" t="s">
        <v>589</v>
      </c>
    </row>
    <row r="27" spans="1:3">
      <c r="A27" s="4" t="s">
        <v>798</v>
      </c>
      <c r="B27" s="6" t="n">
        <v>-26</v>
      </c>
      <c r="C27" s="6" t="n">
        <v>-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31</v>
      </c>
      <c r="C1" s="2" t="s">
        <v>32</v>
      </c>
    </row>
    <row r="2" spans="1:3">
      <c r="A2" s="3" t="s">
        <v>804</v>
      </c>
    </row>
    <row r="3" spans="1:3">
      <c r="A3" s="4" t="s">
        <v>805</v>
      </c>
      <c r="B3" s="6" t="n">
        <v>86</v>
      </c>
      <c r="C3" s="6" t="n">
        <v>71</v>
      </c>
    </row>
    <row r="4" spans="1:3">
      <c r="A4" s="4" t="s">
        <v>806</v>
      </c>
      <c r="B4" s="5" t="n">
        <v>73</v>
      </c>
      <c r="C4" s="5" t="n">
        <v>60</v>
      </c>
    </row>
    <row r="5" spans="1:3">
      <c r="A5" s="4" t="s">
        <v>807</v>
      </c>
    </row>
    <row r="6" spans="1:3">
      <c r="A6" s="3" t="s">
        <v>804</v>
      </c>
    </row>
    <row r="7" spans="1:3">
      <c r="A7" s="4" t="s">
        <v>805</v>
      </c>
      <c r="B7" s="5" t="n">
        <v>20</v>
      </c>
      <c r="C7" s="5" t="n">
        <v>15</v>
      </c>
    </row>
    <row r="8" spans="1:3">
      <c r="A8" s="4" t="s">
        <v>806</v>
      </c>
      <c r="B8" s="5" t="n">
        <v>17</v>
      </c>
      <c r="C8" s="5" t="n">
        <v>14</v>
      </c>
    </row>
    <row r="9" spans="1:3">
      <c r="A9" s="4" t="s">
        <v>808</v>
      </c>
    </row>
    <row r="10" spans="1:3">
      <c r="A10" s="3" t="s">
        <v>804</v>
      </c>
    </row>
    <row r="11" spans="1:3">
      <c r="A11" s="4" t="s">
        <v>805</v>
      </c>
      <c r="B11" s="5" t="n">
        <v>50</v>
      </c>
      <c r="C11" s="5" t="n">
        <v>37</v>
      </c>
    </row>
    <row r="12" spans="1:3">
      <c r="A12" s="4" t="s">
        <v>806</v>
      </c>
      <c r="B12" s="5" t="n">
        <v>42</v>
      </c>
      <c r="C12" s="5" t="n">
        <v>30</v>
      </c>
    </row>
    <row r="13" spans="1:3">
      <c r="A13" s="4" t="s">
        <v>809</v>
      </c>
    </row>
    <row r="14" spans="1:3">
      <c r="A14" s="3" t="s">
        <v>804</v>
      </c>
    </row>
    <row r="15" spans="1:3">
      <c r="A15" s="4" t="s">
        <v>805</v>
      </c>
      <c r="B15" s="5" t="n">
        <v>16</v>
      </c>
      <c r="C15" s="5" t="n">
        <v>19</v>
      </c>
    </row>
    <row r="16" spans="1:3">
      <c r="A16" s="4" t="s">
        <v>806</v>
      </c>
      <c r="B16" s="6" t="n">
        <v>14</v>
      </c>
      <c r="C16" s="6" t="n">
        <v>1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31</v>
      </c>
      <c r="C2" s="2" t="s">
        <v>32</v>
      </c>
      <c r="D2" s="2" t="s">
        <v>33</v>
      </c>
    </row>
    <row r="3" spans="1:4">
      <c r="A3" s="3" t="s">
        <v>589</v>
      </c>
    </row>
    <row r="4" spans="1:4">
      <c r="A4" s="4" t="s">
        <v>811</v>
      </c>
      <c r="B4" s="6" t="n">
        <v>-197</v>
      </c>
      <c r="C4" s="6" t="n">
        <v>-171</v>
      </c>
      <c r="D4" s="6" t="n">
        <v>-155</v>
      </c>
    </row>
    <row r="5" spans="1:4">
      <c r="A5" s="4" t="s">
        <v>626</v>
      </c>
    </row>
    <row r="6" spans="1:4">
      <c r="A6" s="3" t="s">
        <v>589</v>
      </c>
    </row>
    <row r="7" spans="1:4">
      <c r="A7" s="4" t="s">
        <v>811</v>
      </c>
      <c r="B7" s="5" t="n">
        <v>-184</v>
      </c>
      <c r="C7" s="5" t="n">
        <v>-160</v>
      </c>
      <c r="D7" s="5" t="n">
        <v>-147</v>
      </c>
    </row>
    <row r="8" spans="1:4">
      <c r="A8" s="4" t="s">
        <v>812</v>
      </c>
    </row>
    <row r="9" spans="1:4">
      <c r="A9" s="3" t="s">
        <v>589</v>
      </c>
    </row>
    <row r="10" spans="1:4">
      <c r="A10" s="4" t="s">
        <v>811</v>
      </c>
      <c r="B10" s="5" t="n">
        <v>-9</v>
      </c>
      <c r="C10" s="5" t="n">
        <v>-8</v>
      </c>
      <c r="D10" s="5" t="n">
        <v>-6</v>
      </c>
    </row>
    <row r="11" spans="1:4">
      <c r="A11" s="4" t="s">
        <v>813</v>
      </c>
    </row>
    <row r="12" spans="1:4">
      <c r="A12" s="3" t="s">
        <v>589</v>
      </c>
    </row>
    <row r="13" spans="1:4">
      <c r="A13" s="4" t="s">
        <v>811</v>
      </c>
      <c r="B13" s="6" t="n">
        <v>-4</v>
      </c>
      <c r="C13" s="6" t="n">
        <v>-3</v>
      </c>
      <c r="D13" s="6" t="n">
        <v>-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31</v>
      </c>
      <c r="C2" s="2" t="s">
        <v>32</v>
      </c>
    </row>
    <row r="3" spans="1:3">
      <c r="A3" s="3" t="s">
        <v>815</v>
      </c>
    </row>
    <row r="4" spans="1:3">
      <c r="A4" s="4" t="s">
        <v>816</v>
      </c>
      <c r="B4" s="6" t="n">
        <v>403</v>
      </c>
      <c r="C4" s="6" t="n">
        <v>457</v>
      </c>
    </row>
    <row r="5" spans="1:3">
      <c r="A5" s="4" t="s">
        <v>780</v>
      </c>
      <c r="B5" s="5" t="n">
        <v>19</v>
      </c>
      <c r="C5" s="5" t="n">
        <v>-54</v>
      </c>
    </row>
    <row r="6" spans="1:3">
      <c r="A6" s="4" t="s">
        <v>817</v>
      </c>
      <c r="B6" s="5" t="n">
        <v>422</v>
      </c>
      <c r="C6" s="5" t="n">
        <v>403</v>
      </c>
    </row>
    <row r="7" spans="1:3">
      <c r="A7" s="4" t="s">
        <v>818</v>
      </c>
      <c r="B7" s="5" t="n">
        <v>68</v>
      </c>
      <c r="C7" s="5" t="n">
        <v>79</v>
      </c>
    </row>
    <row r="8" spans="1:3">
      <c r="A8" s="4" t="s">
        <v>819</v>
      </c>
      <c r="B8" s="5" t="n">
        <v>11</v>
      </c>
      <c r="C8" s="5" t="n">
        <v>6</v>
      </c>
    </row>
    <row r="9" spans="1:3">
      <c r="A9" s="4" t="s">
        <v>820</v>
      </c>
      <c r="B9" s="5" t="n">
        <v>-13</v>
      </c>
      <c r="C9" s="5" t="n">
        <v>-12</v>
      </c>
    </row>
    <row r="10" spans="1:3">
      <c r="A10" s="4" t="s">
        <v>821</v>
      </c>
      <c r="C10" s="5" t="n">
        <v>2</v>
      </c>
    </row>
    <row r="11" spans="1:3">
      <c r="A11" s="4" t="s">
        <v>822</v>
      </c>
      <c r="B11" s="5" t="n">
        <v>4</v>
      </c>
      <c r="C11" s="5" t="n">
        <v>-7</v>
      </c>
    </row>
    <row r="12" spans="1:3">
      <c r="A12" s="4" t="s">
        <v>823</v>
      </c>
      <c r="B12" s="5" t="n">
        <v>70</v>
      </c>
      <c r="C12" s="5" t="n">
        <v>68</v>
      </c>
    </row>
    <row r="13" spans="1:3">
      <c r="A13" s="4" t="s">
        <v>727</v>
      </c>
    </row>
    <row r="14" spans="1:3">
      <c r="A14" s="3" t="s">
        <v>815</v>
      </c>
    </row>
    <row r="15" spans="1:3">
      <c r="A15" s="4" t="s">
        <v>816</v>
      </c>
      <c r="B15" s="5" t="n">
        <v>403</v>
      </c>
    </row>
    <row r="16" spans="1:3">
      <c r="A16" s="4" t="s">
        <v>817</v>
      </c>
      <c r="B16" s="5" t="n">
        <v>422</v>
      </c>
      <c r="C16" s="5" t="n">
        <v>403</v>
      </c>
    </row>
    <row r="17" spans="1:3">
      <c r="A17" s="4" t="s">
        <v>818</v>
      </c>
      <c r="B17" s="5" t="n">
        <v>186</v>
      </c>
    </row>
    <row r="18" spans="1:3">
      <c r="A18" s="4" t="s">
        <v>823</v>
      </c>
      <c r="B18" s="5" t="n">
        <v>204</v>
      </c>
      <c r="C18" s="5" t="n">
        <v>186</v>
      </c>
    </row>
    <row r="19" spans="1:3">
      <c r="A19" s="4" t="s">
        <v>824</v>
      </c>
    </row>
    <row r="20" spans="1:3">
      <c r="A20" s="3" t="s">
        <v>815</v>
      </c>
    </row>
    <row r="21" spans="1:3">
      <c r="A21" s="4" t="s">
        <v>818</v>
      </c>
      <c r="B21" s="5" t="n">
        <v>-118</v>
      </c>
    </row>
    <row r="22" spans="1:3">
      <c r="A22" s="4" t="s">
        <v>823</v>
      </c>
      <c r="B22" s="5" t="n">
        <v>-134</v>
      </c>
      <c r="C22" s="5" t="n">
        <v>-118</v>
      </c>
    </row>
    <row r="23" spans="1:3">
      <c r="A23" s="4" t="s">
        <v>472</v>
      </c>
    </row>
    <row r="24" spans="1:3">
      <c r="A24" s="3" t="s">
        <v>815</v>
      </c>
    </row>
    <row r="25" spans="1:3">
      <c r="A25" s="4" t="s">
        <v>818</v>
      </c>
      <c r="B25" s="5" t="n">
        <v>24</v>
      </c>
      <c r="C25" s="5" t="n">
        <v>28</v>
      </c>
    </row>
    <row r="26" spans="1:3">
      <c r="A26" s="4" t="s">
        <v>820</v>
      </c>
      <c r="B26" s="5" t="n">
        <v>-3</v>
      </c>
      <c r="C26" s="5" t="n">
        <v>-1</v>
      </c>
    </row>
    <row r="27" spans="1:3">
      <c r="A27" s="4" t="s">
        <v>821</v>
      </c>
      <c r="C27" s="5" t="n">
        <v>1</v>
      </c>
    </row>
    <row r="28" spans="1:3">
      <c r="A28" s="4" t="s">
        <v>822</v>
      </c>
      <c r="B28" s="5" t="n">
        <v>1</v>
      </c>
      <c r="C28" s="5" t="n">
        <v>-4</v>
      </c>
    </row>
    <row r="29" spans="1:3">
      <c r="A29" s="4" t="s">
        <v>823</v>
      </c>
      <c r="B29" s="5" t="n">
        <v>22</v>
      </c>
      <c r="C29" s="5" t="n">
        <v>24</v>
      </c>
    </row>
    <row r="30" spans="1:3">
      <c r="A30" s="4" t="s">
        <v>825</v>
      </c>
    </row>
    <row r="31" spans="1:3">
      <c r="A31" s="3" t="s">
        <v>815</v>
      </c>
    </row>
    <row r="32" spans="1:3">
      <c r="A32" s="4" t="s">
        <v>818</v>
      </c>
      <c r="B32" s="5" t="n">
        <v>81</v>
      </c>
    </row>
    <row r="33" spans="1:3">
      <c r="A33" s="4" t="s">
        <v>823</v>
      </c>
      <c r="B33" s="5" t="n">
        <v>84</v>
      </c>
      <c r="C33" s="5" t="n">
        <v>81</v>
      </c>
    </row>
    <row r="34" spans="1:3">
      <c r="A34" s="4" t="s">
        <v>826</v>
      </c>
    </row>
    <row r="35" spans="1:3">
      <c r="A35" s="3" t="s">
        <v>815</v>
      </c>
    </row>
    <row r="36" spans="1:3">
      <c r="A36" s="4" t="s">
        <v>818</v>
      </c>
      <c r="B36" s="5" t="n">
        <v>-57</v>
      </c>
    </row>
    <row r="37" spans="1:3">
      <c r="A37" s="4" t="s">
        <v>823</v>
      </c>
      <c r="B37" s="5" t="n">
        <v>-62</v>
      </c>
      <c r="C37" s="5" t="n">
        <v>-57</v>
      </c>
    </row>
    <row r="38" spans="1:3">
      <c r="A38" s="4" t="s">
        <v>827</v>
      </c>
    </row>
    <row r="39" spans="1:3">
      <c r="A39" s="3" t="s">
        <v>815</v>
      </c>
    </row>
    <row r="40" spans="1:3">
      <c r="A40" s="4" t="s">
        <v>818</v>
      </c>
      <c r="B40" s="5" t="n">
        <v>18</v>
      </c>
      <c r="C40" s="5" t="n">
        <v>21</v>
      </c>
    </row>
    <row r="41" spans="1:3">
      <c r="A41" s="4" t="s">
        <v>819</v>
      </c>
      <c r="B41" s="5" t="n">
        <v>2</v>
      </c>
    </row>
    <row r="42" spans="1:3">
      <c r="A42" s="4" t="s">
        <v>820</v>
      </c>
      <c r="B42" s="5" t="n">
        <v>-8</v>
      </c>
      <c r="C42" s="5" t="n">
        <v>-9</v>
      </c>
    </row>
    <row r="43" spans="1:3">
      <c r="A43" s="4" t="s">
        <v>821</v>
      </c>
      <c r="B43" s="5" t="n">
        <v>5</v>
      </c>
      <c r="C43" s="5" t="n">
        <v>7</v>
      </c>
    </row>
    <row r="44" spans="1:3">
      <c r="A44" s="4" t="s">
        <v>822</v>
      </c>
      <c r="B44" s="5" t="n">
        <v>1</v>
      </c>
      <c r="C44" s="5" t="n">
        <v>-1</v>
      </c>
    </row>
    <row r="45" spans="1:3">
      <c r="A45" s="4" t="s">
        <v>823</v>
      </c>
      <c r="B45" s="5" t="n">
        <v>18</v>
      </c>
      <c r="C45" s="5" t="n">
        <v>18</v>
      </c>
    </row>
    <row r="46" spans="1:3">
      <c r="A46" s="4" t="s">
        <v>828</v>
      </c>
    </row>
    <row r="47" spans="1:3">
      <c r="A47" s="3" t="s">
        <v>815</v>
      </c>
    </row>
    <row r="48" spans="1:3">
      <c r="A48" s="4" t="s">
        <v>818</v>
      </c>
      <c r="B48" s="5" t="n">
        <v>55</v>
      </c>
    </row>
    <row r="49" spans="1:3">
      <c r="A49" s="4" t="s">
        <v>823</v>
      </c>
      <c r="B49" s="5" t="n">
        <v>65</v>
      </c>
      <c r="C49" s="5" t="n">
        <v>55</v>
      </c>
    </row>
    <row r="50" spans="1:3">
      <c r="A50" s="4" t="s">
        <v>829</v>
      </c>
    </row>
    <row r="51" spans="1:3">
      <c r="A51" s="3" t="s">
        <v>815</v>
      </c>
    </row>
    <row r="52" spans="1:3">
      <c r="A52" s="4" t="s">
        <v>818</v>
      </c>
      <c r="B52" s="5" t="n">
        <v>-37</v>
      </c>
    </row>
    <row r="53" spans="1:3">
      <c r="A53" s="4" t="s">
        <v>823</v>
      </c>
      <c r="B53" s="5" t="n">
        <v>-47</v>
      </c>
      <c r="C53" s="5" t="n">
        <v>-37</v>
      </c>
    </row>
    <row r="54" spans="1:3">
      <c r="A54" s="4" t="s">
        <v>475</v>
      </c>
    </row>
    <row r="55" spans="1:3">
      <c r="A55" s="3" t="s">
        <v>815</v>
      </c>
    </row>
    <row r="56" spans="1:3">
      <c r="A56" s="4" t="s">
        <v>818</v>
      </c>
      <c r="B56" s="5" t="n">
        <v>15</v>
      </c>
      <c r="C56" s="5" t="n">
        <v>18</v>
      </c>
    </row>
    <row r="57" spans="1:3">
      <c r="A57" s="4" t="s">
        <v>820</v>
      </c>
      <c r="B57" s="5" t="n">
        <v>-1</v>
      </c>
      <c r="C57" s="5" t="n">
        <v>-1</v>
      </c>
    </row>
    <row r="58" spans="1:3">
      <c r="A58" s="4" t="s">
        <v>822</v>
      </c>
      <c r="B58" s="5" t="n">
        <v>1</v>
      </c>
      <c r="C58" s="5" t="n">
        <v>-2</v>
      </c>
    </row>
    <row r="59" spans="1:3">
      <c r="A59" s="4" t="s">
        <v>823</v>
      </c>
      <c r="B59" s="5" t="n">
        <v>15</v>
      </c>
      <c r="C59" s="5" t="n">
        <v>15</v>
      </c>
    </row>
    <row r="60" spans="1:3">
      <c r="A60" s="4" t="s">
        <v>830</v>
      </c>
    </row>
    <row r="61" spans="1:3">
      <c r="A61" s="3" t="s">
        <v>815</v>
      </c>
    </row>
    <row r="62" spans="1:3">
      <c r="A62" s="4" t="s">
        <v>818</v>
      </c>
      <c r="B62" s="5" t="n">
        <v>38</v>
      </c>
    </row>
    <row r="63" spans="1:3">
      <c r="A63" s="4" t="s">
        <v>823</v>
      </c>
      <c r="B63" s="5" t="n">
        <v>39</v>
      </c>
      <c r="C63" s="5" t="n">
        <v>38</v>
      </c>
    </row>
    <row r="64" spans="1:3">
      <c r="A64" s="4" t="s">
        <v>831</v>
      </c>
    </row>
    <row r="65" spans="1:3">
      <c r="A65" s="3" t="s">
        <v>815</v>
      </c>
    </row>
    <row r="66" spans="1:3">
      <c r="A66" s="4" t="s">
        <v>818</v>
      </c>
      <c r="B66" s="5" t="n">
        <v>-23</v>
      </c>
    </row>
    <row r="67" spans="1:3">
      <c r="A67" s="4" t="s">
        <v>823</v>
      </c>
      <c r="B67" s="5" t="n">
        <v>-24</v>
      </c>
      <c r="C67" s="5" t="n">
        <v>-23</v>
      </c>
    </row>
    <row r="68" spans="1:3">
      <c r="A68" s="4" t="s">
        <v>832</v>
      </c>
    </row>
    <row r="69" spans="1:3">
      <c r="A69" s="3" t="s">
        <v>815</v>
      </c>
    </row>
    <row r="70" spans="1:3">
      <c r="A70" s="4" t="s">
        <v>818</v>
      </c>
      <c r="B70" s="5" t="n">
        <v>9</v>
      </c>
      <c r="C70" s="5" t="n">
        <v>9</v>
      </c>
    </row>
    <row r="71" spans="1:3">
      <c r="A71" s="4" t="s">
        <v>819</v>
      </c>
      <c r="B71" s="5" t="n">
        <v>8</v>
      </c>
      <c r="C71" s="5" t="n">
        <v>6</v>
      </c>
    </row>
    <row r="72" spans="1:3">
      <c r="A72" s="4" t="s">
        <v>821</v>
      </c>
      <c r="B72" s="5" t="n">
        <v>-5</v>
      </c>
      <c r="C72" s="5" t="n">
        <v>-6</v>
      </c>
    </row>
    <row r="73" spans="1:3">
      <c r="A73" s="4" t="s">
        <v>822</v>
      </c>
      <c r="B73" s="5" t="n">
        <v>1</v>
      </c>
    </row>
    <row r="74" spans="1:3">
      <c r="A74" s="4" t="s">
        <v>823</v>
      </c>
      <c r="B74" s="5" t="n">
        <v>13</v>
      </c>
      <c r="C74" s="5" t="n">
        <v>9</v>
      </c>
    </row>
    <row r="75" spans="1:3">
      <c r="A75" s="4" t="s">
        <v>833</v>
      </c>
    </row>
    <row r="76" spans="1:3">
      <c r="A76" s="3" t="s">
        <v>815</v>
      </c>
    </row>
    <row r="77" spans="1:3">
      <c r="A77" s="4" t="s">
        <v>818</v>
      </c>
      <c r="B77" s="5" t="n">
        <v>9</v>
      </c>
    </row>
    <row r="78" spans="1:3">
      <c r="A78" s="4" t="s">
        <v>823</v>
      </c>
      <c r="B78" s="5" t="n">
        <v>13</v>
      </c>
      <c r="C78" s="5" t="n">
        <v>9</v>
      </c>
    </row>
    <row r="79" spans="1:3">
      <c r="A79" s="4" t="s">
        <v>834</v>
      </c>
    </row>
    <row r="80" spans="1:3">
      <c r="A80" s="3" t="s">
        <v>815</v>
      </c>
    </row>
    <row r="81" spans="1:3">
      <c r="A81" s="4" t="s">
        <v>818</v>
      </c>
      <c r="B81" s="5" t="n">
        <v>2</v>
      </c>
      <c r="C81" s="5" t="n">
        <v>3</v>
      </c>
    </row>
    <row r="82" spans="1:3">
      <c r="A82" s="4" t="s">
        <v>819</v>
      </c>
      <c r="B82" s="5" t="n">
        <v>1</v>
      </c>
    </row>
    <row r="83" spans="1:3">
      <c r="A83" s="4" t="s">
        <v>820</v>
      </c>
      <c r="B83" s="5" t="n">
        <v>-1</v>
      </c>
      <c r="C83" s="5" t="n">
        <v>-1</v>
      </c>
    </row>
    <row r="84" spans="1:3">
      <c r="A84" s="4" t="s">
        <v>823</v>
      </c>
      <c r="B84" s="5" t="n">
        <v>2</v>
      </c>
      <c r="C84" s="5" t="n">
        <v>2</v>
      </c>
    </row>
    <row r="85" spans="1:3">
      <c r="A85" s="4" t="s">
        <v>835</v>
      </c>
    </row>
    <row r="86" spans="1:3">
      <c r="A86" s="3" t="s">
        <v>815</v>
      </c>
    </row>
    <row r="87" spans="1:3">
      <c r="A87" s="4" t="s">
        <v>818</v>
      </c>
      <c r="B87" s="5" t="n">
        <v>3</v>
      </c>
    </row>
    <row r="88" spans="1:3">
      <c r="A88" s="4" t="s">
        <v>823</v>
      </c>
      <c r="B88" s="5" t="n">
        <v>3</v>
      </c>
      <c r="C88" s="5" t="n">
        <v>3</v>
      </c>
    </row>
    <row r="89" spans="1:3">
      <c r="A89" s="4" t="s">
        <v>836</v>
      </c>
    </row>
    <row r="90" spans="1:3">
      <c r="A90" s="3" t="s">
        <v>815</v>
      </c>
    </row>
    <row r="91" spans="1:3">
      <c r="A91" s="4" t="s">
        <v>818</v>
      </c>
      <c r="B91" s="5" t="n">
        <v>-1</v>
      </c>
    </row>
    <row r="92" spans="1:3">
      <c r="A92" s="4" t="s">
        <v>823</v>
      </c>
      <c r="B92" s="6" t="n">
        <v>-1</v>
      </c>
      <c r="C92" s="6" t="n">
        <v>-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31</v>
      </c>
      <c r="C1" s="2" t="s">
        <v>31</v>
      </c>
      <c r="D1" s="2" t="s">
        <v>32</v>
      </c>
      <c r="E1" s="2" t="s">
        <v>33</v>
      </c>
    </row>
    <row r="2" spans="1:5">
      <c r="A2" s="3" t="s">
        <v>815</v>
      </c>
    </row>
    <row r="3" spans="1:5">
      <c r="A3" s="4" t="s">
        <v>76</v>
      </c>
      <c r="B3" s="6" t="n">
        <v>422</v>
      </c>
      <c r="C3" s="6" t="n">
        <v>422</v>
      </c>
      <c r="D3" s="6" t="n">
        <v>403</v>
      </c>
      <c r="E3" s="6" t="n">
        <v>457</v>
      </c>
    </row>
    <row r="4" spans="1:5">
      <c r="A4" s="4" t="s">
        <v>534</v>
      </c>
    </row>
    <row r="5" spans="1:5">
      <c r="A5" s="3" t="s">
        <v>815</v>
      </c>
    </row>
    <row r="6" spans="1:5">
      <c r="A6" s="4" t="s">
        <v>76</v>
      </c>
      <c r="B6" s="6" t="n">
        <v>415</v>
      </c>
      <c r="C6" s="5" t="n">
        <v>415</v>
      </c>
    </row>
    <row r="7" spans="1:5">
      <c r="A7" s="4" t="s">
        <v>838</v>
      </c>
      <c r="B7" s="4" t="s">
        <v>839</v>
      </c>
    </row>
    <row r="8" spans="1:5">
      <c r="A8" s="4" t="s">
        <v>840</v>
      </c>
      <c r="B8" s="6" t="n">
        <v>1354</v>
      </c>
      <c r="C8" s="5" t="n">
        <v>1354</v>
      </c>
    </row>
    <row r="9" spans="1:5">
      <c r="A9" s="4" t="s">
        <v>841</v>
      </c>
      <c r="B9" s="6" t="n">
        <v>1716</v>
      </c>
      <c r="C9" s="6" t="n">
        <v>1716</v>
      </c>
    </row>
    <row r="10" spans="1:5">
      <c r="A10" s="4" t="s">
        <v>842</v>
      </c>
      <c r="C10" s="4" t="s">
        <v>843</v>
      </c>
    </row>
    <row r="11" spans="1:5">
      <c r="A11" s="4" t="s">
        <v>844</v>
      </c>
      <c r="C11" s="4" t="s">
        <v>845</v>
      </c>
    </row>
    <row r="12" spans="1:5">
      <c r="A12" s="4" t="s">
        <v>846</v>
      </c>
      <c r="C12" s="4" t="s">
        <v>847</v>
      </c>
    </row>
    <row r="13" spans="1:5">
      <c r="A13" s="4" t="s">
        <v>848</v>
      </c>
    </row>
    <row r="14" spans="1:5">
      <c r="A14" s="3" t="s">
        <v>815</v>
      </c>
    </row>
    <row r="15" spans="1:5">
      <c r="A15" s="4" t="s">
        <v>849</v>
      </c>
      <c r="B15" s="4" t="s">
        <v>850</v>
      </c>
      <c r="C15" s="4" t="s">
        <v>850</v>
      </c>
    </row>
    <row r="16" spans="1:5">
      <c r="A16" s="4" t="s">
        <v>851</v>
      </c>
      <c r="B16" s="4" t="s">
        <v>852</v>
      </c>
      <c r="C16" s="4" t="s">
        <v>852</v>
      </c>
    </row>
    <row r="17" spans="1:5">
      <c r="A17" s="4" t="s">
        <v>853</v>
      </c>
    </row>
    <row r="18" spans="1:5">
      <c r="A18" s="3" t="s">
        <v>815</v>
      </c>
    </row>
    <row r="19" spans="1:5">
      <c r="A19" s="4" t="s">
        <v>849</v>
      </c>
      <c r="B19" s="4" t="s">
        <v>854</v>
      </c>
      <c r="C19" s="4" t="s">
        <v>854</v>
      </c>
    </row>
    <row r="20" spans="1:5">
      <c r="A20" s="4" t="s">
        <v>851</v>
      </c>
      <c r="B20" s="4" t="s">
        <v>855</v>
      </c>
      <c r="C20" s="4" t="s">
        <v>855</v>
      </c>
    </row>
    <row r="21" spans="1:5">
      <c r="A21" s="4" t="s">
        <v>537</v>
      </c>
    </row>
    <row r="22" spans="1:5">
      <c r="A22" s="3" t="s">
        <v>815</v>
      </c>
    </row>
    <row r="23" spans="1:5">
      <c r="A23" s="4" t="s">
        <v>76</v>
      </c>
      <c r="B23" s="6" t="n">
        <v>5</v>
      </c>
      <c r="C23" s="6" t="n">
        <v>5</v>
      </c>
    </row>
    <row r="24" spans="1:5">
      <c r="A24" s="4" t="s">
        <v>538</v>
      </c>
    </row>
    <row r="25" spans="1:5">
      <c r="A25" s="3" t="s">
        <v>815</v>
      </c>
    </row>
    <row r="26" spans="1:5">
      <c r="A26" s="4" t="s">
        <v>76</v>
      </c>
      <c r="B26" s="6" t="n">
        <v>2</v>
      </c>
      <c r="C26" s="6" t="n">
        <v>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31</v>
      </c>
      <c r="C2" s="2" t="s">
        <v>32</v>
      </c>
      <c r="D2" s="2" t="s">
        <v>33</v>
      </c>
    </row>
    <row r="3" spans="1:4">
      <c r="A3" s="3" t="s">
        <v>857</v>
      </c>
    </row>
    <row r="4" spans="1:4">
      <c r="A4" s="4" t="s">
        <v>858</v>
      </c>
      <c r="B4" s="6" t="n">
        <v>1</v>
      </c>
      <c r="C4" s="6" t="n">
        <v>16</v>
      </c>
    </row>
    <row r="5" spans="1:4">
      <c r="A5" s="4" t="s">
        <v>859</v>
      </c>
      <c r="B5" s="5" t="n">
        <v>-33</v>
      </c>
      <c r="C5" s="5" t="n">
        <v>-29</v>
      </c>
      <c r="D5" s="6" t="n">
        <v>-14</v>
      </c>
    </row>
    <row r="6" spans="1:4">
      <c r="A6" s="4" t="s">
        <v>776</v>
      </c>
      <c r="B6" s="5" t="n">
        <v>0</v>
      </c>
      <c r="C6" s="5" t="n">
        <v>0</v>
      </c>
    </row>
    <row r="7" spans="1:4">
      <c r="A7" s="4" t="s">
        <v>860</v>
      </c>
      <c r="B7" s="5" t="n">
        <v>33</v>
      </c>
      <c r="C7" s="5" t="n">
        <v>14</v>
      </c>
    </row>
    <row r="8" spans="1:4">
      <c r="A8" s="4" t="s">
        <v>780</v>
      </c>
      <c r="B8" s="5" t="n">
        <v>0</v>
      </c>
      <c r="C8" s="5" t="n">
        <v>0</v>
      </c>
    </row>
    <row r="9" spans="1:4">
      <c r="A9" s="4" t="s">
        <v>861</v>
      </c>
      <c r="B9" s="6" t="n">
        <v>1</v>
      </c>
      <c r="C9" s="6" t="n">
        <v>1</v>
      </c>
      <c r="D9" s="6" t="n">
        <v>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31</v>
      </c>
      <c r="C2" s="2" t="s">
        <v>32</v>
      </c>
      <c r="D2" s="2" t="s">
        <v>33</v>
      </c>
    </row>
    <row r="3" spans="1:4">
      <c r="A3" s="3" t="s">
        <v>857</v>
      </c>
    </row>
    <row r="4" spans="1:4">
      <c r="A4" s="4" t="s">
        <v>863</v>
      </c>
      <c r="B4" s="6" t="n">
        <v>49</v>
      </c>
    </row>
    <row r="5" spans="1:4">
      <c r="A5" s="4" t="s">
        <v>864</v>
      </c>
      <c r="B5" s="6" t="n">
        <v>33</v>
      </c>
      <c r="C5" s="6" t="n">
        <v>29</v>
      </c>
      <c r="D5" s="6" t="n">
        <v>1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31</v>
      </c>
    </row>
    <row r="3" spans="1:2">
      <c r="A3" s="3" t="s">
        <v>156</v>
      </c>
    </row>
    <row r="4" spans="1:2">
      <c r="A4" s="4" t="s">
        <v>165</v>
      </c>
      <c r="B4" s="4" t="s">
        <v>1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31</v>
      </c>
      <c r="C2" s="2" t="s">
        <v>32</v>
      </c>
      <c r="D2" s="2" t="s">
        <v>33</v>
      </c>
    </row>
    <row r="3" spans="1:4">
      <c r="A3" s="3" t="s">
        <v>866</v>
      </c>
    </row>
    <row r="4" spans="1:4">
      <c r="A4" s="4" t="s">
        <v>867</v>
      </c>
      <c r="B4" s="6" t="n">
        <v>1</v>
      </c>
      <c r="C4" s="6" t="n">
        <v>1</v>
      </c>
      <c r="D4" s="6" t="n">
        <v>16</v>
      </c>
    </row>
    <row r="5" spans="1:4">
      <c r="A5" s="4" t="s">
        <v>868</v>
      </c>
      <c r="B5" s="6" t="n">
        <v>-33</v>
      </c>
      <c r="C5" s="6" t="n">
        <v>-29</v>
      </c>
      <c r="D5" s="6" t="n">
        <v>-14</v>
      </c>
    </row>
    <row r="6" spans="1:4">
      <c r="A6" s="4" t="s">
        <v>869</v>
      </c>
    </row>
    <row r="7" spans="1:4">
      <c r="A7" s="3" t="s">
        <v>866</v>
      </c>
    </row>
    <row r="8" spans="1:4">
      <c r="A8" s="4" t="s">
        <v>870</v>
      </c>
      <c r="B8" s="4" t="s">
        <v>871</v>
      </c>
      <c r="C8" s="4" t="s">
        <v>871</v>
      </c>
    </row>
    <row r="9" spans="1:4">
      <c r="A9" s="4" t="s">
        <v>867</v>
      </c>
      <c r="B9" s="6" t="n">
        <v>-49</v>
      </c>
      <c r="C9" s="6" t="n">
        <v>-14</v>
      </c>
    </row>
    <row r="10" spans="1:4">
      <c r="A10" s="4" t="s">
        <v>868</v>
      </c>
      <c r="B10" s="6" t="n">
        <v>-33</v>
      </c>
      <c r="C10" s="6" t="n">
        <v>-29</v>
      </c>
    </row>
    <row r="11" spans="1:4">
      <c r="A11" s="4" t="s">
        <v>872</v>
      </c>
    </row>
    <row r="12" spans="1:4">
      <c r="A12" s="3" t="s">
        <v>866</v>
      </c>
    </row>
    <row r="13" spans="1:4">
      <c r="A13" s="4" t="s">
        <v>870</v>
      </c>
      <c r="B13" s="4" t="s">
        <v>873</v>
      </c>
      <c r="C13" s="4" t="s">
        <v>873</v>
      </c>
    </row>
    <row r="14" spans="1:4">
      <c r="A14" s="4" t="s">
        <v>867</v>
      </c>
      <c r="B14" s="6" t="n">
        <v>1</v>
      </c>
      <c r="C14" s="6" t="n">
        <v>1</v>
      </c>
    </row>
    <row r="15" spans="1:4">
      <c r="A15" s="4" t="s">
        <v>874</v>
      </c>
    </row>
    <row r="16" spans="1:4">
      <c r="A16" s="3" t="s">
        <v>866</v>
      </c>
    </row>
    <row r="17" spans="1:4">
      <c r="A17" s="4" t="s">
        <v>867</v>
      </c>
      <c r="B17" s="5" t="n">
        <v>-48</v>
      </c>
      <c r="C17" s="5" t="n">
        <v>-13</v>
      </c>
    </row>
    <row r="18" spans="1:4">
      <c r="A18" s="4" t="s">
        <v>868</v>
      </c>
      <c r="B18" s="5" t="n">
        <v>-33</v>
      </c>
      <c r="C18" s="5" t="n">
        <v>-29</v>
      </c>
    </row>
    <row r="19" spans="1:4">
      <c r="A19" s="4" t="s">
        <v>875</v>
      </c>
    </row>
    <row r="20" spans="1:4">
      <c r="A20" s="3" t="s">
        <v>866</v>
      </c>
    </row>
    <row r="21" spans="1:4">
      <c r="A21" s="4" t="s">
        <v>867</v>
      </c>
      <c r="B21" s="6" t="n">
        <v>49</v>
      </c>
      <c r="C21" s="6" t="n">
        <v>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31</v>
      </c>
      <c r="C2" s="2" t="s">
        <v>32</v>
      </c>
      <c r="D2" s="2" t="s">
        <v>33</v>
      </c>
    </row>
    <row r="3" spans="1:4">
      <c r="A3" s="3" t="s">
        <v>866</v>
      </c>
    </row>
    <row r="4" spans="1:4">
      <c r="A4" s="4" t="s">
        <v>35</v>
      </c>
      <c r="B4" s="6" t="n">
        <v>5686</v>
      </c>
      <c r="C4" s="6" t="n">
        <v>5237</v>
      </c>
      <c r="D4" s="6" t="n">
        <v>4743</v>
      </c>
    </row>
    <row r="5" spans="1:4">
      <c r="A5" s="4" t="s">
        <v>869</v>
      </c>
    </row>
    <row r="6" spans="1:4">
      <c r="A6" s="3" t="s">
        <v>866</v>
      </c>
    </row>
    <row r="7" spans="1:4">
      <c r="A7" s="4" t="s">
        <v>877</v>
      </c>
      <c r="B7" s="4" t="s">
        <v>871</v>
      </c>
      <c r="C7" s="4" t="s">
        <v>871</v>
      </c>
    </row>
    <row r="8" spans="1:4">
      <c r="A8" s="4" t="s">
        <v>35</v>
      </c>
      <c r="B8" s="6" t="n">
        <v>262</v>
      </c>
      <c r="C8" s="6" t="n">
        <v>123</v>
      </c>
    </row>
    <row r="9" spans="1:4">
      <c r="A9" s="4" t="s">
        <v>872</v>
      </c>
    </row>
    <row r="10" spans="1:4">
      <c r="A10" s="3" t="s">
        <v>866</v>
      </c>
    </row>
    <row r="11" spans="1:4">
      <c r="A11" s="4" t="s">
        <v>877</v>
      </c>
      <c r="B11" s="4" t="s">
        <v>873</v>
      </c>
      <c r="C11" s="4" t="s">
        <v>873</v>
      </c>
    </row>
    <row r="12" spans="1:4">
      <c r="A12" s="4" t="s">
        <v>35</v>
      </c>
      <c r="B12" s="6" t="n">
        <v>3</v>
      </c>
      <c r="C12" s="6"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8</v>
      </c>
      <c r="B1" s="2" t="s">
        <v>1</v>
      </c>
    </row>
    <row r="2" spans="1:5">
      <c r="B2" s="2" t="s">
        <v>31</v>
      </c>
      <c r="C2" s="2" t="s">
        <v>32</v>
      </c>
      <c r="D2" s="2" t="s">
        <v>33</v>
      </c>
      <c r="E2" s="2" t="s">
        <v>586</v>
      </c>
    </row>
    <row r="3" spans="1:5">
      <c r="A3" s="3" t="s">
        <v>68</v>
      </c>
    </row>
    <row r="4" spans="1:5">
      <c r="A4" s="4" t="s">
        <v>69</v>
      </c>
      <c r="B4" s="6" t="n">
        <v>164</v>
      </c>
      <c r="C4" s="6" t="n">
        <v>269</v>
      </c>
      <c r="D4" s="6" t="n">
        <v>347</v>
      </c>
      <c r="E4" s="6" t="n">
        <v>472</v>
      </c>
    </row>
    <row r="5" spans="1:5">
      <c r="A5" s="4" t="s">
        <v>70</v>
      </c>
      <c r="B5" s="5" t="n">
        <v>587</v>
      </c>
      <c r="C5" s="5" t="n">
        <v>419</v>
      </c>
    </row>
    <row r="6" spans="1:5">
      <c r="A6" s="4" t="s">
        <v>71</v>
      </c>
      <c r="B6" s="5" t="n">
        <v>660</v>
      </c>
      <c r="C6" s="5" t="n">
        <v>643</v>
      </c>
    </row>
    <row r="7" spans="1:5">
      <c r="A7" s="4" t="s">
        <v>72</v>
      </c>
      <c r="B7" s="5" t="n">
        <v>104</v>
      </c>
      <c r="C7" s="5" t="n">
        <v>179</v>
      </c>
    </row>
    <row r="8" spans="1:5">
      <c r="A8" s="3" t="s">
        <v>74</v>
      </c>
    </row>
    <row r="9" spans="1:5">
      <c r="A9" s="4" t="s">
        <v>75</v>
      </c>
      <c r="B9" s="5" t="n">
        <v>1666</v>
      </c>
      <c r="C9" s="5" t="n">
        <v>1517</v>
      </c>
      <c r="D9" s="5" t="n">
        <v>1477</v>
      </c>
    </row>
    <row r="10" spans="1:5">
      <c r="A10" s="4" t="s">
        <v>77</v>
      </c>
      <c r="B10" s="5" t="n">
        <v>70</v>
      </c>
      <c r="C10" s="5" t="n">
        <v>68</v>
      </c>
      <c r="D10" s="5" t="n">
        <v>79</v>
      </c>
    </row>
    <row r="11" spans="1:5">
      <c r="A11" s="4" t="s">
        <v>81</v>
      </c>
      <c r="B11" s="5" t="n">
        <v>3901</v>
      </c>
      <c r="C11" s="5" t="n">
        <v>3711</v>
      </c>
    </row>
    <row r="12" spans="1:5">
      <c r="A12" s="3" t="s">
        <v>82</v>
      </c>
    </row>
    <row r="13" spans="1:5">
      <c r="A13" s="4" t="s">
        <v>83</v>
      </c>
      <c r="B13" s="5" t="n">
        <v>968</v>
      </c>
      <c r="C13" s="5" t="n">
        <v>930</v>
      </c>
    </row>
    <row r="14" spans="1:5">
      <c r="A14" s="4" t="s">
        <v>84</v>
      </c>
      <c r="B14" s="5" t="n">
        <v>57</v>
      </c>
      <c r="C14" s="5" t="n">
        <v>106</v>
      </c>
    </row>
    <row r="15" spans="1:5">
      <c r="A15" s="3" t="s">
        <v>89</v>
      </c>
    </row>
    <row r="16" spans="1:5">
      <c r="A16" s="4" t="s">
        <v>84</v>
      </c>
      <c r="B16" s="5" t="n">
        <v>2094</v>
      </c>
      <c r="C16" s="5" t="n">
        <v>2021</v>
      </c>
    </row>
    <row r="17" spans="1:5">
      <c r="A17" s="4" t="s">
        <v>94</v>
      </c>
      <c r="B17" s="5" t="n">
        <v>-114</v>
      </c>
      <c r="C17" s="5" t="n">
        <v>-319</v>
      </c>
      <c r="D17" s="5" t="n">
        <v>-570</v>
      </c>
      <c r="E17" s="6" t="n">
        <v>-540</v>
      </c>
    </row>
    <row r="18" spans="1:5">
      <c r="A18" s="4" t="s">
        <v>100</v>
      </c>
      <c r="B18" s="5" t="n">
        <v>3901</v>
      </c>
      <c r="C18" s="5" t="n">
        <v>3711</v>
      </c>
    </row>
    <row r="19" spans="1:5">
      <c r="A19" s="4" t="s">
        <v>35</v>
      </c>
      <c r="B19" s="5" t="n">
        <v>5686</v>
      </c>
      <c r="C19" s="5" t="n">
        <v>5237</v>
      </c>
      <c r="D19" s="5" t="n">
        <v>4743</v>
      </c>
    </row>
    <row r="20" spans="1:5">
      <c r="A20" s="4" t="s">
        <v>36</v>
      </c>
      <c r="B20" s="5" t="n">
        <v>-5148</v>
      </c>
      <c r="C20" s="5" t="n">
        <v>-4682</v>
      </c>
      <c r="D20" s="5" t="n">
        <v>-4208</v>
      </c>
    </row>
    <row r="21" spans="1:5">
      <c r="A21" s="4" t="s">
        <v>38</v>
      </c>
      <c r="B21" s="5" t="n">
        <v>-247</v>
      </c>
      <c r="C21" s="5" t="n">
        <v>-247</v>
      </c>
      <c r="D21" s="5" t="n">
        <v>-253</v>
      </c>
    </row>
    <row r="22" spans="1:5">
      <c r="A22" s="4" t="s">
        <v>42</v>
      </c>
      <c r="B22" s="5" t="n">
        <v>404</v>
      </c>
      <c r="C22" s="5" t="n">
        <v>338</v>
      </c>
      <c r="D22" s="5" t="n">
        <v>267</v>
      </c>
    </row>
    <row r="23" spans="1:5">
      <c r="A23" s="4" t="s">
        <v>879</v>
      </c>
      <c r="B23" s="5" t="n">
        <v>-156</v>
      </c>
      <c r="C23" s="5" t="n">
        <v>-267</v>
      </c>
      <c r="D23" s="5" t="n">
        <v>-193</v>
      </c>
    </row>
    <row r="24" spans="1:5">
      <c r="A24" s="4" t="s">
        <v>47</v>
      </c>
      <c r="B24" s="5" t="n">
        <v>190</v>
      </c>
      <c r="C24" s="5" t="n">
        <v>-31</v>
      </c>
      <c r="D24" s="6" t="n">
        <v>-4</v>
      </c>
    </row>
    <row r="25" spans="1:5">
      <c r="A25" s="4" t="s">
        <v>869</v>
      </c>
    </row>
    <row r="26" spans="1:5">
      <c r="A26" s="3" t="s">
        <v>68</v>
      </c>
    </row>
    <row r="27" spans="1:5">
      <c r="A27" s="4" t="s">
        <v>69</v>
      </c>
      <c r="B27" s="5" t="n">
        <v>8</v>
      </c>
      <c r="C27" s="5" t="n">
        <v>5</v>
      </c>
    </row>
    <row r="28" spans="1:5">
      <c r="A28" s="4" t="s">
        <v>70</v>
      </c>
      <c r="B28" s="5" t="n">
        <v>49</v>
      </c>
      <c r="C28" s="5" t="n">
        <v>35</v>
      </c>
    </row>
    <row r="29" spans="1:5">
      <c r="A29" s="4" t="s">
        <v>71</v>
      </c>
      <c r="B29" s="5" t="n">
        <v>68</v>
      </c>
      <c r="C29" s="5" t="n">
        <v>57</v>
      </c>
    </row>
    <row r="30" spans="1:5">
      <c r="A30" s="3" t="s">
        <v>74</v>
      </c>
    </row>
    <row r="31" spans="1:5">
      <c r="A31" s="4" t="s">
        <v>75</v>
      </c>
      <c r="B31" s="5" t="n">
        <v>166</v>
      </c>
      <c r="C31" s="5" t="n">
        <v>161</v>
      </c>
    </row>
    <row r="32" spans="1:5">
      <c r="A32" s="4" t="s">
        <v>77</v>
      </c>
      <c r="C32" s="5" t="n">
        <v>1</v>
      </c>
    </row>
    <row r="33" spans="1:5">
      <c r="A33" s="4" t="s">
        <v>81</v>
      </c>
      <c r="B33" s="5" t="n">
        <v>291</v>
      </c>
      <c r="C33" s="5" t="n">
        <v>259</v>
      </c>
    </row>
    <row r="34" spans="1:5">
      <c r="A34" s="3" t="s">
        <v>82</v>
      </c>
    </row>
    <row r="35" spans="1:5">
      <c r="A35" s="4" t="s">
        <v>83</v>
      </c>
      <c r="B35" s="5" t="n">
        <v>79</v>
      </c>
      <c r="C35" s="5" t="n">
        <v>34</v>
      </c>
    </row>
    <row r="36" spans="1:5">
      <c r="A36" s="4" t="s">
        <v>84</v>
      </c>
      <c r="B36" s="5" t="n">
        <v>36</v>
      </c>
      <c r="C36" s="5" t="n">
        <v>206</v>
      </c>
    </row>
    <row r="37" spans="1:5">
      <c r="A37" s="3" t="s">
        <v>89</v>
      </c>
    </row>
    <row r="38" spans="1:5">
      <c r="A38" s="4" t="s">
        <v>84</v>
      </c>
      <c r="B38" s="5" t="n">
        <v>271</v>
      </c>
      <c r="C38" s="5" t="n">
        <v>47</v>
      </c>
    </row>
    <row r="39" spans="1:5">
      <c r="A39" s="4" t="s">
        <v>94</v>
      </c>
      <c r="B39" s="5" t="n">
        <v>-95</v>
      </c>
      <c r="C39" s="5" t="n">
        <v>-28</v>
      </c>
    </row>
    <row r="40" spans="1:5">
      <c r="A40" s="4" t="s">
        <v>100</v>
      </c>
      <c r="B40" s="5" t="n">
        <v>291</v>
      </c>
      <c r="C40" s="5" t="n">
        <v>259</v>
      </c>
    </row>
    <row r="41" spans="1:5">
      <c r="A41" s="4" t="s">
        <v>35</v>
      </c>
      <c r="B41" s="5" t="n">
        <v>262</v>
      </c>
      <c r="C41" s="5" t="n">
        <v>123</v>
      </c>
    </row>
    <row r="42" spans="1:5">
      <c r="A42" s="4" t="s">
        <v>36</v>
      </c>
      <c r="B42" s="5" t="n">
        <v>-309</v>
      </c>
      <c r="C42" s="5" t="n">
        <v>-151</v>
      </c>
    </row>
    <row r="43" spans="1:5">
      <c r="A43" s="4" t="s">
        <v>38</v>
      </c>
      <c r="B43" s="5" t="n">
        <v>-10</v>
      </c>
      <c r="C43" s="5" t="n">
        <v>-14</v>
      </c>
    </row>
    <row r="44" spans="1:5">
      <c r="A44" s="4" t="s">
        <v>42</v>
      </c>
      <c r="B44" s="5" t="n">
        <v>-57</v>
      </c>
      <c r="C44" s="5" t="n">
        <v>-42</v>
      </c>
    </row>
    <row r="45" spans="1:5">
      <c r="A45" s="4" t="s">
        <v>879</v>
      </c>
      <c r="B45" s="5" t="n">
        <v>-7</v>
      </c>
      <c r="C45" s="5" t="n">
        <v>-15</v>
      </c>
    </row>
    <row r="46" spans="1:5">
      <c r="A46" s="4" t="s">
        <v>47</v>
      </c>
      <c r="B46" s="5" t="n">
        <v>-64</v>
      </c>
      <c r="C46" s="5" t="n">
        <v>-57</v>
      </c>
    </row>
    <row r="47" spans="1:5">
      <c r="A47" s="4" t="s">
        <v>880</v>
      </c>
    </row>
    <row r="48" spans="1:5">
      <c r="A48" s="3" t="s">
        <v>68</v>
      </c>
    </row>
    <row r="49" spans="1:5">
      <c r="A49" s="4" t="s">
        <v>70</v>
      </c>
      <c r="B49" s="5" t="n">
        <v>38</v>
      </c>
      <c r="C49" s="5" t="n">
        <v>15</v>
      </c>
    </row>
    <row r="50" spans="1:5">
      <c r="A50" s="4" t="s">
        <v>72</v>
      </c>
      <c r="B50" s="5" t="n">
        <v>69</v>
      </c>
      <c r="C50" s="5" t="n">
        <v>83</v>
      </c>
    </row>
    <row r="51" spans="1:5">
      <c r="A51" s="3" t="s">
        <v>89</v>
      </c>
    </row>
    <row r="52" spans="1:5">
      <c r="A52" s="4" t="s">
        <v>35</v>
      </c>
      <c r="B52" s="5" t="n">
        <v>169</v>
      </c>
      <c r="C52" s="5" t="n">
        <v>59</v>
      </c>
    </row>
    <row r="53" spans="1:5">
      <c r="A53" s="4" t="s">
        <v>36</v>
      </c>
      <c r="B53" s="5" t="n">
        <v>-19</v>
      </c>
    </row>
    <row r="54" spans="1:5">
      <c r="A54" s="4" t="s">
        <v>881</v>
      </c>
      <c r="B54" s="5" t="n">
        <v>4</v>
      </c>
      <c r="C54" s="5" t="n">
        <v>3</v>
      </c>
    </row>
    <row r="55" spans="1:5">
      <c r="A55" s="4" t="s">
        <v>635</v>
      </c>
      <c r="B55" s="6" t="n">
        <v>4</v>
      </c>
      <c r="C55" s="6" t="n">
        <v>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31</v>
      </c>
      <c r="C2" s="2" t="s">
        <v>32</v>
      </c>
    </row>
    <row r="3" spans="1:3">
      <c r="A3" s="3" t="s">
        <v>883</v>
      </c>
    </row>
    <row r="4" spans="1:3">
      <c r="A4" s="4" t="s">
        <v>884</v>
      </c>
      <c r="B4" s="6" t="n">
        <v>11</v>
      </c>
    </row>
    <row r="5" spans="1:3">
      <c r="A5" s="4" t="s">
        <v>864</v>
      </c>
      <c r="B5" s="5" t="n">
        <v>49</v>
      </c>
    </row>
    <row r="6" spans="1:3">
      <c r="A6" s="4" t="s">
        <v>880</v>
      </c>
    </row>
    <row r="7" spans="1:3">
      <c r="A7" s="3" t="s">
        <v>883</v>
      </c>
    </row>
    <row r="8" spans="1:3">
      <c r="A8" s="4" t="s">
        <v>885</v>
      </c>
      <c r="B8" s="5" t="n">
        <v>118</v>
      </c>
      <c r="C8" s="6" t="n">
        <v>97</v>
      </c>
    </row>
    <row r="9" spans="1:3">
      <c r="A9" s="4" t="s">
        <v>864</v>
      </c>
      <c r="B9" s="6" t="n">
        <v>49</v>
      </c>
      <c r="C9" s="6" t="n">
        <v>1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31</v>
      </c>
      <c r="C1" s="2" t="s">
        <v>32</v>
      </c>
    </row>
    <row r="2" spans="1:3">
      <c r="A2" s="4" t="s">
        <v>887</v>
      </c>
    </row>
    <row r="3" spans="1:3">
      <c r="A3" s="3" t="s">
        <v>866</v>
      </c>
    </row>
    <row r="4" spans="1:3">
      <c r="A4" s="4" t="s">
        <v>888</v>
      </c>
      <c r="B4" s="6" t="n">
        <v>11</v>
      </c>
      <c r="C4" s="6" t="n">
        <v>11</v>
      </c>
    </row>
    <row r="5" spans="1:3">
      <c r="A5" s="4" t="s">
        <v>889</v>
      </c>
    </row>
    <row r="6" spans="1:3">
      <c r="A6" s="3" t="s">
        <v>866</v>
      </c>
    </row>
    <row r="7" spans="1:3">
      <c r="A7" s="4" t="s">
        <v>888</v>
      </c>
      <c r="B7" s="5" t="n">
        <v>3</v>
      </c>
    </row>
    <row r="8" spans="1:3">
      <c r="A8" s="4" t="s">
        <v>890</v>
      </c>
    </row>
    <row r="9" spans="1:3">
      <c r="A9" s="3" t="s">
        <v>866</v>
      </c>
    </row>
    <row r="10" spans="1:3">
      <c r="A10" s="4" t="s">
        <v>888</v>
      </c>
      <c r="B10" s="6" t="n">
        <v>3</v>
      </c>
      <c r="C10" s="6" t="n">
        <v>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1</v>
      </c>
      <c r="C1" s="2" t="s">
        <v>32</v>
      </c>
    </row>
    <row r="2" spans="1:3">
      <c r="A2" s="3" t="s">
        <v>660</v>
      </c>
    </row>
    <row r="3" spans="1:3">
      <c r="A3" s="4" t="s">
        <v>79</v>
      </c>
      <c r="B3" s="6" t="n">
        <v>163</v>
      </c>
      <c r="C3" s="6" t="n">
        <v>164</v>
      </c>
    </row>
    <row r="4" spans="1:3">
      <c r="A4" s="4" t="s">
        <v>91</v>
      </c>
      <c r="B4" s="5" t="n">
        <v>-22</v>
      </c>
      <c r="C4" s="5" t="n">
        <v>-25</v>
      </c>
    </row>
    <row r="5" spans="1:3">
      <c r="A5" s="4" t="s">
        <v>892</v>
      </c>
      <c r="B5" s="6" t="n">
        <v>141</v>
      </c>
      <c r="C5" s="6" t="n">
        <v>13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31</v>
      </c>
      <c r="C2" s="2" t="s">
        <v>32</v>
      </c>
    </row>
    <row r="3" spans="1:3">
      <c r="A3" s="3" t="s">
        <v>894</v>
      </c>
    </row>
    <row r="4" spans="1:3">
      <c r="A4" s="4" t="s">
        <v>895</v>
      </c>
      <c r="B4" s="6" t="n">
        <v>139</v>
      </c>
      <c r="C4" s="6" t="n">
        <v>222</v>
      </c>
    </row>
    <row r="5" spans="1:3">
      <c r="A5" s="4" t="s">
        <v>896</v>
      </c>
      <c r="B5" s="5" t="n">
        <v>-2</v>
      </c>
      <c r="C5" s="5" t="n">
        <v>-54</v>
      </c>
    </row>
    <row r="6" spans="1:3">
      <c r="A6" s="4" t="s">
        <v>897</v>
      </c>
      <c r="B6" s="5" t="n">
        <v>1</v>
      </c>
      <c r="C6" s="5" t="n">
        <v>-20</v>
      </c>
    </row>
    <row r="7" spans="1:3">
      <c r="A7" s="4" t="s">
        <v>898</v>
      </c>
      <c r="B7" s="5" t="n">
        <v>3</v>
      </c>
      <c r="C7" s="5" t="n">
        <v>-9</v>
      </c>
    </row>
    <row r="8" spans="1:3">
      <c r="A8" s="4" t="s">
        <v>861</v>
      </c>
      <c r="B8" s="5" t="n">
        <v>141</v>
      </c>
      <c r="C8" s="5" t="n">
        <v>139</v>
      </c>
    </row>
    <row r="9" spans="1:3">
      <c r="A9" s="4" t="s">
        <v>899</v>
      </c>
    </row>
    <row r="10" spans="1:3">
      <c r="A10" s="3" t="s">
        <v>894</v>
      </c>
    </row>
    <row r="11" spans="1:3">
      <c r="A11" s="4" t="s">
        <v>895</v>
      </c>
      <c r="B11" s="5" t="n">
        <v>-76</v>
      </c>
      <c r="C11" s="5" t="n">
        <v>-90</v>
      </c>
    </row>
    <row r="12" spans="1:3">
      <c r="A12" s="4" t="s">
        <v>896</v>
      </c>
      <c r="B12" s="5" t="n">
        <v>-15</v>
      </c>
      <c r="C12" s="5" t="n">
        <v>5</v>
      </c>
    </row>
    <row r="13" spans="1:3">
      <c r="A13" s="4" t="s">
        <v>898</v>
      </c>
      <c r="B13" s="5" t="n">
        <v>-3</v>
      </c>
      <c r="C13" s="5" t="n">
        <v>9</v>
      </c>
    </row>
    <row r="14" spans="1:3">
      <c r="A14" s="4" t="s">
        <v>861</v>
      </c>
      <c r="B14" s="5" t="n">
        <v>-94</v>
      </c>
      <c r="C14" s="5" t="n">
        <v>-76</v>
      </c>
    </row>
    <row r="15" spans="1:3">
      <c r="A15" s="4" t="s">
        <v>900</v>
      </c>
    </row>
    <row r="16" spans="1:3">
      <c r="A16" s="3" t="s">
        <v>894</v>
      </c>
    </row>
    <row r="17" spans="1:3">
      <c r="A17" s="4" t="s">
        <v>895</v>
      </c>
      <c r="B17" s="5" t="n">
        <v>4</v>
      </c>
      <c r="C17" s="5" t="n">
        <v>6</v>
      </c>
    </row>
    <row r="18" spans="1:3">
      <c r="A18" s="4" t="s">
        <v>896</v>
      </c>
      <c r="B18" s="5" t="n">
        <v>1</v>
      </c>
      <c r="C18" s="5" t="n">
        <v>-2</v>
      </c>
    </row>
    <row r="19" spans="1:3">
      <c r="A19" s="4" t="s">
        <v>861</v>
      </c>
      <c r="B19" s="5" t="n">
        <v>5</v>
      </c>
      <c r="C19" s="5" t="n">
        <v>4</v>
      </c>
    </row>
    <row r="20" spans="1:3">
      <c r="A20" s="4" t="s">
        <v>901</v>
      </c>
    </row>
    <row r="21" spans="1:3">
      <c r="A21" s="3" t="s">
        <v>894</v>
      </c>
    </row>
    <row r="22" spans="1:3">
      <c r="A22" s="4" t="s">
        <v>895</v>
      </c>
      <c r="B22" s="5" t="n">
        <v>130</v>
      </c>
      <c r="C22" s="5" t="n">
        <v>188</v>
      </c>
    </row>
    <row r="23" spans="1:3">
      <c r="A23" s="4" t="s">
        <v>896</v>
      </c>
      <c r="B23" s="5" t="n">
        <v>-12</v>
      </c>
      <c r="C23" s="5" t="n">
        <v>-39</v>
      </c>
    </row>
    <row r="24" spans="1:3">
      <c r="A24" s="4" t="s">
        <v>897</v>
      </c>
      <c r="B24" s="5" t="n">
        <v>-7</v>
      </c>
      <c r="C24" s="5" t="n">
        <v>-5</v>
      </c>
    </row>
    <row r="25" spans="1:3">
      <c r="A25" s="4" t="s">
        <v>898</v>
      </c>
      <c r="B25" s="5" t="n">
        <v>5</v>
      </c>
      <c r="C25" s="5" t="n">
        <v>-14</v>
      </c>
    </row>
    <row r="26" spans="1:3">
      <c r="A26" s="4" t="s">
        <v>861</v>
      </c>
      <c r="B26" s="5" t="n">
        <v>116</v>
      </c>
      <c r="C26" s="5" t="n">
        <v>130</v>
      </c>
    </row>
    <row r="27" spans="1:3">
      <c r="A27" s="4" t="s">
        <v>902</v>
      </c>
    </row>
    <row r="28" spans="1:3">
      <c r="A28" s="3" t="s">
        <v>894</v>
      </c>
    </row>
    <row r="29" spans="1:3">
      <c r="A29" s="4" t="s">
        <v>895</v>
      </c>
      <c r="B29" s="5" t="n">
        <v>-20</v>
      </c>
      <c r="C29" s="5" t="n">
        <v>13</v>
      </c>
    </row>
    <row r="30" spans="1:3">
      <c r="A30" s="4" t="s">
        <v>896</v>
      </c>
      <c r="B30" s="5" t="n">
        <v>22</v>
      </c>
      <c r="C30" s="5" t="n">
        <v>-17</v>
      </c>
    </row>
    <row r="31" spans="1:3">
      <c r="A31" s="4" t="s">
        <v>897</v>
      </c>
      <c r="B31" s="5" t="n">
        <v>8</v>
      </c>
      <c r="C31" s="5" t="n">
        <v>-15</v>
      </c>
    </row>
    <row r="32" spans="1:3">
      <c r="A32" s="4" t="s">
        <v>898</v>
      </c>
      <c r="B32" s="5" t="n">
        <v>2</v>
      </c>
      <c r="C32" s="5" t="n">
        <v>-1</v>
      </c>
    </row>
    <row r="33" spans="1:3">
      <c r="A33" s="4" t="s">
        <v>861</v>
      </c>
      <c r="B33" s="5" t="n">
        <v>12</v>
      </c>
      <c r="C33" s="5" t="n">
        <v>-20</v>
      </c>
    </row>
    <row r="34" spans="1:3">
      <c r="A34" s="4" t="s">
        <v>903</v>
      </c>
    </row>
    <row r="35" spans="1:3">
      <c r="A35" s="3" t="s">
        <v>894</v>
      </c>
    </row>
    <row r="36" spans="1:3">
      <c r="A36" s="4" t="s">
        <v>895</v>
      </c>
      <c r="B36" s="5" t="n">
        <v>78</v>
      </c>
      <c r="C36" s="5" t="n">
        <v>79</v>
      </c>
    </row>
    <row r="37" spans="1:3">
      <c r="A37" s="4" t="s">
        <v>896</v>
      </c>
      <c r="B37" s="5" t="n">
        <v>-13</v>
      </c>
      <c r="C37" s="5" t="n">
        <v>3</v>
      </c>
    </row>
    <row r="38" spans="1:3">
      <c r="A38" s="4" t="s">
        <v>898</v>
      </c>
      <c r="B38" s="5" t="n">
        <v>-4</v>
      </c>
      <c r="C38" s="5" t="n">
        <v>-4</v>
      </c>
    </row>
    <row r="39" spans="1:3">
      <c r="A39" s="4" t="s">
        <v>861</v>
      </c>
      <c r="B39" s="5" t="n">
        <v>61</v>
      </c>
      <c r="C39" s="5" t="n">
        <v>78</v>
      </c>
    </row>
    <row r="40" spans="1:3">
      <c r="A40" s="4" t="s">
        <v>511</v>
      </c>
    </row>
    <row r="41" spans="1:3">
      <c r="A41" s="3" t="s">
        <v>894</v>
      </c>
    </row>
    <row r="42" spans="1:3">
      <c r="A42" s="4" t="s">
        <v>895</v>
      </c>
      <c r="B42" s="5" t="n">
        <v>23</v>
      </c>
      <c r="C42" s="5" t="n">
        <v>26</v>
      </c>
    </row>
    <row r="43" spans="1:3">
      <c r="A43" s="4" t="s">
        <v>896</v>
      </c>
      <c r="B43" s="5" t="n">
        <v>15</v>
      </c>
      <c r="C43" s="5" t="n">
        <v>-3</v>
      </c>
    </row>
    <row r="44" spans="1:3">
      <c r="A44" s="4" t="s">
        <v>898</v>
      </c>
      <c r="B44" s="5" t="n">
        <v>3</v>
      </c>
    </row>
    <row r="45" spans="1:3">
      <c r="A45" s="4" t="s">
        <v>861</v>
      </c>
      <c r="B45" s="6" t="n">
        <v>41</v>
      </c>
      <c r="C45" s="6" t="n">
        <v>2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4</v>
      </c>
      <c r="B1" s="2" t="s">
        <v>1</v>
      </c>
    </row>
    <row r="2" spans="1:3">
      <c r="B2" s="2" t="s">
        <v>31</v>
      </c>
      <c r="C2" s="2" t="s">
        <v>32</v>
      </c>
    </row>
    <row r="3" spans="1:3">
      <c r="A3" s="3" t="s">
        <v>894</v>
      </c>
    </row>
    <row r="4" spans="1:3">
      <c r="A4" s="4" t="s">
        <v>905</v>
      </c>
      <c r="C4" s="6" t="n">
        <v>-16000000</v>
      </c>
    </row>
    <row r="5" spans="1:3">
      <c r="A5" s="4" t="s">
        <v>906</v>
      </c>
      <c r="C5" s="5" t="n">
        <v>-8000000</v>
      </c>
    </row>
    <row r="6" spans="1:3">
      <c r="A6" s="4" t="s">
        <v>907</v>
      </c>
      <c r="B6" s="6" t="n">
        <v>1257000000</v>
      </c>
      <c r="C6" s="5" t="n">
        <v>1393000000</v>
      </c>
    </row>
    <row r="7" spans="1:3">
      <c r="A7" s="4" t="s">
        <v>908</v>
      </c>
      <c r="B7" s="5" t="n">
        <v>321000000</v>
      </c>
      <c r="C7" s="6" t="n">
        <v>356000000</v>
      </c>
    </row>
    <row r="8" spans="1:3">
      <c r="A8" s="4" t="s">
        <v>517</v>
      </c>
    </row>
    <row r="9" spans="1:3">
      <c r="A9" s="3" t="s">
        <v>894</v>
      </c>
    </row>
    <row r="10" spans="1:3">
      <c r="A10" s="4" t="s">
        <v>909</v>
      </c>
      <c r="B10" s="6"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31</v>
      </c>
      <c r="C1" s="2" t="s">
        <v>32</v>
      </c>
    </row>
    <row r="2" spans="1:3">
      <c r="A2" s="3" t="s">
        <v>894</v>
      </c>
    </row>
    <row r="3" spans="1:3">
      <c r="A3" s="4" t="s">
        <v>911</v>
      </c>
      <c r="B3" s="6" t="n">
        <v>1257</v>
      </c>
      <c r="C3" s="6" t="n">
        <v>1393</v>
      </c>
    </row>
    <row r="4" spans="1:3">
      <c r="A4" s="4" t="s">
        <v>102</v>
      </c>
      <c r="B4" s="5" t="n">
        <v>-321</v>
      </c>
      <c r="C4" s="5" t="n">
        <v>-356</v>
      </c>
    </row>
    <row r="5" spans="1:3">
      <c r="A5" s="4" t="s">
        <v>912</v>
      </c>
    </row>
    <row r="6" spans="1:3">
      <c r="A6" s="3" t="s">
        <v>894</v>
      </c>
    </row>
    <row r="7" spans="1:3">
      <c r="A7" s="4" t="s">
        <v>911</v>
      </c>
      <c r="B7" s="5" t="n">
        <v>-153</v>
      </c>
      <c r="C7" s="5" t="n">
        <v>-183</v>
      </c>
    </row>
    <row r="8" spans="1:3">
      <c r="A8" s="4" t="s">
        <v>899</v>
      </c>
    </row>
    <row r="9" spans="1:3">
      <c r="A9" s="3" t="s">
        <v>894</v>
      </c>
    </row>
    <row r="10" spans="1:3">
      <c r="A10" s="4" t="s">
        <v>913</v>
      </c>
      <c r="B10" s="5" t="n">
        <v>-107</v>
      </c>
      <c r="C10" s="5" t="n">
        <v>-116</v>
      </c>
    </row>
    <row r="11" spans="1:3">
      <c r="A11" s="4" t="s">
        <v>901</v>
      </c>
    </row>
    <row r="12" spans="1:3">
      <c r="A12" s="3" t="s">
        <v>894</v>
      </c>
    </row>
    <row r="13" spans="1:3">
      <c r="A13" s="4" t="s">
        <v>913</v>
      </c>
      <c r="B13" s="5" t="n">
        <v>-18</v>
      </c>
      <c r="C13" s="5" t="n">
        <v>-20</v>
      </c>
    </row>
    <row r="14" spans="1:3">
      <c r="A14" s="4" t="s">
        <v>914</v>
      </c>
    </row>
    <row r="15" spans="1:3">
      <c r="A15" s="3" t="s">
        <v>894</v>
      </c>
    </row>
    <row r="16" spans="1:3">
      <c r="A16" s="4" t="s">
        <v>913</v>
      </c>
      <c r="B16" s="5" t="n">
        <v>-43</v>
      </c>
      <c r="C16" s="5" t="n">
        <v>-37</v>
      </c>
    </row>
    <row r="17" spans="1:3">
      <c r="A17" s="4" t="s">
        <v>915</v>
      </c>
    </row>
    <row r="18" spans="1:3">
      <c r="A18" s="3" t="s">
        <v>894</v>
      </c>
    </row>
    <row r="19" spans="1:3">
      <c r="A19" s="4" t="s">
        <v>913</v>
      </c>
      <c r="B19" s="5" t="n">
        <v>-168</v>
      </c>
      <c r="C19" s="5" t="n">
        <v>-173</v>
      </c>
    </row>
    <row r="20" spans="1:3">
      <c r="A20" s="4" t="s">
        <v>916</v>
      </c>
    </row>
    <row r="21" spans="1:3">
      <c r="A21" s="3" t="s">
        <v>894</v>
      </c>
    </row>
    <row r="22" spans="1:3">
      <c r="A22" s="4" t="s">
        <v>911</v>
      </c>
      <c r="B22" s="5" t="n">
        <v>-45</v>
      </c>
      <c r="C22" s="5" t="n">
        <v>-69</v>
      </c>
    </row>
    <row r="23" spans="1:3">
      <c r="A23" s="4" t="s">
        <v>917</v>
      </c>
    </row>
    <row r="24" spans="1:3">
      <c r="A24" s="3" t="s">
        <v>894</v>
      </c>
    </row>
    <row r="25" spans="1:3">
      <c r="A25" s="4" t="s">
        <v>911</v>
      </c>
      <c r="B25" s="5" t="n">
        <v>-89</v>
      </c>
      <c r="C25" s="5" t="n">
        <v>-96</v>
      </c>
    </row>
    <row r="26" spans="1:3">
      <c r="A26" s="4" t="s">
        <v>918</v>
      </c>
    </row>
    <row r="27" spans="1:3">
      <c r="A27" s="3" t="s">
        <v>894</v>
      </c>
    </row>
    <row r="28" spans="1:3">
      <c r="A28" s="4" t="s">
        <v>911</v>
      </c>
      <c r="B28" s="6" t="n">
        <v>-19</v>
      </c>
      <c r="C28" s="6" t="n">
        <v>-1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31</v>
      </c>
      <c r="C1" s="2" t="s">
        <v>462</v>
      </c>
      <c r="D1" s="2" t="s">
        <v>32</v>
      </c>
    </row>
    <row r="2" spans="1:4">
      <c r="A2" s="3" t="s">
        <v>920</v>
      </c>
    </row>
    <row r="3" spans="1:4">
      <c r="A3" s="4" t="s">
        <v>132</v>
      </c>
      <c r="B3" s="6" t="n">
        <v>0</v>
      </c>
      <c r="D3" s="6" t="n">
        <v>0</v>
      </c>
    </row>
    <row r="4" spans="1:4">
      <c r="A4" s="4" t="s">
        <v>921</v>
      </c>
      <c r="B4" s="5" t="n">
        <v>0</v>
      </c>
      <c r="D4" s="5" t="n">
        <v>0</v>
      </c>
    </row>
    <row r="5" spans="1:4">
      <c r="A5" s="4" t="s">
        <v>922</v>
      </c>
      <c r="B5" s="5" t="n">
        <v>0</v>
      </c>
      <c r="D5" s="5" t="n">
        <v>0</v>
      </c>
    </row>
    <row r="6" spans="1:4">
      <c r="A6" s="4" t="s">
        <v>923</v>
      </c>
      <c r="B6" s="5" t="n">
        <v>0</v>
      </c>
      <c r="D6" s="5" t="n">
        <v>0</v>
      </c>
    </row>
    <row r="7" spans="1:4">
      <c r="A7" s="4" t="s">
        <v>924</v>
      </c>
      <c r="D7" s="5" t="n">
        <v>34</v>
      </c>
    </row>
    <row r="8" spans="1:4">
      <c r="A8" s="4" t="s">
        <v>925</v>
      </c>
      <c r="B8" s="5" t="n">
        <v>9</v>
      </c>
      <c r="C8" s="6" t="n">
        <v>32</v>
      </c>
    </row>
    <row r="9" spans="1:4">
      <c r="A9" s="4" t="s">
        <v>926</v>
      </c>
      <c r="B9" s="5" t="n">
        <v>18</v>
      </c>
      <c r="D9" s="5" t="n">
        <v>20</v>
      </c>
    </row>
    <row r="10" spans="1:4">
      <c r="A10" s="4" t="s">
        <v>927</v>
      </c>
      <c r="B10" s="5" t="n">
        <v>27</v>
      </c>
      <c r="D10" s="5" t="n">
        <v>54</v>
      </c>
    </row>
    <row r="11" spans="1:4">
      <c r="A11" s="4" t="s">
        <v>928</v>
      </c>
      <c r="B11" s="5" t="n">
        <v>27</v>
      </c>
      <c r="D11" s="5" t="n">
        <v>54</v>
      </c>
    </row>
    <row r="12" spans="1:4">
      <c r="A12" s="4" t="s">
        <v>132</v>
      </c>
      <c r="B12" s="5" t="n">
        <v>685</v>
      </c>
      <c r="D12" s="5" t="n">
        <v>717</v>
      </c>
    </row>
    <row r="13" spans="1:4">
      <c r="A13" s="4" t="s">
        <v>921</v>
      </c>
      <c r="B13" s="5" t="n">
        <v>30</v>
      </c>
      <c r="D13" s="5" t="n">
        <v>27</v>
      </c>
    </row>
    <row r="14" spans="1:4">
      <c r="A14" s="4" t="s">
        <v>922</v>
      </c>
      <c r="B14" s="5" t="n">
        <v>160</v>
      </c>
      <c r="D14" s="5" t="n">
        <v>159</v>
      </c>
    </row>
    <row r="15" spans="1:4">
      <c r="A15" s="4" t="s">
        <v>923</v>
      </c>
      <c r="B15" s="5" t="n">
        <v>16</v>
      </c>
      <c r="D15" s="5" t="n">
        <v>12</v>
      </c>
    </row>
    <row r="16" spans="1:4">
      <c r="A16" s="4" t="s">
        <v>924</v>
      </c>
      <c r="D16" s="5" t="n">
        <v>10</v>
      </c>
    </row>
    <row r="17" spans="1:4">
      <c r="A17" s="4" t="s">
        <v>925</v>
      </c>
      <c r="B17" s="5" t="n">
        <v>68</v>
      </c>
      <c r="C17" s="6" t="n">
        <v>51</v>
      </c>
    </row>
    <row r="18" spans="1:4">
      <c r="A18" s="4" t="s">
        <v>926</v>
      </c>
      <c r="B18" s="5" t="n">
        <v>9</v>
      </c>
      <c r="D18" s="5" t="n">
        <v>5</v>
      </c>
    </row>
    <row r="19" spans="1:4">
      <c r="A19" s="4" t="s">
        <v>927</v>
      </c>
      <c r="B19" s="5" t="n">
        <v>283</v>
      </c>
      <c r="D19" s="5" t="n">
        <v>213</v>
      </c>
    </row>
    <row r="20" spans="1:4">
      <c r="A20" s="4" t="s">
        <v>928</v>
      </c>
      <c r="B20" s="6" t="n">
        <v>968</v>
      </c>
      <c r="D20" s="6" t="n">
        <v>9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31</v>
      </c>
    </row>
    <row r="3" spans="1:2">
      <c r="A3" s="3" t="s">
        <v>156</v>
      </c>
    </row>
    <row r="4" spans="1:2">
      <c r="A4" s="4" t="s">
        <v>167</v>
      </c>
      <c r="B4" s="4" t="s">
        <v>1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31</v>
      </c>
      <c r="C1" s="2" t="s">
        <v>462</v>
      </c>
    </row>
    <row r="2" spans="1:3">
      <c r="A2" s="3" t="s">
        <v>930</v>
      </c>
    </row>
    <row r="3" spans="1:3">
      <c r="A3" s="4" t="s">
        <v>731</v>
      </c>
      <c r="B3" s="6" t="n">
        <v>9</v>
      </c>
      <c r="C3" s="6" t="n">
        <v>32</v>
      </c>
    </row>
    <row r="4" spans="1:3">
      <c r="A4" s="4" t="s">
        <v>732</v>
      </c>
      <c r="B4" s="5" t="n">
        <v>68</v>
      </c>
      <c r="C4" s="5" t="n">
        <v>51</v>
      </c>
    </row>
    <row r="5" spans="1:3">
      <c r="A5" s="4" t="s">
        <v>931</v>
      </c>
    </row>
    <row r="6" spans="1:3">
      <c r="A6" s="3" t="s">
        <v>930</v>
      </c>
    </row>
    <row r="7" spans="1:3">
      <c r="A7" s="4" t="s">
        <v>731</v>
      </c>
      <c r="C7" s="5" t="n">
        <v>14</v>
      </c>
    </row>
    <row r="8" spans="1:3">
      <c r="A8" s="4" t="s">
        <v>932</v>
      </c>
    </row>
    <row r="9" spans="1:3">
      <c r="A9" s="3" t="s">
        <v>930</v>
      </c>
    </row>
    <row r="10" spans="1:3">
      <c r="A10" s="4" t="s">
        <v>731</v>
      </c>
      <c r="B10" s="5" t="n">
        <v>7</v>
      </c>
      <c r="C10" s="5" t="n">
        <v>18</v>
      </c>
    </row>
    <row r="11" spans="1:3">
      <c r="A11" s="4" t="s">
        <v>732</v>
      </c>
      <c r="B11" s="5" t="n">
        <v>9</v>
      </c>
      <c r="C11" s="5" t="n">
        <v>9</v>
      </c>
    </row>
    <row r="12" spans="1:3">
      <c r="A12" s="4" t="s">
        <v>933</v>
      </c>
    </row>
    <row r="13" spans="1:3">
      <c r="A13" s="3" t="s">
        <v>930</v>
      </c>
    </row>
    <row r="14" spans="1:3">
      <c r="A14" s="4" t="s">
        <v>731</v>
      </c>
      <c r="B14" s="5" t="n">
        <v>2</v>
      </c>
    </row>
    <row r="15" spans="1:3">
      <c r="A15" s="4" t="s">
        <v>732</v>
      </c>
      <c r="B15" s="5" t="n">
        <v>57</v>
      </c>
      <c r="C15" s="5" t="n">
        <v>41</v>
      </c>
    </row>
    <row r="16" spans="1:3">
      <c r="A16" s="4" t="s">
        <v>511</v>
      </c>
    </row>
    <row r="17" spans="1:3">
      <c r="A17" s="3" t="s">
        <v>930</v>
      </c>
    </row>
    <row r="18" spans="1:3">
      <c r="A18" s="4" t="s">
        <v>732</v>
      </c>
      <c r="B18" s="6" t="n">
        <v>2</v>
      </c>
      <c r="C18" s="6" t="n">
        <v>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934</v>
      </c>
      <c r="B1" s="2" t="s">
        <v>1</v>
      </c>
    </row>
    <row r="2" spans="1:2">
      <c r="B2" s="2" t="s">
        <v>744</v>
      </c>
    </row>
    <row r="3" spans="1:2">
      <c r="A3" s="3" t="s">
        <v>935</v>
      </c>
    </row>
    <row r="4" spans="1:2">
      <c r="A4" s="4" t="s">
        <v>936</v>
      </c>
      <c r="B4" s="6" t="n">
        <v>55</v>
      </c>
    </row>
    <row r="5" spans="1:2">
      <c r="A5" s="4" t="s">
        <v>937</v>
      </c>
      <c r="B5" s="6" t="n">
        <v>4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8</v>
      </c>
      <c r="B1" s="2" t="s">
        <v>1</v>
      </c>
    </row>
    <row r="2" spans="1:5">
      <c r="B2" s="2" t="s">
        <v>744</v>
      </c>
      <c r="C2" s="2" t="s">
        <v>745</v>
      </c>
      <c r="D2" s="2" t="s">
        <v>529</v>
      </c>
      <c r="E2" s="2" t="s">
        <v>530</v>
      </c>
    </row>
    <row r="3" spans="1:5">
      <c r="A3" s="3" t="s">
        <v>939</v>
      </c>
    </row>
    <row r="4" spans="1:5">
      <c r="A4" s="4" t="s">
        <v>940</v>
      </c>
      <c r="B4" s="6" t="n">
        <v>2148000000</v>
      </c>
    </row>
    <row r="5" spans="1:5">
      <c r="A5" s="4" t="s">
        <v>941</v>
      </c>
      <c r="B5" s="5" t="n">
        <v>-32000000</v>
      </c>
    </row>
    <row r="6" spans="1:5">
      <c r="A6" s="4" t="s">
        <v>942</v>
      </c>
      <c r="B6" s="5" t="n">
        <v>35000000</v>
      </c>
    </row>
    <row r="7" spans="1:5">
      <c r="A7" s="4" t="s">
        <v>84</v>
      </c>
      <c r="B7" s="5" t="n">
        <v>2151000000</v>
      </c>
      <c r="D7" s="6" t="n">
        <v>2127000000</v>
      </c>
      <c r="E7" s="6" t="n">
        <v>2468000000</v>
      </c>
    </row>
    <row r="8" spans="1:5">
      <c r="A8" s="4" t="s">
        <v>731</v>
      </c>
      <c r="B8" s="5" t="n">
        <v>2094000000</v>
      </c>
      <c r="D8" s="5" t="n">
        <v>2021000000</v>
      </c>
    </row>
    <row r="9" spans="1:5">
      <c r="A9" s="4" t="s">
        <v>732</v>
      </c>
      <c r="B9" s="6" t="n">
        <v>57000000</v>
      </c>
      <c r="D9" s="5" t="n">
        <v>106000000</v>
      </c>
    </row>
    <row r="10" spans="1:5">
      <c r="A10" s="4" t="s">
        <v>943</v>
      </c>
    </row>
    <row r="11" spans="1:5">
      <c r="A11" s="3" t="s">
        <v>939</v>
      </c>
    </row>
    <row r="12" spans="1:5">
      <c r="A12" s="4" t="s">
        <v>944</v>
      </c>
      <c r="B12" s="4" t="s">
        <v>945</v>
      </c>
    </row>
    <row r="13" spans="1:5">
      <c r="A13" s="4" t="s">
        <v>946</v>
      </c>
      <c r="B13" s="4" t="s">
        <v>947</v>
      </c>
      <c r="C13" s="4" t="s">
        <v>947</v>
      </c>
    </row>
    <row r="14" spans="1:5">
      <c r="A14" s="4" t="s">
        <v>940</v>
      </c>
      <c r="B14" s="6" t="n">
        <v>349000000</v>
      </c>
      <c r="C14" s="9" t="n">
        <v>400000000</v>
      </c>
    </row>
    <row r="15" spans="1:5">
      <c r="A15" s="4" t="s">
        <v>941</v>
      </c>
      <c r="B15" s="5" t="n">
        <v>-4000000</v>
      </c>
    </row>
    <row r="16" spans="1:5">
      <c r="A16" s="4" t="s">
        <v>942</v>
      </c>
      <c r="B16" s="5" t="n">
        <v>3000000</v>
      </c>
    </row>
    <row r="17" spans="1:5">
      <c r="A17" s="4" t="s">
        <v>84</v>
      </c>
      <c r="B17" s="6" t="n">
        <v>348000000</v>
      </c>
      <c r="D17" s="5" t="n">
        <v>332000000</v>
      </c>
    </row>
    <row r="18" spans="1:5">
      <c r="A18" s="4" t="s">
        <v>948</v>
      </c>
    </row>
    <row r="19" spans="1:5">
      <c r="A19" s="3" t="s">
        <v>939</v>
      </c>
    </row>
    <row r="20" spans="1:5">
      <c r="A20" s="4" t="s">
        <v>944</v>
      </c>
      <c r="B20" s="4" t="s">
        <v>949</v>
      </c>
    </row>
    <row r="21" spans="1:5">
      <c r="A21" s="4" t="s">
        <v>946</v>
      </c>
      <c r="B21" s="4" t="s">
        <v>950</v>
      </c>
      <c r="C21" s="4" t="s">
        <v>950</v>
      </c>
    </row>
    <row r="22" spans="1:5">
      <c r="A22" s="4" t="s">
        <v>940</v>
      </c>
      <c r="B22" s="6" t="n">
        <v>300000000</v>
      </c>
    </row>
    <row r="23" spans="1:5">
      <c r="A23" s="4" t="s">
        <v>941</v>
      </c>
      <c r="B23" s="5" t="n">
        <v>-2000000</v>
      </c>
    </row>
    <row r="24" spans="1:5">
      <c r="A24" s="4" t="s">
        <v>942</v>
      </c>
      <c r="B24" s="5" t="n">
        <v>2000000</v>
      </c>
    </row>
    <row r="25" spans="1:5">
      <c r="A25" s="4" t="s">
        <v>84</v>
      </c>
      <c r="B25" s="6" t="n">
        <v>300000000</v>
      </c>
      <c r="D25" s="5" t="n">
        <v>298000000</v>
      </c>
    </row>
    <row r="26" spans="1:5">
      <c r="A26" s="4" t="s">
        <v>951</v>
      </c>
    </row>
    <row r="27" spans="1:5">
      <c r="A27" s="3" t="s">
        <v>939</v>
      </c>
    </row>
    <row r="28" spans="1:5">
      <c r="A28" s="4" t="s">
        <v>944</v>
      </c>
      <c r="B28" s="4" t="s">
        <v>952</v>
      </c>
    </row>
    <row r="29" spans="1:5">
      <c r="A29" s="4" t="s">
        <v>946</v>
      </c>
      <c r="B29" s="4" t="s">
        <v>953</v>
      </c>
      <c r="C29" s="4" t="s">
        <v>953</v>
      </c>
    </row>
    <row r="30" spans="1:5">
      <c r="A30" s="4" t="s">
        <v>940</v>
      </c>
      <c r="B30" s="6" t="n">
        <v>568000000</v>
      </c>
      <c r="C30" s="9" t="n">
        <v>650000000</v>
      </c>
    </row>
    <row r="31" spans="1:5">
      <c r="A31" s="4" t="s">
        <v>941</v>
      </c>
      <c r="B31" s="5" t="n">
        <v>-12000000</v>
      </c>
    </row>
    <row r="32" spans="1:5">
      <c r="A32" s="4" t="s">
        <v>942</v>
      </c>
      <c r="B32" s="5" t="n">
        <v>12000000</v>
      </c>
    </row>
    <row r="33" spans="1:5">
      <c r="A33" s="4" t="s">
        <v>84</v>
      </c>
      <c r="B33" s="6" t="n">
        <v>568000000</v>
      </c>
      <c r="D33" s="5" t="n">
        <v>541000000</v>
      </c>
    </row>
    <row r="34" spans="1:5">
      <c r="A34" s="4" t="s">
        <v>954</v>
      </c>
    </row>
    <row r="35" spans="1:5">
      <c r="A35" s="3" t="s">
        <v>939</v>
      </c>
    </row>
    <row r="36" spans="1:5">
      <c r="A36" s="4" t="s">
        <v>944</v>
      </c>
      <c r="B36" s="4" t="s">
        <v>955</v>
      </c>
    </row>
    <row r="37" spans="1:5">
      <c r="A37" s="4" t="s">
        <v>946</v>
      </c>
      <c r="B37" s="4" t="s">
        <v>947</v>
      </c>
      <c r="C37" s="4" t="s">
        <v>947</v>
      </c>
    </row>
    <row r="38" spans="1:5">
      <c r="A38" s="4" t="s">
        <v>940</v>
      </c>
      <c r="B38" s="6" t="n">
        <v>437000000</v>
      </c>
      <c r="C38" s="9" t="n">
        <v>500000000</v>
      </c>
    </row>
    <row r="39" spans="1:5">
      <c r="A39" s="4" t="s">
        <v>941</v>
      </c>
      <c r="B39" s="5" t="n">
        <v>-7000000</v>
      </c>
    </row>
    <row r="40" spans="1:5">
      <c r="A40" s="4" t="s">
        <v>942</v>
      </c>
      <c r="B40" s="5" t="n">
        <v>10000000</v>
      </c>
    </row>
    <row r="41" spans="1:5">
      <c r="A41" s="4" t="s">
        <v>84</v>
      </c>
      <c r="B41" s="6" t="n">
        <v>440000000</v>
      </c>
      <c r="D41" s="5" t="n">
        <v>413000000</v>
      </c>
    </row>
    <row r="42" spans="1:5">
      <c r="A42" s="4" t="s">
        <v>956</v>
      </c>
    </row>
    <row r="43" spans="1:5">
      <c r="A43" s="3" t="s">
        <v>939</v>
      </c>
    </row>
    <row r="44" spans="1:5">
      <c r="A44" s="4" t="s">
        <v>944</v>
      </c>
      <c r="B44" s="4" t="s">
        <v>957</v>
      </c>
    </row>
    <row r="45" spans="1:5">
      <c r="A45" s="4" t="s">
        <v>946</v>
      </c>
      <c r="B45" s="4" t="s">
        <v>958</v>
      </c>
      <c r="C45" s="4" t="s">
        <v>958</v>
      </c>
    </row>
    <row r="46" spans="1:5">
      <c r="A46" s="4" t="s">
        <v>940</v>
      </c>
      <c r="B46" s="6" t="n">
        <v>400000000</v>
      </c>
    </row>
    <row r="47" spans="1:5">
      <c r="A47" s="4" t="s">
        <v>941</v>
      </c>
      <c r="B47" s="5" t="n">
        <v>-7000000</v>
      </c>
    </row>
    <row r="48" spans="1:5">
      <c r="A48" s="4" t="s">
        <v>942</v>
      </c>
      <c r="B48" s="5" t="n">
        <v>6000000</v>
      </c>
    </row>
    <row r="49" spans="1:5">
      <c r="A49" s="4" t="s">
        <v>84</v>
      </c>
      <c r="B49" s="5" t="n">
        <v>399000000</v>
      </c>
      <c r="D49" s="5" t="n">
        <v>395000000</v>
      </c>
    </row>
    <row r="50" spans="1:5">
      <c r="A50" s="4" t="s">
        <v>959</v>
      </c>
    </row>
    <row r="51" spans="1:5">
      <c r="A51" s="3" t="s">
        <v>939</v>
      </c>
    </row>
    <row r="52" spans="1:5">
      <c r="A52" s="4" t="s">
        <v>940</v>
      </c>
      <c r="B52" s="5" t="n">
        <v>94000000</v>
      </c>
    </row>
    <row r="53" spans="1:5">
      <c r="A53" s="4" t="s">
        <v>942</v>
      </c>
      <c r="B53" s="5" t="n">
        <v>2000000</v>
      </c>
    </row>
    <row r="54" spans="1:5">
      <c r="A54" s="4" t="s">
        <v>84</v>
      </c>
      <c r="B54" s="6" t="n">
        <v>96000000</v>
      </c>
      <c r="D54" s="5" t="n">
        <v>83000000</v>
      </c>
    </row>
    <row r="55" spans="1:5">
      <c r="A55" s="4" t="s">
        <v>960</v>
      </c>
    </row>
    <row r="56" spans="1:5">
      <c r="A56" s="3" t="s">
        <v>939</v>
      </c>
    </row>
    <row r="57" spans="1:5">
      <c r="A57" s="4" t="s">
        <v>944</v>
      </c>
      <c r="B57" s="4" t="s">
        <v>961</v>
      </c>
    </row>
    <row r="58" spans="1:5">
      <c r="A58" s="4" t="s">
        <v>946</v>
      </c>
      <c r="B58" s="4" t="s">
        <v>962</v>
      </c>
      <c r="C58" s="4" t="s">
        <v>962</v>
      </c>
    </row>
    <row r="59" spans="1:5">
      <c r="A59" s="4" t="s">
        <v>84</v>
      </c>
      <c r="D59" s="6" t="n">
        <v>65000000</v>
      </c>
    </row>
    <row r="60" spans="1:5">
      <c r="A60" s="4" t="s">
        <v>963</v>
      </c>
    </row>
    <row r="61" spans="1:5">
      <c r="A61" s="3" t="s">
        <v>939</v>
      </c>
    </row>
    <row r="62" spans="1:5">
      <c r="A62" s="4" t="s">
        <v>944</v>
      </c>
      <c r="B62" s="4" t="s">
        <v>961</v>
      </c>
    </row>
    <row r="63" spans="1:5">
      <c r="A63" s="4" t="s">
        <v>964</v>
      </c>
    </row>
    <row r="64" spans="1:5">
      <c r="A64" s="3" t="s">
        <v>939</v>
      </c>
    </row>
    <row r="65" spans="1:5">
      <c r="A65" s="4" t="s">
        <v>944</v>
      </c>
      <c r="B65" s="4" t="s">
        <v>96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65</v>
      </c>
      <c r="B1" s="2" t="s">
        <v>966</v>
      </c>
    </row>
    <row r="2" spans="1:2">
      <c r="A2" s="4" t="s">
        <v>967</v>
      </c>
    </row>
    <row r="3" spans="1:2">
      <c r="A3" s="3" t="s">
        <v>939</v>
      </c>
    </row>
    <row r="4" spans="1:2">
      <c r="A4" s="4" t="s">
        <v>968</v>
      </c>
      <c r="B4" s="6" t="n">
        <v>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31</v>
      </c>
      <c r="C2" s="2" t="s">
        <v>32</v>
      </c>
      <c r="D2" s="2" t="s">
        <v>33</v>
      </c>
    </row>
    <row r="3" spans="1:4">
      <c r="A3" s="3" t="s">
        <v>970</v>
      </c>
    </row>
    <row r="4" spans="1:4">
      <c r="A4" s="4" t="s">
        <v>971</v>
      </c>
      <c r="B4" s="6" t="n">
        <v>2127</v>
      </c>
      <c r="C4" s="6" t="n">
        <v>2468</v>
      </c>
    </row>
    <row r="5" spans="1:4">
      <c r="A5" s="4" t="s">
        <v>144</v>
      </c>
      <c r="C5" s="5" t="n">
        <v>1440</v>
      </c>
      <c r="D5" s="6" t="n">
        <v>375</v>
      </c>
    </row>
    <row r="6" spans="1:4">
      <c r="A6" s="4" t="s">
        <v>972</v>
      </c>
      <c r="C6" s="5" t="n">
        <v>-1559</v>
      </c>
      <c r="D6" s="5" t="n">
        <v>-148</v>
      </c>
    </row>
    <row r="7" spans="1:4">
      <c r="A7" s="4" t="s">
        <v>973</v>
      </c>
      <c r="B7" s="5" t="n">
        <v>-68</v>
      </c>
      <c r="C7" s="5" t="n">
        <v>29</v>
      </c>
    </row>
    <row r="8" spans="1:4">
      <c r="A8" s="4" t="s">
        <v>974</v>
      </c>
      <c r="C8" s="5" t="n">
        <v>-29</v>
      </c>
    </row>
    <row r="9" spans="1:4">
      <c r="A9" s="4" t="s">
        <v>975</v>
      </c>
      <c r="B9" s="5" t="n">
        <v>-15</v>
      </c>
      <c r="C9" s="5" t="n">
        <v>-13</v>
      </c>
    </row>
    <row r="10" spans="1:4">
      <c r="A10" s="4" t="s">
        <v>976</v>
      </c>
      <c r="B10" s="5" t="n">
        <v>12</v>
      </c>
      <c r="C10" s="5" t="n">
        <v>-13</v>
      </c>
    </row>
    <row r="11" spans="1:4">
      <c r="A11" s="4" t="s">
        <v>977</v>
      </c>
      <c r="B11" s="5" t="n">
        <v>28</v>
      </c>
      <c r="C11" s="5" t="n">
        <v>17</v>
      </c>
    </row>
    <row r="12" spans="1:4">
      <c r="A12" s="4" t="s">
        <v>978</v>
      </c>
      <c r="B12" s="5" t="n">
        <v>2</v>
      </c>
      <c r="C12" s="5" t="n">
        <v>7</v>
      </c>
    </row>
    <row r="13" spans="1:4">
      <c r="A13" s="4" t="s">
        <v>780</v>
      </c>
      <c r="B13" s="5" t="n">
        <v>65</v>
      </c>
      <c r="C13" s="5" t="n">
        <v>-220</v>
      </c>
    </row>
    <row r="14" spans="1:4">
      <c r="A14" s="4" t="s">
        <v>979</v>
      </c>
      <c r="B14" s="6" t="n">
        <v>2151</v>
      </c>
      <c r="C14" s="6" t="n">
        <v>2127</v>
      </c>
      <c r="D14" s="6" t="n">
        <v>246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980</v>
      </c>
      <c r="B1" s="2" t="s">
        <v>981</v>
      </c>
      <c r="C1" s="2" t="s">
        <v>982</v>
      </c>
      <c r="D1" s="2" t="s">
        <v>529</v>
      </c>
      <c r="E1" s="2" t="s">
        <v>530</v>
      </c>
    </row>
    <row r="2" spans="1:5">
      <c r="A2" s="3" t="s">
        <v>939</v>
      </c>
    </row>
    <row r="3" spans="1:5">
      <c r="A3" s="4" t="s">
        <v>983</v>
      </c>
      <c r="D3" s="6" t="n">
        <v>1440</v>
      </c>
      <c r="E3" s="6" t="n">
        <v>375</v>
      </c>
    </row>
    <row r="4" spans="1:5">
      <c r="A4" s="4" t="s">
        <v>984</v>
      </c>
      <c r="D4" s="6" t="n">
        <v>1559</v>
      </c>
      <c r="E4" s="6" t="n">
        <v>148</v>
      </c>
    </row>
    <row r="5" spans="1:5">
      <c r="A5" s="4" t="s">
        <v>954</v>
      </c>
    </row>
    <row r="6" spans="1:5">
      <c r="A6" s="3" t="s">
        <v>939</v>
      </c>
    </row>
    <row r="7" spans="1:5">
      <c r="A7" s="4" t="s">
        <v>983</v>
      </c>
      <c r="B7" s="6" t="n">
        <v>830</v>
      </c>
    </row>
    <row r="8" spans="1:5">
      <c r="A8" s="4" t="s">
        <v>985</v>
      </c>
      <c r="B8" s="8" t="n">
        <v>1.163</v>
      </c>
    </row>
    <row r="9" spans="1:5">
      <c r="A9" s="4" t="s">
        <v>951</v>
      </c>
    </row>
    <row r="10" spans="1:5">
      <c r="A10" s="3" t="s">
        <v>939</v>
      </c>
    </row>
    <row r="11" spans="1:5">
      <c r="A11" s="4" t="s">
        <v>983</v>
      </c>
      <c r="C11" s="6" t="n">
        <v>610</v>
      </c>
    </row>
    <row r="12" spans="1:5">
      <c r="A12" s="4" t="s">
        <v>985</v>
      </c>
      <c r="C12" s="8" t="n">
        <v>1.0652</v>
      </c>
    </row>
    <row r="13" spans="1:5">
      <c r="A13" s="4" t="s">
        <v>986</v>
      </c>
    </row>
    <row r="14" spans="1:5">
      <c r="A14" s="3" t="s">
        <v>939</v>
      </c>
    </row>
    <row r="15" spans="1:5">
      <c r="A15" s="4" t="s">
        <v>984</v>
      </c>
      <c r="B15" s="6" t="n">
        <v>949</v>
      </c>
    </row>
    <row r="16" spans="1:5">
      <c r="A16" s="4" t="s">
        <v>985</v>
      </c>
      <c r="B16" s="8" t="n">
        <v>1.16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31</v>
      </c>
      <c r="C1" s="2" t="s">
        <v>32</v>
      </c>
      <c r="D1" s="2" t="s">
        <v>33</v>
      </c>
    </row>
    <row r="2" spans="1:4">
      <c r="A2" s="3" t="s">
        <v>939</v>
      </c>
    </row>
    <row r="3" spans="1:4">
      <c r="A3" s="4" t="s">
        <v>988</v>
      </c>
      <c r="B3" s="6" t="n">
        <v>2151</v>
      </c>
      <c r="C3" s="6" t="n">
        <v>2127</v>
      </c>
      <c r="D3" s="6" t="n">
        <v>2468</v>
      </c>
    </row>
    <row r="4" spans="1:4">
      <c r="A4" s="4" t="s">
        <v>496</v>
      </c>
    </row>
    <row r="5" spans="1:4">
      <c r="A5" s="3" t="s">
        <v>939</v>
      </c>
    </row>
    <row r="6" spans="1:4">
      <c r="A6" s="4" t="s">
        <v>988</v>
      </c>
      <c r="B6" s="5" t="n">
        <v>1408</v>
      </c>
      <c r="C6" s="5" t="n">
        <v>1387</v>
      </c>
    </row>
    <row r="7" spans="1:4">
      <c r="A7" s="4" t="s">
        <v>764</v>
      </c>
    </row>
    <row r="8" spans="1:4">
      <c r="A8" s="3" t="s">
        <v>939</v>
      </c>
    </row>
    <row r="9" spans="1:4">
      <c r="A9" s="4" t="s">
        <v>988</v>
      </c>
      <c r="B9" s="5" t="n">
        <v>726</v>
      </c>
      <c r="C9" s="5" t="n">
        <v>720</v>
      </c>
    </row>
    <row r="10" spans="1:4">
      <c r="A10" s="4" t="s">
        <v>765</v>
      </c>
    </row>
    <row r="11" spans="1:4">
      <c r="A11" s="3" t="s">
        <v>939</v>
      </c>
    </row>
    <row r="12" spans="1:4">
      <c r="A12" s="4" t="s">
        <v>988</v>
      </c>
      <c r="B12" s="6" t="n">
        <v>17</v>
      </c>
      <c r="C12" s="6" t="n">
        <v>2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989</v>
      </c>
      <c r="B1" s="2" t="s">
        <v>1</v>
      </c>
    </row>
    <row r="2" spans="1:2">
      <c r="B2" s="2" t="s">
        <v>31</v>
      </c>
    </row>
    <row r="3" spans="1:2">
      <c r="A3" s="4" t="s">
        <v>960</v>
      </c>
    </row>
    <row r="4" spans="1:2">
      <c r="A4" s="3" t="s">
        <v>939</v>
      </c>
    </row>
    <row r="5" spans="1:2">
      <c r="A5" s="4" t="s">
        <v>990</v>
      </c>
      <c r="B5" s="4" t="s">
        <v>85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31</v>
      </c>
      <c r="C1" s="2" t="s">
        <v>32</v>
      </c>
      <c r="D1" s="2" t="s">
        <v>33</v>
      </c>
      <c r="E1" s="2" t="s">
        <v>586</v>
      </c>
    </row>
    <row r="2" spans="1:5">
      <c r="A2" s="3" t="s">
        <v>992</v>
      </c>
    </row>
    <row r="3" spans="1:5">
      <c r="A3" s="4" t="s">
        <v>69</v>
      </c>
      <c r="B3" s="6" t="n">
        <v>164</v>
      </c>
      <c r="C3" s="6" t="n">
        <v>269</v>
      </c>
      <c r="D3" s="6" t="n">
        <v>347</v>
      </c>
      <c r="E3" s="6" t="n">
        <v>472</v>
      </c>
    </row>
    <row r="4" spans="1:5">
      <c r="A4" s="4" t="s">
        <v>131</v>
      </c>
      <c r="B4" s="5" t="n">
        <v>481</v>
      </c>
      <c r="C4" s="5" t="n">
        <v>306</v>
      </c>
    </row>
    <row r="5" spans="1:5">
      <c r="A5" s="4" t="s">
        <v>717</v>
      </c>
      <c r="C5" s="5" t="n">
        <v>12</v>
      </c>
    </row>
    <row r="6" spans="1:5">
      <c r="A6" s="4" t="s">
        <v>72</v>
      </c>
      <c r="B6" s="5" t="n">
        <v>104</v>
      </c>
      <c r="C6" s="5" t="n">
        <v>179</v>
      </c>
    </row>
    <row r="7" spans="1:5">
      <c r="A7" s="4" t="s">
        <v>993</v>
      </c>
      <c r="B7" s="5" t="n">
        <v>749</v>
      </c>
      <c r="C7" s="5" t="n">
        <v>766</v>
      </c>
    </row>
    <row r="8" spans="1:5">
      <c r="A8" s="4" t="s">
        <v>994</v>
      </c>
      <c r="B8" s="5" t="n">
        <v>715</v>
      </c>
      <c r="C8" s="5" t="n">
        <v>744</v>
      </c>
    </row>
    <row r="9" spans="1:5">
      <c r="A9" s="4" t="s">
        <v>84</v>
      </c>
      <c r="B9" s="5" t="n">
        <v>2151</v>
      </c>
      <c r="C9" s="5" t="n">
        <v>2127</v>
      </c>
      <c r="D9" s="6" t="n">
        <v>2468</v>
      </c>
    </row>
    <row r="10" spans="1:5">
      <c r="A10" s="4" t="s">
        <v>85</v>
      </c>
      <c r="B10" s="5" t="n">
        <v>89</v>
      </c>
      <c r="C10" s="5" t="n">
        <v>66</v>
      </c>
    </row>
    <row r="11" spans="1:5">
      <c r="A11" s="4" t="s">
        <v>995</v>
      </c>
      <c r="B11" s="5" t="n">
        <v>2955</v>
      </c>
      <c r="C11" s="5" t="n">
        <v>2937</v>
      </c>
    </row>
    <row r="12" spans="1:5">
      <c r="A12" s="4" t="s">
        <v>996</v>
      </c>
    </row>
    <row r="13" spans="1:5">
      <c r="A13" s="3" t="s">
        <v>992</v>
      </c>
    </row>
    <row r="14" spans="1:5">
      <c r="A14" s="4" t="s">
        <v>994</v>
      </c>
      <c r="B14" s="5" t="n">
        <v>715</v>
      </c>
      <c r="C14" s="5" t="n">
        <v>744</v>
      </c>
    </row>
    <row r="15" spans="1:5">
      <c r="A15" s="4" t="s">
        <v>84</v>
      </c>
      <c r="B15" s="5" t="n">
        <v>2151</v>
      </c>
      <c r="C15" s="5" t="n">
        <v>2127</v>
      </c>
    </row>
    <row r="16" spans="1:5">
      <c r="A16" s="4" t="s">
        <v>995</v>
      </c>
      <c r="B16" s="5" t="n">
        <v>2866</v>
      </c>
      <c r="C16" s="5" t="n">
        <v>2871</v>
      </c>
    </row>
    <row r="17" spans="1:5">
      <c r="A17" s="4" t="s">
        <v>997</v>
      </c>
    </row>
    <row r="18" spans="1:5">
      <c r="A18" s="3" t="s">
        <v>992</v>
      </c>
    </row>
    <row r="19" spans="1:5">
      <c r="A19" s="4" t="s">
        <v>85</v>
      </c>
      <c r="B19" s="5" t="n">
        <v>79</v>
      </c>
      <c r="C19" s="5" t="n">
        <v>66</v>
      </c>
    </row>
    <row r="20" spans="1:5">
      <c r="A20" s="4" t="s">
        <v>995</v>
      </c>
      <c r="B20" s="5" t="n">
        <v>79</v>
      </c>
      <c r="C20" s="5" t="n">
        <v>66</v>
      </c>
    </row>
    <row r="21" spans="1:5">
      <c r="A21" s="4" t="s">
        <v>998</v>
      </c>
    </row>
    <row r="22" spans="1:5">
      <c r="A22" s="3" t="s">
        <v>992</v>
      </c>
    </row>
    <row r="23" spans="1:5">
      <c r="A23" s="4" t="s">
        <v>85</v>
      </c>
      <c r="B23" s="5" t="n">
        <v>10</v>
      </c>
    </row>
    <row r="24" spans="1:5">
      <c r="A24" s="4" t="s">
        <v>995</v>
      </c>
      <c r="B24" s="5" t="n">
        <v>10</v>
      </c>
    </row>
    <row r="25" spans="1:5">
      <c r="A25" s="4" t="s">
        <v>996</v>
      </c>
    </row>
    <row r="26" spans="1:5">
      <c r="A26" s="3" t="s">
        <v>992</v>
      </c>
    </row>
    <row r="27" spans="1:5">
      <c r="A27" s="4" t="s">
        <v>69</v>
      </c>
      <c r="B27" s="5" t="n">
        <v>164</v>
      </c>
    </row>
    <row r="28" spans="1:5">
      <c r="A28" s="4" t="s">
        <v>72</v>
      </c>
      <c r="B28" s="5" t="n">
        <v>74</v>
      </c>
    </row>
    <row r="29" spans="1:5">
      <c r="A29" s="4" t="s">
        <v>993</v>
      </c>
      <c r="B29" s="5" t="n">
        <v>238</v>
      </c>
    </row>
    <row r="30" spans="1:5">
      <c r="A30" s="4" t="s">
        <v>997</v>
      </c>
    </row>
    <row r="31" spans="1:5">
      <c r="A31" s="3" t="s">
        <v>992</v>
      </c>
    </row>
    <row r="32" spans="1:5">
      <c r="A32" s="4" t="s">
        <v>72</v>
      </c>
      <c r="B32" s="5" t="n">
        <v>30</v>
      </c>
      <c r="C32" s="5" t="n">
        <v>77</v>
      </c>
    </row>
    <row r="33" spans="1:5">
      <c r="A33" s="4" t="s">
        <v>993</v>
      </c>
      <c r="B33" s="5" t="n">
        <v>30</v>
      </c>
      <c r="C33" s="5" t="n">
        <v>77</v>
      </c>
    </row>
    <row r="34" spans="1:5">
      <c r="A34" s="4" t="s">
        <v>998</v>
      </c>
    </row>
    <row r="35" spans="1:5">
      <c r="A35" s="3" t="s">
        <v>992</v>
      </c>
    </row>
    <row r="36" spans="1:5">
      <c r="A36" s="4" t="s">
        <v>131</v>
      </c>
      <c r="B36" s="5" t="n">
        <v>481</v>
      </c>
    </row>
    <row r="37" spans="1:5">
      <c r="A37" s="4" t="s">
        <v>72</v>
      </c>
      <c r="C37" s="5" t="n">
        <v>19</v>
      </c>
    </row>
    <row r="38" spans="1:5">
      <c r="A38" s="4" t="s">
        <v>993</v>
      </c>
      <c r="B38" s="6" t="n">
        <v>481</v>
      </c>
      <c r="C38" s="5" t="n">
        <v>19</v>
      </c>
    </row>
    <row r="39" spans="1:5">
      <c r="A39" s="4" t="s">
        <v>999</v>
      </c>
    </row>
    <row r="40" spans="1:5">
      <c r="A40" s="3" t="s">
        <v>992</v>
      </c>
    </row>
    <row r="41" spans="1:5">
      <c r="A41" s="4" t="s">
        <v>69</v>
      </c>
      <c r="C41" s="5" t="n">
        <v>269</v>
      </c>
    </row>
    <row r="42" spans="1:5">
      <c r="A42" s="4" t="s">
        <v>131</v>
      </c>
      <c r="C42" s="5" t="n">
        <v>306</v>
      </c>
    </row>
    <row r="43" spans="1:5">
      <c r="A43" s="4" t="s">
        <v>717</v>
      </c>
      <c r="C43" s="5" t="n">
        <v>12</v>
      </c>
    </row>
    <row r="44" spans="1:5">
      <c r="A44" s="4" t="s">
        <v>72</v>
      </c>
      <c r="C44" s="5" t="n">
        <v>83</v>
      </c>
    </row>
    <row r="45" spans="1:5">
      <c r="A45" s="4" t="s">
        <v>993</v>
      </c>
      <c r="C45" s="6" t="n">
        <v>67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31</v>
      </c>
      <c r="C1" s="2" t="s">
        <v>32</v>
      </c>
    </row>
    <row r="2" spans="1:3">
      <c r="A2" s="3" t="s">
        <v>992</v>
      </c>
    </row>
    <row r="3" spans="1:3">
      <c r="A3" s="4" t="s">
        <v>1001</v>
      </c>
      <c r="B3" s="6" t="n">
        <v>7</v>
      </c>
      <c r="C3" s="6" t="n">
        <v>29</v>
      </c>
    </row>
    <row r="4" spans="1:3">
      <c r="A4" s="4" t="s">
        <v>1002</v>
      </c>
      <c r="B4" s="5" t="n">
        <v>23</v>
      </c>
      <c r="C4" s="5" t="n">
        <v>67</v>
      </c>
    </row>
    <row r="5" spans="1:3">
      <c r="A5" s="4" t="s">
        <v>1003</v>
      </c>
      <c r="B5" s="5" t="n">
        <v>30</v>
      </c>
      <c r="C5" s="5" t="n">
        <v>96</v>
      </c>
    </row>
    <row r="6" spans="1:3">
      <c r="A6" s="4" t="s">
        <v>1004</v>
      </c>
      <c r="B6" s="5" t="n">
        <v>67</v>
      </c>
      <c r="C6" s="5" t="n">
        <v>81</v>
      </c>
    </row>
    <row r="7" spans="1:3">
      <c r="A7" s="4" t="s">
        <v>1005</v>
      </c>
      <c r="B7" s="5" t="n">
        <v>2</v>
      </c>
      <c r="C7" s="5" t="n">
        <v>2</v>
      </c>
    </row>
    <row r="8" spans="1:3">
      <c r="A8" s="4" t="s">
        <v>885</v>
      </c>
      <c r="B8" s="5" t="n">
        <v>69</v>
      </c>
      <c r="C8" s="5" t="n">
        <v>83</v>
      </c>
    </row>
    <row r="9" spans="1:3">
      <c r="A9" s="4" t="s">
        <v>1006</v>
      </c>
      <c r="B9" s="5" t="n">
        <v>74</v>
      </c>
      <c r="C9" s="5" t="n">
        <v>110</v>
      </c>
    </row>
    <row r="10" spans="1:3">
      <c r="A10" s="4" t="s">
        <v>1007</v>
      </c>
      <c r="B10" s="5" t="n">
        <v>30</v>
      </c>
      <c r="C10" s="5" t="n">
        <v>69</v>
      </c>
    </row>
    <row r="11" spans="1:3">
      <c r="A11" s="4" t="s">
        <v>72</v>
      </c>
      <c r="B11" s="5" t="n">
        <v>104</v>
      </c>
      <c r="C11" s="5" t="n">
        <v>179</v>
      </c>
    </row>
    <row r="12" spans="1:3">
      <c r="A12" s="4" t="s">
        <v>1008</v>
      </c>
      <c r="B12" s="5" t="n">
        <v>29</v>
      </c>
      <c r="C12" s="5" t="n">
        <v>43</v>
      </c>
    </row>
    <row r="13" spans="1:3">
      <c r="A13" s="4" t="s">
        <v>1009</v>
      </c>
      <c r="B13" s="5" t="n">
        <v>60</v>
      </c>
      <c r="C13" s="5" t="n">
        <v>23</v>
      </c>
    </row>
    <row r="14" spans="1:3">
      <c r="A14" s="4" t="s">
        <v>85</v>
      </c>
      <c r="B14" s="5" t="n">
        <v>89</v>
      </c>
      <c r="C14" s="5" t="n">
        <v>66</v>
      </c>
    </row>
    <row r="15" spans="1:3">
      <c r="A15" s="4" t="s">
        <v>1010</v>
      </c>
      <c r="B15" s="5" t="n">
        <v>29</v>
      </c>
      <c r="C15" s="5" t="n">
        <v>43</v>
      </c>
    </row>
    <row r="16" spans="1:3">
      <c r="A16" s="4" t="s">
        <v>1011</v>
      </c>
      <c r="B16" s="5" t="n">
        <v>60</v>
      </c>
      <c r="C16" s="5" t="n">
        <v>23</v>
      </c>
    </row>
    <row r="17" spans="1:3">
      <c r="A17" s="4" t="s">
        <v>1012</v>
      </c>
      <c r="B17" s="5" t="n">
        <v>89</v>
      </c>
      <c r="C17" s="5" t="n">
        <v>66</v>
      </c>
    </row>
    <row r="18" spans="1:3">
      <c r="A18" s="4" t="s">
        <v>1013</v>
      </c>
    </row>
    <row r="19" spans="1:3">
      <c r="A19" s="3" t="s">
        <v>992</v>
      </c>
    </row>
    <row r="20" spans="1:3">
      <c r="A20" s="4" t="s">
        <v>1001</v>
      </c>
      <c r="B20" s="5" t="n">
        <v>2</v>
      </c>
      <c r="C20" s="5" t="n">
        <v>6</v>
      </c>
    </row>
    <row r="21" spans="1:3">
      <c r="A21" s="4" t="s">
        <v>1002</v>
      </c>
      <c r="B21" s="5" t="n">
        <v>7</v>
      </c>
      <c r="C21" s="5" t="n">
        <v>39</v>
      </c>
    </row>
    <row r="22" spans="1:3">
      <c r="A22" s="4" t="s">
        <v>1003</v>
      </c>
      <c r="B22" s="5" t="n">
        <v>9</v>
      </c>
      <c r="C22" s="5" t="n">
        <v>45</v>
      </c>
    </row>
    <row r="23" spans="1:3">
      <c r="A23" s="4" t="s">
        <v>1010</v>
      </c>
      <c r="B23" s="5" t="n">
        <v>6</v>
      </c>
    </row>
    <row r="24" spans="1:3">
      <c r="A24" s="4" t="s">
        <v>1011</v>
      </c>
      <c r="B24" s="5" t="n">
        <v>38</v>
      </c>
      <c r="C24" s="5" t="n">
        <v>6</v>
      </c>
    </row>
    <row r="25" spans="1:3">
      <c r="A25" s="4" t="s">
        <v>1012</v>
      </c>
      <c r="B25" s="5" t="n">
        <v>44</v>
      </c>
      <c r="C25" s="5" t="n">
        <v>6</v>
      </c>
    </row>
    <row r="26" spans="1:3">
      <c r="A26" s="4" t="s">
        <v>1014</v>
      </c>
    </row>
    <row r="27" spans="1:3">
      <c r="A27" s="3" t="s">
        <v>992</v>
      </c>
    </row>
    <row r="28" spans="1:3">
      <c r="A28" s="4" t="s">
        <v>1002</v>
      </c>
      <c r="C28" s="5" t="n">
        <v>1</v>
      </c>
    </row>
    <row r="29" spans="1:3">
      <c r="A29" s="4" t="s">
        <v>1003</v>
      </c>
      <c r="C29" s="5" t="n">
        <v>1</v>
      </c>
    </row>
    <row r="30" spans="1:3">
      <c r="A30" s="4" t="s">
        <v>1010</v>
      </c>
      <c r="B30" s="5" t="n">
        <v>5</v>
      </c>
    </row>
    <row r="31" spans="1:3">
      <c r="A31" s="4" t="s">
        <v>1011</v>
      </c>
      <c r="B31" s="5" t="n">
        <v>3</v>
      </c>
      <c r="C31" s="5" t="n">
        <v>1</v>
      </c>
    </row>
    <row r="32" spans="1:3">
      <c r="A32" s="4" t="s">
        <v>1012</v>
      </c>
      <c r="B32" s="5" t="n">
        <v>8</v>
      </c>
      <c r="C32" s="5" t="n">
        <v>1</v>
      </c>
    </row>
    <row r="33" spans="1:3">
      <c r="A33" s="4" t="s">
        <v>1015</v>
      </c>
    </row>
    <row r="34" spans="1:3">
      <c r="A34" s="3" t="s">
        <v>992</v>
      </c>
    </row>
    <row r="35" spans="1:3">
      <c r="A35" s="4" t="s">
        <v>1001</v>
      </c>
      <c r="B35" s="5" t="n">
        <v>3</v>
      </c>
      <c r="C35" s="5" t="n">
        <v>21</v>
      </c>
    </row>
    <row r="36" spans="1:3">
      <c r="A36" s="4" t="s">
        <v>1002</v>
      </c>
      <c r="B36" s="5" t="n">
        <v>12</v>
      </c>
      <c r="C36" s="5" t="n">
        <v>20</v>
      </c>
    </row>
    <row r="37" spans="1:3">
      <c r="A37" s="4" t="s">
        <v>1003</v>
      </c>
      <c r="B37" s="5" t="n">
        <v>15</v>
      </c>
      <c r="C37" s="5" t="n">
        <v>41</v>
      </c>
    </row>
    <row r="38" spans="1:3">
      <c r="A38" s="4" t="s">
        <v>1010</v>
      </c>
      <c r="B38" s="5" t="n">
        <v>7</v>
      </c>
      <c r="C38" s="5" t="n">
        <v>6</v>
      </c>
    </row>
    <row r="39" spans="1:3">
      <c r="A39" s="4" t="s">
        <v>1011</v>
      </c>
      <c r="B39" s="5" t="n">
        <v>12</v>
      </c>
      <c r="C39" s="5" t="n">
        <v>12</v>
      </c>
    </row>
    <row r="40" spans="1:3">
      <c r="A40" s="4" t="s">
        <v>1012</v>
      </c>
      <c r="B40" s="5" t="n">
        <v>19</v>
      </c>
      <c r="C40" s="5" t="n">
        <v>18</v>
      </c>
    </row>
    <row r="41" spans="1:3">
      <c r="A41" s="4" t="s">
        <v>1016</v>
      </c>
    </row>
    <row r="42" spans="1:3">
      <c r="A42" s="3" t="s">
        <v>992</v>
      </c>
    </row>
    <row r="43" spans="1:3">
      <c r="A43" s="4" t="s">
        <v>1001</v>
      </c>
      <c r="B43" s="5" t="n">
        <v>2</v>
      </c>
      <c r="C43" s="5" t="n">
        <v>2</v>
      </c>
    </row>
    <row r="44" spans="1:3">
      <c r="A44" s="4" t="s">
        <v>1002</v>
      </c>
      <c r="B44" s="5" t="n">
        <v>4</v>
      </c>
      <c r="C44" s="5" t="n">
        <v>7</v>
      </c>
    </row>
    <row r="45" spans="1:3">
      <c r="A45" s="4" t="s">
        <v>1003</v>
      </c>
      <c r="B45" s="5" t="n">
        <v>6</v>
      </c>
      <c r="C45" s="5" t="n">
        <v>9</v>
      </c>
    </row>
    <row r="46" spans="1:3">
      <c r="A46" s="4" t="s">
        <v>1010</v>
      </c>
      <c r="B46" s="5" t="n">
        <v>11</v>
      </c>
      <c r="C46" s="5" t="n">
        <v>37</v>
      </c>
    </row>
    <row r="47" spans="1:3">
      <c r="A47" s="4" t="s">
        <v>1011</v>
      </c>
      <c r="B47" s="5" t="n">
        <v>3</v>
      </c>
      <c r="C47" s="5" t="n">
        <v>4</v>
      </c>
    </row>
    <row r="48" spans="1:3">
      <c r="A48" s="4" t="s">
        <v>1012</v>
      </c>
      <c r="B48" s="5" t="n">
        <v>14</v>
      </c>
      <c r="C48" s="6" t="n">
        <v>41</v>
      </c>
    </row>
    <row r="49" spans="1:3">
      <c r="A49" s="4" t="s">
        <v>1017</v>
      </c>
    </row>
    <row r="50" spans="1:3">
      <c r="A50" s="3" t="s">
        <v>992</v>
      </c>
    </row>
    <row r="51" spans="1:3">
      <c r="A51" s="4" t="s">
        <v>1002</v>
      </c>
      <c r="B51" s="5" t="n">
        <v>5</v>
      </c>
    </row>
    <row r="52" spans="1:3">
      <c r="A52" s="4" t="s">
        <v>1003</v>
      </c>
      <c r="B52" s="5" t="n">
        <v>5</v>
      </c>
    </row>
    <row r="53" spans="1:3">
      <c r="A53" s="4" t="s">
        <v>1018</v>
      </c>
    </row>
    <row r="54" spans="1:3">
      <c r="A54" s="3" t="s">
        <v>992</v>
      </c>
    </row>
    <row r="55" spans="1:3">
      <c r="A55" s="4" t="s">
        <v>1011</v>
      </c>
      <c r="B55" s="5" t="n">
        <v>4</v>
      </c>
    </row>
    <row r="56" spans="1:3">
      <c r="A56" s="4" t="s">
        <v>1012</v>
      </c>
      <c r="B56" s="6" t="n">
        <v>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31</v>
      </c>
    </row>
    <row r="3" spans="1:2">
      <c r="A3" s="3" t="s">
        <v>156</v>
      </c>
    </row>
    <row r="4" spans="1:2">
      <c r="A4" s="4" t="s">
        <v>169</v>
      </c>
      <c r="B4" s="4" t="s">
        <v>1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744</v>
      </c>
    </row>
    <row r="2" spans="1:2">
      <c r="A2" s="4" t="s">
        <v>1020</v>
      </c>
    </row>
    <row r="3" spans="1:2">
      <c r="A3" s="3" t="s">
        <v>992</v>
      </c>
    </row>
    <row r="4" spans="1:2">
      <c r="A4" s="4" t="s">
        <v>1021</v>
      </c>
      <c r="B4" s="4" t="s">
        <v>1022</v>
      </c>
    </row>
    <row r="5" spans="1:2">
      <c r="A5" s="4" t="s">
        <v>1023</v>
      </c>
      <c r="B5" s="6" t="n">
        <v>627</v>
      </c>
    </row>
    <row r="6" spans="1:2">
      <c r="A6" s="4" t="s">
        <v>951</v>
      </c>
    </row>
    <row r="7" spans="1:2">
      <c r="A7" s="3" t="s">
        <v>992</v>
      </c>
    </row>
    <row r="8" spans="1:2">
      <c r="A8" s="4" t="s">
        <v>1021</v>
      </c>
      <c r="B8" s="4" t="s">
        <v>1024</v>
      </c>
    </row>
    <row r="9" spans="1:2">
      <c r="A9" s="4" t="s">
        <v>1023</v>
      </c>
      <c r="B9" s="6" t="n">
        <v>533</v>
      </c>
    </row>
    <row r="10" spans="1:2">
      <c r="A10" s="4" t="s">
        <v>1025</v>
      </c>
    </row>
    <row r="11" spans="1:2">
      <c r="A11" s="3" t="s">
        <v>992</v>
      </c>
    </row>
    <row r="12" spans="1:2">
      <c r="A12" s="4" t="s">
        <v>1021</v>
      </c>
      <c r="B12" s="4" t="s">
        <v>1026</v>
      </c>
    </row>
    <row r="13" spans="1:2">
      <c r="A13" s="4" t="s">
        <v>1023</v>
      </c>
      <c r="B13" s="6" t="n">
        <v>76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31</v>
      </c>
      <c r="C1" s="2" t="s">
        <v>32</v>
      </c>
    </row>
    <row r="2" spans="1:3">
      <c r="A2" s="3" t="s">
        <v>1028</v>
      </c>
    </row>
    <row r="3" spans="1:3">
      <c r="A3" s="4" t="s">
        <v>1029</v>
      </c>
      <c r="B3" s="6" t="n">
        <v>30</v>
      </c>
      <c r="C3" s="6" t="n">
        <v>96</v>
      </c>
    </row>
    <row r="4" spans="1:3">
      <c r="A4" s="4" t="s">
        <v>1030</v>
      </c>
      <c r="B4" s="5" t="n">
        <v>89</v>
      </c>
      <c r="C4" s="5" t="n">
        <v>66</v>
      </c>
    </row>
    <row r="5" spans="1:3">
      <c r="A5" s="4" t="s">
        <v>1031</v>
      </c>
    </row>
    <row r="6" spans="1:3">
      <c r="A6" s="3" t="s">
        <v>1028</v>
      </c>
    </row>
    <row r="7" spans="1:3">
      <c r="A7" s="4" t="s">
        <v>1029</v>
      </c>
      <c r="B7" s="5" t="n">
        <v>9</v>
      </c>
      <c r="C7" s="5" t="n">
        <v>46</v>
      </c>
    </row>
    <row r="8" spans="1:3">
      <c r="A8" s="4" t="s">
        <v>1030</v>
      </c>
      <c r="B8" s="5" t="n">
        <v>50</v>
      </c>
      <c r="C8" s="5" t="n">
        <v>6</v>
      </c>
    </row>
    <row r="9" spans="1:3">
      <c r="A9" s="4" t="s">
        <v>1032</v>
      </c>
    </row>
    <row r="10" spans="1:3">
      <c r="A10" s="3" t="s">
        <v>1028</v>
      </c>
    </row>
    <row r="11" spans="1:3">
      <c r="A11" s="4" t="s">
        <v>1029</v>
      </c>
      <c r="B11" s="5" t="n">
        <v>21</v>
      </c>
      <c r="C11" s="5" t="n">
        <v>50</v>
      </c>
    </row>
    <row r="12" spans="1:3">
      <c r="A12" s="4" t="s">
        <v>1030</v>
      </c>
      <c r="B12" s="6" t="n">
        <v>39</v>
      </c>
      <c r="C12" s="6" t="n">
        <v>6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8"/>
  </cols>
  <sheetData>
    <row r="1" spans="1:2">
      <c r="A1" s="1" t="s">
        <v>1033</v>
      </c>
      <c r="B1" s="2" t="s">
        <v>1034</v>
      </c>
    </row>
    <row r="2" spans="1:2">
      <c r="A2" s="4" t="s">
        <v>1035</v>
      </c>
    </row>
    <row r="3" spans="1:2">
      <c r="A3" s="3" t="s">
        <v>1036</v>
      </c>
    </row>
    <row r="4" spans="1:2">
      <c r="A4" s="4" t="s">
        <v>1037</v>
      </c>
      <c r="B4" s="4" t="s">
        <v>1038</v>
      </c>
    </row>
    <row r="5" spans="1:2">
      <c r="A5" s="4" t="s">
        <v>1039</v>
      </c>
    </row>
    <row r="6" spans="1:2">
      <c r="A6" s="3" t="s">
        <v>1036</v>
      </c>
    </row>
    <row r="7" spans="1:2">
      <c r="A7" s="4" t="s">
        <v>1037</v>
      </c>
      <c r="B7" s="4" t="s">
        <v>1040</v>
      </c>
    </row>
    <row r="8" spans="1:2">
      <c r="A8" s="4" t="s">
        <v>1041</v>
      </c>
    </row>
    <row r="9" spans="1:2">
      <c r="A9" s="3" t="s">
        <v>1036</v>
      </c>
    </row>
    <row r="10" spans="1:2">
      <c r="A10" s="4" t="s">
        <v>1037</v>
      </c>
      <c r="B10" s="4" t="s">
        <v>1042</v>
      </c>
    </row>
    <row r="11" spans="1:2">
      <c r="A11" s="4" t="s">
        <v>1043</v>
      </c>
    </row>
    <row r="12" spans="1:2">
      <c r="A12" s="3" t="s">
        <v>1036</v>
      </c>
    </row>
    <row r="13" spans="1:2">
      <c r="A13" s="4" t="s">
        <v>1037</v>
      </c>
      <c r="B13" s="4" t="s">
        <v>1038</v>
      </c>
    </row>
    <row r="14" spans="1:2">
      <c r="A14" s="4" t="s">
        <v>1044</v>
      </c>
    </row>
    <row r="15" spans="1:2">
      <c r="A15" s="3" t="s">
        <v>1036</v>
      </c>
    </row>
    <row r="16" spans="1:2">
      <c r="A16" s="4" t="s">
        <v>1037</v>
      </c>
      <c r="B16" s="4" t="s">
        <v>1038</v>
      </c>
    </row>
    <row r="17" spans="1:2">
      <c r="A17" s="4" t="s">
        <v>1045</v>
      </c>
    </row>
    <row r="18" spans="1:2">
      <c r="A18" s="3" t="s">
        <v>1036</v>
      </c>
    </row>
    <row r="19" spans="1:2">
      <c r="A19" s="4" t="s">
        <v>1037</v>
      </c>
      <c r="B19" s="4" t="s">
        <v>1042</v>
      </c>
    </row>
    <row r="20" spans="1:2">
      <c r="A20" s="4" t="s">
        <v>1046</v>
      </c>
    </row>
    <row r="21" spans="1:2">
      <c r="A21" s="3" t="s">
        <v>1036</v>
      </c>
    </row>
    <row r="22" spans="1:2">
      <c r="A22" s="4" t="s">
        <v>1037</v>
      </c>
      <c r="B22" s="4" t="s">
        <v>1047</v>
      </c>
    </row>
    <row r="23" spans="1:2">
      <c r="A23" s="4" t="s">
        <v>1048</v>
      </c>
    </row>
    <row r="24" spans="1:2">
      <c r="A24" s="3" t="s">
        <v>1036</v>
      </c>
    </row>
    <row r="25" spans="1:2">
      <c r="A25" s="4" t="s">
        <v>940</v>
      </c>
      <c r="B25" s="5" t="n">
        <v>519</v>
      </c>
    </row>
    <row r="26" spans="1:2">
      <c r="A26" s="4" t="s">
        <v>1049</v>
      </c>
    </row>
    <row r="27" spans="1:2">
      <c r="A27" s="3" t="s">
        <v>1036</v>
      </c>
    </row>
    <row r="28" spans="1:2">
      <c r="A28" s="4" t="s">
        <v>940</v>
      </c>
      <c r="B28" s="5" t="n">
        <v>64</v>
      </c>
    </row>
    <row r="29" spans="1:2">
      <c r="A29" s="4" t="s">
        <v>1050</v>
      </c>
    </row>
    <row r="30" spans="1:2">
      <c r="A30" s="3" t="s">
        <v>1036</v>
      </c>
    </row>
    <row r="31" spans="1:2">
      <c r="A31" s="4" t="s">
        <v>940</v>
      </c>
      <c r="B31" s="5" t="n">
        <v>17</v>
      </c>
    </row>
    <row r="32" spans="1:2">
      <c r="A32" s="4" t="s">
        <v>1051</v>
      </c>
    </row>
    <row r="33" spans="1:2">
      <c r="A33" s="3" t="s">
        <v>1036</v>
      </c>
    </row>
    <row r="34" spans="1:2">
      <c r="A34" s="4" t="s">
        <v>940</v>
      </c>
      <c r="B34" s="5" t="n">
        <v>543</v>
      </c>
    </row>
    <row r="35" spans="1:2">
      <c r="A35" s="4" t="s">
        <v>1052</v>
      </c>
    </row>
    <row r="36" spans="1:2">
      <c r="A36" s="3" t="s">
        <v>1036</v>
      </c>
    </row>
    <row r="37" spans="1:2">
      <c r="A37" s="4" t="s">
        <v>940</v>
      </c>
      <c r="B37" s="5" t="n">
        <v>118</v>
      </c>
    </row>
    <row r="38" spans="1:2">
      <c r="A38" s="4" t="s">
        <v>1053</v>
      </c>
    </row>
    <row r="39" spans="1:2">
      <c r="A39" s="3" t="s">
        <v>1036</v>
      </c>
    </row>
    <row r="40" spans="1:2">
      <c r="A40" s="4" t="s">
        <v>940</v>
      </c>
      <c r="B40" s="5" t="n">
        <v>76</v>
      </c>
    </row>
    <row r="41" spans="1:2">
      <c r="A41" s="4" t="s">
        <v>1054</v>
      </c>
    </row>
    <row r="42" spans="1:2">
      <c r="A42" s="3" t="s">
        <v>1036</v>
      </c>
    </row>
    <row r="43" spans="1:2">
      <c r="A43" s="4" t="s">
        <v>940</v>
      </c>
      <c r="B43" s="5" t="n">
        <v>4</v>
      </c>
    </row>
    <row r="44" spans="1:2">
      <c r="A44" s="4" t="s">
        <v>1055</v>
      </c>
    </row>
    <row r="45" spans="1:2">
      <c r="A45" s="3" t="s">
        <v>1036</v>
      </c>
    </row>
    <row r="46" spans="1:2">
      <c r="A46" s="4" t="s">
        <v>940</v>
      </c>
      <c r="B46" s="5" t="n">
        <v>276</v>
      </c>
    </row>
    <row r="47" spans="1:2">
      <c r="A47" s="4" t="s">
        <v>1056</v>
      </c>
    </row>
    <row r="48" spans="1:2">
      <c r="A48" s="3" t="s">
        <v>1036</v>
      </c>
    </row>
    <row r="49" spans="1:2">
      <c r="A49" s="4" t="s">
        <v>940</v>
      </c>
      <c r="B49" s="5" t="n">
        <v>14</v>
      </c>
    </row>
    <row r="50" spans="1:2">
      <c r="A50" s="4" t="s">
        <v>1057</v>
      </c>
    </row>
    <row r="51" spans="1:2">
      <c r="A51" s="3" t="s">
        <v>1036</v>
      </c>
    </row>
    <row r="52" spans="1:2">
      <c r="A52" s="4" t="s">
        <v>940</v>
      </c>
      <c r="B52" s="5" t="n">
        <v>1</v>
      </c>
    </row>
    <row r="53" spans="1:2">
      <c r="A53" s="4" t="s">
        <v>1058</v>
      </c>
    </row>
    <row r="54" spans="1:2">
      <c r="A54" s="3" t="s">
        <v>1036</v>
      </c>
    </row>
    <row r="55" spans="1:2">
      <c r="A55" s="4" t="s">
        <v>940</v>
      </c>
      <c r="B55" s="5" t="n">
        <v>93</v>
      </c>
    </row>
    <row r="56" spans="1:2">
      <c r="A56" s="4" t="s">
        <v>1059</v>
      </c>
    </row>
    <row r="57" spans="1:2">
      <c r="A57" s="3" t="s">
        <v>1036</v>
      </c>
    </row>
    <row r="58" spans="1:2">
      <c r="A58" s="4" t="s">
        <v>940</v>
      </c>
      <c r="B58" s="5" t="n">
        <v>62</v>
      </c>
    </row>
    <row r="59" spans="1:2">
      <c r="A59" s="4" t="s">
        <v>1060</v>
      </c>
    </row>
    <row r="60" spans="1:2">
      <c r="A60" s="3" t="s">
        <v>1036</v>
      </c>
    </row>
    <row r="61" spans="1:2">
      <c r="A61" s="4" t="s">
        <v>940</v>
      </c>
      <c r="B61" s="5" t="n">
        <v>6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s>
  <sheetData>
    <row r="1" spans="1:9">
      <c r="A1" s="1" t="s">
        <v>1061</v>
      </c>
      <c r="B1" s="2" t="s">
        <v>1</v>
      </c>
    </row>
    <row r="2" spans="1:9">
      <c r="B2" s="2" t="s">
        <v>744</v>
      </c>
      <c r="C2" s="2" t="s">
        <v>745</v>
      </c>
      <c r="D2" s="2" t="s">
        <v>745</v>
      </c>
      <c r="E2" s="2" t="s">
        <v>1062</v>
      </c>
      <c r="F2" s="2" t="s">
        <v>529</v>
      </c>
      <c r="G2" s="2" t="s">
        <v>1063</v>
      </c>
      <c r="H2" s="2" t="s">
        <v>530</v>
      </c>
      <c r="I2" s="2" t="s">
        <v>1064</v>
      </c>
    </row>
    <row r="3" spans="1:9">
      <c r="A3" s="3" t="s">
        <v>1065</v>
      </c>
    </row>
    <row r="4" spans="1:9">
      <c r="A4" s="4" t="s">
        <v>1066</v>
      </c>
      <c r="B4" s="4" t="s">
        <v>1067</v>
      </c>
      <c r="D4" s="4" t="s">
        <v>1067</v>
      </c>
    </row>
    <row r="5" spans="1:9">
      <c r="A5" s="4" t="s">
        <v>1068</v>
      </c>
      <c r="B5" s="6" t="n">
        <v>669</v>
      </c>
    </row>
    <row r="6" spans="1:9">
      <c r="A6" s="4" t="s">
        <v>69</v>
      </c>
      <c r="B6" s="5" t="n">
        <v>164</v>
      </c>
      <c r="F6" s="6" t="n">
        <v>269</v>
      </c>
      <c r="H6" s="6" t="n">
        <v>347</v>
      </c>
      <c r="I6" s="6" t="n">
        <v>472</v>
      </c>
    </row>
    <row r="7" spans="1:9">
      <c r="A7" s="4" t="s">
        <v>1069</v>
      </c>
      <c r="B7" s="5" t="n">
        <v>505</v>
      </c>
    </row>
    <row r="8" spans="1:9">
      <c r="A8" s="4" t="s">
        <v>1070</v>
      </c>
      <c r="B8" s="5" t="n">
        <v>335</v>
      </c>
    </row>
    <row r="9" spans="1:9">
      <c r="A9" s="4" t="s">
        <v>1071</v>
      </c>
    </row>
    <row r="10" spans="1:9">
      <c r="A10" s="3" t="s">
        <v>1065</v>
      </c>
    </row>
    <row r="11" spans="1:9">
      <c r="A11" s="4" t="s">
        <v>1072</v>
      </c>
      <c r="E11" s="10" t="n">
        <v>174</v>
      </c>
    </row>
    <row r="12" spans="1:9">
      <c r="A12" s="4" t="s">
        <v>1073</v>
      </c>
      <c r="B12" s="5" t="n">
        <v>-4</v>
      </c>
    </row>
    <row r="13" spans="1:9">
      <c r="A13" s="4" t="s">
        <v>1074</v>
      </c>
    </row>
    <row r="14" spans="1:9">
      <c r="A14" s="3" t="s">
        <v>1065</v>
      </c>
    </row>
    <row r="15" spans="1:9">
      <c r="A15" s="4" t="s">
        <v>1075</v>
      </c>
      <c r="D15" s="9" t="n">
        <v>369</v>
      </c>
      <c r="G15" s="9" t="n">
        <v>484</v>
      </c>
    </row>
    <row r="16" spans="1:9">
      <c r="A16" s="4" t="s">
        <v>1076</v>
      </c>
    </row>
    <row r="17" spans="1:9">
      <c r="A17" s="3" t="s">
        <v>1065</v>
      </c>
    </row>
    <row r="18" spans="1:9">
      <c r="A18" s="4" t="s">
        <v>1077</v>
      </c>
      <c r="C18" s="9" t="n">
        <v>170</v>
      </c>
    </row>
    <row r="19" spans="1:9">
      <c r="A19" s="4" t="s">
        <v>1078</v>
      </c>
    </row>
    <row r="20" spans="1:9">
      <c r="A20" s="3" t="s">
        <v>1065</v>
      </c>
    </row>
    <row r="21" spans="1:9">
      <c r="A21" s="4" t="s">
        <v>1077</v>
      </c>
      <c r="C21" s="5" t="n">
        <v>620</v>
      </c>
    </row>
    <row r="22" spans="1:9">
      <c r="A22" s="4" t="s">
        <v>1079</v>
      </c>
    </row>
    <row r="23" spans="1:9">
      <c r="A23" s="3" t="s">
        <v>1065</v>
      </c>
    </row>
    <row r="24" spans="1:9">
      <c r="A24" s="4" t="s">
        <v>1077</v>
      </c>
      <c r="C24" s="5" t="n">
        <v>235</v>
      </c>
    </row>
    <row r="25" spans="1:9">
      <c r="A25" s="4" t="s">
        <v>1080</v>
      </c>
    </row>
    <row r="26" spans="1:9">
      <c r="A26" s="3" t="s">
        <v>1065</v>
      </c>
    </row>
    <row r="27" spans="1:9">
      <c r="A27" s="4" t="s">
        <v>1077</v>
      </c>
      <c r="C27" s="9" t="n">
        <v>215</v>
      </c>
    </row>
    <row r="28" spans="1:9">
      <c r="A28" s="4" t="s">
        <v>960</v>
      </c>
    </row>
    <row r="29" spans="1:9">
      <c r="A29" s="3" t="s">
        <v>1065</v>
      </c>
    </row>
    <row r="30" spans="1:9">
      <c r="A30" s="4" t="s">
        <v>1081</v>
      </c>
      <c r="D30" s="9" t="n">
        <v>300</v>
      </c>
    </row>
    <row r="31" spans="1:9">
      <c r="A31" s="4" t="s">
        <v>1082</v>
      </c>
    </row>
    <row r="32" spans="1:9">
      <c r="A32" s="3" t="s">
        <v>1065</v>
      </c>
    </row>
    <row r="33" spans="1:9">
      <c r="A33" s="4" t="s">
        <v>1083</v>
      </c>
      <c r="B33" s="5" t="n">
        <v>80</v>
      </c>
    </row>
    <row r="34" spans="1:9">
      <c r="A34" s="4" t="s">
        <v>398</v>
      </c>
    </row>
    <row r="35" spans="1:9">
      <c r="A35" s="3" t="s">
        <v>1065</v>
      </c>
    </row>
    <row r="36" spans="1:9">
      <c r="A36" s="4" t="s">
        <v>1084</v>
      </c>
      <c r="B36" s="5" t="n">
        <v>5</v>
      </c>
    </row>
    <row r="37" spans="1:9">
      <c r="A37" s="4" t="s">
        <v>1085</v>
      </c>
    </row>
    <row r="38" spans="1:9">
      <c r="A38" s="3" t="s">
        <v>1065</v>
      </c>
    </row>
    <row r="39" spans="1:9">
      <c r="A39" s="4" t="s">
        <v>1086</v>
      </c>
      <c r="B39" s="6" t="n">
        <v>37</v>
      </c>
    </row>
    <row r="40" spans="1:9">
      <c r="A40" s="4" t="s">
        <v>1087</v>
      </c>
    </row>
    <row r="41" spans="1:9">
      <c r="A41" s="3" t="s">
        <v>1065</v>
      </c>
    </row>
    <row r="42" spans="1:9">
      <c r="A42" s="4" t="s">
        <v>1037</v>
      </c>
      <c r="B42" s="4" t="s">
        <v>1088</v>
      </c>
      <c r="C42" s="4" t="s">
        <v>1088</v>
      </c>
    </row>
    <row r="43" spans="1:9">
      <c r="A43" s="4" t="s">
        <v>1089</v>
      </c>
    </row>
    <row r="44" spans="1:9">
      <c r="A44" s="3" t="s">
        <v>1065</v>
      </c>
    </row>
    <row r="45" spans="1:9">
      <c r="A45" s="4" t="s">
        <v>1090</v>
      </c>
      <c r="B45" s="6" t="n">
        <v>1</v>
      </c>
    </row>
    <row r="46" spans="1:9">
      <c r="A46" s="4" t="s">
        <v>1091</v>
      </c>
    </row>
    <row r="47" spans="1:9">
      <c r="A47" s="3" t="s">
        <v>1065</v>
      </c>
    </row>
    <row r="48" spans="1:9">
      <c r="A48" s="4" t="s">
        <v>1037</v>
      </c>
      <c r="B48" s="4" t="s">
        <v>1047</v>
      </c>
      <c r="C48" s="4" t="s">
        <v>1047</v>
      </c>
    </row>
  </sheetData>
  <mergeCells count="3">
    <mergeCell ref="A1:A2"/>
    <mergeCell ref="B1:C1"/>
    <mergeCell ref="F1:G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31</v>
      </c>
      <c r="C2" s="2" t="s">
        <v>32</v>
      </c>
      <c r="D2" s="2" t="s">
        <v>33</v>
      </c>
    </row>
    <row r="3" spans="1:4">
      <c r="A3" s="3" t="s">
        <v>1093</v>
      </c>
    </row>
    <row r="4" spans="1:4">
      <c r="A4" s="4" t="s">
        <v>1094</v>
      </c>
      <c r="B4" s="6" t="n">
        <v>11</v>
      </c>
      <c r="C4" s="6" t="n">
        <v>-15</v>
      </c>
      <c r="D4" s="6" t="n">
        <v>-46</v>
      </c>
    </row>
    <row r="5" spans="1:4">
      <c r="A5" s="4" t="s">
        <v>1095</v>
      </c>
      <c r="B5" s="5" t="n">
        <v>-3</v>
      </c>
      <c r="C5" s="5" t="n">
        <v>17</v>
      </c>
      <c r="D5" s="5" t="n">
        <v>40</v>
      </c>
    </row>
    <row r="6" spans="1:4">
      <c r="A6" s="4" t="s">
        <v>1096</v>
      </c>
    </row>
    <row r="7" spans="1:4">
      <c r="A7" s="3" t="s">
        <v>1093</v>
      </c>
    </row>
    <row r="8" spans="1:4">
      <c r="A8" s="4" t="s">
        <v>1094</v>
      </c>
      <c r="B8" s="5" t="n">
        <v>9</v>
      </c>
      <c r="C8" s="5" t="n">
        <v>-19</v>
      </c>
      <c r="D8" s="5" t="n">
        <v>-46</v>
      </c>
    </row>
    <row r="9" spans="1:4">
      <c r="A9" s="4" t="s">
        <v>1095</v>
      </c>
      <c r="B9" s="5" t="n">
        <v>-1</v>
      </c>
      <c r="C9" s="5" t="n">
        <v>16</v>
      </c>
      <c r="D9" s="5" t="n">
        <v>40</v>
      </c>
    </row>
    <row r="10" spans="1:4">
      <c r="A10" s="4" t="s">
        <v>1097</v>
      </c>
    </row>
    <row r="11" spans="1:4">
      <c r="A11" s="3" t="s">
        <v>1093</v>
      </c>
    </row>
    <row r="12" spans="1:4">
      <c r="A12" s="4" t="s">
        <v>1094</v>
      </c>
      <c r="B12" s="5" t="n">
        <v>-2</v>
      </c>
      <c r="C12" s="5" t="n">
        <v>3</v>
      </c>
    </row>
    <row r="13" spans="1:4">
      <c r="A13" s="4" t="s">
        <v>1098</v>
      </c>
      <c r="B13" s="5" t="n">
        <v>0</v>
      </c>
      <c r="C13" s="5" t="n">
        <v>0</v>
      </c>
      <c r="D13" s="5" t="n">
        <v>0</v>
      </c>
    </row>
    <row r="14" spans="1:4">
      <c r="A14" s="4" t="s">
        <v>1099</v>
      </c>
    </row>
    <row r="15" spans="1:4">
      <c r="A15" s="3" t="s">
        <v>1093</v>
      </c>
    </row>
    <row r="16" spans="1:4">
      <c r="A16" s="4" t="s">
        <v>1094</v>
      </c>
      <c r="B16" s="5" t="n">
        <v>4</v>
      </c>
      <c r="C16" s="5" t="n">
        <v>1</v>
      </c>
    </row>
    <row r="17" spans="1:4">
      <c r="A17" s="4" t="s">
        <v>1095</v>
      </c>
      <c r="B17" s="5" t="n">
        <v>-2</v>
      </c>
      <c r="C17" s="5" t="n">
        <v>1</v>
      </c>
    </row>
    <row r="18" spans="1:4">
      <c r="A18" s="4" t="s">
        <v>1100</v>
      </c>
    </row>
    <row r="19" spans="1:4">
      <c r="A19" s="3" t="s">
        <v>1093</v>
      </c>
    </row>
    <row r="20" spans="1:4">
      <c r="A20" s="4" t="s">
        <v>1095</v>
      </c>
      <c r="B20" s="5" t="n">
        <v>-23</v>
      </c>
      <c r="C20" s="5" t="n">
        <v>48</v>
      </c>
      <c r="D20" s="6" t="n">
        <v>-27</v>
      </c>
    </row>
    <row r="21" spans="1:4">
      <c r="A21" s="4" t="s">
        <v>1101</v>
      </c>
      <c r="B21" s="6" t="n">
        <v>-2</v>
      </c>
      <c r="C21" s="6" t="n">
        <v>-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31</v>
      </c>
      <c r="C2" s="2" t="s">
        <v>32</v>
      </c>
      <c r="D2" s="2" t="s">
        <v>33</v>
      </c>
    </row>
    <row r="3" spans="1:4">
      <c r="A3" s="3" t="s">
        <v>1093</v>
      </c>
    </row>
    <row r="4" spans="1:4">
      <c r="A4" s="4" t="s">
        <v>1103</v>
      </c>
      <c r="B4" s="6" t="n">
        <v>11</v>
      </c>
      <c r="C4" s="6" t="n">
        <v>-15</v>
      </c>
      <c r="D4" s="6" t="n">
        <v>-46</v>
      </c>
    </row>
    <row r="5" spans="1:4">
      <c r="A5" s="4" t="s">
        <v>1104</v>
      </c>
      <c r="B5" s="5" t="n">
        <v>-3</v>
      </c>
      <c r="C5" s="5" t="n">
        <v>17</v>
      </c>
      <c r="D5" s="5" t="n">
        <v>40</v>
      </c>
    </row>
    <row r="6" spans="1:4">
      <c r="A6" s="4" t="s">
        <v>102</v>
      </c>
      <c r="B6" s="5" t="n">
        <v>28</v>
      </c>
      <c r="C6" s="5" t="n">
        <v>-79</v>
      </c>
      <c r="D6" s="5" t="n">
        <v>45</v>
      </c>
    </row>
    <row r="7" spans="1:4">
      <c r="A7" s="4" t="s">
        <v>1105</v>
      </c>
    </row>
    <row r="8" spans="1:4">
      <c r="A8" s="3" t="s">
        <v>1093</v>
      </c>
    </row>
    <row r="9" spans="1:4">
      <c r="A9" s="4" t="s">
        <v>1103</v>
      </c>
      <c r="B9" s="5" t="n">
        <v>5</v>
      </c>
      <c r="C9" s="5" t="n">
        <v>31</v>
      </c>
      <c r="D9" s="5" t="n">
        <v>15</v>
      </c>
    </row>
    <row r="10" spans="1:4">
      <c r="A10" s="4" t="s">
        <v>1104</v>
      </c>
      <c r="B10" s="5" t="n">
        <v>23</v>
      </c>
      <c r="C10" s="5" t="n">
        <v>-110</v>
      </c>
      <c r="D10" s="5" t="n">
        <v>30</v>
      </c>
    </row>
    <row r="11" spans="1:4">
      <c r="A11" s="4" t="s">
        <v>102</v>
      </c>
      <c r="B11" s="6" t="n">
        <v>28</v>
      </c>
      <c r="C11" s="6" t="n">
        <v>-79</v>
      </c>
      <c r="D11" s="6" t="n">
        <v>4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1</v>
      </c>
    </row>
    <row r="2" spans="1:2">
      <c r="B2" s="2" t="s">
        <v>744</v>
      </c>
    </row>
    <row r="3" spans="1:2">
      <c r="A3" s="4" t="s">
        <v>1107</v>
      </c>
    </row>
    <row r="4" spans="1:2">
      <c r="A4" s="3" t="s">
        <v>1093</v>
      </c>
    </row>
    <row r="5" spans="1:2">
      <c r="A5" s="4" t="s">
        <v>1108</v>
      </c>
      <c r="B5" s="6" t="n">
        <v>22</v>
      </c>
    </row>
    <row r="6" spans="1:2">
      <c r="A6" s="4" t="s">
        <v>1109</v>
      </c>
      <c r="B6" s="5" t="n">
        <v>-34</v>
      </c>
    </row>
    <row r="7" spans="1:2">
      <c r="A7" s="4" t="s">
        <v>1110</v>
      </c>
    </row>
    <row r="8" spans="1:2">
      <c r="A8" s="3" t="s">
        <v>1093</v>
      </c>
    </row>
    <row r="9" spans="1:2">
      <c r="A9" s="4" t="s">
        <v>1108</v>
      </c>
      <c r="B9" s="5" t="n">
        <v>22</v>
      </c>
    </row>
    <row r="10" spans="1:2">
      <c r="A10" s="4" t="s">
        <v>1109</v>
      </c>
      <c r="B10" s="5" t="n">
        <v>-34</v>
      </c>
    </row>
    <row r="11" spans="1:2">
      <c r="A11" s="4" t="s">
        <v>1111</v>
      </c>
    </row>
    <row r="12" spans="1:2">
      <c r="A12" s="3" t="s">
        <v>1093</v>
      </c>
    </row>
    <row r="13" spans="1:2">
      <c r="A13" s="4" t="s">
        <v>1109</v>
      </c>
      <c r="B13" s="5" t="n">
        <v>-34</v>
      </c>
    </row>
    <row r="14" spans="1:2">
      <c r="A14" s="4" t="s">
        <v>1112</v>
      </c>
    </row>
    <row r="15" spans="1:2">
      <c r="A15" s="3" t="s">
        <v>1093</v>
      </c>
    </row>
    <row r="16" spans="1:2">
      <c r="A16" s="4" t="s">
        <v>1108</v>
      </c>
      <c r="B16" s="5" t="n">
        <v>18</v>
      </c>
    </row>
    <row r="17" spans="1:2">
      <c r="A17" s="4" t="s">
        <v>1109</v>
      </c>
      <c r="B17" s="5" t="n">
        <v>-34</v>
      </c>
    </row>
    <row r="18" spans="1:2">
      <c r="A18" s="4" t="s">
        <v>1113</v>
      </c>
    </row>
    <row r="19" spans="1:2">
      <c r="A19" s="3" t="s">
        <v>1093</v>
      </c>
    </row>
    <row r="20" spans="1:2">
      <c r="A20" s="4" t="s">
        <v>1108</v>
      </c>
      <c r="B20" s="5" t="n">
        <v>5</v>
      </c>
    </row>
    <row r="21" spans="1:2">
      <c r="A21" s="4" t="s">
        <v>1114</v>
      </c>
    </row>
    <row r="22" spans="1:2">
      <c r="A22" s="3" t="s">
        <v>1093</v>
      </c>
    </row>
    <row r="23" spans="1:2">
      <c r="A23" s="4" t="s">
        <v>1108</v>
      </c>
      <c r="B23" s="5" t="n">
        <v>-1</v>
      </c>
    </row>
    <row r="24" spans="1:2">
      <c r="A24" s="4" t="s">
        <v>1115</v>
      </c>
    </row>
    <row r="25" spans="1:2">
      <c r="A25" s="3" t="s">
        <v>1093</v>
      </c>
    </row>
    <row r="26" spans="1:2">
      <c r="A26" s="4" t="s">
        <v>1108</v>
      </c>
      <c r="B26" s="5" t="n">
        <v>133</v>
      </c>
    </row>
    <row r="27" spans="1:2">
      <c r="A27" s="4" t="s">
        <v>1116</v>
      </c>
    </row>
    <row r="28" spans="1:2">
      <c r="A28" s="3" t="s">
        <v>1093</v>
      </c>
    </row>
    <row r="29" spans="1:2">
      <c r="A29" s="4" t="s">
        <v>1108</v>
      </c>
      <c r="B29" s="5" t="n">
        <v>-150</v>
      </c>
    </row>
    <row r="30" spans="1:2">
      <c r="A30" s="4" t="s">
        <v>1117</v>
      </c>
    </row>
    <row r="31" spans="1:2">
      <c r="A31" s="3" t="s">
        <v>1093</v>
      </c>
    </row>
    <row r="32" spans="1:2">
      <c r="A32" s="4" t="s">
        <v>1108</v>
      </c>
      <c r="B32" s="6" t="n">
        <v>1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744</v>
      </c>
    </row>
    <row r="3" spans="1:2">
      <c r="A3" s="4" t="s">
        <v>1111</v>
      </c>
    </row>
    <row r="4" spans="1:2">
      <c r="A4" s="3" t="s">
        <v>1093</v>
      </c>
    </row>
    <row r="5" spans="1:2">
      <c r="A5" s="4" t="s">
        <v>1109</v>
      </c>
      <c r="B5" s="6" t="n">
        <v>-3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v>
      </c>
    </row>
    <row r="2" spans="1:2">
      <c r="B2" s="2" t="s">
        <v>744</v>
      </c>
    </row>
    <row r="3" spans="1:2">
      <c r="A3" s="3" t="s">
        <v>1093</v>
      </c>
    </row>
    <row r="4" spans="1:2">
      <c r="A4" s="4" t="s">
        <v>1108</v>
      </c>
      <c r="B4" s="6" t="n">
        <v>-5</v>
      </c>
    </row>
    <row r="5" spans="1:2">
      <c r="A5" s="4" t="s">
        <v>1109</v>
      </c>
      <c r="B5" s="6" t="n">
        <v>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1</v>
      </c>
    </row>
    <row r="2" spans="1:2">
      <c r="B2" s="2" t="s">
        <v>744</v>
      </c>
    </row>
    <row r="3" spans="1:2">
      <c r="A3" s="4" t="s">
        <v>1121</v>
      </c>
    </row>
    <row r="4" spans="1:2">
      <c r="A4" s="3" t="s">
        <v>1036</v>
      </c>
    </row>
    <row r="5" spans="1:2">
      <c r="A5" s="4" t="s">
        <v>1037</v>
      </c>
      <c r="B5" s="4" t="s">
        <v>1040</v>
      </c>
    </row>
    <row r="6" spans="1:2">
      <c r="A6" s="4" t="s">
        <v>1122</v>
      </c>
    </row>
    <row r="7" spans="1:2">
      <c r="A7" s="3" t="s">
        <v>1036</v>
      </c>
    </row>
    <row r="8" spans="1:2">
      <c r="A8" s="4" t="s">
        <v>1037</v>
      </c>
      <c r="B8" s="4" t="s">
        <v>1123</v>
      </c>
    </row>
    <row r="9" spans="1:2">
      <c r="A9" s="4" t="s">
        <v>1124</v>
      </c>
    </row>
    <row r="10" spans="1:2">
      <c r="A10" s="3" t="s">
        <v>1036</v>
      </c>
    </row>
    <row r="11" spans="1:2">
      <c r="A11" s="4" t="s">
        <v>1037</v>
      </c>
      <c r="B11" s="4" t="s">
        <v>1123</v>
      </c>
    </row>
    <row r="12" spans="1:2">
      <c r="A12" s="4" t="s">
        <v>1125</v>
      </c>
    </row>
    <row r="13" spans="1:2">
      <c r="A13" s="3" t="s">
        <v>1036</v>
      </c>
    </row>
    <row r="14" spans="1:2">
      <c r="A14" s="4" t="s">
        <v>1037</v>
      </c>
      <c r="B14" s="4" t="s">
        <v>1042</v>
      </c>
    </row>
    <row r="15" spans="1:2">
      <c r="A15" s="4" t="s">
        <v>1126</v>
      </c>
    </row>
    <row r="16" spans="1:2">
      <c r="A16" s="3" t="s">
        <v>1036</v>
      </c>
    </row>
    <row r="17" spans="1:2">
      <c r="A17" s="4" t="s">
        <v>1037</v>
      </c>
      <c r="B17" s="4" t="s">
        <v>1123</v>
      </c>
    </row>
    <row r="18" spans="1:2">
      <c r="A18" s="4" t="s">
        <v>1127</v>
      </c>
    </row>
    <row r="19" spans="1:2">
      <c r="A19" s="3" t="s">
        <v>1036</v>
      </c>
    </row>
    <row r="20" spans="1:2">
      <c r="A20" s="4" t="s">
        <v>1037</v>
      </c>
      <c r="B20" s="4" t="s">
        <v>1042</v>
      </c>
    </row>
    <row r="21" spans="1:2">
      <c r="A21" s="4" t="s">
        <v>1128</v>
      </c>
    </row>
    <row r="22" spans="1:2">
      <c r="A22" s="3" t="s">
        <v>1036</v>
      </c>
    </row>
    <row r="23" spans="1:2">
      <c r="A23" s="4" t="s">
        <v>1129</v>
      </c>
      <c r="B23" s="6" t="n">
        <v>392</v>
      </c>
    </row>
    <row r="24" spans="1:2">
      <c r="A24" s="4" t="s">
        <v>1130</v>
      </c>
    </row>
    <row r="25" spans="1:2">
      <c r="A25" s="3" t="s">
        <v>1036</v>
      </c>
    </row>
    <row r="26" spans="1:2">
      <c r="A26" s="4" t="s">
        <v>1129</v>
      </c>
      <c r="B26" s="5" t="n">
        <v>10</v>
      </c>
    </row>
    <row r="27" spans="1:2">
      <c r="A27" s="4" t="s">
        <v>1131</v>
      </c>
    </row>
    <row r="28" spans="1:2">
      <c r="A28" s="3" t="s">
        <v>1036</v>
      </c>
    </row>
    <row r="29" spans="1:2">
      <c r="A29" s="4" t="s">
        <v>1129</v>
      </c>
      <c r="B29" s="5" t="n">
        <v>5</v>
      </c>
    </row>
    <row r="30" spans="1:2">
      <c r="A30" s="4" t="s">
        <v>1132</v>
      </c>
    </row>
    <row r="31" spans="1:2">
      <c r="A31" s="3" t="s">
        <v>1036</v>
      </c>
    </row>
    <row r="32" spans="1:2">
      <c r="A32" s="4" t="s">
        <v>1129</v>
      </c>
      <c r="B32" s="5" t="n">
        <v>9</v>
      </c>
    </row>
    <row r="33" spans="1:2">
      <c r="A33" s="4" t="s">
        <v>1133</v>
      </c>
    </row>
    <row r="34" spans="1:2">
      <c r="A34" s="3" t="s">
        <v>1036</v>
      </c>
    </row>
    <row r="35" spans="1:2">
      <c r="A35" s="4" t="s">
        <v>1129</v>
      </c>
      <c r="B35" s="5" t="n">
        <v>8</v>
      </c>
    </row>
    <row r="36" spans="1:2">
      <c r="A36" s="4" t="s">
        <v>1134</v>
      </c>
    </row>
    <row r="37" spans="1:2">
      <c r="A37" s="3" t="s">
        <v>1036</v>
      </c>
    </row>
    <row r="38" spans="1:2">
      <c r="A38" s="4" t="s">
        <v>1129</v>
      </c>
      <c r="B38" s="5" t="n">
        <v>4</v>
      </c>
    </row>
    <row r="39" spans="1:2">
      <c r="A39" s="4" t="s">
        <v>1135</v>
      </c>
    </row>
    <row r="40" spans="1:2">
      <c r="A40" s="3" t="s">
        <v>1036</v>
      </c>
    </row>
    <row r="41" spans="1:2">
      <c r="A41" s="4" t="s">
        <v>1129</v>
      </c>
      <c r="B41" s="5" t="n">
        <v>48</v>
      </c>
    </row>
    <row r="42" spans="1:2">
      <c r="A42" s="4" t="s">
        <v>1136</v>
      </c>
    </row>
    <row r="43" spans="1:2">
      <c r="A43" s="3" t="s">
        <v>1036</v>
      </c>
    </row>
    <row r="44" spans="1:2">
      <c r="A44" s="4" t="s">
        <v>1129</v>
      </c>
      <c r="B44" s="5" t="n">
        <v>4</v>
      </c>
    </row>
    <row r="45" spans="1:2">
      <c r="A45" s="4" t="s">
        <v>1137</v>
      </c>
    </row>
    <row r="46" spans="1:2">
      <c r="A46" s="3" t="s">
        <v>1036</v>
      </c>
    </row>
    <row r="47" spans="1:2">
      <c r="A47" s="4" t="s">
        <v>1129</v>
      </c>
      <c r="B47" s="5" t="n">
        <v>5</v>
      </c>
    </row>
    <row r="48" spans="1:2">
      <c r="A48" s="4" t="s">
        <v>1138</v>
      </c>
    </row>
    <row r="49" spans="1:2">
      <c r="A49" s="3" t="s">
        <v>1036</v>
      </c>
    </row>
    <row r="50" spans="1:2">
      <c r="A50" s="4" t="s">
        <v>1129</v>
      </c>
      <c r="B50" s="5" t="n">
        <v>17</v>
      </c>
    </row>
    <row r="51" spans="1:2">
      <c r="A51" s="4" t="s">
        <v>1139</v>
      </c>
    </row>
    <row r="52" spans="1:2">
      <c r="A52" s="3" t="s">
        <v>1036</v>
      </c>
    </row>
    <row r="53" spans="1:2">
      <c r="A53" s="4" t="s">
        <v>1129</v>
      </c>
      <c r="B53" s="6" t="n">
        <v>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31</v>
      </c>
    </row>
    <row r="3" spans="1:2">
      <c r="A3" s="3" t="s">
        <v>156</v>
      </c>
    </row>
    <row r="4" spans="1:2">
      <c r="A4" s="4" t="s">
        <v>171</v>
      </c>
      <c r="B4" s="4" t="s">
        <v>1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31</v>
      </c>
      <c r="C2" s="2" t="s">
        <v>32</v>
      </c>
      <c r="D2" s="2" t="s">
        <v>33</v>
      </c>
    </row>
    <row r="3" spans="1:4">
      <c r="A3" s="3" t="s">
        <v>1093</v>
      </c>
    </row>
    <row r="4" spans="1:4">
      <c r="A4" s="4" t="s">
        <v>1141</v>
      </c>
      <c r="B4" s="6" t="n">
        <v>7</v>
      </c>
      <c r="C4" s="6" t="n">
        <v>16</v>
      </c>
      <c r="D4" s="6" t="n">
        <v>-16</v>
      </c>
    </row>
    <row r="5" spans="1:4">
      <c r="A5" s="4" t="s">
        <v>1142</v>
      </c>
      <c r="B5" s="6" t="n">
        <v>-83</v>
      </c>
      <c r="C5" s="6" t="n">
        <v>41</v>
      </c>
      <c r="D5" s="6" t="n">
        <v>3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143</v>
      </c>
      <c r="B1" s="2" t="s">
        <v>1144</v>
      </c>
      <c r="C1" s="2" t="s">
        <v>1145</v>
      </c>
    </row>
    <row r="2" spans="1:3">
      <c r="A2" s="3" t="s">
        <v>1093</v>
      </c>
    </row>
    <row r="3" spans="1:3">
      <c r="A3" s="4" t="s">
        <v>1146</v>
      </c>
      <c r="B3" s="5" t="n">
        <v>12</v>
      </c>
      <c r="C3" s="5" t="n">
        <v>18</v>
      </c>
    </row>
    <row r="4" spans="1:3">
      <c r="A4" s="4" t="s">
        <v>1147</v>
      </c>
      <c r="B4" s="6" t="n">
        <v>136</v>
      </c>
      <c r="C4" s="6" t="n">
        <v>295</v>
      </c>
    </row>
    <row r="5" spans="1:3">
      <c r="A5" s="4" t="s">
        <v>1148</v>
      </c>
    </row>
    <row r="6" spans="1:3">
      <c r="A6" s="3" t="s">
        <v>1093</v>
      </c>
    </row>
    <row r="7" spans="1:3">
      <c r="A7" s="4" t="s">
        <v>1146</v>
      </c>
      <c r="B7" s="5" t="n">
        <v>2</v>
      </c>
      <c r="C7" s="5" t="n">
        <v>3</v>
      </c>
    </row>
    <row r="8" spans="1:3">
      <c r="A8" s="4" t="s">
        <v>1147</v>
      </c>
      <c r="B8" s="6" t="n">
        <v>22</v>
      </c>
      <c r="C8" s="6" t="n">
        <v>52</v>
      </c>
    </row>
    <row r="9" spans="1:3">
      <c r="A9" s="4" t="s">
        <v>1149</v>
      </c>
    </row>
    <row r="10" spans="1:3">
      <c r="A10" s="3" t="s">
        <v>1093</v>
      </c>
    </row>
    <row r="11" spans="1:3">
      <c r="A11" s="4" t="s">
        <v>1146</v>
      </c>
      <c r="B11" s="5" t="n">
        <v>8</v>
      </c>
      <c r="C11" s="5" t="n">
        <v>12</v>
      </c>
    </row>
    <row r="12" spans="1:3">
      <c r="A12" s="4" t="s">
        <v>1147</v>
      </c>
      <c r="B12" s="6" t="n">
        <v>110</v>
      </c>
      <c r="C12" s="6" t="n">
        <v>224</v>
      </c>
    </row>
    <row r="13" spans="1:3">
      <c r="A13" s="4" t="s">
        <v>1150</v>
      </c>
    </row>
    <row r="14" spans="1:3">
      <c r="A14" s="3" t="s">
        <v>1093</v>
      </c>
    </row>
    <row r="15" spans="1:3">
      <c r="A15" s="4" t="s">
        <v>1146</v>
      </c>
      <c r="B15" s="5" t="n">
        <v>2</v>
      </c>
      <c r="C15" s="5" t="n">
        <v>3</v>
      </c>
    </row>
    <row r="16" spans="1:3">
      <c r="A16" s="4" t="s">
        <v>1147</v>
      </c>
      <c r="B16" s="6" t="n">
        <v>4</v>
      </c>
      <c r="C16" s="6" t="n">
        <v>1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31</v>
      </c>
      <c r="C1" s="2" t="s">
        <v>32</v>
      </c>
    </row>
    <row r="2" spans="1:3">
      <c r="A2" s="3" t="s">
        <v>1152</v>
      </c>
    </row>
    <row r="3" spans="1:3">
      <c r="A3" s="4" t="s">
        <v>1153</v>
      </c>
      <c r="B3" s="6" t="n">
        <v>250</v>
      </c>
      <c r="C3" s="6" t="n">
        <v>25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31</v>
      </c>
      <c r="C1" s="2" t="s">
        <v>32</v>
      </c>
    </row>
    <row r="2" spans="1:3">
      <c r="A2" s="4" t="s">
        <v>807</v>
      </c>
    </row>
    <row r="3" spans="1:3">
      <c r="A3" s="3" t="s">
        <v>1093</v>
      </c>
    </row>
    <row r="4" spans="1:3">
      <c r="A4" s="4" t="s">
        <v>1155</v>
      </c>
      <c r="B4" s="6" t="n">
        <v>27</v>
      </c>
      <c r="C4" s="6" t="n">
        <v>65</v>
      </c>
    </row>
    <row r="5" spans="1:3">
      <c r="A5" s="4" t="s">
        <v>1156</v>
      </c>
      <c r="B5" s="5" t="n">
        <v>1079</v>
      </c>
      <c r="C5" s="5" t="n">
        <v>1110</v>
      </c>
    </row>
    <row r="6" spans="1:3">
      <c r="A6" s="4" t="s">
        <v>1157</v>
      </c>
    </row>
    <row r="7" spans="1:3">
      <c r="A7" s="3" t="s">
        <v>1093</v>
      </c>
    </row>
    <row r="8" spans="1:3">
      <c r="A8" s="4" t="s">
        <v>1156</v>
      </c>
      <c r="B8" s="5" t="n">
        <v>6</v>
      </c>
      <c r="C8" s="5" t="n">
        <v>67</v>
      </c>
    </row>
    <row r="9" spans="1:3">
      <c r="A9" s="4" t="s">
        <v>1158</v>
      </c>
    </row>
    <row r="10" spans="1:3">
      <c r="A10" s="3" t="s">
        <v>1093</v>
      </c>
    </row>
    <row r="11" spans="1:3">
      <c r="A11" s="4" t="s">
        <v>1156</v>
      </c>
      <c r="B11" s="5" t="n">
        <v>114</v>
      </c>
      <c r="C11" s="5" t="n">
        <v>103</v>
      </c>
    </row>
    <row r="12" spans="1:3">
      <c r="A12" s="4" t="s">
        <v>1159</v>
      </c>
    </row>
    <row r="13" spans="1:3">
      <c r="A13" s="3" t="s">
        <v>1093</v>
      </c>
    </row>
    <row r="14" spans="1:3">
      <c r="A14" s="4" t="s">
        <v>1156</v>
      </c>
      <c r="B14" s="5" t="n">
        <v>3</v>
      </c>
      <c r="C14" s="5" t="n">
        <v>3</v>
      </c>
    </row>
    <row r="15" spans="1:3">
      <c r="A15" s="4" t="s">
        <v>1160</v>
      </c>
    </row>
    <row r="16" spans="1:3">
      <c r="A16" s="3" t="s">
        <v>1093</v>
      </c>
    </row>
    <row r="17" spans="1:3">
      <c r="A17" s="4" t="s">
        <v>1156</v>
      </c>
      <c r="B17" s="5" t="n">
        <v>56</v>
      </c>
      <c r="C17" s="5" t="n">
        <v>17</v>
      </c>
    </row>
    <row r="18" spans="1:3">
      <c r="A18" s="4" t="s">
        <v>1161</v>
      </c>
    </row>
    <row r="19" spans="1:3">
      <c r="A19" s="3" t="s">
        <v>1093</v>
      </c>
    </row>
    <row r="20" spans="1:3">
      <c r="A20" s="4" t="s">
        <v>1156</v>
      </c>
      <c r="B20" s="5" t="n">
        <v>900</v>
      </c>
      <c r="C20" s="5" t="n">
        <v>920</v>
      </c>
    </row>
    <row r="21" spans="1:3">
      <c r="A21" s="4" t="s">
        <v>1162</v>
      </c>
    </row>
    <row r="22" spans="1:3">
      <c r="A22" s="3" t="s">
        <v>1093</v>
      </c>
    </row>
    <row r="23" spans="1:3">
      <c r="A23" s="4" t="s">
        <v>1155</v>
      </c>
      <c r="B23" s="5" t="n">
        <v>5</v>
      </c>
      <c r="C23" s="5" t="n">
        <v>6</v>
      </c>
    </row>
    <row r="24" spans="1:3">
      <c r="A24" s="4" t="s">
        <v>1163</v>
      </c>
    </row>
    <row r="25" spans="1:3">
      <c r="A25" s="3" t="s">
        <v>1093</v>
      </c>
    </row>
    <row r="26" spans="1:3">
      <c r="A26" s="4" t="s">
        <v>1155</v>
      </c>
      <c r="B26" s="5" t="n">
        <v>22</v>
      </c>
      <c r="C26" s="5" t="n">
        <v>59</v>
      </c>
    </row>
    <row r="27" spans="1:3">
      <c r="A27" s="4" t="s">
        <v>808</v>
      </c>
    </row>
    <row r="28" spans="1:3">
      <c r="A28" s="3" t="s">
        <v>1093</v>
      </c>
    </row>
    <row r="29" spans="1:3">
      <c r="A29" s="4" t="s">
        <v>1155</v>
      </c>
      <c r="B29" s="5" t="n">
        <v>24</v>
      </c>
      <c r="C29" s="5" t="n">
        <v>18</v>
      </c>
    </row>
    <row r="30" spans="1:3">
      <c r="A30" s="4" t="s">
        <v>1156</v>
      </c>
      <c r="B30" s="5" t="n">
        <v>794</v>
      </c>
      <c r="C30" s="5" t="n">
        <v>780</v>
      </c>
    </row>
    <row r="31" spans="1:3">
      <c r="A31" s="4" t="s">
        <v>1164</v>
      </c>
    </row>
    <row r="32" spans="1:3">
      <c r="A32" s="3" t="s">
        <v>1093</v>
      </c>
    </row>
    <row r="33" spans="1:3">
      <c r="A33" s="4" t="s">
        <v>1156</v>
      </c>
      <c r="B33" s="5" t="n">
        <v>315</v>
      </c>
      <c r="C33" s="5" t="n">
        <v>318</v>
      </c>
    </row>
    <row r="34" spans="1:3">
      <c r="A34" s="4" t="s">
        <v>1165</v>
      </c>
    </row>
    <row r="35" spans="1:3">
      <c r="A35" s="3" t="s">
        <v>1093</v>
      </c>
    </row>
    <row r="36" spans="1:3">
      <c r="A36" s="4" t="s">
        <v>1156</v>
      </c>
      <c r="B36" s="5" t="n">
        <v>422</v>
      </c>
      <c r="C36" s="5" t="n">
        <v>421</v>
      </c>
    </row>
    <row r="37" spans="1:3">
      <c r="A37" s="4" t="s">
        <v>1166</v>
      </c>
    </row>
    <row r="38" spans="1:3">
      <c r="A38" s="3" t="s">
        <v>1093</v>
      </c>
    </row>
    <row r="39" spans="1:3">
      <c r="A39" s="4" t="s">
        <v>1156</v>
      </c>
      <c r="B39" s="5" t="n">
        <v>4</v>
      </c>
      <c r="C39" s="5" t="n">
        <v>10</v>
      </c>
    </row>
    <row r="40" spans="1:3">
      <c r="A40" s="4" t="s">
        <v>1167</v>
      </c>
    </row>
    <row r="41" spans="1:3">
      <c r="A41" s="3" t="s">
        <v>1093</v>
      </c>
    </row>
    <row r="42" spans="1:3">
      <c r="A42" s="4" t="s">
        <v>1156</v>
      </c>
      <c r="B42" s="5" t="n">
        <v>35</v>
      </c>
      <c r="C42" s="5" t="n">
        <v>11</v>
      </c>
    </row>
    <row r="43" spans="1:3">
      <c r="A43" s="4" t="s">
        <v>1168</v>
      </c>
    </row>
    <row r="44" spans="1:3">
      <c r="A44" s="3" t="s">
        <v>1093</v>
      </c>
    </row>
    <row r="45" spans="1:3">
      <c r="A45" s="4" t="s">
        <v>1156</v>
      </c>
      <c r="B45" s="5" t="n">
        <v>18</v>
      </c>
      <c r="C45" s="5" t="n">
        <v>20</v>
      </c>
    </row>
    <row r="46" spans="1:3">
      <c r="A46" s="4" t="s">
        <v>1169</v>
      </c>
    </row>
    <row r="47" spans="1:3">
      <c r="A47" s="3" t="s">
        <v>1093</v>
      </c>
    </row>
    <row r="48" spans="1:3">
      <c r="A48" s="4" t="s">
        <v>1155</v>
      </c>
      <c r="B48" s="5" t="n">
        <v>12</v>
      </c>
      <c r="C48" s="5" t="n">
        <v>3</v>
      </c>
    </row>
    <row r="49" spans="1:3">
      <c r="A49" s="4" t="s">
        <v>1170</v>
      </c>
    </row>
    <row r="50" spans="1:3">
      <c r="A50" s="3" t="s">
        <v>1093</v>
      </c>
    </row>
    <row r="51" spans="1:3">
      <c r="A51" s="4" t="s">
        <v>1155</v>
      </c>
      <c r="B51" s="5" t="n">
        <v>12</v>
      </c>
      <c r="C51" s="5" t="n">
        <v>15</v>
      </c>
    </row>
    <row r="52" spans="1:3">
      <c r="A52" s="4" t="s">
        <v>809</v>
      </c>
    </row>
    <row r="53" spans="1:3">
      <c r="A53" s="3" t="s">
        <v>1093</v>
      </c>
    </row>
    <row r="54" spans="1:3">
      <c r="A54" s="4" t="s">
        <v>1156</v>
      </c>
      <c r="B54" s="5" t="n">
        <v>1927</v>
      </c>
      <c r="C54" s="5" t="n">
        <v>1956</v>
      </c>
    </row>
    <row r="55" spans="1:3">
      <c r="A55" s="4" t="s">
        <v>1171</v>
      </c>
    </row>
    <row r="56" spans="1:3">
      <c r="A56" s="3" t="s">
        <v>1093</v>
      </c>
    </row>
    <row r="57" spans="1:3">
      <c r="A57" s="4" t="s">
        <v>1156</v>
      </c>
      <c r="B57" s="5" t="n">
        <v>1754</v>
      </c>
      <c r="C57" s="5" t="n">
        <v>1692</v>
      </c>
    </row>
    <row r="58" spans="1:3">
      <c r="A58" s="4" t="s">
        <v>1172</v>
      </c>
    </row>
    <row r="59" spans="1:3">
      <c r="A59" s="3" t="s">
        <v>1093</v>
      </c>
    </row>
    <row r="60" spans="1:3">
      <c r="A60" s="4" t="s">
        <v>1156</v>
      </c>
      <c r="B60" s="6" t="n">
        <v>173</v>
      </c>
      <c r="C60" s="6" t="n">
        <v>26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14"/>
  </cols>
  <sheetData>
    <row r="1" spans="1:5">
      <c r="A1" s="1" t="s">
        <v>1173</v>
      </c>
      <c r="B1" s="2" t="s">
        <v>1174</v>
      </c>
      <c r="C1" s="2" t="s">
        <v>1</v>
      </c>
    </row>
    <row r="2" spans="1:5">
      <c r="B2" s="2" t="s">
        <v>1175</v>
      </c>
      <c r="C2" s="2" t="s">
        <v>1176</v>
      </c>
      <c r="D2" s="2" t="s">
        <v>31</v>
      </c>
      <c r="E2" s="2" t="s">
        <v>32</v>
      </c>
    </row>
    <row r="3" spans="1:5">
      <c r="A3" s="3" t="s">
        <v>1177</v>
      </c>
    </row>
    <row r="4" spans="1:5">
      <c r="A4" s="4" t="s">
        <v>1178</v>
      </c>
      <c r="B4" s="6" t="n">
        <v>36</v>
      </c>
    </row>
    <row r="5" spans="1:5">
      <c r="A5" s="4" t="s">
        <v>1179</v>
      </c>
      <c r="D5" s="4" t="s">
        <v>1180</v>
      </c>
      <c r="E5" s="4" t="s">
        <v>1181</v>
      </c>
    </row>
    <row r="6" spans="1:5">
      <c r="A6" s="4" t="s">
        <v>901</v>
      </c>
    </row>
    <row r="7" spans="1:5">
      <c r="A7" s="3" t="s">
        <v>1177</v>
      </c>
    </row>
    <row r="8" spans="1:5">
      <c r="A8" s="4" t="s">
        <v>1182</v>
      </c>
      <c r="C8" s="6" t="n">
        <v>26</v>
      </c>
    </row>
    <row r="9" spans="1:5">
      <c r="A9" s="4" t="s">
        <v>1183</v>
      </c>
    </row>
    <row r="10" spans="1:5">
      <c r="A10" s="3" t="s">
        <v>1177</v>
      </c>
    </row>
    <row r="11" spans="1:5">
      <c r="A11" s="4" t="s">
        <v>1182</v>
      </c>
      <c r="C11" s="6" t="n">
        <v>19</v>
      </c>
    </row>
    <row r="12" spans="1:5">
      <c r="A12" s="4" t="s">
        <v>419</v>
      </c>
    </row>
    <row r="13" spans="1:5">
      <c r="A13" s="3" t="s">
        <v>1177</v>
      </c>
    </row>
    <row r="14" spans="1:5">
      <c r="A14" s="4" t="s">
        <v>1184</v>
      </c>
      <c r="D14" s="4" t="s">
        <v>1185</v>
      </c>
    </row>
    <row r="15" spans="1:5">
      <c r="A15" s="4" t="s">
        <v>1186</v>
      </c>
      <c r="D15" s="4" t="s">
        <v>1185</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744</v>
      </c>
    </row>
    <row r="2" spans="1:2">
      <c r="A2" s="3" t="s">
        <v>1188</v>
      </c>
    </row>
    <row r="3" spans="1:2">
      <c r="A3" s="4" t="s">
        <v>1189</v>
      </c>
      <c r="B3" s="6" t="n">
        <v>-62</v>
      </c>
    </row>
    <row r="4" spans="1:2">
      <c r="A4" s="4" t="s">
        <v>1190</v>
      </c>
      <c r="B4" s="5" t="n">
        <v>69</v>
      </c>
    </row>
    <row r="5" spans="1:2">
      <c r="A5" s="4" t="s">
        <v>514</v>
      </c>
    </row>
    <row r="6" spans="1:2">
      <c r="A6" s="3" t="s">
        <v>1188</v>
      </c>
    </row>
    <row r="7" spans="1:2">
      <c r="A7" s="4" t="s">
        <v>1189</v>
      </c>
      <c r="B7" s="5" t="n">
        <v>-9</v>
      </c>
    </row>
    <row r="8" spans="1:2">
      <c r="A8" s="4" t="s">
        <v>1190</v>
      </c>
      <c r="B8" s="5" t="n">
        <v>10</v>
      </c>
    </row>
    <row r="9" spans="1:2">
      <c r="A9" s="4" t="s">
        <v>515</v>
      </c>
    </row>
    <row r="10" spans="1:2">
      <c r="A10" s="3" t="s">
        <v>1188</v>
      </c>
    </row>
    <row r="11" spans="1:2">
      <c r="A11" s="4" t="s">
        <v>1189</v>
      </c>
      <c r="B11" s="5" t="n">
        <v>-8</v>
      </c>
    </row>
    <row r="12" spans="1:2">
      <c r="A12" s="4" t="s">
        <v>1190</v>
      </c>
      <c r="B12" s="5" t="n">
        <v>9</v>
      </c>
    </row>
    <row r="13" spans="1:2">
      <c r="A13" s="4" t="s">
        <v>517</v>
      </c>
    </row>
    <row r="14" spans="1:2">
      <c r="A14" s="3" t="s">
        <v>1188</v>
      </c>
    </row>
    <row r="15" spans="1:2">
      <c r="A15" s="4" t="s">
        <v>1189</v>
      </c>
      <c r="B15" s="5" t="n">
        <v>-19</v>
      </c>
    </row>
    <row r="16" spans="1:2">
      <c r="A16" s="4" t="s">
        <v>1190</v>
      </c>
      <c r="B16" s="5" t="n">
        <v>22</v>
      </c>
    </row>
    <row r="17" spans="1:2">
      <c r="A17" s="4" t="s">
        <v>519</v>
      </c>
    </row>
    <row r="18" spans="1:2">
      <c r="A18" s="3" t="s">
        <v>1188</v>
      </c>
    </row>
    <row r="19" spans="1:2">
      <c r="A19" s="4" t="s">
        <v>1189</v>
      </c>
      <c r="B19" s="5" t="n">
        <v>-26</v>
      </c>
    </row>
    <row r="20" spans="1:2">
      <c r="A20" s="4" t="s">
        <v>1190</v>
      </c>
      <c r="B20" s="6" t="n">
        <v>2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31</v>
      </c>
      <c r="C1" s="2" t="s">
        <v>32</v>
      </c>
    </row>
    <row r="2" spans="1:3">
      <c r="A2" s="4" t="s">
        <v>517</v>
      </c>
    </row>
    <row r="3" spans="1:3">
      <c r="A3" s="3" t="s">
        <v>1188</v>
      </c>
    </row>
    <row r="4" spans="1:3">
      <c r="A4" s="4" t="s">
        <v>1192</v>
      </c>
      <c r="B4" s="4" t="s">
        <v>854</v>
      </c>
      <c r="C4" s="4" t="s">
        <v>854</v>
      </c>
    </row>
    <row r="5" spans="1:3">
      <c r="A5" s="4" t="s">
        <v>1193</v>
      </c>
      <c r="B5" s="4" t="s">
        <v>1194</v>
      </c>
      <c r="C5" s="4" t="s">
        <v>1195</v>
      </c>
    </row>
    <row r="6" spans="1:3">
      <c r="A6" s="4" t="s">
        <v>1196</v>
      </c>
    </row>
    <row r="7" spans="1:3">
      <c r="A7" s="3" t="s">
        <v>1188</v>
      </c>
    </row>
    <row r="8" spans="1:3">
      <c r="A8" s="4" t="s">
        <v>1192</v>
      </c>
      <c r="B8" s="4" t="s">
        <v>1197</v>
      </c>
      <c r="C8" s="4" t="s">
        <v>1197</v>
      </c>
    </row>
    <row r="9" spans="1:3">
      <c r="A9" s="4" t="s">
        <v>1198</v>
      </c>
    </row>
    <row r="10" spans="1:3">
      <c r="A10" s="3" t="s">
        <v>1188</v>
      </c>
    </row>
    <row r="11" spans="1:3">
      <c r="A11" s="4" t="s">
        <v>1192</v>
      </c>
      <c r="B11" s="4" t="s">
        <v>1199</v>
      </c>
      <c r="C11" s="4" t="s">
        <v>1199</v>
      </c>
    </row>
    <row r="12" spans="1:3">
      <c r="A12" s="4" t="s">
        <v>1193</v>
      </c>
      <c r="B12" s="4" t="s">
        <v>1200</v>
      </c>
      <c r="C12" s="4" t="s">
        <v>1199</v>
      </c>
    </row>
    <row r="13" spans="1:3">
      <c r="A13" s="4" t="s">
        <v>1201</v>
      </c>
    </row>
    <row r="14" spans="1:3">
      <c r="A14" s="3" t="s">
        <v>1188</v>
      </c>
    </row>
    <row r="15" spans="1:3">
      <c r="A15" s="4" t="s">
        <v>1192</v>
      </c>
      <c r="B15" s="4" t="s">
        <v>1199</v>
      </c>
      <c r="C15" s="4" t="s">
        <v>1199</v>
      </c>
    </row>
    <row r="16" spans="1:3">
      <c r="A16" s="4" t="s">
        <v>1202</v>
      </c>
    </row>
    <row r="17" spans="1:3">
      <c r="A17" s="3" t="s">
        <v>1188</v>
      </c>
    </row>
    <row r="18" spans="1:3">
      <c r="A18" s="4" t="s">
        <v>1192</v>
      </c>
      <c r="B18" s="4" t="s">
        <v>1199</v>
      </c>
      <c r="C18" s="4" t="s">
        <v>1199</v>
      </c>
    </row>
    <row r="19" spans="1:3">
      <c r="A19" s="4" t="s">
        <v>514</v>
      </c>
    </row>
    <row r="20" spans="1:3">
      <c r="A20" s="3" t="s">
        <v>1188</v>
      </c>
    </row>
    <row r="21" spans="1:3">
      <c r="A21" s="4" t="s">
        <v>1203</v>
      </c>
      <c r="B21" s="4" t="s">
        <v>1204</v>
      </c>
      <c r="C21" s="4" t="s">
        <v>1204</v>
      </c>
    </row>
    <row r="22" spans="1:3">
      <c r="A22" s="4" t="s">
        <v>1205</v>
      </c>
    </row>
    <row r="23" spans="1:3">
      <c r="A23" s="3" t="s">
        <v>1188</v>
      </c>
    </row>
    <row r="24" spans="1:3">
      <c r="A24" s="4" t="s">
        <v>1193</v>
      </c>
      <c r="B24" s="4" t="s">
        <v>1206</v>
      </c>
      <c r="C24" s="4" t="s">
        <v>854</v>
      </c>
    </row>
    <row r="25" spans="1:3">
      <c r="A25" s="4" t="s">
        <v>1207</v>
      </c>
    </row>
    <row r="26" spans="1:3">
      <c r="A26" s="3" t="s">
        <v>1188</v>
      </c>
    </row>
    <row r="27" spans="1:3">
      <c r="A27" s="4" t="s">
        <v>1193</v>
      </c>
      <c r="B27" s="4" t="s">
        <v>1208</v>
      </c>
      <c r="C27" s="4" t="s">
        <v>1209</v>
      </c>
    </row>
    <row r="28" spans="1:3">
      <c r="A28" s="4" t="s">
        <v>515</v>
      </c>
    </row>
    <row r="29" spans="1:3">
      <c r="A29" s="3" t="s">
        <v>1188</v>
      </c>
    </row>
    <row r="30" spans="1:3">
      <c r="A30" s="4" t="s">
        <v>1192</v>
      </c>
      <c r="B30" s="4" t="s">
        <v>1210</v>
      </c>
      <c r="C30" s="4" t="s">
        <v>1210</v>
      </c>
    </row>
    <row r="31" spans="1:3">
      <c r="A31" s="4" t="s">
        <v>1203</v>
      </c>
      <c r="B31" s="4" t="s">
        <v>1211</v>
      </c>
      <c r="C31" s="4" t="s">
        <v>1211</v>
      </c>
    </row>
    <row r="32" spans="1:3">
      <c r="A32" s="4" t="s">
        <v>1193</v>
      </c>
      <c r="B32" s="4" t="s">
        <v>1211</v>
      </c>
      <c r="C32" s="4" t="s">
        <v>1212</v>
      </c>
    </row>
    <row r="33" spans="1:3">
      <c r="A33" s="4" t="s">
        <v>1213</v>
      </c>
    </row>
    <row r="34" spans="1:3">
      <c r="A34" s="3" t="s">
        <v>1188</v>
      </c>
    </row>
    <row r="35" spans="1:3">
      <c r="A35" s="4" t="s">
        <v>1193</v>
      </c>
      <c r="B35" s="4" t="s">
        <v>1214</v>
      </c>
      <c r="C35" s="4" t="s">
        <v>1215</v>
      </c>
    </row>
    <row r="36" spans="1:3">
      <c r="A36" s="4" t="s">
        <v>1216</v>
      </c>
    </row>
    <row r="37" spans="1:3">
      <c r="A37" s="3" t="s">
        <v>1188</v>
      </c>
    </row>
    <row r="38" spans="1:3">
      <c r="A38" s="4" t="s">
        <v>1193</v>
      </c>
      <c r="B38" s="4" t="s">
        <v>1214</v>
      </c>
      <c r="C38" s="4" t="s">
        <v>1215</v>
      </c>
    </row>
    <row r="39" spans="1:3">
      <c r="A39" s="4" t="s">
        <v>1217</v>
      </c>
    </row>
    <row r="40" spans="1:3">
      <c r="A40" s="3" t="s">
        <v>1188</v>
      </c>
    </row>
    <row r="41" spans="1:3">
      <c r="A41" s="4" t="s">
        <v>1193</v>
      </c>
      <c r="B41" s="4" t="s">
        <v>957</v>
      </c>
      <c r="C41" s="4" t="s">
        <v>1218</v>
      </c>
    </row>
    <row r="42" spans="1:3">
      <c r="A42" s="4" t="s">
        <v>1219</v>
      </c>
    </row>
    <row r="43" spans="1:3">
      <c r="A43" s="3" t="s">
        <v>1188</v>
      </c>
    </row>
    <row r="44" spans="1:3">
      <c r="A44" s="4" t="s">
        <v>1192</v>
      </c>
      <c r="B44" s="4" t="s">
        <v>854</v>
      </c>
      <c r="C44" s="4" t="s">
        <v>854</v>
      </c>
    </row>
    <row r="45" spans="1:3">
      <c r="A45" s="4" t="s">
        <v>1220</v>
      </c>
    </row>
    <row r="46" spans="1:3">
      <c r="A46" s="3" t="s">
        <v>1188</v>
      </c>
    </row>
    <row r="47" spans="1:3">
      <c r="A47" s="4" t="s">
        <v>1193</v>
      </c>
      <c r="B47" s="4" t="s">
        <v>1200</v>
      </c>
      <c r="C47" s="4" t="s">
        <v>1221</v>
      </c>
    </row>
    <row r="48" spans="1:3">
      <c r="A48" s="4" t="s">
        <v>1222</v>
      </c>
    </row>
    <row r="49" spans="1:3">
      <c r="A49" s="3" t="s">
        <v>1188</v>
      </c>
    </row>
    <row r="50" spans="1:3">
      <c r="A50" s="4" t="s">
        <v>1193</v>
      </c>
      <c r="B50" s="4" t="s">
        <v>1223</v>
      </c>
      <c r="C50" s="4" t="s">
        <v>1224</v>
      </c>
    </row>
    <row r="51" spans="1:3">
      <c r="A51" s="4" t="s">
        <v>1225</v>
      </c>
    </row>
    <row r="52" spans="1:3">
      <c r="A52" s="3" t="s">
        <v>1188</v>
      </c>
    </row>
    <row r="53" spans="1:3">
      <c r="A53" s="4" t="s">
        <v>1193</v>
      </c>
      <c r="B53" s="4" t="s">
        <v>1214</v>
      </c>
      <c r="C53" s="4" t="s">
        <v>1215</v>
      </c>
    </row>
    <row r="54" spans="1:3">
      <c r="A54" s="4" t="s">
        <v>1226</v>
      </c>
    </row>
    <row r="55" spans="1:3">
      <c r="A55" s="3" t="s">
        <v>1188</v>
      </c>
    </row>
    <row r="56" spans="1:3">
      <c r="A56" s="4" t="s">
        <v>1192</v>
      </c>
      <c r="B56" s="4" t="s">
        <v>1227</v>
      </c>
      <c r="C56" s="4" t="s">
        <v>122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229</v>
      </c>
      <c r="B1" s="2" t="s">
        <v>31</v>
      </c>
    </row>
    <row r="2" spans="1:2">
      <c r="A2" s="4" t="s">
        <v>1230</v>
      </c>
    </row>
    <row r="3" spans="1:2">
      <c r="A3" s="3" t="s">
        <v>1188</v>
      </c>
    </row>
    <row r="4" spans="1:2">
      <c r="A4" s="4" t="s">
        <v>1231</v>
      </c>
      <c r="B4" s="4" t="s">
        <v>1232</v>
      </c>
    </row>
    <row r="5" spans="1:2">
      <c r="A5" s="4" t="s">
        <v>1233</v>
      </c>
    </row>
    <row r="6" spans="1:2">
      <c r="A6" s="3" t="s">
        <v>1188</v>
      </c>
    </row>
    <row r="7" spans="1:2">
      <c r="A7" s="4" t="s">
        <v>1231</v>
      </c>
      <c r="B7" s="4" t="s">
        <v>1234</v>
      </c>
    </row>
    <row r="8" spans="1:2">
      <c r="A8" s="4" t="s">
        <v>1235</v>
      </c>
    </row>
    <row r="9" spans="1:2">
      <c r="A9" s="3" t="s">
        <v>1188</v>
      </c>
    </row>
    <row r="10" spans="1:2">
      <c r="A10" s="4" t="s">
        <v>1231</v>
      </c>
      <c r="B10" s="4" t="s">
        <v>1236</v>
      </c>
    </row>
    <row r="11" spans="1:2">
      <c r="A11" s="4" t="s">
        <v>1237</v>
      </c>
    </row>
    <row r="12" spans="1:2">
      <c r="A12" s="3" t="s">
        <v>1188</v>
      </c>
    </row>
    <row r="13" spans="1:2">
      <c r="A13" s="4" t="s">
        <v>1231</v>
      </c>
      <c r="B13" s="4" t="s">
        <v>123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31</v>
      </c>
      <c r="C1" s="2" t="s">
        <v>32</v>
      </c>
    </row>
    <row r="2" spans="1:3">
      <c r="A2" s="3" t="s">
        <v>1239</v>
      </c>
    </row>
    <row r="3" spans="1:3">
      <c r="A3" s="4" t="s">
        <v>1240</v>
      </c>
      <c r="B3" s="6" t="n">
        <v>674</v>
      </c>
      <c r="C3" s="6" t="n">
        <v>691</v>
      </c>
    </row>
    <row r="4" spans="1:3">
      <c r="A4" s="4" t="s">
        <v>1241</v>
      </c>
      <c r="B4" s="5" t="n">
        <v>-380</v>
      </c>
      <c r="C4" s="5" t="n">
        <v>-387</v>
      </c>
    </row>
    <row r="5" spans="1:3">
      <c r="A5" s="4" t="s">
        <v>1242</v>
      </c>
      <c r="B5" s="5" t="n">
        <v>294</v>
      </c>
      <c r="C5" s="5" t="n">
        <v>304</v>
      </c>
    </row>
    <row r="6" spans="1:3">
      <c r="A6" s="4" t="s">
        <v>1243</v>
      </c>
      <c r="B6" s="5" t="n">
        <v>316</v>
      </c>
      <c r="C6" s="5" t="n">
        <v>360</v>
      </c>
    </row>
    <row r="7" spans="1:3">
      <c r="A7" s="4" t="s">
        <v>1244</v>
      </c>
      <c r="B7" s="5" t="n">
        <v>610</v>
      </c>
      <c r="C7" s="5" t="n">
        <v>664</v>
      </c>
    </row>
    <row r="8" spans="1:3">
      <c r="A8" s="4" t="s">
        <v>1245</v>
      </c>
    </row>
    <row r="9" spans="1:3">
      <c r="A9" s="3" t="s">
        <v>1239</v>
      </c>
    </row>
    <row r="10" spans="1:3">
      <c r="A10" s="4" t="s">
        <v>1240</v>
      </c>
      <c r="B10" s="5" t="n">
        <v>674</v>
      </c>
      <c r="C10" s="5" t="n">
        <v>691</v>
      </c>
    </row>
    <row r="11" spans="1:3">
      <c r="A11" s="4" t="s">
        <v>1241</v>
      </c>
      <c r="B11" s="5" t="n">
        <v>-380</v>
      </c>
      <c r="C11" s="5" t="n">
        <v>-387</v>
      </c>
    </row>
    <row r="12" spans="1:3">
      <c r="A12" s="4" t="s">
        <v>1242</v>
      </c>
      <c r="B12" s="5" t="n">
        <v>294</v>
      </c>
      <c r="C12" s="5" t="n">
        <v>304</v>
      </c>
    </row>
    <row r="13" spans="1:3">
      <c r="A13" s="4" t="s">
        <v>1243</v>
      </c>
      <c r="B13" s="5" t="n">
        <v>115</v>
      </c>
      <c r="C13" s="5" t="n">
        <v>110</v>
      </c>
    </row>
    <row r="14" spans="1:3">
      <c r="A14" s="4" t="s">
        <v>1244</v>
      </c>
      <c r="B14" s="5" t="n">
        <v>409</v>
      </c>
      <c r="C14" s="5" t="n">
        <v>414</v>
      </c>
    </row>
    <row r="15" spans="1:3">
      <c r="A15" s="4" t="s">
        <v>1183</v>
      </c>
    </row>
    <row r="16" spans="1:3">
      <c r="A16" s="3" t="s">
        <v>1239</v>
      </c>
    </row>
    <row r="17" spans="1:3">
      <c r="A17" s="4" t="s">
        <v>1243</v>
      </c>
      <c r="B17" s="5" t="n">
        <v>201</v>
      </c>
      <c r="C17" s="5" t="n">
        <v>250</v>
      </c>
    </row>
    <row r="18" spans="1:3">
      <c r="A18" s="4" t="s">
        <v>1244</v>
      </c>
      <c r="B18" s="6" t="n">
        <v>201</v>
      </c>
      <c r="C18" s="6" t="n">
        <v>25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31</v>
      </c>
      <c r="C2" s="2" t="s">
        <v>32</v>
      </c>
    </row>
    <row r="3" spans="1:3">
      <c r="A3" s="3" t="s">
        <v>1239</v>
      </c>
    </row>
    <row r="4" spans="1:3">
      <c r="A4" s="4" t="s">
        <v>1247</v>
      </c>
      <c r="B4" s="6" t="n">
        <v>664</v>
      </c>
      <c r="C4" s="6" t="n">
        <v>735</v>
      </c>
    </row>
    <row r="5" spans="1:3">
      <c r="A5" s="4" t="s">
        <v>1248</v>
      </c>
      <c r="B5" s="5" t="n">
        <v>610</v>
      </c>
      <c r="C5" s="5" t="n">
        <v>664</v>
      </c>
    </row>
    <row r="6" spans="1:3">
      <c r="A6" s="4" t="s">
        <v>1249</v>
      </c>
    </row>
    <row r="7" spans="1:3">
      <c r="A7" s="3" t="s">
        <v>1239</v>
      </c>
    </row>
    <row r="8" spans="1:3">
      <c r="A8" s="4" t="s">
        <v>1250</v>
      </c>
      <c r="B8" s="5" t="n">
        <v>24</v>
      </c>
      <c r="C8" s="5" t="n">
        <v>24</v>
      </c>
    </row>
    <row r="9" spans="1:3">
      <c r="A9" s="4" t="s">
        <v>1251</v>
      </c>
      <c r="B9" s="5" t="n">
        <v>15</v>
      </c>
      <c r="C9" s="5" t="n">
        <v>17</v>
      </c>
    </row>
    <row r="10" spans="1:3">
      <c r="A10" s="4" t="s">
        <v>1252</v>
      </c>
      <c r="B10" s="5" t="n">
        <v>-36</v>
      </c>
      <c r="C10" s="5" t="n">
        <v>-20</v>
      </c>
    </row>
    <row r="11" spans="1:3">
      <c r="A11" s="4" t="s">
        <v>1253</v>
      </c>
      <c r="B11" s="5" t="n">
        <v>0</v>
      </c>
      <c r="C11" s="5" t="n">
        <v>0</v>
      </c>
    </row>
    <row r="12" spans="1:3">
      <c r="A12" s="4" t="s">
        <v>1254</v>
      </c>
      <c r="B12" s="5" t="n">
        <v>2</v>
      </c>
      <c r="C12" s="5" t="n">
        <v>3</v>
      </c>
    </row>
    <row r="13" spans="1:3">
      <c r="A13" s="4" t="s">
        <v>1255</v>
      </c>
    </row>
    <row r="14" spans="1:3">
      <c r="A14" s="3" t="s">
        <v>1239</v>
      </c>
    </row>
    <row r="15" spans="1:3">
      <c r="A15" s="4" t="s">
        <v>1256</v>
      </c>
      <c r="B15" s="5" t="n">
        <v>26</v>
      </c>
      <c r="C15" s="5" t="n">
        <v>-36</v>
      </c>
    </row>
    <row r="16" spans="1:3">
      <c r="A16" s="4" t="s">
        <v>1257</v>
      </c>
      <c r="B16" s="5" t="n">
        <v>-45</v>
      </c>
      <c r="C16" s="5" t="n">
        <v>37</v>
      </c>
    </row>
    <row r="17" spans="1:3">
      <c r="A17" s="4" t="s">
        <v>1258</v>
      </c>
      <c r="B17" s="5" t="n">
        <v>-6</v>
      </c>
      <c r="C17" s="5" t="n">
        <v>-1</v>
      </c>
    </row>
    <row r="18" spans="1:3">
      <c r="A18" s="4" t="s">
        <v>1259</v>
      </c>
      <c r="B18" s="5" t="n">
        <v>-3</v>
      </c>
    </row>
    <row r="19" spans="1:3">
      <c r="A19" s="4" t="s">
        <v>780</v>
      </c>
      <c r="B19" s="5" t="n">
        <v>15</v>
      </c>
      <c r="C19" s="5" t="n">
        <v>-48</v>
      </c>
    </row>
    <row r="20" spans="1:3">
      <c r="A20" s="4" t="s">
        <v>1260</v>
      </c>
    </row>
    <row r="21" spans="1:3">
      <c r="A21" s="3" t="s">
        <v>1239</v>
      </c>
    </row>
    <row r="22" spans="1:3">
      <c r="A22" s="4" t="s">
        <v>1261</v>
      </c>
      <c r="B22" s="5" t="n">
        <v>-23</v>
      </c>
      <c r="C22" s="5" t="n">
        <v>-23</v>
      </c>
    </row>
    <row r="23" spans="1:3">
      <c r="A23" s="4" t="s">
        <v>1262</v>
      </c>
      <c r="B23" s="5" t="n">
        <v>-23</v>
      </c>
      <c r="C23" s="5" t="n">
        <v>-24</v>
      </c>
    </row>
    <row r="24" spans="1:3">
      <c r="A24" s="4" t="s">
        <v>1263</v>
      </c>
    </row>
    <row r="25" spans="1:3">
      <c r="A25" s="3" t="s">
        <v>1239</v>
      </c>
    </row>
    <row r="26" spans="1:3">
      <c r="A26" s="4" t="s">
        <v>1247</v>
      </c>
      <c r="B26" s="5" t="n">
        <v>1051</v>
      </c>
      <c r="C26" s="5" t="n">
        <v>1126</v>
      </c>
    </row>
    <row r="27" spans="1:3">
      <c r="A27" s="4" t="s">
        <v>1248</v>
      </c>
      <c r="B27" s="5" t="n">
        <v>990</v>
      </c>
      <c r="C27" s="5" t="n">
        <v>1051</v>
      </c>
    </row>
    <row r="28" spans="1:3">
      <c r="A28" s="4" t="s">
        <v>1264</v>
      </c>
    </row>
    <row r="29" spans="1:3">
      <c r="A29" s="3" t="s">
        <v>1239</v>
      </c>
    </row>
    <row r="30" spans="1:3">
      <c r="A30" s="4" t="s">
        <v>1250</v>
      </c>
      <c r="B30" s="5" t="n">
        <v>24</v>
      </c>
      <c r="C30" s="5" t="n">
        <v>24</v>
      </c>
    </row>
    <row r="31" spans="1:3">
      <c r="A31" s="4" t="s">
        <v>1251</v>
      </c>
      <c r="B31" s="5" t="n">
        <v>24</v>
      </c>
      <c r="C31" s="5" t="n">
        <v>27</v>
      </c>
    </row>
    <row r="32" spans="1:3">
      <c r="A32" s="4" t="s">
        <v>1252</v>
      </c>
      <c r="B32" s="5" t="n">
        <v>-36</v>
      </c>
      <c r="C32" s="5" t="n">
        <v>-20</v>
      </c>
    </row>
    <row r="33" spans="1:3">
      <c r="A33" s="4" t="s">
        <v>1253</v>
      </c>
      <c r="B33" s="5" t="n">
        <v>0</v>
      </c>
      <c r="C33" s="5" t="n">
        <v>0</v>
      </c>
    </row>
    <row r="34" spans="1:3">
      <c r="A34" s="4" t="s">
        <v>1265</v>
      </c>
    </row>
    <row r="35" spans="1:3">
      <c r="A35" s="3" t="s">
        <v>1239</v>
      </c>
    </row>
    <row r="36" spans="1:3">
      <c r="A36" s="4" t="s">
        <v>1257</v>
      </c>
      <c r="B36" s="5" t="n">
        <v>-45</v>
      </c>
      <c r="C36" s="5" t="n">
        <v>37</v>
      </c>
    </row>
    <row r="37" spans="1:3">
      <c r="A37" s="4" t="s">
        <v>1258</v>
      </c>
      <c r="B37" s="5" t="n">
        <v>-6</v>
      </c>
      <c r="C37" s="5" t="n">
        <v>-1</v>
      </c>
    </row>
    <row r="38" spans="1:3">
      <c r="A38" s="4" t="s">
        <v>1259</v>
      </c>
      <c r="B38" s="5" t="n">
        <v>-3</v>
      </c>
    </row>
    <row r="39" spans="1:3">
      <c r="A39" s="4" t="s">
        <v>780</v>
      </c>
      <c r="B39" s="5" t="n">
        <v>31</v>
      </c>
      <c r="C39" s="5" t="n">
        <v>-90</v>
      </c>
    </row>
    <row r="40" spans="1:3">
      <c r="A40" s="4" t="s">
        <v>1266</v>
      </c>
    </row>
    <row r="41" spans="1:3">
      <c r="A41" s="3" t="s">
        <v>1239</v>
      </c>
    </row>
    <row r="42" spans="1:3">
      <c r="A42" s="4" t="s">
        <v>1261</v>
      </c>
      <c r="B42" s="5" t="n">
        <v>-54</v>
      </c>
      <c r="C42" s="5" t="n">
        <v>-56</v>
      </c>
    </row>
    <row r="43" spans="1:3">
      <c r="A43" s="4" t="s">
        <v>1267</v>
      </c>
      <c r="B43" s="5" t="n">
        <v>4</v>
      </c>
      <c r="C43" s="5" t="n">
        <v>4</v>
      </c>
    </row>
    <row r="44" spans="1:3">
      <c r="A44" s="4" t="s">
        <v>1268</v>
      </c>
    </row>
    <row r="45" spans="1:3">
      <c r="A45" s="3" t="s">
        <v>1239</v>
      </c>
    </row>
    <row r="46" spans="1:3">
      <c r="A46" s="4" t="s">
        <v>1247</v>
      </c>
      <c r="B46" s="5" t="n">
        <v>801</v>
      </c>
      <c r="C46" s="5" t="n">
        <v>853</v>
      </c>
    </row>
    <row r="47" spans="1:3">
      <c r="A47" s="4" t="s">
        <v>1248</v>
      </c>
      <c r="B47" s="5" t="n">
        <v>789</v>
      </c>
      <c r="C47" s="5" t="n">
        <v>801</v>
      </c>
    </row>
    <row r="48" spans="1:3">
      <c r="A48" s="4" t="s">
        <v>1269</v>
      </c>
    </row>
    <row r="49" spans="1:3">
      <c r="A49" s="3" t="s">
        <v>1239</v>
      </c>
    </row>
    <row r="50" spans="1:3">
      <c r="A50" s="4" t="s">
        <v>1250</v>
      </c>
      <c r="B50" s="5" t="n">
        <v>18</v>
      </c>
      <c r="C50" s="5" t="n">
        <v>18</v>
      </c>
    </row>
    <row r="51" spans="1:3">
      <c r="A51" s="4" t="s">
        <v>1251</v>
      </c>
      <c r="B51" s="5" t="n">
        <v>16</v>
      </c>
      <c r="C51" s="5" t="n">
        <v>18</v>
      </c>
    </row>
    <row r="52" spans="1:3">
      <c r="A52" s="4" t="s">
        <v>1252</v>
      </c>
      <c r="C52" s="5" t="n">
        <v>-16</v>
      </c>
    </row>
    <row r="53" spans="1:3">
      <c r="A53" s="4" t="s">
        <v>1253</v>
      </c>
      <c r="B53" s="5" t="n">
        <v>0</v>
      </c>
      <c r="C53" s="5" t="n">
        <v>0</v>
      </c>
    </row>
    <row r="54" spans="1:3">
      <c r="A54" s="4" t="s">
        <v>1270</v>
      </c>
    </row>
    <row r="55" spans="1:3">
      <c r="A55" s="3" t="s">
        <v>1239</v>
      </c>
    </row>
    <row r="56" spans="1:3">
      <c r="A56" s="4" t="s">
        <v>1257</v>
      </c>
      <c r="B56" s="5" t="n">
        <v>-30</v>
      </c>
      <c r="C56" s="5" t="n">
        <v>23</v>
      </c>
    </row>
    <row r="57" spans="1:3">
      <c r="A57" s="4" t="s">
        <v>1258</v>
      </c>
      <c r="B57" s="5" t="n">
        <v>-5</v>
      </c>
    </row>
    <row r="58" spans="1:3">
      <c r="A58" s="4" t="s">
        <v>1259</v>
      </c>
      <c r="B58" s="5" t="n">
        <v>-1</v>
      </c>
    </row>
    <row r="59" spans="1:3">
      <c r="A59" s="4" t="s">
        <v>780</v>
      </c>
      <c r="B59" s="5" t="n">
        <v>22</v>
      </c>
      <c r="C59" s="5" t="n">
        <v>-61</v>
      </c>
    </row>
    <row r="60" spans="1:3">
      <c r="A60" s="4" t="s">
        <v>1271</v>
      </c>
    </row>
    <row r="61" spans="1:3">
      <c r="A61" s="3" t="s">
        <v>1239</v>
      </c>
    </row>
    <row r="62" spans="1:3">
      <c r="A62" s="4" t="s">
        <v>1261</v>
      </c>
      <c r="B62" s="5" t="n">
        <v>-35</v>
      </c>
      <c r="C62" s="5" t="n">
        <v>-38</v>
      </c>
    </row>
    <row r="63" spans="1:3">
      <c r="A63" s="4" t="s">
        <v>1267</v>
      </c>
      <c r="B63" s="5" t="n">
        <v>3</v>
      </c>
      <c r="C63" s="5" t="n">
        <v>4</v>
      </c>
    </row>
    <row r="64" spans="1:3">
      <c r="A64" s="4" t="s">
        <v>1272</v>
      </c>
    </row>
    <row r="65" spans="1:3">
      <c r="A65" s="3" t="s">
        <v>1239</v>
      </c>
    </row>
    <row r="66" spans="1:3">
      <c r="A66" s="4" t="s">
        <v>1247</v>
      </c>
      <c r="B66" s="5" t="n">
        <v>250</v>
      </c>
      <c r="C66" s="5" t="n">
        <v>273</v>
      </c>
    </row>
    <row r="67" spans="1:3">
      <c r="A67" s="4" t="s">
        <v>1248</v>
      </c>
      <c r="B67" s="5" t="n">
        <v>201</v>
      </c>
      <c r="C67" s="5" t="n">
        <v>250</v>
      </c>
    </row>
    <row r="68" spans="1:3">
      <c r="A68" s="4" t="s">
        <v>1273</v>
      </c>
    </row>
    <row r="69" spans="1:3">
      <c r="A69" s="3" t="s">
        <v>1239</v>
      </c>
    </row>
    <row r="70" spans="1:3">
      <c r="A70" s="4" t="s">
        <v>1250</v>
      </c>
      <c r="B70" s="5" t="n">
        <v>6</v>
      </c>
      <c r="C70" s="5" t="n">
        <v>6</v>
      </c>
    </row>
    <row r="71" spans="1:3">
      <c r="A71" s="4" t="s">
        <v>1251</v>
      </c>
      <c r="B71" s="5" t="n">
        <v>8</v>
      </c>
      <c r="C71" s="5" t="n">
        <v>9</v>
      </c>
    </row>
    <row r="72" spans="1:3">
      <c r="A72" s="4" t="s">
        <v>1252</v>
      </c>
      <c r="B72" s="5" t="n">
        <v>-36</v>
      </c>
      <c r="C72" s="5" t="n">
        <v>-4</v>
      </c>
    </row>
    <row r="73" spans="1:3">
      <c r="A73" s="4" t="s">
        <v>1253</v>
      </c>
      <c r="B73" s="5" t="n">
        <v>0</v>
      </c>
      <c r="C73" s="5" t="n">
        <v>0</v>
      </c>
    </row>
    <row r="74" spans="1:3">
      <c r="A74" s="4" t="s">
        <v>1274</v>
      </c>
    </row>
    <row r="75" spans="1:3">
      <c r="A75" s="3" t="s">
        <v>1239</v>
      </c>
    </row>
    <row r="76" spans="1:3">
      <c r="A76" s="4" t="s">
        <v>1257</v>
      </c>
      <c r="B76" s="5" t="n">
        <v>-15</v>
      </c>
      <c r="C76" s="5" t="n">
        <v>14</v>
      </c>
    </row>
    <row r="77" spans="1:3">
      <c r="A77" s="4" t="s">
        <v>1258</v>
      </c>
      <c r="B77" s="5" t="n">
        <v>-1</v>
      </c>
      <c r="C77" s="5" t="n">
        <v>-1</v>
      </c>
    </row>
    <row r="78" spans="1:3">
      <c r="A78" s="4" t="s">
        <v>1259</v>
      </c>
      <c r="B78" s="5" t="n">
        <v>-2</v>
      </c>
    </row>
    <row r="79" spans="1:3">
      <c r="A79" s="4" t="s">
        <v>780</v>
      </c>
      <c r="B79" s="5" t="n">
        <v>9</v>
      </c>
      <c r="C79" s="5" t="n">
        <v>-29</v>
      </c>
    </row>
    <row r="80" spans="1:3">
      <c r="A80" s="4" t="s">
        <v>1275</v>
      </c>
    </row>
    <row r="81" spans="1:3">
      <c r="A81" s="3" t="s">
        <v>1239</v>
      </c>
    </row>
    <row r="82" spans="1:3">
      <c r="A82" s="4" t="s">
        <v>1261</v>
      </c>
      <c r="B82" s="5" t="n">
        <v>-19</v>
      </c>
      <c r="C82" s="5" t="n">
        <v>-18</v>
      </c>
    </row>
    <row r="83" spans="1:3">
      <c r="A83" s="4" t="s">
        <v>1267</v>
      </c>
      <c r="B83" s="5" t="n">
        <v>1</v>
      </c>
    </row>
    <row r="84" spans="1:3">
      <c r="A84" s="4" t="s">
        <v>1276</v>
      </c>
    </row>
    <row r="85" spans="1:3">
      <c r="A85" s="3" t="s">
        <v>1239</v>
      </c>
    </row>
    <row r="86" spans="1:3">
      <c r="A86" s="4" t="s">
        <v>1247</v>
      </c>
      <c r="B86" s="5" t="n">
        <v>-387</v>
      </c>
      <c r="C86" s="5" t="n">
        <v>-391</v>
      </c>
    </row>
    <row r="87" spans="1:3">
      <c r="A87" s="4" t="s">
        <v>1248</v>
      </c>
      <c r="B87" s="5" t="n">
        <v>-380</v>
      </c>
      <c r="C87" s="5" t="n">
        <v>-387</v>
      </c>
    </row>
    <row r="88" spans="1:3">
      <c r="A88" s="4" t="s">
        <v>1277</v>
      </c>
    </row>
    <row r="89" spans="1:3">
      <c r="A89" s="3" t="s">
        <v>1239</v>
      </c>
    </row>
    <row r="90" spans="1:3">
      <c r="A90" s="4" t="s">
        <v>1251</v>
      </c>
      <c r="B90" s="5" t="n">
        <v>-9</v>
      </c>
      <c r="C90" s="5" t="n">
        <v>-10</v>
      </c>
    </row>
    <row r="91" spans="1:3">
      <c r="A91" s="4" t="s">
        <v>1253</v>
      </c>
      <c r="B91" s="5" t="n">
        <v>0</v>
      </c>
      <c r="C91" s="5" t="n">
        <v>0</v>
      </c>
    </row>
    <row r="92" spans="1:3">
      <c r="A92" s="4" t="s">
        <v>1254</v>
      </c>
      <c r="B92" s="5" t="n">
        <v>2</v>
      </c>
      <c r="C92" s="5" t="n">
        <v>3</v>
      </c>
    </row>
    <row r="93" spans="1:3">
      <c r="A93" s="4" t="s">
        <v>1278</v>
      </c>
    </row>
    <row r="94" spans="1:3">
      <c r="A94" s="3" t="s">
        <v>1239</v>
      </c>
    </row>
    <row r="95" spans="1:3">
      <c r="A95" s="4" t="s">
        <v>1256</v>
      </c>
      <c r="B95" s="5" t="n">
        <v>26</v>
      </c>
      <c r="C95" s="5" t="n">
        <v>-36</v>
      </c>
    </row>
    <row r="96" spans="1:3">
      <c r="A96" s="4" t="s">
        <v>780</v>
      </c>
      <c r="B96" s="5" t="n">
        <v>-16</v>
      </c>
      <c r="C96" s="5" t="n">
        <v>42</v>
      </c>
    </row>
    <row r="97" spans="1:3">
      <c r="A97" s="4" t="s">
        <v>1279</v>
      </c>
    </row>
    <row r="98" spans="1:3">
      <c r="A98" s="3" t="s">
        <v>1239</v>
      </c>
    </row>
    <row r="99" spans="1:3">
      <c r="A99" s="4" t="s">
        <v>1261</v>
      </c>
      <c r="B99" s="5" t="n">
        <v>31</v>
      </c>
      <c r="C99" s="5" t="n">
        <v>33</v>
      </c>
    </row>
    <row r="100" spans="1:3">
      <c r="A100" s="4" t="s">
        <v>1262</v>
      </c>
      <c r="B100" s="5" t="n">
        <v>-23</v>
      </c>
      <c r="C100" s="5" t="n">
        <v>-24</v>
      </c>
    </row>
    <row r="101" spans="1:3">
      <c r="A101" s="4" t="s">
        <v>1267</v>
      </c>
      <c r="B101" s="6" t="n">
        <v>-4</v>
      </c>
      <c r="C101" s="6" t="n">
        <v>-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31</v>
      </c>
    </row>
    <row r="3" spans="1:2">
      <c r="A3" s="3" t="s">
        <v>156</v>
      </c>
    </row>
    <row r="4" spans="1:2">
      <c r="A4" s="4" t="s">
        <v>173</v>
      </c>
      <c r="B4" s="4" t="s">
        <v>17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0</v>
      </c>
      <c r="B1" s="2" t="s">
        <v>31</v>
      </c>
      <c r="C1" s="2" t="s">
        <v>32</v>
      </c>
      <c r="D1" s="2" t="s">
        <v>33</v>
      </c>
    </row>
    <row r="2" spans="1:4">
      <c r="A2" s="3" t="s">
        <v>1239</v>
      </c>
    </row>
    <row r="3" spans="1:4">
      <c r="A3" s="4" t="s">
        <v>1281</v>
      </c>
      <c r="B3" s="6" t="n">
        <v>990</v>
      </c>
      <c r="C3" s="6" t="n">
        <v>1051</v>
      </c>
    </row>
    <row r="4" spans="1:4">
      <c r="A4" s="4" t="s">
        <v>1282</v>
      </c>
      <c r="B4" s="5" t="n">
        <v>-380</v>
      </c>
      <c r="C4" s="5" t="n">
        <v>-387</v>
      </c>
    </row>
    <row r="5" spans="1:4">
      <c r="A5" s="4" t="s">
        <v>1283</v>
      </c>
      <c r="B5" s="5" t="n">
        <v>610</v>
      </c>
      <c r="C5" s="5" t="n">
        <v>664</v>
      </c>
      <c r="D5" s="6" t="n">
        <v>735</v>
      </c>
    </row>
    <row r="6" spans="1:4">
      <c r="A6" s="4" t="s">
        <v>514</v>
      </c>
    </row>
    <row r="7" spans="1:4">
      <c r="A7" s="3" t="s">
        <v>1239</v>
      </c>
    </row>
    <row r="8" spans="1:4">
      <c r="A8" s="4" t="s">
        <v>1281</v>
      </c>
      <c r="B8" s="5" t="n">
        <v>151</v>
      </c>
      <c r="C8" s="5" t="n">
        <v>148</v>
      </c>
    </row>
    <row r="9" spans="1:4">
      <c r="A9" s="4" t="s">
        <v>1282</v>
      </c>
      <c r="B9" s="5" t="n">
        <v>-3</v>
      </c>
      <c r="C9" s="5" t="n">
        <v>-3</v>
      </c>
    </row>
    <row r="10" spans="1:4">
      <c r="A10" s="4" t="s">
        <v>1283</v>
      </c>
      <c r="B10" s="5" t="n">
        <v>148</v>
      </c>
      <c r="C10" s="5" t="n">
        <v>145</v>
      </c>
    </row>
    <row r="11" spans="1:4">
      <c r="A11" s="4" t="s">
        <v>515</v>
      </c>
    </row>
    <row r="12" spans="1:4">
      <c r="A12" s="3" t="s">
        <v>1239</v>
      </c>
    </row>
    <row r="13" spans="1:4">
      <c r="A13" s="4" t="s">
        <v>1281</v>
      </c>
      <c r="B13" s="5" t="n">
        <v>136</v>
      </c>
      <c r="C13" s="5" t="n">
        <v>142</v>
      </c>
    </row>
    <row r="14" spans="1:4">
      <c r="A14" s="4" t="s">
        <v>1282</v>
      </c>
      <c r="B14" s="5" t="n">
        <v>-1</v>
      </c>
      <c r="C14" s="5" t="n">
        <v>-1</v>
      </c>
    </row>
    <row r="15" spans="1:4">
      <c r="A15" s="4" t="s">
        <v>1283</v>
      </c>
      <c r="B15" s="5" t="n">
        <v>135</v>
      </c>
      <c r="C15" s="5" t="n">
        <v>141</v>
      </c>
    </row>
    <row r="16" spans="1:4">
      <c r="A16" s="4" t="s">
        <v>517</v>
      </c>
    </row>
    <row r="17" spans="1:4">
      <c r="A17" s="3" t="s">
        <v>1239</v>
      </c>
    </row>
    <row r="18" spans="1:4">
      <c r="A18" s="4" t="s">
        <v>1281</v>
      </c>
      <c r="B18" s="5" t="n">
        <v>251</v>
      </c>
      <c r="C18" s="5" t="n">
        <v>251</v>
      </c>
    </row>
    <row r="19" spans="1:4">
      <c r="A19" s="4" t="s">
        <v>1282</v>
      </c>
      <c r="B19" s="5" t="n">
        <v>-178</v>
      </c>
      <c r="C19" s="5" t="n">
        <v>-177</v>
      </c>
    </row>
    <row r="20" spans="1:4">
      <c r="A20" s="4" t="s">
        <v>1283</v>
      </c>
      <c r="B20" s="5" t="n">
        <v>73</v>
      </c>
      <c r="C20" s="5" t="n">
        <v>74</v>
      </c>
    </row>
    <row r="21" spans="1:4">
      <c r="A21" s="4" t="s">
        <v>519</v>
      </c>
    </row>
    <row r="22" spans="1:4">
      <c r="A22" s="3" t="s">
        <v>1239</v>
      </c>
    </row>
    <row r="23" spans="1:4">
      <c r="A23" s="4" t="s">
        <v>1281</v>
      </c>
      <c r="B23" s="5" t="n">
        <v>451</v>
      </c>
      <c r="C23" s="5" t="n">
        <v>509</v>
      </c>
    </row>
    <row r="24" spans="1:4">
      <c r="A24" s="4" t="s">
        <v>1282</v>
      </c>
      <c r="B24" s="5" t="n">
        <v>-198</v>
      </c>
      <c r="C24" s="5" t="n">
        <v>-206</v>
      </c>
    </row>
    <row r="25" spans="1:4">
      <c r="A25" s="4" t="s">
        <v>1283</v>
      </c>
      <c r="B25" s="5" t="n">
        <v>253</v>
      </c>
      <c r="C25" s="5" t="n">
        <v>303</v>
      </c>
    </row>
    <row r="26" spans="1:4">
      <c r="A26" s="4" t="s">
        <v>522</v>
      </c>
    </row>
    <row r="27" spans="1:4">
      <c r="A27" s="3" t="s">
        <v>1239</v>
      </c>
    </row>
    <row r="28" spans="1:4">
      <c r="A28" s="4" t="s">
        <v>1281</v>
      </c>
      <c r="B28" s="5" t="n">
        <v>1</v>
      </c>
      <c r="C28" s="5" t="n">
        <v>1</v>
      </c>
    </row>
    <row r="29" spans="1:4">
      <c r="A29" s="4" t="s">
        <v>1283</v>
      </c>
      <c r="B29" s="6" t="n">
        <v>1</v>
      </c>
      <c r="C29" s="6" t="n">
        <v>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31</v>
      </c>
      <c r="C1" s="2" t="s">
        <v>32</v>
      </c>
    </row>
    <row r="2" spans="1:3">
      <c r="A2" s="3" t="s">
        <v>1285</v>
      </c>
    </row>
    <row r="3" spans="1:3">
      <c r="A3" s="4" t="s">
        <v>1286</v>
      </c>
      <c r="B3" s="6" t="n">
        <v>6</v>
      </c>
      <c r="C3" s="6" t="n">
        <v>3</v>
      </c>
    </row>
    <row r="4" spans="1:3">
      <c r="A4" s="4" t="s">
        <v>1287</v>
      </c>
      <c r="B4" s="5" t="n">
        <v>135</v>
      </c>
      <c r="C4" s="5" t="n">
        <v>160</v>
      </c>
    </row>
    <row r="5" spans="1:3">
      <c r="A5" s="4" t="s">
        <v>1288</v>
      </c>
      <c r="B5" s="5" t="n">
        <v>181</v>
      </c>
      <c r="C5" s="5" t="n">
        <v>174</v>
      </c>
    </row>
    <row r="6" spans="1:3">
      <c r="A6" s="4" t="s">
        <v>1289</v>
      </c>
      <c r="B6" s="5" t="n">
        <v>43</v>
      </c>
      <c r="C6" s="5" t="n">
        <v>37</v>
      </c>
    </row>
    <row r="7" spans="1:3">
      <c r="A7" s="4" t="s">
        <v>566</v>
      </c>
      <c r="B7" s="5" t="n">
        <v>15</v>
      </c>
      <c r="C7" s="5" t="n">
        <v>13</v>
      </c>
    </row>
    <row r="8" spans="1:3">
      <c r="A8" s="4" t="s">
        <v>1290</v>
      </c>
      <c r="B8" s="5" t="n">
        <v>380</v>
      </c>
      <c r="C8" s="5" t="n">
        <v>387</v>
      </c>
    </row>
    <row r="9" spans="1:3">
      <c r="A9" s="4" t="s">
        <v>1291</v>
      </c>
    </row>
    <row r="10" spans="1:3">
      <c r="A10" s="3" t="s">
        <v>1285</v>
      </c>
    </row>
    <row r="11" spans="1:3">
      <c r="A11" s="4" t="s">
        <v>1286</v>
      </c>
      <c r="B11" s="5" t="n">
        <v>6</v>
      </c>
      <c r="C11" s="5" t="n">
        <v>3</v>
      </c>
    </row>
    <row r="12" spans="1:3">
      <c r="A12" s="4" t="s">
        <v>1287</v>
      </c>
      <c r="B12" s="5" t="n">
        <v>95</v>
      </c>
      <c r="C12" s="5" t="n">
        <v>109</v>
      </c>
    </row>
    <row r="13" spans="1:3">
      <c r="A13" s="4" t="s">
        <v>1288</v>
      </c>
      <c r="B13" s="5" t="n">
        <v>71</v>
      </c>
      <c r="C13" s="5" t="n">
        <v>68</v>
      </c>
    </row>
    <row r="14" spans="1:3">
      <c r="A14" s="4" t="s">
        <v>1289</v>
      </c>
      <c r="B14" s="5" t="n">
        <v>10</v>
      </c>
      <c r="C14" s="5" t="n">
        <v>8</v>
      </c>
    </row>
    <row r="15" spans="1:3">
      <c r="A15" s="4" t="s">
        <v>566</v>
      </c>
      <c r="B15" s="5" t="n">
        <v>5</v>
      </c>
      <c r="C15" s="5" t="n">
        <v>5</v>
      </c>
    </row>
    <row r="16" spans="1:3">
      <c r="A16" s="4" t="s">
        <v>1290</v>
      </c>
      <c r="B16" s="5" t="n">
        <v>187</v>
      </c>
      <c r="C16" s="5" t="n">
        <v>193</v>
      </c>
    </row>
    <row r="17" spans="1:3">
      <c r="A17" s="4" t="s">
        <v>1292</v>
      </c>
    </row>
    <row r="18" spans="1:3">
      <c r="A18" s="3" t="s">
        <v>1285</v>
      </c>
    </row>
    <row r="19" spans="1:3">
      <c r="A19" s="4" t="s">
        <v>1287</v>
      </c>
      <c r="B19" s="5" t="n">
        <v>40</v>
      </c>
      <c r="C19" s="5" t="n">
        <v>51</v>
      </c>
    </row>
    <row r="20" spans="1:3">
      <c r="A20" s="4" t="s">
        <v>1288</v>
      </c>
      <c r="B20" s="5" t="n">
        <v>110</v>
      </c>
      <c r="C20" s="5" t="n">
        <v>106</v>
      </c>
    </row>
    <row r="21" spans="1:3">
      <c r="A21" s="4" t="s">
        <v>1289</v>
      </c>
      <c r="B21" s="5" t="n">
        <v>33</v>
      </c>
      <c r="C21" s="5" t="n">
        <v>29</v>
      </c>
    </row>
    <row r="22" spans="1:3">
      <c r="A22" s="4" t="s">
        <v>566</v>
      </c>
      <c r="B22" s="5" t="n">
        <v>10</v>
      </c>
      <c r="C22" s="5" t="n">
        <v>8</v>
      </c>
    </row>
    <row r="23" spans="1:3">
      <c r="A23" s="4" t="s">
        <v>1290</v>
      </c>
      <c r="B23" s="6" t="n">
        <v>193</v>
      </c>
      <c r="C23" s="6" t="n">
        <v>19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1</v>
      </c>
    </row>
    <row r="2" spans="1:2">
      <c r="B2" s="2" t="s">
        <v>744</v>
      </c>
    </row>
    <row r="3" spans="1:2">
      <c r="A3" s="3" t="s">
        <v>1294</v>
      </c>
    </row>
    <row r="4" spans="1:2">
      <c r="A4" s="4" t="s">
        <v>1047</v>
      </c>
      <c r="B4" s="6" t="n">
        <v>53</v>
      </c>
    </row>
    <row r="5" spans="1:2">
      <c r="A5" s="4" t="s">
        <v>1295</v>
      </c>
      <c r="B5" s="5" t="n">
        <v>49</v>
      </c>
    </row>
    <row r="6" spans="1:2">
      <c r="A6" s="4" t="s">
        <v>1296</v>
      </c>
      <c r="B6" s="5" t="n">
        <v>52</v>
      </c>
    </row>
    <row r="7" spans="1:2">
      <c r="A7" s="4" t="s">
        <v>1088</v>
      </c>
      <c r="B7" s="5" t="n">
        <v>54</v>
      </c>
    </row>
    <row r="8" spans="1:2">
      <c r="A8" s="4" t="s">
        <v>1297</v>
      </c>
      <c r="B8" s="5" t="n">
        <v>56</v>
      </c>
    </row>
    <row r="9" spans="1:2">
      <c r="A9" s="4" t="s">
        <v>1298</v>
      </c>
      <c r="B9" s="6" t="n">
        <v>29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99</v>
      </c>
      <c r="B1" s="2" t="s">
        <v>1</v>
      </c>
    </row>
    <row r="2" spans="1:3">
      <c r="B2" s="2" t="s">
        <v>31</v>
      </c>
      <c r="C2" s="2" t="s">
        <v>32</v>
      </c>
    </row>
    <row r="3" spans="1:3">
      <c r="A3" s="3" t="s">
        <v>1300</v>
      </c>
    </row>
    <row r="4" spans="1:3">
      <c r="A4" s="4" t="s">
        <v>1247</v>
      </c>
      <c r="B4" s="6" t="n">
        <v>153</v>
      </c>
      <c r="C4" s="6" t="n">
        <v>149</v>
      </c>
    </row>
    <row r="5" spans="1:3">
      <c r="A5" s="4" t="s">
        <v>1301</v>
      </c>
      <c r="B5" s="5" t="n">
        <v>-23</v>
      </c>
    </row>
    <row r="6" spans="1:3">
      <c r="A6" s="4" t="s">
        <v>1302</v>
      </c>
      <c r="B6" s="5" t="n">
        <v>19</v>
      </c>
      <c r="C6" s="5" t="n">
        <v>25</v>
      </c>
    </row>
    <row r="7" spans="1:3">
      <c r="A7" s="4" t="s">
        <v>1303</v>
      </c>
      <c r="B7" s="5" t="n">
        <v>-8</v>
      </c>
      <c r="C7" s="5" t="n">
        <v>-7</v>
      </c>
    </row>
    <row r="8" spans="1:3">
      <c r="A8" s="4" t="s">
        <v>1304</v>
      </c>
      <c r="B8" s="5" t="n">
        <v>-7</v>
      </c>
      <c r="C8" s="5" t="n">
        <v>-5</v>
      </c>
    </row>
    <row r="9" spans="1:3">
      <c r="A9" s="4" t="s">
        <v>1305</v>
      </c>
      <c r="B9" s="5" t="n">
        <v>-1</v>
      </c>
      <c r="C9" s="5" t="n">
        <v>-1</v>
      </c>
    </row>
    <row r="10" spans="1:3">
      <c r="A10" s="4" t="s">
        <v>780</v>
      </c>
      <c r="B10" s="5" t="n">
        <v>3</v>
      </c>
      <c r="C10" s="5" t="n">
        <v>-8</v>
      </c>
    </row>
    <row r="11" spans="1:3">
      <c r="A11" s="4" t="s">
        <v>1306</v>
      </c>
      <c r="B11" s="5" t="n">
        <v>4</v>
      </c>
    </row>
    <row r="12" spans="1:3">
      <c r="A12" s="4" t="s">
        <v>1307</v>
      </c>
      <c r="B12" s="5" t="n">
        <v>140</v>
      </c>
      <c r="C12" s="5" t="n">
        <v>153</v>
      </c>
    </row>
    <row r="13" spans="1:3">
      <c r="A13" s="4" t="s">
        <v>732</v>
      </c>
      <c r="B13" s="5" t="n">
        <v>46</v>
      </c>
      <c r="C13" s="5" t="n">
        <v>40</v>
      </c>
    </row>
    <row r="14" spans="1:3">
      <c r="A14" s="4" t="s">
        <v>1308</v>
      </c>
      <c r="B14" s="5" t="n">
        <v>94</v>
      </c>
      <c r="C14" s="5" t="n">
        <v>113</v>
      </c>
    </row>
    <row r="15" spans="1:3">
      <c r="A15" s="4" t="s">
        <v>1309</v>
      </c>
    </row>
    <row r="16" spans="1:3">
      <c r="A16" s="3" t="s">
        <v>1300</v>
      </c>
    </row>
    <row r="17" spans="1:3">
      <c r="A17" s="4" t="s">
        <v>1247</v>
      </c>
      <c r="B17" s="5" t="n">
        <v>81</v>
      </c>
      <c r="C17" s="5" t="n">
        <v>88</v>
      </c>
    </row>
    <row r="18" spans="1:3">
      <c r="A18" s="4" t="s">
        <v>1302</v>
      </c>
      <c r="B18" s="5" t="n">
        <v>3</v>
      </c>
      <c r="C18" s="5" t="n">
        <v>3</v>
      </c>
    </row>
    <row r="19" spans="1:3">
      <c r="A19" s="4" t="s">
        <v>1303</v>
      </c>
      <c r="B19" s="5" t="n">
        <v>-2</v>
      </c>
      <c r="C19" s="5" t="n">
        <v>-2</v>
      </c>
    </row>
    <row r="20" spans="1:3">
      <c r="A20" s="4" t="s">
        <v>1305</v>
      </c>
      <c r="B20" s="5" t="n">
        <v>-1</v>
      </c>
      <c r="C20" s="5" t="n">
        <v>-1</v>
      </c>
    </row>
    <row r="21" spans="1:3">
      <c r="A21" s="4" t="s">
        <v>780</v>
      </c>
      <c r="B21" s="5" t="n">
        <v>2</v>
      </c>
      <c r="C21" s="5" t="n">
        <v>-7</v>
      </c>
    </row>
    <row r="22" spans="1:3">
      <c r="A22" s="4" t="s">
        <v>1307</v>
      </c>
      <c r="B22" s="5" t="n">
        <v>83</v>
      </c>
      <c r="C22" s="5" t="n">
        <v>81</v>
      </c>
    </row>
    <row r="23" spans="1:3">
      <c r="A23" s="4" t="s">
        <v>732</v>
      </c>
      <c r="B23" s="5" t="n">
        <v>5</v>
      </c>
      <c r="C23" s="5" t="n">
        <v>4</v>
      </c>
    </row>
    <row r="24" spans="1:3">
      <c r="A24" s="4" t="s">
        <v>1308</v>
      </c>
      <c r="B24" s="5" t="n">
        <v>78</v>
      </c>
      <c r="C24" s="5" t="n">
        <v>77</v>
      </c>
    </row>
    <row r="25" spans="1:3">
      <c r="A25" s="4" t="s">
        <v>1310</v>
      </c>
    </row>
    <row r="26" spans="1:3">
      <c r="A26" s="3" t="s">
        <v>1300</v>
      </c>
    </row>
    <row r="27" spans="1:3">
      <c r="A27" s="4" t="s">
        <v>1247</v>
      </c>
      <c r="B27" s="5" t="n">
        <v>5</v>
      </c>
      <c r="C27" s="5" t="n">
        <v>5</v>
      </c>
    </row>
    <row r="28" spans="1:3">
      <c r="A28" s="4" t="s">
        <v>1302</v>
      </c>
      <c r="B28" s="5" t="n">
        <v>1</v>
      </c>
      <c r="C28" s="5" t="n">
        <v>3</v>
      </c>
    </row>
    <row r="29" spans="1:3">
      <c r="A29" s="4" t="s">
        <v>1303</v>
      </c>
      <c r="B29" s="5" t="n">
        <v>-2</v>
      </c>
      <c r="C29" s="5" t="n">
        <v>-2</v>
      </c>
    </row>
    <row r="30" spans="1:3">
      <c r="A30" s="4" t="s">
        <v>1304</v>
      </c>
      <c r="B30" s="5" t="n">
        <v>-1</v>
      </c>
      <c r="C30" s="5" t="n">
        <v>-1</v>
      </c>
    </row>
    <row r="31" spans="1:3">
      <c r="A31" s="4" t="s">
        <v>1307</v>
      </c>
      <c r="B31" s="5" t="n">
        <v>3</v>
      </c>
      <c r="C31" s="5" t="n">
        <v>5</v>
      </c>
    </row>
    <row r="32" spans="1:3">
      <c r="A32" s="4" t="s">
        <v>732</v>
      </c>
      <c r="B32" s="5" t="n">
        <v>1</v>
      </c>
      <c r="C32" s="5" t="n">
        <v>3</v>
      </c>
    </row>
    <row r="33" spans="1:3">
      <c r="A33" s="4" t="s">
        <v>1308</v>
      </c>
      <c r="B33" s="5" t="n">
        <v>2</v>
      </c>
      <c r="C33" s="5" t="n">
        <v>2</v>
      </c>
    </row>
    <row r="34" spans="1:3">
      <c r="A34" s="4" t="s">
        <v>1311</v>
      </c>
    </row>
    <row r="35" spans="1:3">
      <c r="A35" s="3" t="s">
        <v>1300</v>
      </c>
    </row>
    <row r="36" spans="1:3">
      <c r="A36" s="4" t="s">
        <v>1247</v>
      </c>
      <c r="B36" s="5" t="n">
        <v>67</v>
      </c>
      <c r="C36" s="5" t="n">
        <v>56</v>
      </c>
    </row>
    <row r="37" spans="1:3">
      <c r="A37" s="4" t="s">
        <v>1301</v>
      </c>
      <c r="B37" s="5" t="n">
        <v>-23</v>
      </c>
    </row>
    <row r="38" spans="1:3">
      <c r="A38" s="4" t="s">
        <v>1302</v>
      </c>
      <c r="B38" s="5" t="n">
        <v>15</v>
      </c>
      <c r="C38" s="5" t="n">
        <v>19</v>
      </c>
    </row>
    <row r="39" spans="1:3">
      <c r="A39" s="4" t="s">
        <v>1303</v>
      </c>
      <c r="B39" s="5" t="n">
        <v>-4</v>
      </c>
      <c r="C39" s="5" t="n">
        <v>-3</v>
      </c>
    </row>
    <row r="40" spans="1:3">
      <c r="A40" s="4" t="s">
        <v>1304</v>
      </c>
      <c r="B40" s="5" t="n">
        <v>-6</v>
      </c>
      <c r="C40" s="5" t="n">
        <v>-4</v>
      </c>
    </row>
    <row r="41" spans="1:3">
      <c r="A41" s="4" t="s">
        <v>780</v>
      </c>
      <c r="B41" s="5" t="n">
        <v>1</v>
      </c>
      <c r="C41" s="5" t="n">
        <v>-1</v>
      </c>
    </row>
    <row r="42" spans="1:3">
      <c r="A42" s="4" t="s">
        <v>1306</v>
      </c>
      <c r="B42" s="5" t="n">
        <v>4</v>
      </c>
    </row>
    <row r="43" spans="1:3">
      <c r="A43" s="4" t="s">
        <v>1307</v>
      </c>
      <c r="B43" s="5" t="n">
        <v>54</v>
      </c>
      <c r="C43" s="5" t="n">
        <v>67</v>
      </c>
    </row>
    <row r="44" spans="1:3">
      <c r="A44" s="4" t="s">
        <v>732</v>
      </c>
      <c r="B44" s="5" t="n">
        <v>40</v>
      </c>
      <c r="C44" s="5" t="n">
        <v>33</v>
      </c>
    </row>
    <row r="45" spans="1:3">
      <c r="A45" s="4" t="s">
        <v>1308</v>
      </c>
      <c r="B45" s="6" t="n">
        <v>14</v>
      </c>
      <c r="C45" s="6" t="n">
        <v>3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v>
      </c>
    </row>
    <row r="2" spans="1:2">
      <c r="B2" s="2" t="s">
        <v>744</v>
      </c>
    </row>
    <row r="3" spans="1:2">
      <c r="A3" s="3" t="s">
        <v>1300</v>
      </c>
    </row>
    <row r="4" spans="1:2">
      <c r="A4" s="4" t="s">
        <v>1313</v>
      </c>
      <c r="B4" s="4" t="s">
        <v>1314</v>
      </c>
    </row>
    <row r="5" spans="1:2">
      <c r="A5" s="4" t="s">
        <v>1315</v>
      </c>
      <c r="B5" s="4" t="s">
        <v>1185</v>
      </c>
    </row>
    <row r="6" spans="1:2">
      <c r="A6" s="4" t="s">
        <v>1316</v>
      </c>
      <c r="B6" s="6" t="n">
        <v>2</v>
      </c>
    </row>
    <row r="7" spans="1:2">
      <c r="A7" s="4" t="s">
        <v>1317</v>
      </c>
      <c r="B7" s="4" t="s">
        <v>492</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31</v>
      </c>
      <c r="C1" s="2" t="s">
        <v>32</v>
      </c>
    </row>
    <row r="2" spans="1:3">
      <c r="A2" s="3" t="s">
        <v>1300</v>
      </c>
    </row>
    <row r="3" spans="1:3">
      <c r="A3" s="4" t="s">
        <v>1319</v>
      </c>
      <c r="B3" s="6" t="n">
        <v>6</v>
      </c>
      <c r="C3" s="6" t="n">
        <v>25</v>
      </c>
    </row>
    <row r="4" spans="1:3">
      <c r="A4" s="4" t="s">
        <v>1320</v>
      </c>
      <c r="B4" s="5" t="n">
        <v>41</v>
      </c>
      <c r="C4" s="5" t="n">
        <v>36</v>
      </c>
    </row>
    <row r="5" spans="1:3">
      <c r="A5" s="4" t="s">
        <v>1321</v>
      </c>
      <c r="B5" s="5" t="n">
        <v>4</v>
      </c>
      <c r="C5" s="5" t="n">
        <v>3</v>
      </c>
    </row>
    <row r="6" spans="1:3">
      <c r="A6" s="4" t="s">
        <v>566</v>
      </c>
      <c r="B6" s="5" t="n">
        <v>3</v>
      </c>
      <c r="C6" s="5" t="n">
        <v>3</v>
      </c>
    </row>
    <row r="7" spans="1:3">
      <c r="A7" s="4" t="s">
        <v>1322</v>
      </c>
      <c r="B7" s="6" t="n">
        <v>54</v>
      </c>
      <c r="C7" s="6" t="n">
        <v>6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1323</v>
      </c>
      <c r="B1" s="2" t="s">
        <v>1</v>
      </c>
    </row>
    <row r="2" spans="1:4">
      <c r="B2" s="2" t="s">
        <v>1324</v>
      </c>
      <c r="C2" s="2" t="s">
        <v>1325</v>
      </c>
      <c r="D2" s="2" t="s">
        <v>1326</v>
      </c>
    </row>
    <row r="3" spans="1:4">
      <c r="A3" s="3" t="s">
        <v>1300</v>
      </c>
    </row>
    <row r="4" spans="1:4">
      <c r="A4" s="4" t="s">
        <v>1327</v>
      </c>
      <c r="D4" s="6" t="n">
        <v>23</v>
      </c>
    </row>
    <row r="5" spans="1:4">
      <c r="A5" s="4" t="s">
        <v>1328</v>
      </c>
    </row>
    <row r="6" spans="1:4">
      <c r="A6" s="3" t="s">
        <v>1300</v>
      </c>
    </row>
    <row r="7" spans="1:4">
      <c r="A7" s="4" t="s">
        <v>1329</v>
      </c>
      <c r="B7" s="5" t="n">
        <v>6</v>
      </c>
      <c r="C7" s="5" t="n">
        <v>7</v>
      </c>
    </row>
    <row r="8" spans="1:4">
      <c r="A8" s="4" t="s">
        <v>1330</v>
      </c>
    </row>
    <row r="9" spans="1:4">
      <c r="A9" s="3" t="s">
        <v>1300</v>
      </c>
    </row>
    <row r="10" spans="1:4">
      <c r="A10" s="4" t="s">
        <v>1331</v>
      </c>
      <c r="B10" s="4" t="s">
        <v>476</v>
      </c>
    </row>
    <row r="11" spans="1:4">
      <c r="A11" s="4" t="s">
        <v>1332</v>
      </c>
    </row>
    <row r="12" spans="1:4">
      <c r="A12" s="3" t="s">
        <v>1300</v>
      </c>
    </row>
    <row r="13" spans="1:4">
      <c r="A13" s="4" t="s">
        <v>1331</v>
      </c>
      <c r="B13" s="4" t="s">
        <v>492</v>
      </c>
    </row>
    <row r="14" spans="1:4">
      <c r="A14" s="4" t="s">
        <v>1333</v>
      </c>
      <c r="C14" s="11" t="n">
        <v>0.1</v>
      </c>
    </row>
    <row r="15" spans="1:4">
      <c r="A15" s="4" t="s">
        <v>1334</v>
      </c>
      <c r="B15" s="11" t="n">
        <v>0.1</v>
      </c>
      <c r="C15" s="11" t="n">
        <v>0.1</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31</v>
      </c>
      <c r="C2" s="2" t="s">
        <v>32</v>
      </c>
      <c r="D2" s="2" t="s">
        <v>33</v>
      </c>
    </row>
    <row r="3" spans="1:4">
      <c r="A3" s="3" t="s">
        <v>1336</v>
      </c>
    </row>
    <row r="4" spans="1:4">
      <c r="A4" s="4" t="s">
        <v>1337</v>
      </c>
      <c r="B4" s="6" t="n">
        <v>28</v>
      </c>
      <c r="C4" s="6" t="n">
        <v>17</v>
      </c>
      <c r="D4" s="6" t="n">
        <v>16</v>
      </c>
    </row>
    <row r="5" spans="1:4">
      <c r="A5" s="4" t="s">
        <v>1338</v>
      </c>
      <c r="B5" s="6" t="n">
        <v>8</v>
      </c>
      <c r="C5" s="6" t="n">
        <v>1</v>
      </c>
      <c r="D5" s="6" t="n">
        <v>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37"/>
  </cols>
  <sheetData>
    <row r="1" spans="1:2">
      <c r="A1" s="1" t="s">
        <v>1339</v>
      </c>
      <c r="B1" s="2" t="s">
        <v>1340</v>
      </c>
    </row>
    <row r="2" spans="1:2">
      <c r="A2" s="3" t="s">
        <v>1341</v>
      </c>
    </row>
    <row r="3" spans="1:2">
      <c r="A3" s="4" t="s">
        <v>1342</v>
      </c>
      <c r="B3" s="6" t="n">
        <v>8000000</v>
      </c>
    </row>
    <row r="4" spans="1:2">
      <c r="A4" s="4" t="s">
        <v>1343</v>
      </c>
      <c r="B4" s="5" t="n">
        <v>400000000</v>
      </c>
    </row>
    <row r="5" spans="1:2">
      <c r="A5" s="4" t="s">
        <v>1344</v>
      </c>
      <c r="B5" s="7" t="n">
        <v>0.0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45</v>
      </c>
      <c r="B1" s="2" t="s">
        <v>1</v>
      </c>
    </row>
    <row r="2" spans="1:3">
      <c r="B2" s="2" t="s">
        <v>31</v>
      </c>
      <c r="C2" s="2" t="s">
        <v>32</v>
      </c>
    </row>
    <row r="3" spans="1:3">
      <c r="A3" s="3" t="s">
        <v>1346</v>
      </c>
    </row>
    <row r="4" spans="1:3">
      <c r="A4" s="4" t="s">
        <v>1247</v>
      </c>
      <c r="B4" s="5" t="n">
        <v>134510623</v>
      </c>
    </row>
    <row r="5" spans="1:3">
      <c r="A5" s="4" t="s">
        <v>1347</v>
      </c>
      <c r="B5" s="5" t="n">
        <v>1488771</v>
      </c>
    </row>
    <row r="6" spans="1:3">
      <c r="A6" s="4" t="s">
        <v>1307</v>
      </c>
      <c r="B6" s="5" t="n">
        <v>135999394</v>
      </c>
      <c r="C6" s="5" t="n">
        <v>134510623</v>
      </c>
    </row>
    <row r="7" spans="1:3">
      <c r="A7" s="4" t="s">
        <v>1247</v>
      </c>
      <c r="B7" s="6" t="n">
        <v>-319</v>
      </c>
      <c r="C7" s="6" t="n">
        <v>-570</v>
      </c>
    </row>
    <row r="8" spans="1:3">
      <c r="A8" s="4" t="s">
        <v>1347</v>
      </c>
      <c r="C8" s="5" t="n">
        <v>259</v>
      </c>
    </row>
    <row r="9" spans="1:3">
      <c r="A9" s="4" t="s">
        <v>1307</v>
      </c>
      <c r="B9" s="5" t="n">
        <v>-114</v>
      </c>
      <c r="C9" s="5" t="n">
        <v>-319</v>
      </c>
    </row>
    <row r="10" spans="1:3">
      <c r="A10" s="4" t="s">
        <v>103</v>
      </c>
    </row>
    <row r="11" spans="1:3">
      <c r="A11" s="3" t="s">
        <v>1346</v>
      </c>
    </row>
    <row r="12" spans="1:3">
      <c r="A12" s="4" t="s">
        <v>1247</v>
      </c>
      <c r="B12" s="5" t="n">
        <v>3</v>
      </c>
      <c r="C12" s="5" t="n">
        <v>2</v>
      </c>
    </row>
    <row r="13" spans="1:3">
      <c r="A13" s="4" t="s">
        <v>1347</v>
      </c>
      <c r="B13" s="5" t="n">
        <v>0</v>
      </c>
      <c r="C13" s="5" t="n">
        <v>1</v>
      </c>
    </row>
    <row r="14" spans="1:3">
      <c r="A14" s="4" t="s">
        <v>1307</v>
      </c>
      <c r="B14" s="5" t="n">
        <v>3</v>
      </c>
      <c r="C14" s="5" t="n">
        <v>3</v>
      </c>
    </row>
    <row r="15" spans="1:3">
      <c r="A15" s="4" t="s">
        <v>104</v>
      </c>
    </row>
    <row r="16" spans="1:3">
      <c r="A16" s="3" t="s">
        <v>1346</v>
      </c>
    </row>
    <row r="17" spans="1:3">
      <c r="A17" s="4" t="s">
        <v>1247</v>
      </c>
      <c r="B17" s="5" t="n">
        <v>420</v>
      </c>
      <c r="C17" s="5" t="n">
        <v>162</v>
      </c>
    </row>
    <row r="18" spans="1:3">
      <c r="A18" s="4" t="s">
        <v>1347</v>
      </c>
      <c r="B18" s="5" t="n">
        <v>0</v>
      </c>
      <c r="C18" s="5" t="n">
        <v>258</v>
      </c>
    </row>
    <row r="19" spans="1:3">
      <c r="A19" s="4" t="s">
        <v>1307</v>
      </c>
      <c r="B19" s="6" t="n">
        <v>420</v>
      </c>
      <c r="C19" s="6" t="n">
        <v>42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31</v>
      </c>
    </row>
    <row r="3" spans="1:2">
      <c r="A3" s="3" t="s">
        <v>156</v>
      </c>
    </row>
    <row r="4" spans="1:2">
      <c r="A4" s="4" t="s">
        <v>175</v>
      </c>
      <c r="B4" s="4" t="s">
        <v>17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0"/>
  </cols>
  <sheetData>
    <row r="1" spans="1:2">
      <c r="A1" s="1" t="s">
        <v>1348</v>
      </c>
      <c r="B1" s="2" t="s">
        <v>1</v>
      </c>
    </row>
    <row r="2" spans="1:2">
      <c r="B2" s="2" t="s">
        <v>2</v>
      </c>
    </row>
    <row r="3" spans="1:2">
      <c r="A3" s="3" t="s">
        <v>1346</v>
      </c>
    </row>
    <row r="4" spans="1:2">
      <c r="A4" s="4" t="s">
        <v>1349</v>
      </c>
      <c r="B4" s="5" t="n">
        <v>1488771</v>
      </c>
    </row>
    <row r="5" spans="1:2">
      <c r="A5" s="4" t="s">
        <v>1350</v>
      </c>
    </row>
    <row r="6" spans="1:2">
      <c r="A6" s="3" t="s">
        <v>1346</v>
      </c>
    </row>
    <row r="7" spans="1:2">
      <c r="A7" s="4" t="s">
        <v>1349</v>
      </c>
      <c r="B7" s="5" t="n">
        <v>1488771</v>
      </c>
    </row>
    <row r="8" spans="1:2">
      <c r="A8" s="4" t="s">
        <v>1351</v>
      </c>
    </row>
    <row r="9" spans="1:2">
      <c r="A9" s="3" t="s">
        <v>1346</v>
      </c>
    </row>
    <row r="10" spans="1:2">
      <c r="A10" s="4" t="s">
        <v>1352</v>
      </c>
      <c r="B10" s="5" t="n">
        <v>38597</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53</v>
      </c>
      <c r="B1" s="2" t="s">
        <v>1</v>
      </c>
    </row>
    <row r="2" spans="1:4">
      <c r="B2" s="2" t="s">
        <v>31</v>
      </c>
      <c r="C2" s="2" t="s">
        <v>32</v>
      </c>
      <c r="D2" s="2" t="s">
        <v>33</v>
      </c>
    </row>
    <row r="3" spans="1:4">
      <c r="A3" s="3" t="s">
        <v>1354</v>
      </c>
    </row>
    <row r="4" spans="1:4">
      <c r="A4" s="4" t="s">
        <v>1355</v>
      </c>
      <c r="B4" s="6" t="n">
        <v>31</v>
      </c>
      <c r="C4" s="6" t="n">
        <v>27</v>
      </c>
      <c r="D4" s="6" t="n">
        <v>2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31</v>
      </c>
      <c r="C1" s="2" t="s">
        <v>32</v>
      </c>
    </row>
    <row r="2" spans="1:3">
      <c r="A2" s="3" t="s">
        <v>1357</v>
      </c>
    </row>
    <row r="3" spans="1:3">
      <c r="A3" s="4" t="s">
        <v>1358</v>
      </c>
      <c r="B3" s="6" t="n">
        <v>133</v>
      </c>
      <c r="C3" s="6" t="n">
        <v>108</v>
      </c>
    </row>
    <row r="4" spans="1:3">
      <c r="A4" s="4" t="s">
        <v>807</v>
      </c>
    </row>
    <row r="5" spans="1:3">
      <c r="A5" s="3" t="s">
        <v>1357</v>
      </c>
    </row>
    <row r="6" spans="1:3">
      <c r="A6" s="4" t="s">
        <v>1358</v>
      </c>
      <c r="B6" s="5" t="n">
        <v>24</v>
      </c>
      <c r="C6" s="5" t="n">
        <v>19</v>
      </c>
    </row>
    <row r="7" spans="1:3">
      <c r="A7" s="4" t="s">
        <v>808</v>
      </c>
    </row>
    <row r="8" spans="1:3">
      <c r="A8" s="3" t="s">
        <v>1357</v>
      </c>
    </row>
    <row r="9" spans="1:3">
      <c r="A9" s="4" t="s">
        <v>1358</v>
      </c>
      <c r="B9" s="5" t="n">
        <v>63</v>
      </c>
      <c r="C9" s="5" t="n">
        <v>49</v>
      </c>
    </row>
    <row r="10" spans="1:3">
      <c r="A10" s="4" t="s">
        <v>809</v>
      </c>
    </row>
    <row r="11" spans="1:3">
      <c r="A11" s="3" t="s">
        <v>1357</v>
      </c>
    </row>
    <row r="12" spans="1:3">
      <c r="A12" s="4" t="s">
        <v>1358</v>
      </c>
      <c r="B12" s="6" t="n">
        <v>46</v>
      </c>
      <c r="C12" s="6" t="n">
        <v>4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31</v>
      </c>
      <c r="C1" s="2" t="s">
        <v>32</v>
      </c>
    </row>
    <row r="2" spans="1:3">
      <c r="A2" s="3" t="s">
        <v>1360</v>
      </c>
    </row>
    <row r="3" spans="1:3">
      <c r="A3" s="4" t="s">
        <v>1361</v>
      </c>
      <c r="B3" s="6" t="n">
        <v>124</v>
      </c>
      <c r="C3" s="6" t="n">
        <v>101</v>
      </c>
    </row>
    <row r="4" spans="1:3">
      <c r="A4" s="4" t="s">
        <v>827</v>
      </c>
    </row>
    <row r="5" spans="1:3">
      <c r="A5" s="3" t="s">
        <v>1360</v>
      </c>
    </row>
    <row r="6" spans="1:3">
      <c r="A6" s="4" t="s">
        <v>1361</v>
      </c>
      <c r="B6" s="5" t="n">
        <v>1</v>
      </c>
      <c r="C6" s="5" t="n">
        <v>2</v>
      </c>
    </row>
    <row r="7" spans="1:3">
      <c r="A7" s="4" t="s">
        <v>1362</v>
      </c>
    </row>
    <row r="8" spans="1:3">
      <c r="A8" s="3" t="s">
        <v>1360</v>
      </c>
    </row>
    <row r="9" spans="1:3">
      <c r="A9" s="4" t="s">
        <v>1361</v>
      </c>
      <c r="B9" s="6" t="n">
        <v>123</v>
      </c>
      <c r="C9" s="6" t="n">
        <v>9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363</v>
      </c>
      <c r="B1" s="2" t="s">
        <v>966</v>
      </c>
    </row>
    <row r="2" spans="1:2">
      <c r="A2" s="4" t="s">
        <v>967</v>
      </c>
    </row>
    <row r="3" spans="1:2">
      <c r="A3" s="3" t="s">
        <v>939</v>
      </c>
    </row>
    <row r="4" spans="1:2">
      <c r="A4" s="4" t="s">
        <v>968</v>
      </c>
      <c r="B4" s="6" t="n">
        <v>1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31</v>
      </c>
      <c r="C2" s="2" t="s">
        <v>32</v>
      </c>
      <c r="D2" s="2" t="s">
        <v>33</v>
      </c>
    </row>
    <row r="3" spans="1:4">
      <c r="A3" s="3" t="s">
        <v>1365</v>
      </c>
    </row>
    <row r="4" spans="1:4">
      <c r="A4" s="4" t="s">
        <v>1366</v>
      </c>
      <c r="B4" s="6" t="n">
        <v>9</v>
      </c>
      <c r="C4" s="6" t="n">
        <v>8</v>
      </c>
      <c r="D4" s="6" t="n">
        <v>10</v>
      </c>
    </row>
    <row r="5" spans="1:4">
      <c r="A5" s="4" t="s">
        <v>1367</v>
      </c>
      <c r="B5" s="5" t="n">
        <v>1</v>
      </c>
      <c r="C5" s="5" t="n">
        <v>1</v>
      </c>
      <c r="D5" s="5" t="n">
        <v>1</v>
      </c>
    </row>
    <row r="6" spans="1:4">
      <c r="A6" s="4" t="s">
        <v>607</v>
      </c>
      <c r="B6" s="5" t="n">
        <v>6</v>
      </c>
      <c r="C6" s="5" t="n">
        <v>4</v>
      </c>
      <c r="D6" s="5" t="n">
        <v>2</v>
      </c>
    </row>
    <row r="7" spans="1:4">
      <c r="A7" s="4" t="s">
        <v>1368</v>
      </c>
      <c r="B7" s="5" t="n">
        <v>0</v>
      </c>
      <c r="C7" s="5" t="n">
        <v>0</v>
      </c>
      <c r="D7" s="5" t="n">
        <v>0</v>
      </c>
    </row>
    <row r="8" spans="1:4">
      <c r="A8" s="4" t="s">
        <v>1369</v>
      </c>
      <c r="C8" s="5" t="n">
        <v>1</v>
      </c>
      <c r="D8" s="5" t="n">
        <v>1</v>
      </c>
    </row>
    <row r="9" spans="1:4">
      <c r="A9" s="4" t="s">
        <v>1370</v>
      </c>
      <c r="B9" s="5" t="n">
        <v>1</v>
      </c>
      <c r="C9" s="5" t="n">
        <v>1</v>
      </c>
      <c r="D9" s="5" t="n">
        <v>2</v>
      </c>
    </row>
    <row r="10" spans="1:4">
      <c r="A10" s="4" t="s">
        <v>102</v>
      </c>
      <c r="B10" s="6" t="n">
        <v>17</v>
      </c>
      <c r="C10" s="6" t="n">
        <v>15</v>
      </c>
      <c r="D10" s="6" t="n">
        <v>1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3"/>
    <col customWidth="1" max="2" min="2" width="20"/>
    <col customWidth="1" max="3" min="3" width="80"/>
    <col customWidth="1" max="4" min="4" width="27"/>
    <col customWidth="1" max="5" min="5" width="80"/>
  </cols>
  <sheetData>
    <row r="1" spans="1:5">
      <c r="A1" s="1" t="s">
        <v>1371</v>
      </c>
      <c r="B1" s="2" t="s">
        <v>570</v>
      </c>
      <c r="C1" s="2" t="s">
        <v>1</v>
      </c>
    </row>
    <row r="2" spans="1:5">
      <c r="B2" s="2" t="s">
        <v>1372</v>
      </c>
      <c r="C2" s="2" t="s">
        <v>1373</v>
      </c>
      <c r="D2" s="2" t="s">
        <v>1374</v>
      </c>
      <c r="E2" s="2" t="s">
        <v>1375</v>
      </c>
    </row>
    <row r="3" spans="1:5">
      <c r="A3" s="3" t="s">
        <v>1376</v>
      </c>
    </row>
    <row r="4" spans="1:5">
      <c r="A4" s="4" t="s">
        <v>1377</v>
      </c>
      <c r="C4" s="6" t="n">
        <v>12</v>
      </c>
      <c r="D4" s="6" t="n">
        <v>8</v>
      </c>
      <c r="E4" s="6" t="n">
        <v>6</v>
      </c>
    </row>
    <row r="5" spans="1:5">
      <c r="A5" s="4" t="s">
        <v>1378</v>
      </c>
    </row>
    <row r="6" spans="1:5">
      <c r="A6" s="3" t="s">
        <v>1376</v>
      </c>
    </row>
    <row r="7" spans="1:5">
      <c r="A7" s="4" t="s">
        <v>1379</v>
      </c>
      <c r="E7" s="5" t="n">
        <v>150000</v>
      </c>
    </row>
    <row r="8" spans="1:5">
      <c r="A8" s="4" t="s">
        <v>1380</v>
      </c>
      <c r="C8" s="4" t="s">
        <v>481</v>
      </c>
    </row>
    <row r="9" spans="1:5">
      <c r="A9" s="4" t="s">
        <v>1381</v>
      </c>
      <c r="E9" s="4" t="s">
        <v>1382</v>
      </c>
    </row>
    <row r="10" spans="1:5">
      <c r="A10" s="4" t="s">
        <v>1383</v>
      </c>
      <c r="C10" s="5" t="n">
        <v>75000</v>
      </c>
      <c r="D10" s="5" t="n">
        <v>75000</v>
      </c>
    </row>
    <row r="11" spans="1:5">
      <c r="A11" s="4" t="s">
        <v>1384</v>
      </c>
    </row>
    <row r="12" spans="1:5">
      <c r="A12" s="3" t="s">
        <v>1376</v>
      </c>
    </row>
    <row r="13" spans="1:5">
      <c r="A13" s="4" t="s">
        <v>1381</v>
      </c>
      <c r="C13" s="4" t="s">
        <v>1385</v>
      </c>
    </row>
    <row r="14" spans="1:5">
      <c r="A14" s="4" t="s">
        <v>1386</v>
      </c>
    </row>
    <row r="15" spans="1:5">
      <c r="A15" s="3" t="s">
        <v>1376</v>
      </c>
    </row>
    <row r="16" spans="1:5">
      <c r="A16" s="4" t="s">
        <v>1387</v>
      </c>
      <c r="C16" s="4" t="s">
        <v>481</v>
      </c>
    </row>
    <row r="17" spans="1:5">
      <c r="A17" s="4" t="s">
        <v>1388</v>
      </c>
      <c r="C17" s="4" t="s">
        <v>1389</v>
      </c>
    </row>
    <row r="18" spans="1:5">
      <c r="A18" s="4" t="s">
        <v>1390</v>
      </c>
    </row>
    <row r="19" spans="1:5">
      <c r="A19" s="3" t="s">
        <v>1376</v>
      </c>
    </row>
    <row r="20" spans="1:5">
      <c r="A20" s="4" t="s">
        <v>1388</v>
      </c>
      <c r="C20" s="4" t="s">
        <v>850</v>
      </c>
    </row>
    <row r="21" spans="1:5">
      <c r="A21" s="4" t="s">
        <v>1391</v>
      </c>
    </row>
    <row r="22" spans="1:5">
      <c r="A22" s="3" t="s">
        <v>1376</v>
      </c>
    </row>
    <row r="23" spans="1:5">
      <c r="A23" s="4" t="s">
        <v>1388</v>
      </c>
      <c r="C23" s="4" t="s">
        <v>1392</v>
      </c>
    </row>
    <row r="24" spans="1:5">
      <c r="A24" s="4" t="s">
        <v>1393</v>
      </c>
    </row>
    <row r="25" spans="1:5">
      <c r="A25" s="3" t="s">
        <v>1376</v>
      </c>
    </row>
    <row r="26" spans="1:5">
      <c r="A26" s="4" t="s">
        <v>1394</v>
      </c>
      <c r="D26" s="4" t="s">
        <v>481</v>
      </c>
    </row>
    <row r="27" spans="1:5">
      <c r="A27" s="4" t="s">
        <v>1395</v>
      </c>
    </row>
    <row r="28" spans="1:5">
      <c r="A28" s="3" t="s">
        <v>1376</v>
      </c>
    </row>
    <row r="29" spans="1:5">
      <c r="A29" s="4" t="s">
        <v>1396</v>
      </c>
      <c r="D29" s="4" t="s">
        <v>850</v>
      </c>
    </row>
    <row r="30" spans="1:5">
      <c r="A30" s="4" t="s">
        <v>1397</v>
      </c>
    </row>
    <row r="31" spans="1:5">
      <c r="A31" s="3" t="s">
        <v>1376</v>
      </c>
    </row>
    <row r="32" spans="1:5">
      <c r="A32" s="4" t="s">
        <v>1396</v>
      </c>
      <c r="D32" s="4" t="s">
        <v>1398</v>
      </c>
    </row>
    <row r="33" spans="1:5">
      <c r="A33" s="4" t="s">
        <v>1399</v>
      </c>
    </row>
    <row r="34" spans="1:5">
      <c r="A34" s="3" t="s">
        <v>1376</v>
      </c>
    </row>
    <row r="35" spans="1:5">
      <c r="A35" s="4" t="s">
        <v>1400</v>
      </c>
      <c r="C35" s="4" t="s">
        <v>1401</v>
      </c>
      <c r="D35" s="4" t="s">
        <v>1402</v>
      </c>
      <c r="E35" s="4" t="s">
        <v>1403</v>
      </c>
    </row>
    <row r="36" spans="1:5">
      <c r="A36" s="4" t="s">
        <v>1404</v>
      </c>
      <c r="C36" s="5" t="n">
        <v>187648</v>
      </c>
      <c r="D36" s="5" t="n">
        <v>366669</v>
      </c>
      <c r="E36" s="5" t="n">
        <v>47229</v>
      </c>
    </row>
    <row r="37" spans="1:5">
      <c r="A37" s="4" t="s">
        <v>1405</v>
      </c>
      <c r="C37" s="4" t="s">
        <v>1406</v>
      </c>
      <c r="D37" s="4" t="s">
        <v>1406</v>
      </c>
      <c r="E37" s="4" t="s">
        <v>1406</v>
      </c>
    </row>
    <row r="38" spans="1:5">
      <c r="A38" s="4" t="s">
        <v>1379</v>
      </c>
      <c r="B38" s="5" t="n">
        <v>1231055</v>
      </c>
    </row>
    <row r="39" spans="1:5">
      <c r="A39" s="4" t="s">
        <v>1407</v>
      </c>
    </row>
    <row r="40" spans="1:5">
      <c r="A40" s="3" t="s">
        <v>1376</v>
      </c>
    </row>
    <row r="41" spans="1:5">
      <c r="A41" s="4" t="s">
        <v>1400</v>
      </c>
      <c r="C41" s="4" t="s">
        <v>1408</v>
      </c>
      <c r="D41" s="4" t="s">
        <v>1409</v>
      </c>
    </row>
    <row r="42" spans="1:5">
      <c r="A42" s="4" t="s">
        <v>1410</v>
      </c>
    </row>
    <row r="43" spans="1:5">
      <c r="A43" s="3" t="s">
        <v>1376</v>
      </c>
    </row>
    <row r="44" spans="1:5">
      <c r="A44" s="4" t="s">
        <v>1400</v>
      </c>
      <c r="C44" s="4" t="s">
        <v>1411</v>
      </c>
      <c r="D44" s="4" t="s">
        <v>1412</v>
      </c>
    </row>
    <row r="45" spans="1:5">
      <c r="A45" s="4" t="s">
        <v>1413</v>
      </c>
    </row>
    <row r="46" spans="1:5">
      <c r="A46" s="3" t="s">
        <v>1376</v>
      </c>
    </row>
    <row r="47" spans="1:5">
      <c r="A47" s="4" t="s">
        <v>1400</v>
      </c>
      <c r="C47" s="4" t="s">
        <v>1414</v>
      </c>
      <c r="D47" s="4" t="s">
        <v>1415</v>
      </c>
    </row>
    <row r="48" spans="1:5">
      <c r="A48" s="4" t="s">
        <v>1416</v>
      </c>
    </row>
    <row r="49" spans="1:5">
      <c r="A49" s="3" t="s">
        <v>1376</v>
      </c>
    </row>
    <row r="50" spans="1:5">
      <c r="A50" s="4" t="s">
        <v>1400</v>
      </c>
      <c r="C50" s="4" t="s">
        <v>1417</v>
      </c>
      <c r="D50" s="4" t="s">
        <v>1418</v>
      </c>
    </row>
    <row r="51" spans="1:5">
      <c r="A51" s="4" t="s">
        <v>1419</v>
      </c>
    </row>
    <row r="52" spans="1:5">
      <c r="A52" s="3" t="s">
        <v>1376</v>
      </c>
    </row>
    <row r="53" spans="1:5">
      <c r="A53" s="4" t="s">
        <v>1404</v>
      </c>
      <c r="C53" s="5" t="n">
        <v>446022</v>
      </c>
      <c r="D53" s="5" t="n">
        <v>186059</v>
      </c>
    </row>
    <row r="54" spans="1:5">
      <c r="A54" s="4" t="s">
        <v>1405</v>
      </c>
      <c r="C54" s="4" t="s">
        <v>1047</v>
      </c>
    </row>
  </sheetData>
  <mergeCells count="2">
    <mergeCell ref="A1:A2"/>
    <mergeCell ref="C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0</v>
      </c>
      <c r="B1" s="2" t="s">
        <v>1</v>
      </c>
    </row>
    <row r="2" spans="1:3">
      <c r="B2" s="2" t="s">
        <v>31</v>
      </c>
      <c r="C2" s="2" t="s">
        <v>32</v>
      </c>
    </row>
    <row r="3" spans="1:3">
      <c r="A3" s="3" t="s">
        <v>1421</v>
      </c>
    </row>
    <row r="4" spans="1:3">
      <c r="A4" s="4" t="s">
        <v>1422</v>
      </c>
      <c r="B4" s="7" t="n">
        <v>15.31</v>
      </c>
      <c r="C4" s="7" t="n">
        <v>11.52</v>
      </c>
    </row>
    <row r="5" spans="1:3">
      <c r="A5" s="4" t="s">
        <v>1423</v>
      </c>
      <c r="B5" s="7" t="n">
        <v>10.27</v>
      </c>
      <c r="C5" s="7" t="n">
        <v>7.5</v>
      </c>
    </row>
    <row r="6" spans="1:3">
      <c r="A6" s="4" t="s">
        <v>1424</v>
      </c>
      <c r="B6" s="4" t="s">
        <v>850</v>
      </c>
      <c r="C6" s="4" t="s">
        <v>850</v>
      </c>
    </row>
    <row r="7" spans="1:3">
      <c r="A7" s="4" t="s">
        <v>1425</v>
      </c>
      <c r="B7" s="4" t="s">
        <v>1426</v>
      </c>
      <c r="C7" s="4" t="s">
        <v>1426</v>
      </c>
    </row>
    <row r="8" spans="1:3">
      <c r="A8" s="4" t="s">
        <v>1427</v>
      </c>
      <c r="B8" s="4" t="s">
        <v>1428</v>
      </c>
      <c r="C8" s="4" t="s">
        <v>1429</v>
      </c>
    </row>
    <row r="9" spans="1:3">
      <c r="A9" s="4" t="s">
        <v>1430</v>
      </c>
      <c r="B9" s="4" t="s">
        <v>1431</v>
      </c>
      <c r="C9" s="4" t="s">
        <v>1431</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27"/>
    <col customWidth="1" max="3" min="3" width="27"/>
  </cols>
  <sheetData>
    <row r="1" spans="1:3">
      <c r="A1" s="1" t="s">
        <v>1432</v>
      </c>
      <c r="B1" s="2" t="s">
        <v>1</v>
      </c>
    </row>
    <row r="2" spans="1:3">
      <c r="B2" s="2" t="s">
        <v>1373</v>
      </c>
      <c r="C2" s="2" t="s">
        <v>1374</v>
      </c>
    </row>
    <row r="3" spans="1:3">
      <c r="A3" s="4" t="s">
        <v>1433</v>
      </c>
    </row>
    <row r="4" spans="1:3">
      <c r="A4" s="3" t="s">
        <v>1434</v>
      </c>
    </row>
    <row r="5" spans="1:3">
      <c r="A5" s="4" t="s">
        <v>1435</v>
      </c>
      <c r="B5" s="5" t="n">
        <v>3257840</v>
      </c>
      <c r="C5" s="5" t="n">
        <v>2066835</v>
      </c>
    </row>
    <row r="6" spans="1:3">
      <c r="A6" s="4" t="s">
        <v>1436</v>
      </c>
      <c r="B6" s="5" t="n">
        <v>701109</v>
      </c>
      <c r="C6" s="5" t="n">
        <v>892781</v>
      </c>
    </row>
    <row r="7" spans="1:3">
      <c r="A7" s="4" t="s">
        <v>1437</v>
      </c>
      <c r="B7" s="5" t="n">
        <v>633670</v>
      </c>
      <c r="C7" s="5" t="n">
        <v>552728</v>
      </c>
    </row>
    <row r="8" spans="1:3">
      <c r="A8" s="4" t="s">
        <v>1438</v>
      </c>
      <c r="B8" s="5" t="n">
        <v>-1265635</v>
      </c>
    </row>
    <row r="9" spans="1:3">
      <c r="A9" s="4" t="s">
        <v>1439</v>
      </c>
      <c r="B9" s="5" t="n">
        <v>-241820</v>
      </c>
      <c r="C9" s="5" t="n">
        <v>-254504</v>
      </c>
    </row>
    <row r="10" spans="1:3">
      <c r="A10" s="4" t="s">
        <v>1440</v>
      </c>
      <c r="B10" s="5" t="n">
        <v>3085164</v>
      </c>
      <c r="C10" s="5" t="n">
        <v>3257840</v>
      </c>
    </row>
    <row r="11" spans="1:3">
      <c r="A11" s="4" t="s">
        <v>1441</v>
      </c>
      <c r="B11" s="7" t="n">
        <v>8.56</v>
      </c>
      <c r="C11" s="7" t="n">
        <v>7.5</v>
      </c>
    </row>
    <row r="12" spans="1:3">
      <c r="A12" s="4" t="s">
        <v>1442</v>
      </c>
      <c r="B12" s="12" t="n">
        <v>15.31</v>
      </c>
      <c r="C12" s="12" t="n">
        <v>11.52</v>
      </c>
    </row>
    <row r="13" spans="1:3">
      <c r="A13" s="4" t="s">
        <v>1443</v>
      </c>
      <c r="B13" s="12" t="n">
        <v>7.28</v>
      </c>
      <c r="C13" s="12" t="n">
        <v>7.63</v>
      </c>
    </row>
    <row r="14" spans="1:3">
      <c r="A14" s="4" t="s">
        <v>1444</v>
      </c>
      <c r="B14" s="12" t="n">
        <v>7.09</v>
      </c>
    </row>
    <row r="15" spans="1:3">
      <c r="A15" s="4" t="s">
        <v>1445</v>
      </c>
      <c r="B15" s="12" t="n">
        <v>8.4</v>
      </c>
      <c r="C15" s="12" t="n">
        <v>8.289999999999999</v>
      </c>
    </row>
    <row r="16" spans="1:3">
      <c r="A16" s="4" t="s">
        <v>1446</v>
      </c>
      <c r="B16" s="7" t="n">
        <v>10.45</v>
      </c>
      <c r="C16" s="7" t="n">
        <v>8.56</v>
      </c>
    </row>
    <row r="17" spans="1:3">
      <c r="A17" s="4" t="s">
        <v>1378</v>
      </c>
    </row>
    <row r="18" spans="1:3">
      <c r="A18" s="3" t="s">
        <v>1434</v>
      </c>
    </row>
    <row r="19" spans="1:3">
      <c r="A19" s="4" t="s">
        <v>1435</v>
      </c>
      <c r="B19" s="5" t="n">
        <v>944500</v>
      </c>
      <c r="C19" s="5" t="n">
        <v>479500</v>
      </c>
    </row>
    <row r="20" spans="1:3">
      <c r="A20" s="4" t="s">
        <v>1436</v>
      </c>
      <c r="B20" s="5" t="n">
        <v>595687</v>
      </c>
      <c r="C20" s="5" t="n">
        <v>703180</v>
      </c>
    </row>
    <row r="21" spans="1:3">
      <c r="A21" s="4" t="s">
        <v>1438</v>
      </c>
      <c r="B21" s="5" t="n">
        <v>-155000</v>
      </c>
      <c r="C21" s="5" t="n">
        <v>-125000</v>
      </c>
    </row>
    <row r="22" spans="1:3">
      <c r="A22" s="4" t="s">
        <v>1439</v>
      </c>
      <c r="B22" s="5" t="n">
        <v>-72663</v>
      </c>
      <c r="C22" s="5" t="n">
        <v>-113180</v>
      </c>
    </row>
    <row r="23" spans="1:3">
      <c r="A23" s="4" t="s">
        <v>1440</v>
      </c>
      <c r="B23" s="5" t="n">
        <v>1312524</v>
      </c>
      <c r="C23" s="5" t="n">
        <v>944500</v>
      </c>
    </row>
    <row r="24" spans="1:3">
      <c r="A24" s="4" t="s">
        <v>1441</v>
      </c>
      <c r="B24" s="7" t="n">
        <v>7.76</v>
      </c>
      <c r="C24" s="7" t="n">
        <v>7.82</v>
      </c>
    </row>
    <row r="25" spans="1:3">
      <c r="A25" s="4" t="s">
        <v>1442</v>
      </c>
      <c r="B25" s="12" t="n">
        <v>10.23</v>
      </c>
      <c r="C25" s="12" t="n">
        <v>7.5</v>
      </c>
    </row>
    <row r="26" spans="1:3">
      <c r="A26" s="4" t="s">
        <v>1444</v>
      </c>
      <c r="B26" s="12" t="n">
        <v>10.83</v>
      </c>
      <c r="C26" s="12" t="n">
        <v>7.02</v>
      </c>
    </row>
    <row r="27" spans="1:3">
      <c r="A27" s="4" t="s">
        <v>1445</v>
      </c>
      <c r="B27" s="12" t="n">
        <v>8.57</v>
      </c>
      <c r="C27" s="12" t="n">
        <v>7.27</v>
      </c>
    </row>
    <row r="28" spans="1:3">
      <c r="A28" s="4" t="s">
        <v>1446</v>
      </c>
      <c r="B28" s="7" t="n">
        <v>8.470000000000001</v>
      </c>
      <c r="C28" s="7" t="n">
        <v>7.76</v>
      </c>
    </row>
    <row r="29" spans="1:3">
      <c r="A29" s="4" t="s">
        <v>1384</v>
      </c>
    </row>
    <row r="30" spans="1:3">
      <c r="A30" s="3" t="s">
        <v>1434</v>
      </c>
    </row>
    <row r="31" spans="1:3">
      <c r="A31" s="4" t="s">
        <v>1435</v>
      </c>
      <c r="B31" s="5" t="n">
        <v>95340</v>
      </c>
      <c r="C31" s="5" t="n">
        <v>94881</v>
      </c>
    </row>
    <row r="32" spans="1:3">
      <c r="A32" s="4" t="s">
        <v>1436</v>
      </c>
      <c r="B32" s="5" t="n">
        <v>30709</v>
      </c>
      <c r="C32" s="5" t="n">
        <v>54409</v>
      </c>
    </row>
    <row r="33" spans="1:3">
      <c r="A33" s="4" t="s">
        <v>1438</v>
      </c>
      <c r="B33" s="5" t="n">
        <v>-68136</v>
      </c>
      <c r="C33" s="5" t="n">
        <v>-53950</v>
      </c>
    </row>
    <row r="34" spans="1:3">
      <c r="A34" s="4" t="s">
        <v>1440</v>
      </c>
      <c r="B34" s="5" t="n">
        <v>57913</v>
      </c>
      <c r="C34" s="5" t="n">
        <v>95340</v>
      </c>
    </row>
    <row r="35" spans="1:3">
      <c r="A35" s="4" t="s">
        <v>1441</v>
      </c>
      <c r="B35" s="7" t="n">
        <v>5.2</v>
      </c>
      <c r="C35" s="7" t="n">
        <v>5.01</v>
      </c>
    </row>
    <row r="36" spans="1:3">
      <c r="A36" s="4" t="s">
        <v>1442</v>
      </c>
      <c r="B36" s="12" t="n">
        <v>10.27</v>
      </c>
      <c r="C36" s="12" t="n">
        <v>6.09</v>
      </c>
    </row>
    <row r="37" spans="1:3">
      <c r="A37" s="4" t="s">
        <v>1444</v>
      </c>
      <c r="B37" s="12" t="n">
        <v>4.85</v>
      </c>
      <c r="C37" s="12" t="n">
        <v>5.76</v>
      </c>
    </row>
    <row r="38" spans="1:3">
      <c r="A38" s="4" t="s">
        <v>1446</v>
      </c>
      <c r="B38" s="7" t="n">
        <v>8.31</v>
      </c>
      <c r="C38" s="7" t="n">
        <v>5.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447</v>
      </c>
      <c r="B1" s="2" t="s">
        <v>1</v>
      </c>
    </row>
    <row r="2" spans="1:2">
      <c r="B2" s="2" t="s">
        <v>2</v>
      </c>
    </row>
    <row r="3" spans="1:2">
      <c r="A3" s="3" t="s">
        <v>1434</v>
      </c>
    </row>
    <row r="4" spans="1:2">
      <c r="A4" s="4" t="s">
        <v>1448</v>
      </c>
      <c r="B4" s="5" t="n">
        <v>213820</v>
      </c>
    </row>
    <row r="5" spans="1:2">
      <c r="A5" s="4" t="s">
        <v>1449</v>
      </c>
      <c r="B5" s="5" t="n">
        <v>28000</v>
      </c>
    </row>
    <row r="6" spans="1:2">
      <c r="A6" s="4" t="s">
        <v>1386</v>
      </c>
    </row>
    <row r="7" spans="1:2">
      <c r="A7" s="3" t="s">
        <v>1434</v>
      </c>
    </row>
    <row r="8" spans="1:2">
      <c r="A8" s="4" t="s">
        <v>1388</v>
      </c>
      <c r="B8" s="4" t="s">
        <v>13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31</v>
      </c>
    </row>
    <row r="3" spans="1:2">
      <c r="A3" s="3" t="s">
        <v>156</v>
      </c>
    </row>
    <row r="4" spans="1:2">
      <c r="A4" s="4" t="s">
        <v>177</v>
      </c>
      <c r="B4" s="4" t="s">
        <v>17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outlineLevelCol="0"/>
  <cols>
    <col customWidth="1" max="1" min="1" width="80"/>
    <col customWidth="1" max="2" min="2" width="16"/>
  </cols>
  <sheetData>
    <row r="1" spans="1:2">
      <c r="A1" s="1" t="s">
        <v>1450</v>
      </c>
      <c r="B1" s="2" t="s">
        <v>1</v>
      </c>
    </row>
    <row r="2" spans="1:2">
      <c r="B2" s="2" t="s">
        <v>31</v>
      </c>
    </row>
    <row r="3" spans="1:2">
      <c r="A3" s="4" t="s">
        <v>1451</v>
      </c>
    </row>
    <row r="4" spans="1:2">
      <c r="A4" s="3" t="s">
        <v>1452</v>
      </c>
    </row>
    <row r="5" spans="1:2">
      <c r="A5" s="4" t="s">
        <v>1453</v>
      </c>
      <c r="B5" s="4" t="s">
        <v>1454</v>
      </c>
    </row>
    <row r="6" spans="1:2">
      <c r="A6" s="4" t="s">
        <v>1455</v>
      </c>
      <c r="B6" s="4" t="s">
        <v>1389</v>
      </c>
    </row>
    <row r="7" spans="1:2">
      <c r="A7" s="4" t="s">
        <v>1456</v>
      </c>
      <c r="B7" s="4" t="s">
        <v>1457</v>
      </c>
    </row>
    <row r="8" spans="1:2">
      <c r="A8" s="4" t="s">
        <v>1458</v>
      </c>
    </row>
    <row r="9" spans="1:2">
      <c r="A9" s="3" t="s">
        <v>1452</v>
      </c>
    </row>
    <row r="10" spans="1:2">
      <c r="A10" s="4" t="s">
        <v>1453</v>
      </c>
      <c r="B10" s="4" t="s">
        <v>1459</v>
      </c>
    </row>
    <row r="11" spans="1:2">
      <c r="A11" s="4" t="s">
        <v>1455</v>
      </c>
      <c r="B11" s="4" t="s">
        <v>1389</v>
      </c>
    </row>
    <row r="12" spans="1:2">
      <c r="A12" s="4" t="s">
        <v>1456</v>
      </c>
      <c r="B12" s="4" t="s">
        <v>1457</v>
      </c>
    </row>
    <row r="13" spans="1:2">
      <c r="A13" s="4" t="s">
        <v>1460</v>
      </c>
    </row>
    <row r="14" spans="1:2">
      <c r="A14" s="3" t="s">
        <v>1452</v>
      </c>
    </row>
    <row r="15" spans="1:2">
      <c r="A15" s="4" t="s">
        <v>1453</v>
      </c>
      <c r="B15" s="4" t="s">
        <v>1461</v>
      </c>
    </row>
    <row r="16" spans="1:2">
      <c r="A16" s="4" t="s">
        <v>1455</v>
      </c>
      <c r="B16" s="4" t="s">
        <v>1389</v>
      </c>
    </row>
    <row r="17" spans="1:2">
      <c r="A17" s="4" t="s">
        <v>1456</v>
      </c>
      <c r="B17" s="4" t="s">
        <v>1457</v>
      </c>
    </row>
    <row r="18" spans="1:2">
      <c r="A18" s="4" t="s">
        <v>1462</v>
      </c>
    </row>
    <row r="19" spans="1:2">
      <c r="A19" s="3" t="s">
        <v>1452</v>
      </c>
    </row>
    <row r="20" spans="1:2">
      <c r="A20" s="4" t="s">
        <v>1453</v>
      </c>
      <c r="B20" s="4" t="s">
        <v>1463</v>
      </c>
    </row>
    <row r="21" spans="1:2">
      <c r="A21" s="4" t="s">
        <v>1455</v>
      </c>
      <c r="B21" s="4" t="s">
        <v>1464</v>
      </c>
    </row>
    <row r="22" spans="1:2">
      <c r="A22" s="4" t="s">
        <v>1456</v>
      </c>
      <c r="B22" s="4" t="s">
        <v>1457</v>
      </c>
    </row>
    <row r="23" spans="1:2">
      <c r="A23" s="4" t="s">
        <v>1465</v>
      </c>
    </row>
    <row r="24" spans="1:2">
      <c r="A24" s="3" t="s">
        <v>1452</v>
      </c>
    </row>
    <row r="25" spans="1:2">
      <c r="A25" s="4" t="s">
        <v>1453</v>
      </c>
      <c r="B25" s="4" t="s">
        <v>1466</v>
      </c>
    </row>
    <row r="26" spans="1:2">
      <c r="A26" s="4" t="s">
        <v>1455</v>
      </c>
      <c r="B26" s="4" t="s">
        <v>1389</v>
      </c>
    </row>
    <row r="27" spans="1:2">
      <c r="A27" s="4" t="s">
        <v>1456</v>
      </c>
      <c r="B27" s="4" t="s">
        <v>1457</v>
      </c>
    </row>
    <row r="28" spans="1:2">
      <c r="A28" s="4" t="s">
        <v>1467</v>
      </c>
    </row>
    <row r="29" spans="1:2">
      <c r="A29" s="3" t="s">
        <v>1452</v>
      </c>
    </row>
    <row r="30" spans="1:2">
      <c r="A30" s="4" t="s">
        <v>1453</v>
      </c>
      <c r="B30" s="4" t="s">
        <v>1454</v>
      </c>
    </row>
    <row r="31" spans="1:2">
      <c r="A31" s="4" t="s">
        <v>1455</v>
      </c>
      <c r="B31" s="4" t="s">
        <v>1389</v>
      </c>
    </row>
    <row r="32" spans="1:2">
      <c r="A32" s="4" t="s">
        <v>1456</v>
      </c>
      <c r="B32" s="4" t="s">
        <v>1457</v>
      </c>
    </row>
    <row r="33" spans="1:2">
      <c r="A33" s="4" t="s">
        <v>1468</v>
      </c>
    </row>
    <row r="34" spans="1:2">
      <c r="A34" s="3" t="s">
        <v>1452</v>
      </c>
    </row>
    <row r="35" spans="1:2">
      <c r="A35" s="4" t="s">
        <v>1453</v>
      </c>
      <c r="B35" s="4" t="s">
        <v>1454</v>
      </c>
    </row>
    <row r="36" spans="1:2">
      <c r="A36" s="4" t="s">
        <v>1455</v>
      </c>
      <c r="B36" s="4" t="s">
        <v>1389</v>
      </c>
    </row>
    <row r="37" spans="1:2">
      <c r="A37" s="4" t="s">
        <v>1456</v>
      </c>
      <c r="B37" s="4" t="s">
        <v>1457</v>
      </c>
    </row>
    <row r="38" spans="1:2">
      <c r="A38" s="4" t="s">
        <v>1469</v>
      </c>
    </row>
    <row r="39" spans="1:2">
      <c r="A39" s="3" t="s">
        <v>1452</v>
      </c>
    </row>
    <row r="40" spans="1:2">
      <c r="A40" s="4" t="s">
        <v>1453</v>
      </c>
      <c r="B40" s="4" t="s">
        <v>1454</v>
      </c>
    </row>
    <row r="41" spans="1:2">
      <c r="A41" s="4" t="s">
        <v>1455</v>
      </c>
      <c r="B41" s="4" t="s">
        <v>1389</v>
      </c>
    </row>
    <row r="42" spans="1:2">
      <c r="A42" s="4" t="s">
        <v>1456</v>
      </c>
      <c r="B42" s="4" t="s">
        <v>1457</v>
      </c>
    </row>
    <row r="43" spans="1:2">
      <c r="A43" s="4" t="s">
        <v>1470</v>
      </c>
    </row>
    <row r="44" spans="1:2">
      <c r="A44" s="3" t="s">
        <v>1452</v>
      </c>
    </row>
    <row r="45" spans="1:2">
      <c r="A45" s="4" t="s">
        <v>1453</v>
      </c>
      <c r="B45" s="4" t="s">
        <v>1471</v>
      </c>
    </row>
    <row r="46" spans="1:2">
      <c r="A46" s="4" t="s">
        <v>1455</v>
      </c>
      <c r="B46" s="4" t="s">
        <v>1389</v>
      </c>
    </row>
    <row r="47" spans="1:2">
      <c r="A47" s="4" t="s">
        <v>1456</v>
      </c>
      <c r="B47" s="4" t="s">
        <v>1457</v>
      </c>
    </row>
    <row r="48" spans="1:2">
      <c r="A48" s="4" t="s">
        <v>1472</v>
      </c>
    </row>
    <row r="49" spans="1:2">
      <c r="A49" s="3" t="s">
        <v>1452</v>
      </c>
    </row>
    <row r="50" spans="1:2">
      <c r="A50" s="4" t="s">
        <v>1453</v>
      </c>
      <c r="B50" s="4" t="s">
        <v>1473</v>
      </c>
    </row>
    <row r="51" spans="1:2">
      <c r="A51" s="4" t="s">
        <v>1455</v>
      </c>
      <c r="B51" s="4" t="s">
        <v>1389</v>
      </c>
    </row>
    <row r="52" spans="1:2">
      <c r="A52" s="4" t="s">
        <v>1456</v>
      </c>
      <c r="B52" s="4" t="s">
        <v>1457</v>
      </c>
    </row>
    <row r="53" spans="1:2">
      <c r="A53" s="4" t="s">
        <v>1474</v>
      </c>
    </row>
    <row r="54" spans="1:2">
      <c r="A54" s="3" t="s">
        <v>1452</v>
      </c>
    </row>
    <row r="55" spans="1:2">
      <c r="A55" s="4" t="s">
        <v>1453</v>
      </c>
      <c r="B55" s="4" t="s">
        <v>1475</v>
      </c>
    </row>
    <row r="56" spans="1:2">
      <c r="A56" s="4" t="s">
        <v>1455</v>
      </c>
      <c r="B56" s="4" t="s">
        <v>1389</v>
      </c>
    </row>
    <row r="57" spans="1:2">
      <c r="A57" s="4" t="s">
        <v>1456</v>
      </c>
      <c r="B57" s="4" t="s">
        <v>1457</v>
      </c>
    </row>
    <row r="58" spans="1:2">
      <c r="A58" s="4" t="s">
        <v>1476</v>
      </c>
    </row>
    <row r="59" spans="1:2">
      <c r="A59" s="3" t="s">
        <v>1452</v>
      </c>
    </row>
    <row r="60" spans="1:2">
      <c r="A60" s="4" t="s">
        <v>1453</v>
      </c>
      <c r="B60" s="4" t="s">
        <v>1475</v>
      </c>
    </row>
    <row r="61" spans="1:2">
      <c r="A61" s="4" t="s">
        <v>1455</v>
      </c>
      <c r="B61" s="4" t="s">
        <v>1389</v>
      </c>
    </row>
    <row r="62" spans="1:2">
      <c r="A62" s="4" t="s">
        <v>1456</v>
      </c>
      <c r="B62" s="4" t="s">
        <v>1457</v>
      </c>
    </row>
    <row r="63" spans="1:2">
      <c r="A63" s="4" t="s">
        <v>1477</v>
      </c>
    </row>
    <row r="64" spans="1:2">
      <c r="A64" s="3" t="s">
        <v>1452</v>
      </c>
    </row>
    <row r="65" spans="1:2">
      <c r="A65" s="4" t="s">
        <v>1453</v>
      </c>
      <c r="B65" s="4" t="s">
        <v>1478</v>
      </c>
    </row>
    <row r="66" spans="1:2">
      <c r="A66" s="4" t="s">
        <v>1455</v>
      </c>
      <c r="B66" s="4" t="s">
        <v>1479</v>
      </c>
    </row>
    <row r="67" spans="1:2">
      <c r="A67" s="4" t="s">
        <v>1456</v>
      </c>
      <c r="B67" s="4" t="s">
        <v>1457</v>
      </c>
    </row>
    <row r="68" spans="1:2">
      <c r="A68" s="4" t="s">
        <v>1480</v>
      </c>
    </row>
    <row r="69" spans="1:2">
      <c r="A69" s="3" t="s">
        <v>1452</v>
      </c>
    </row>
    <row r="70" spans="1:2">
      <c r="A70" s="4" t="s">
        <v>1453</v>
      </c>
      <c r="B70" s="4" t="s">
        <v>1473</v>
      </c>
    </row>
    <row r="71" spans="1:2">
      <c r="A71" s="4" t="s">
        <v>1455</v>
      </c>
      <c r="B71" s="4" t="s">
        <v>1389</v>
      </c>
    </row>
    <row r="72" spans="1:2">
      <c r="A72" s="4" t="s">
        <v>1456</v>
      </c>
      <c r="B72" s="4" t="s">
        <v>1457</v>
      </c>
    </row>
    <row r="73" spans="1:2">
      <c r="A73" s="4" t="s">
        <v>1481</v>
      </c>
    </row>
    <row r="74" spans="1:2">
      <c r="A74" s="3" t="s">
        <v>1452</v>
      </c>
    </row>
    <row r="75" spans="1:2">
      <c r="A75" s="4" t="s">
        <v>1453</v>
      </c>
      <c r="B75" s="4" t="s">
        <v>1463</v>
      </c>
    </row>
    <row r="76" spans="1:2">
      <c r="A76" s="4" t="s">
        <v>1455</v>
      </c>
      <c r="B76" s="4" t="s">
        <v>1389</v>
      </c>
    </row>
    <row r="77" spans="1:2">
      <c r="A77" s="4" t="s">
        <v>1456</v>
      </c>
      <c r="B77" s="4" t="s">
        <v>1457</v>
      </c>
    </row>
    <row r="78" spans="1:2">
      <c r="A78" s="4" t="s">
        <v>1482</v>
      </c>
    </row>
    <row r="79" spans="1:2">
      <c r="A79" s="3" t="s">
        <v>1452</v>
      </c>
    </row>
    <row r="80" spans="1:2">
      <c r="A80" s="4" t="s">
        <v>1453</v>
      </c>
      <c r="B80" s="4" t="s">
        <v>1483</v>
      </c>
    </row>
    <row r="81" spans="1:2">
      <c r="A81" s="4" t="s">
        <v>1455</v>
      </c>
      <c r="B81" s="4" t="s">
        <v>1389</v>
      </c>
    </row>
    <row r="82" spans="1:2">
      <c r="A82" s="4" t="s">
        <v>1456</v>
      </c>
      <c r="B82" s="4" t="s">
        <v>1457</v>
      </c>
    </row>
    <row r="83" spans="1:2">
      <c r="A83" s="4" t="s">
        <v>1484</v>
      </c>
    </row>
    <row r="84" spans="1:2">
      <c r="A84" s="3" t="s">
        <v>1452</v>
      </c>
    </row>
    <row r="85" spans="1:2">
      <c r="A85" s="4" t="s">
        <v>1453</v>
      </c>
      <c r="B85" s="4" t="s">
        <v>1471</v>
      </c>
    </row>
    <row r="86" spans="1:2">
      <c r="A86" s="4" t="s">
        <v>1455</v>
      </c>
      <c r="B86" s="4" t="s">
        <v>1389</v>
      </c>
    </row>
    <row r="87" spans="1:2">
      <c r="A87" s="4" t="s">
        <v>1456</v>
      </c>
      <c r="B87" s="4" t="s">
        <v>1457</v>
      </c>
    </row>
    <row r="88" spans="1:2">
      <c r="A88" s="4" t="s">
        <v>1485</v>
      </c>
    </row>
    <row r="89" spans="1:2">
      <c r="A89" s="3" t="s">
        <v>1452</v>
      </c>
    </row>
    <row r="90" spans="1:2">
      <c r="A90" s="4" t="s">
        <v>1453</v>
      </c>
      <c r="B90" s="4" t="s">
        <v>1471</v>
      </c>
    </row>
    <row r="91" spans="1:2">
      <c r="A91" s="4" t="s">
        <v>1455</v>
      </c>
      <c r="B91" s="4" t="s">
        <v>1389</v>
      </c>
    </row>
    <row r="92" spans="1:2">
      <c r="A92" s="4" t="s">
        <v>1456</v>
      </c>
      <c r="B92" s="4" t="s">
        <v>1457</v>
      </c>
    </row>
    <row r="93" spans="1:2">
      <c r="A93" s="4" t="s">
        <v>1486</v>
      </c>
    </row>
    <row r="94" spans="1:2">
      <c r="A94" s="3" t="s">
        <v>1452</v>
      </c>
    </row>
    <row r="95" spans="1:2">
      <c r="A95" s="4" t="s">
        <v>1453</v>
      </c>
      <c r="B95" s="4" t="s">
        <v>1463</v>
      </c>
    </row>
    <row r="96" spans="1:2">
      <c r="A96" s="4" t="s">
        <v>1455</v>
      </c>
      <c r="B96" s="4" t="s">
        <v>1389</v>
      </c>
    </row>
    <row r="97" spans="1:2">
      <c r="A97" s="4" t="s">
        <v>1456</v>
      </c>
      <c r="B97" s="4" t="s">
        <v>1457</v>
      </c>
    </row>
    <row r="98" spans="1:2">
      <c r="A98" s="4" t="s">
        <v>1487</v>
      </c>
    </row>
    <row r="99" spans="1:2">
      <c r="A99" s="3" t="s">
        <v>1452</v>
      </c>
    </row>
    <row r="100" spans="1:2">
      <c r="A100" s="4" t="s">
        <v>1453</v>
      </c>
      <c r="B100" s="4" t="s">
        <v>1488</v>
      </c>
    </row>
    <row r="101" spans="1:2">
      <c r="A101" s="4" t="s">
        <v>1455</v>
      </c>
      <c r="B101" s="4" t="s">
        <v>1389</v>
      </c>
    </row>
    <row r="102" spans="1:2">
      <c r="A102" s="4" t="s">
        <v>1456</v>
      </c>
      <c r="B102" s="4" t="s">
        <v>1457</v>
      </c>
    </row>
    <row r="103" spans="1:2">
      <c r="A103" s="4" t="s">
        <v>1489</v>
      </c>
    </row>
    <row r="104" spans="1:2">
      <c r="A104" s="3" t="s">
        <v>1452</v>
      </c>
    </row>
    <row r="105" spans="1:2">
      <c r="A105" s="4" t="s">
        <v>1453</v>
      </c>
      <c r="B105" s="4" t="s">
        <v>1461</v>
      </c>
    </row>
    <row r="106" spans="1:2">
      <c r="A106" s="4" t="s">
        <v>1455</v>
      </c>
      <c r="B106" s="4" t="s">
        <v>1389</v>
      </c>
    </row>
    <row r="107" spans="1:2">
      <c r="A107" s="4" t="s">
        <v>1456</v>
      </c>
      <c r="B107" s="4" t="s">
        <v>1457</v>
      </c>
    </row>
    <row r="108" spans="1:2">
      <c r="A108" s="4" t="s">
        <v>1490</v>
      </c>
    </row>
    <row r="109" spans="1:2">
      <c r="A109" s="3" t="s">
        <v>1452</v>
      </c>
    </row>
    <row r="110" spans="1:2">
      <c r="A110" s="4" t="s">
        <v>1453</v>
      </c>
      <c r="B110" s="4" t="s">
        <v>1491</v>
      </c>
    </row>
    <row r="111" spans="1:2">
      <c r="A111" s="4" t="s">
        <v>1455</v>
      </c>
      <c r="B111" s="4" t="s">
        <v>1389</v>
      </c>
    </row>
    <row r="112" spans="1:2">
      <c r="A112" s="4" t="s">
        <v>1456</v>
      </c>
      <c r="B112" s="4" t="s">
        <v>1457</v>
      </c>
    </row>
    <row r="113" spans="1:2">
      <c r="A113" s="4" t="s">
        <v>1492</v>
      </c>
    </row>
    <row r="114" spans="1:2">
      <c r="A114" s="3" t="s">
        <v>1452</v>
      </c>
    </row>
    <row r="115" spans="1:2">
      <c r="A115" s="4" t="s">
        <v>1453</v>
      </c>
      <c r="B115" s="4" t="s">
        <v>1471</v>
      </c>
    </row>
    <row r="116" spans="1:2">
      <c r="A116" s="4" t="s">
        <v>1455</v>
      </c>
      <c r="B116" s="4" t="s">
        <v>1389</v>
      </c>
    </row>
    <row r="117" spans="1:2">
      <c r="A117" s="4" t="s">
        <v>1456</v>
      </c>
      <c r="B117" s="4" t="s">
        <v>1457</v>
      </c>
    </row>
    <row r="118" spans="1:2">
      <c r="A118" s="4" t="s">
        <v>1493</v>
      </c>
    </row>
    <row r="119" spans="1:2">
      <c r="A119" s="3" t="s">
        <v>1452</v>
      </c>
    </row>
    <row r="120" spans="1:2">
      <c r="A120" s="4" t="s">
        <v>1453</v>
      </c>
      <c r="B120" s="4" t="s">
        <v>1459</v>
      </c>
    </row>
    <row r="121" spans="1:2">
      <c r="A121" s="4" t="s">
        <v>1455</v>
      </c>
      <c r="B121" s="4" t="s">
        <v>1479</v>
      </c>
    </row>
    <row r="122" spans="1:2">
      <c r="A122" s="4" t="s">
        <v>1456</v>
      </c>
      <c r="B122" s="4" t="s">
        <v>1457</v>
      </c>
    </row>
    <row r="123" spans="1:2">
      <c r="A123" s="4" t="s">
        <v>1494</v>
      </c>
    </row>
    <row r="124" spans="1:2">
      <c r="A124" s="3" t="s">
        <v>1452</v>
      </c>
    </row>
    <row r="125" spans="1:2">
      <c r="A125" s="4" t="s">
        <v>1453</v>
      </c>
      <c r="B125" s="4" t="s">
        <v>1454</v>
      </c>
    </row>
    <row r="126" spans="1:2">
      <c r="A126" s="4" t="s">
        <v>1455</v>
      </c>
      <c r="B126" s="4" t="s">
        <v>1389</v>
      </c>
    </row>
    <row r="127" spans="1:2">
      <c r="A127" s="4" t="s">
        <v>1456</v>
      </c>
      <c r="B127" s="4" t="s">
        <v>1457</v>
      </c>
    </row>
    <row r="128" spans="1:2">
      <c r="A128" s="4" t="s">
        <v>1495</v>
      </c>
    </row>
    <row r="129" spans="1:2">
      <c r="A129" s="3" t="s">
        <v>1452</v>
      </c>
    </row>
    <row r="130" spans="1:2">
      <c r="A130" s="4" t="s">
        <v>1453</v>
      </c>
      <c r="B130" s="4" t="s">
        <v>1454</v>
      </c>
    </row>
    <row r="131" spans="1:2">
      <c r="A131" s="4" t="s">
        <v>1455</v>
      </c>
      <c r="B131" s="4" t="s">
        <v>1389</v>
      </c>
    </row>
    <row r="132" spans="1:2">
      <c r="A132" s="4" t="s">
        <v>1456</v>
      </c>
      <c r="B132" s="4" t="s">
        <v>1457</v>
      </c>
    </row>
    <row r="133" spans="1:2">
      <c r="A133" s="4" t="s">
        <v>1496</v>
      </c>
    </row>
    <row r="134" spans="1:2">
      <c r="A134" s="3" t="s">
        <v>1452</v>
      </c>
    </row>
    <row r="135" spans="1:2">
      <c r="A135" s="4" t="s">
        <v>1453</v>
      </c>
      <c r="B135" s="4" t="s">
        <v>1461</v>
      </c>
    </row>
    <row r="136" spans="1:2">
      <c r="A136" s="4" t="s">
        <v>1455</v>
      </c>
      <c r="B136" s="4" t="s">
        <v>1389</v>
      </c>
    </row>
    <row r="137" spans="1:2">
      <c r="A137" s="4" t="s">
        <v>1456</v>
      </c>
      <c r="B137" s="4" t="s">
        <v>1457</v>
      </c>
    </row>
    <row r="138" spans="1:2">
      <c r="A138" s="4" t="s">
        <v>1497</v>
      </c>
    </row>
    <row r="139" spans="1:2">
      <c r="A139" s="3" t="s">
        <v>1452</v>
      </c>
    </row>
    <row r="140" spans="1:2">
      <c r="A140" s="4" t="s">
        <v>1453</v>
      </c>
      <c r="B140" s="4" t="s">
        <v>1471</v>
      </c>
    </row>
    <row r="141" spans="1:2">
      <c r="A141" s="4" t="s">
        <v>1455</v>
      </c>
      <c r="B141" s="4" t="s">
        <v>1389</v>
      </c>
    </row>
    <row r="142" spans="1:2">
      <c r="A142" s="4" t="s">
        <v>1456</v>
      </c>
      <c r="B142" s="4" t="s">
        <v>1457</v>
      </c>
    </row>
    <row r="143" spans="1:2">
      <c r="A143" s="4" t="s">
        <v>1498</v>
      </c>
    </row>
    <row r="144" spans="1:2">
      <c r="A144" s="3" t="s">
        <v>1452</v>
      </c>
    </row>
    <row r="145" spans="1:2">
      <c r="A145" s="4" t="s">
        <v>1453</v>
      </c>
      <c r="B145" s="4" t="s">
        <v>1461</v>
      </c>
    </row>
    <row r="146" spans="1:2">
      <c r="A146" s="4" t="s">
        <v>1455</v>
      </c>
      <c r="B146" s="4" t="s">
        <v>1389</v>
      </c>
    </row>
    <row r="147" spans="1:2">
      <c r="A147" s="4" t="s">
        <v>1456</v>
      </c>
      <c r="B147" s="4" t="s">
        <v>1457</v>
      </c>
    </row>
    <row r="148" spans="1:2">
      <c r="A148" s="4" t="s">
        <v>1499</v>
      </c>
    </row>
    <row r="149" spans="1:2">
      <c r="A149" s="3" t="s">
        <v>1452</v>
      </c>
    </row>
    <row r="150" spans="1:2">
      <c r="A150" s="4" t="s">
        <v>1453</v>
      </c>
      <c r="B150" s="4" t="s">
        <v>1461</v>
      </c>
    </row>
    <row r="151" spans="1:2">
      <c r="A151" s="4" t="s">
        <v>1455</v>
      </c>
      <c r="B151" s="4" t="s">
        <v>1389</v>
      </c>
    </row>
    <row r="152" spans="1:2">
      <c r="A152" s="4" t="s">
        <v>1456</v>
      </c>
      <c r="B152" s="4" t="s">
        <v>1457</v>
      </c>
    </row>
    <row r="153" spans="1:2">
      <c r="A153" s="4" t="s">
        <v>1500</v>
      </c>
    </row>
    <row r="154" spans="1:2">
      <c r="A154" s="3" t="s">
        <v>1452</v>
      </c>
    </row>
    <row r="155" spans="1:2">
      <c r="A155" s="4" t="s">
        <v>1453</v>
      </c>
      <c r="B155" s="4" t="s">
        <v>1461</v>
      </c>
    </row>
    <row r="156" spans="1:2">
      <c r="A156" s="4" t="s">
        <v>1455</v>
      </c>
      <c r="B156" s="4" t="s">
        <v>1389</v>
      </c>
    </row>
    <row r="157" spans="1:2">
      <c r="A157" s="4" t="s">
        <v>1456</v>
      </c>
      <c r="B157" s="4" t="s">
        <v>1457</v>
      </c>
    </row>
    <row r="158" spans="1:2">
      <c r="A158" s="4" t="s">
        <v>1501</v>
      </c>
    </row>
    <row r="159" spans="1:2">
      <c r="A159" s="3" t="s">
        <v>1452</v>
      </c>
    </row>
    <row r="160" spans="1:2">
      <c r="A160" s="4" t="s">
        <v>1453</v>
      </c>
      <c r="B160" s="4" t="s">
        <v>1461</v>
      </c>
    </row>
    <row r="161" spans="1:2">
      <c r="A161" s="4" t="s">
        <v>1455</v>
      </c>
      <c r="B161" s="4" t="s">
        <v>1389</v>
      </c>
    </row>
    <row r="162" spans="1:2">
      <c r="A162" s="4" t="s">
        <v>1456</v>
      </c>
      <c r="B162" s="4" t="s">
        <v>1457</v>
      </c>
    </row>
    <row r="163" spans="1:2">
      <c r="A163" s="4" t="s">
        <v>1502</v>
      </c>
    </row>
    <row r="164" spans="1:2">
      <c r="A164" s="3" t="s">
        <v>1452</v>
      </c>
    </row>
    <row r="165" spans="1:2">
      <c r="A165" s="4" t="s">
        <v>1453</v>
      </c>
      <c r="B165" s="4" t="s">
        <v>1461</v>
      </c>
    </row>
    <row r="166" spans="1:2">
      <c r="A166" s="4" t="s">
        <v>1455</v>
      </c>
      <c r="B166" s="4" t="s">
        <v>1389</v>
      </c>
    </row>
    <row r="167" spans="1:2">
      <c r="A167" s="4" t="s">
        <v>1456</v>
      </c>
      <c r="B167" s="4" t="s">
        <v>1457</v>
      </c>
    </row>
    <row r="168" spans="1:2">
      <c r="A168" s="4" t="s">
        <v>1503</v>
      </c>
    </row>
    <row r="169" spans="1:2">
      <c r="A169" s="3" t="s">
        <v>1452</v>
      </c>
    </row>
    <row r="170" spans="1:2">
      <c r="A170" s="4" t="s">
        <v>1453</v>
      </c>
      <c r="B170" s="4" t="s">
        <v>1461</v>
      </c>
    </row>
    <row r="171" spans="1:2">
      <c r="A171" s="4" t="s">
        <v>1455</v>
      </c>
      <c r="B171" s="4" t="s">
        <v>871</v>
      </c>
    </row>
    <row r="172" spans="1:2">
      <c r="A172" s="4" t="s">
        <v>1456</v>
      </c>
      <c r="B172" s="4" t="s">
        <v>94</v>
      </c>
    </row>
    <row r="173" spans="1:2">
      <c r="A173" s="4" t="s">
        <v>1504</v>
      </c>
    </row>
    <row r="174" spans="1:2">
      <c r="A174" s="3" t="s">
        <v>1452</v>
      </c>
    </row>
    <row r="175" spans="1:2">
      <c r="A175" s="4" t="s">
        <v>1453</v>
      </c>
      <c r="B175" s="4" t="s">
        <v>1505</v>
      </c>
    </row>
    <row r="176" spans="1:2">
      <c r="A176" s="4" t="s">
        <v>1455</v>
      </c>
      <c r="B176" s="4" t="s">
        <v>1479</v>
      </c>
    </row>
    <row r="177" spans="1:2">
      <c r="A177" s="4" t="s">
        <v>1456</v>
      </c>
      <c r="B177" s="4" t="s">
        <v>1506</v>
      </c>
    </row>
    <row r="178" spans="1:2">
      <c r="A178" s="4" t="s">
        <v>1507</v>
      </c>
    </row>
    <row r="179" spans="1:2">
      <c r="A179" s="3" t="s">
        <v>1452</v>
      </c>
    </row>
    <row r="180" spans="1:2">
      <c r="A180" s="4" t="s">
        <v>1453</v>
      </c>
      <c r="B180" s="4" t="s">
        <v>1471</v>
      </c>
    </row>
    <row r="181" spans="1:2">
      <c r="A181" s="4" t="s">
        <v>1455</v>
      </c>
      <c r="B181" s="4" t="s">
        <v>1389</v>
      </c>
    </row>
    <row r="182" spans="1:2">
      <c r="A182" s="4" t="s">
        <v>1456</v>
      </c>
      <c r="B182" s="4" t="s">
        <v>1457</v>
      </c>
    </row>
    <row r="183" spans="1:2">
      <c r="A183" s="4" t="s">
        <v>1508</v>
      </c>
    </row>
    <row r="184" spans="1:2">
      <c r="A184" s="3" t="s">
        <v>1452</v>
      </c>
    </row>
    <row r="185" spans="1:2">
      <c r="A185" s="4" t="s">
        <v>1453</v>
      </c>
      <c r="B185" s="4" t="s">
        <v>1471</v>
      </c>
    </row>
    <row r="186" spans="1:2">
      <c r="A186" s="4" t="s">
        <v>1455</v>
      </c>
      <c r="B186" s="4" t="s">
        <v>1389</v>
      </c>
    </row>
    <row r="187" spans="1:2">
      <c r="A187" s="4" t="s">
        <v>1456</v>
      </c>
      <c r="B187" s="4" t="s">
        <v>1457</v>
      </c>
    </row>
    <row r="188" spans="1:2">
      <c r="A188" s="4" t="s">
        <v>1509</v>
      </c>
    </row>
    <row r="189" spans="1:2">
      <c r="A189" s="3" t="s">
        <v>1452</v>
      </c>
    </row>
    <row r="190" spans="1:2">
      <c r="A190" s="4" t="s">
        <v>1453</v>
      </c>
      <c r="B190" s="4" t="s">
        <v>1471</v>
      </c>
    </row>
    <row r="191" spans="1:2">
      <c r="A191" s="4" t="s">
        <v>1455</v>
      </c>
      <c r="B191" s="4" t="s">
        <v>1389</v>
      </c>
    </row>
    <row r="192" spans="1:2">
      <c r="A192" s="4" t="s">
        <v>1456</v>
      </c>
      <c r="B192" s="4" t="s">
        <v>1457</v>
      </c>
    </row>
    <row r="193" spans="1:2">
      <c r="A193" s="4" t="s">
        <v>1510</v>
      </c>
    </row>
    <row r="194" spans="1:2">
      <c r="A194" s="3" t="s">
        <v>1452</v>
      </c>
    </row>
    <row r="195" spans="1:2">
      <c r="A195" s="4" t="s">
        <v>1453</v>
      </c>
      <c r="B195" s="4" t="s">
        <v>1471</v>
      </c>
    </row>
    <row r="196" spans="1:2">
      <c r="A196" s="4" t="s">
        <v>1455</v>
      </c>
      <c r="B196" s="4" t="s">
        <v>1389</v>
      </c>
    </row>
    <row r="197" spans="1:2">
      <c r="A197" s="4" t="s">
        <v>1456</v>
      </c>
      <c r="B197" s="4" t="s">
        <v>1457</v>
      </c>
    </row>
    <row r="198" spans="1:2">
      <c r="A198" s="4" t="s">
        <v>1511</v>
      </c>
    </row>
    <row r="199" spans="1:2">
      <c r="A199" s="3" t="s">
        <v>1452</v>
      </c>
    </row>
    <row r="200" spans="1:2">
      <c r="A200" s="4" t="s">
        <v>1453</v>
      </c>
      <c r="B200" s="4" t="s">
        <v>1471</v>
      </c>
    </row>
    <row r="201" spans="1:2">
      <c r="A201" s="4" t="s">
        <v>1455</v>
      </c>
      <c r="B201" s="4" t="s">
        <v>1389</v>
      </c>
    </row>
    <row r="202" spans="1:2">
      <c r="A202" s="4" t="s">
        <v>1456</v>
      </c>
      <c r="B202" s="4" t="s">
        <v>1457</v>
      </c>
    </row>
    <row r="203" spans="1:2">
      <c r="A203" s="4" t="s">
        <v>1512</v>
      </c>
    </row>
    <row r="204" spans="1:2">
      <c r="A204" s="3" t="s">
        <v>1452</v>
      </c>
    </row>
    <row r="205" spans="1:2">
      <c r="A205" s="4" t="s">
        <v>1453</v>
      </c>
      <c r="B205" s="4" t="s">
        <v>1471</v>
      </c>
    </row>
    <row r="206" spans="1:2">
      <c r="A206" s="4" t="s">
        <v>1455</v>
      </c>
      <c r="B206" s="4" t="s">
        <v>1389</v>
      </c>
    </row>
    <row r="207" spans="1:2">
      <c r="A207" s="4" t="s">
        <v>1456</v>
      </c>
      <c r="B207" s="4" t="s">
        <v>1457</v>
      </c>
    </row>
    <row r="208" spans="1:2">
      <c r="A208" s="4" t="s">
        <v>1513</v>
      </c>
    </row>
    <row r="209" spans="1:2">
      <c r="A209" s="3" t="s">
        <v>1452</v>
      </c>
    </row>
    <row r="210" spans="1:2">
      <c r="A210" s="4" t="s">
        <v>1453</v>
      </c>
      <c r="B210" s="4" t="s">
        <v>1454</v>
      </c>
    </row>
    <row r="211" spans="1:2">
      <c r="A211" s="4" t="s">
        <v>1455</v>
      </c>
      <c r="B211" s="4" t="s">
        <v>1389</v>
      </c>
    </row>
    <row r="212" spans="1:2">
      <c r="A212" s="4" t="s">
        <v>1456</v>
      </c>
      <c r="B212" s="4" t="s">
        <v>1457</v>
      </c>
    </row>
    <row r="213" spans="1:2">
      <c r="A213" s="4" t="s">
        <v>1514</v>
      </c>
    </row>
    <row r="214" spans="1:2">
      <c r="A214" s="3" t="s">
        <v>1452</v>
      </c>
    </row>
    <row r="215" spans="1:2">
      <c r="A215" s="4" t="s">
        <v>1453</v>
      </c>
      <c r="B215" s="4" t="s">
        <v>1454</v>
      </c>
    </row>
    <row r="216" spans="1:2">
      <c r="A216" s="4" t="s">
        <v>1455</v>
      </c>
      <c r="B216" s="4" t="s">
        <v>1389</v>
      </c>
    </row>
    <row r="217" spans="1:2">
      <c r="A217" s="4" t="s">
        <v>1456</v>
      </c>
      <c r="B217" s="4" t="s">
        <v>1457</v>
      </c>
    </row>
    <row r="218" spans="1:2">
      <c r="A218" s="4" t="s">
        <v>1515</v>
      </c>
    </row>
    <row r="219" spans="1:2">
      <c r="A219" s="3" t="s">
        <v>1452</v>
      </c>
    </row>
    <row r="220" spans="1:2">
      <c r="A220" s="4" t="s">
        <v>1453</v>
      </c>
      <c r="B220" s="4" t="s">
        <v>1516</v>
      </c>
    </row>
    <row r="221" spans="1:2">
      <c r="A221" s="4" t="s">
        <v>1455</v>
      </c>
      <c r="B221" s="4" t="s">
        <v>1389</v>
      </c>
    </row>
    <row r="222" spans="1:2">
      <c r="A222" s="4" t="s">
        <v>1456</v>
      </c>
      <c r="B222" s="4" t="s">
        <v>1457</v>
      </c>
    </row>
    <row r="223" spans="1:2">
      <c r="A223" s="4" t="s">
        <v>1517</v>
      </c>
    </row>
    <row r="224" spans="1:2">
      <c r="A224" s="3" t="s">
        <v>1452</v>
      </c>
    </row>
    <row r="225" spans="1:2">
      <c r="A225" s="4" t="s">
        <v>1453</v>
      </c>
      <c r="B225" s="4" t="s">
        <v>1461</v>
      </c>
    </row>
    <row r="226" spans="1:2">
      <c r="A226" s="4" t="s">
        <v>1455</v>
      </c>
      <c r="B226" s="4" t="s">
        <v>1389</v>
      </c>
    </row>
    <row r="227" spans="1:2">
      <c r="A227" s="4" t="s">
        <v>1456</v>
      </c>
      <c r="B227" s="4" t="s">
        <v>1457</v>
      </c>
    </row>
    <row r="228" spans="1:2">
      <c r="A228" s="4" t="s">
        <v>1518</v>
      </c>
    </row>
    <row r="229" spans="1:2">
      <c r="A229" s="3" t="s">
        <v>1452</v>
      </c>
    </row>
    <row r="230" spans="1:2">
      <c r="A230" s="4" t="s">
        <v>1453</v>
      </c>
      <c r="B230" s="4" t="s">
        <v>1459</v>
      </c>
    </row>
    <row r="231" spans="1:2">
      <c r="A231" s="4" t="s">
        <v>1455</v>
      </c>
      <c r="B231" s="4" t="s">
        <v>1389</v>
      </c>
    </row>
    <row r="232" spans="1:2">
      <c r="A232" s="4" t="s">
        <v>1456</v>
      </c>
      <c r="B232" s="4" t="s">
        <v>1457</v>
      </c>
    </row>
    <row r="233" spans="1:2">
      <c r="A233" s="4" t="s">
        <v>1519</v>
      </c>
    </row>
    <row r="234" spans="1:2">
      <c r="A234" s="3" t="s">
        <v>1452</v>
      </c>
    </row>
    <row r="235" spans="1:2">
      <c r="A235" s="4" t="s">
        <v>1453</v>
      </c>
      <c r="B235" s="4" t="s">
        <v>1471</v>
      </c>
    </row>
    <row r="236" spans="1:2">
      <c r="A236" s="4" t="s">
        <v>1455</v>
      </c>
      <c r="B236" s="4" t="s">
        <v>1389</v>
      </c>
    </row>
    <row r="237" spans="1:2">
      <c r="A237" s="4" t="s">
        <v>1456</v>
      </c>
      <c r="B237" s="4" t="s">
        <v>1457</v>
      </c>
    </row>
    <row r="238" spans="1:2">
      <c r="A238" s="4" t="s">
        <v>1520</v>
      </c>
    </row>
    <row r="239" spans="1:2">
      <c r="A239" s="3" t="s">
        <v>1452</v>
      </c>
    </row>
    <row r="240" spans="1:2">
      <c r="A240" s="4" t="s">
        <v>1453</v>
      </c>
      <c r="B240" s="4" t="s">
        <v>1454</v>
      </c>
    </row>
    <row r="241" spans="1:2">
      <c r="A241" s="4" t="s">
        <v>1455</v>
      </c>
      <c r="B241" s="4" t="s">
        <v>1389</v>
      </c>
    </row>
    <row r="242" spans="1:2">
      <c r="A242" s="4" t="s">
        <v>1456</v>
      </c>
      <c r="B242" s="4" t="s">
        <v>1457</v>
      </c>
    </row>
    <row r="243" spans="1:2">
      <c r="A243" s="4" t="s">
        <v>1521</v>
      </c>
    </row>
    <row r="244" spans="1:2">
      <c r="A244" s="3" t="s">
        <v>1452</v>
      </c>
    </row>
    <row r="245" spans="1:2">
      <c r="A245" s="4" t="s">
        <v>1453</v>
      </c>
      <c r="B245" s="4" t="s">
        <v>1471</v>
      </c>
    </row>
    <row r="246" spans="1:2">
      <c r="A246" s="4" t="s">
        <v>1455</v>
      </c>
      <c r="B246" s="4" t="s">
        <v>1389</v>
      </c>
    </row>
    <row r="247" spans="1:2">
      <c r="A247" s="4" t="s">
        <v>1456</v>
      </c>
      <c r="B247" s="4" t="s">
        <v>1457</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2</v>
      </c>
      <c r="B1" s="2" t="s">
        <v>31</v>
      </c>
      <c r="C1" s="2" t="s">
        <v>32</v>
      </c>
      <c r="D1" s="2" t="s">
        <v>33</v>
      </c>
      <c r="E1" s="2" t="s">
        <v>586</v>
      </c>
    </row>
    <row r="2" spans="1:5">
      <c r="A2" s="3" t="s">
        <v>68</v>
      </c>
    </row>
    <row r="3" spans="1:5">
      <c r="A3" s="4" t="s">
        <v>69</v>
      </c>
      <c r="B3" s="6" t="n">
        <v>164</v>
      </c>
      <c r="C3" s="6" t="n">
        <v>269</v>
      </c>
      <c r="D3" s="6" t="n">
        <v>347</v>
      </c>
      <c r="E3" s="6" t="n">
        <v>472</v>
      </c>
    </row>
    <row r="4" spans="1:5">
      <c r="A4" s="4" t="s">
        <v>70</v>
      </c>
      <c r="B4" s="5" t="n">
        <v>587</v>
      </c>
      <c r="C4" s="5" t="n">
        <v>419</v>
      </c>
    </row>
    <row r="5" spans="1:5">
      <c r="A5" s="4" t="s">
        <v>72</v>
      </c>
      <c r="B5" s="5" t="n">
        <v>30</v>
      </c>
      <c r="C5" s="5" t="n">
        <v>69</v>
      </c>
    </row>
    <row r="6" spans="1:5">
      <c r="A6" s="4" t="s">
        <v>73</v>
      </c>
      <c r="B6" s="5" t="n">
        <v>1441</v>
      </c>
      <c r="C6" s="5" t="n">
        <v>1400</v>
      </c>
    </row>
    <row r="7" spans="1:5">
      <c r="A7" s="3" t="s">
        <v>74</v>
      </c>
    </row>
    <row r="8" spans="1:5">
      <c r="A8" s="4" t="s">
        <v>75</v>
      </c>
      <c r="B8" s="5" t="n">
        <v>1666</v>
      </c>
      <c r="C8" s="5" t="n">
        <v>1517</v>
      </c>
      <c r="D8" s="5" t="n">
        <v>1477</v>
      </c>
    </row>
    <row r="9" spans="1:5">
      <c r="A9" s="4" t="s">
        <v>79</v>
      </c>
      <c r="B9" s="5" t="n">
        <v>163</v>
      </c>
      <c r="C9" s="5" t="n">
        <v>164</v>
      </c>
    </row>
    <row r="10" spans="1:5">
      <c r="A10" s="4" t="s">
        <v>80</v>
      </c>
      <c r="B10" s="5" t="n">
        <v>2460</v>
      </c>
      <c r="C10" s="5" t="n">
        <v>2311</v>
      </c>
    </row>
    <row r="11" spans="1:5">
      <c r="A11" s="4" t="s">
        <v>81</v>
      </c>
      <c r="B11" s="5" t="n">
        <v>3901</v>
      </c>
      <c r="C11" s="5" t="n">
        <v>3711</v>
      </c>
    </row>
    <row r="12" spans="1:5">
      <c r="A12" s="3" t="s">
        <v>82</v>
      </c>
    </row>
    <row r="13" spans="1:5">
      <c r="A13" s="4" t="s">
        <v>83</v>
      </c>
      <c r="B13" s="5" t="n">
        <v>968</v>
      </c>
      <c r="C13" s="5" t="n">
        <v>930</v>
      </c>
    </row>
    <row r="14" spans="1:5">
      <c r="A14" s="4" t="s">
        <v>86</v>
      </c>
      <c r="B14" s="5" t="n">
        <v>8</v>
      </c>
      <c r="C14" s="5" t="n">
        <v>11</v>
      </c>
    </row>
    <row r="15" spans="1:5">
      <c r="A15" s="4" t="s">
        <v>85</v>
      </c>
      <c r="B15" s="5" t="n">
        <v>60</v>
      </c>
      <c r="C15" s="5" t="n">
        <v>23</v>
      </c>
    </row>
    <row r="16" spans="1:5">
      <c r="A16" s="4" t="s">
        <v>88</v>
      </c>
      <c r="B16" s="5" t="n">
        <v>1139</v>
      </c>
      <c r="C16" s="5" t="n">
        <v>1110</v>
      </c>
    </row>
    <row r="17" spans="1:5">
      <c r="A17" s="3" t="s">
        <v>89</v>
      </c>
    </row>
    <row r="18" spans="1:5">
      <c r="A18" s="4" t="s">
        <v>84</v>
      </c>
      <c r="B18" s="5" t="n">
        <v>2094</v>
      </c>
      <c r="C18" s="5" t="n">
        <v>2021</v>
      </c>
    </row>
    <row r="19" spans="1:5">
      <c r="A19" s="4" t="s">
        <v>92</v>
      </c>
      <c r="B19" s="5" t="n">
        <v>2876</v>
      </c>
      <c r="C19" s="5" t="n">
        <v>2920</v>
      </c>
    </row>
    <row r="20" spans="1:5">
      <c r="A20" s="4" t="s">
        <v>93</v>
      </c>
      <c r="B20" s="5" t="n">
        <v>4015</v>
      </c>
      <c r="C20" s="5" t="n">
        <v>4030</v>
      </c>
    </row>
    <row r="21" spans="1:5">
      <c r="A21" s="3" t="s">
        <v>94</v>
      </c>
    </row>
    <row r="22" spans="1:5">
      <c r="A22" s="4" t="s">
        <v>95</v>
      </c>
      <c r="B22" s="5" t="n">
        <v>3</v>
      </c>
      <c r="C22" s="5" t="n">
        <v>3</v>
      </c>
    </row>
    <row r="23" spans="1:5">
      <c r="A23" s="4" t="s">
        <v>96</v>
      </c>
      <c r="B23" s="5" t="n">
        <v>420</v>
      </c>
      <c r="C23" s="5" t="n">
        <v>420</v>
      </c>
    </row>
    <row r="24" spans="1:5">
      <c r="A24" s="4" t="s">
        <v>1523</v>
      </c>
      <c r="B24" s="5" t="n">
        <v>-545</v>
      </c>
      <c r="C24" s="5" t="n">
        <v>-750</v>
      </c>
    </row>
    <row r="25" spans="1:5">
      <c r="A25" s="4" t="s">
        <v>99</v>
      </c>
      <c r="B25" s="5" t="n">
        <v>-114</v>
      </c>
      <c r="C25" s="5" t="n">
        <v>-319</v>
      </c>
      <c r="D25" s="5" t="n">
        <v>-570</v>
      </c>
      <c r="E25" s="5" t="n">
        <v>-540</v>
      </c>
    </row>
    <row r="26" spans="1:5">
      <c r="A26" s="4" t="s">
        <v>100</v>
      </c>
      <c r="B26" s="5" t="n">
        <v>3901</v>
      </c>
      <c r="C26" s="5" t="n">
        <v>3711</v>
      </c>
    </row>
    <row r="27" spans="1:5">
      <c r="A27" s="4" t="s">
        <v>1524</v>
      </c>
    </row>
    <row r="28" spans="1:5">
      <c r="A28" s="3" t="s">
        <v>68</v>
      </c>
    </row>
    <row r="29" spans="1:5">
      <c r="A29" s="4" t="s">
        <v>69</v>
      </c>
      <c r="B29" s="5" t="n">
        <v>0</v>
      </c>
      <c r="C29" s="5" t="n">
        <v>0</v>
      </c>
      <c r="D29" s="6" t="n">
        <v>0</v>
      </c>
      <c r="E29" s="6" t="n">
        <v>0</v>
      </c>
    </row>
    <row r="30" spans="1:5">
      <c r="A30" s="4" t="s">
        <v>70</v>
      </c>
      <c r="B30" s="5" t="n">
        <v>109</v>
      </c>
      <c r="C30" s="5" t="n">
        <v>53</v>
      </c>
    </row>
    <row r="31" spans="1:5">
      <c r="A31" s="4" t="s">
        <v>72</v>
      </c>
      <c r="B31" s="5" t="n">
        <v>38</v>
      </c>
      <c r="C31" s="5" t="n">
        <v>28</v>
      </c>
    </row>
    <row r="32" spans="1:5">
      <c r="A32" s="4" t="s">
        <v>73</v>
      </c>
      <c r="B32" s="5" t="n">
        <v>147</v>
      </c>
      <c r="C32" s="5" t="n">
        <v>81</v>
      </c>
    </row>
    <row r="33" spans="1:5">
      <c r="A33" s="3" t="s">
        <v>74</v>
      </c>
    </row>
    <row r="34" spans="1:5">
      <c r="A34" s="4" t="s">
        <v>75</v>
      </c>
      <c r="B34" s="5" t="n">
        <v>0</v>
      </c>
      <c r="C34" s="5" t="n">
        <v>0</v>
      </c>
    </row>
    <row r="35" spans="1:5">
      <c r="A35" s="4" t="s">
        <v>1155</v>
      </c>
      <c r="B35" s="5" t="n">
        <v>2106</v>
      </c>
      <c r="C35" s="5" t="n">
        <v>2143</v>
      </c>
    </row>
    <row r="36" spans="1:5">
      <c r="A36" s="4" t="s">
        <v>1525</v>
      </c>
      <c r="B36" s="5" t="n">
        <v>144</v>
      </c>
      <c r="C36" s="5" t="n">
        <v>131</v>
      </c>
    </row>
    <row r="37" spans="1:5">
      <c r="A37" s="4" t="s">
        <v>79</v>
      </c>
      <c r="B37" s="5" t="n">
        <v>2</v>
      </c>
    </row>
    <row r="38" spans="1:5">
      <c r="A38" s="4" t="s">
        <v>80</v>
      </c>
      <c r="B38" s="5" t="n">
        <v>2252</v>
      </c>
      <c r="C38" s="5" t="n">
        <v>2274</v>
      </c>
    </row>
    <row r="39" spans="1:5">
      <c r="A39" s="4" t="s">
        <v>81</v>
      </c>
      <c r="B39" s="5" t="n">
        <v>2399</v>
      </c>
      <c r="C39" s="5" t="n">
        <v>2355</v>
      </c>
    </row>
    <row r="40" spans="1:5">
      <c r="A40" s="3" t="s">
        <v>82</v>
      </c>
    </row>
    <row r="41" spans="1:5">
      <c r="A41" s="4" t="s">
        <v>83</v>
      </c>
      <c r="B41" s="5" t="n">
        <v>5</v>
      </c>
      <c r="C41" s="5" t="n">
        <v>6</v>
      </c>
    </row>
    <row r="42" spans="1:5">
      <c r="A42" s="4" t="s">
        <v>86</v>
      </c>
      <c r="B42" s="5" t="n">
        <v>21</v>
      </c>
    </row>
    <row r="43" spans="1:5">
      <c r="A43" s="4" t="s">
        <v>85</v>
      </c>
      <c r="B43" s="5" t="n">
        <v>33</v>
      </c>
      <c r="C43" s="5" t="n">
        <v>22</v>
      </c>
    </row>
    <row r="44" spans="1:5">
      <c r="A44" s="4" t="s">
        <v>88</v>
      </c>
      <c r="B44" s="5" t="n">
        <v>59</v>
      </c>
      <c r="C44" s="5" t="n">
        <v>28</v>
      </c>
    </row>
    <row r="45" spans="1:5">
      <c r="A45" s="3" t="s">
        <v>89</v>
      </c>
    </row>
    <row r="46" spans="1:5">
      <c r="A46" s="4" t="s">
        <v>84</v>
      </c>
      <c r="B46" s="5" t="n">
        <v>2022</v>
      </c>
      <c r="C46" s="5" t="n">
        <v>1957</v>
      </c>
    </row>
    <row r="47" spans="1:5">
      <c r="A47" s="4" t="s">
        <v>92</v>
      </c>
      <c r="B47" s="5" t="n">
        <v>2022</v>
      </c>
      <c r="C47" s="5" t="n">
        <v>1957</v>
      </c>
    </row>
    <row r="48" spans="1:5">
      <c r="A48" s="4" t="s">
        <v>93</v>
      </c>
      <c r="B48" s="5" t="n">
        <v>2081</v>
      </c>
      <c r="C48" s="5" t="n">
        <v>1985</v>
      </c>
    </row>
    <row r="49" spans="1:5">
      <c r="A49" s="3" t="s">
        <v>94</v>
      </c>
    </row>
    <row r="50" spans="1:5">
      <c r="A50" s="4" t="s">
        <v>95</v>
      </c>
      <c r="B50" s="5" t="n">
        <v>3</v>
      </c>
      <c r="C50" s="5" t="n">
        <v>3</v>
      </c>
    </row>
    <row r="51" spans="1:5">
      <c r="A51" s="4" t="s">
        <v>96</v>
      </c>
      <c r="B51" s="5" t="n">
        <v>429</v>
      </c>
      <c r="C51" s="5" t="n">
        <v>429</v>
      </c>
    </row>
    <row r="52" spans="1:5">
      <c r="A52" s="4" t="s">
        <v>1523</v>
      </c>
      <c r="B52" s="5" t="n">
        <v>-239</v>
      </c>
      <c r="C52" s="5" t="n">
        <v>-17</v>
      </c>
    </row>
    <row r="53" spans="1:5">
      <c r="A53" s="4" t="s">
        <v>1526</v>
      </c>
      <c r="B53" s="5" t="n">
        <v>38</v>
      </c>
      <c r="C53" s="5" t="n">
        <v>25</v>
      </c>
    </row>
    <row r="54" spans="1:5">
      <c r="A54" s="4" t="s">
        <v>1527</v>
      </c>
      <c r="B54" s="5" t="n">
        <v>87</v>
      </c>
      <c r="C54" s="5" t="n">
        <v>-70</v>
      </c>
    </row>
    <row r="55" spans="1:5">
      <c r="A55" s="4" t="s">
        <v>99</v>
      </c>
      <c r="B55" s="5" t="n">
        <v>318</v>
      </c>
      <c r="C55" s="5" t="n">
        <v>370</v>
      </c>
    </row>
    <row r="56" spans="1:5">
      <c r="A56" s="4" t="s">
        <v>100</v>
      </c>
      <c r="B56" s="6" t="n">
        <v>2399</v>
      </c>
      <c r="C56" s="6" t="n">
        <v>235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31</v>
      </c>
      <c r="C2" s="2" t="s">
        <v>32</v>
      </c>
      <c r="D2" s="2" t="s">
        <v>33</v>
      </c>
    </row>
    <row r="3" spans="1:4">
      <c r="A3" s="3" t="s">
        <v>1529</v>
      </c>
    </row>
    <row r="4" spans="1:4">
      <c r="A4" s="4" t="s">
        <v>35</v>
      </c>
      <c r="B4" s="6" t="n">
        <v>5686</v>
      </c>
      <c r="C4" s="6" t="n">
        <v>5237</v>
      </c>
      <c r="D4" s="6" t="n">
        <v>4743</v>
      </c>
    </row>
    <row r="5" spans="1:4">
      <c r="A5" s="4" t="s">
        <v>37</v>
      </c>
      <c r="B5" s="5" t="n">
        <v>538</v>
      </c>
      <c r="C5" s="5" t="n">
        <v>555</v>
      </c>
      <c r="D5" s="5" t="n">
        <v>535</v>
      </c>
    </row>
    <row r="6" spans="1:4">
      <c r="A6" s="4" t="s">
        <v>38</v>
      </c>
      <c r="B6" s="5" t="n">
        <v>-247</v>
      </c>
      <c r="C6" s="5" t="n">
        <v>-247</v>
      </c>
      <c r="D6" s="5" t="n">
        <v>-253</v>
      </c>
    </row>
    <row r="7" spans="1:4">
      <c r="A7" s="4" t="s">
        <v>594</v>
      </c>
      <c r="B7" s="5" t="n">
        <v>-927</v>
      </c>
      <c r="C7" s="5" t="n">
        <v>-907</v>
      </c>
      <c r="D7" s="5" t="n">
        <v>-876</v>
      </c>
    </row>
    <row r="8" spans="1:4">
      <c r="A8" s="4" t="s">
        <v>42</v>
      </c>
      <c r="B8" s="5" t="n">
        <v>404</v>
      </c>
      <c r="C8" s="5" t="n">
        <v>338</v>
      </c>
      <c r="D8" s="5" t="n">
        <v>267</v>
      </c>
    </row>
    <row r="9" spans="1:4">
      <c r="A9" s="4" t="s">
        <v>1530</v>
      </c>
      <c r="B9" s="5" t="n">
        <v>-149</v>
      </c>
      <c r="C9" s="5" t="n">
        <v>-260</v>
      </c>
      <c r="D9" s="5" t="n">
        <v>-188</v>
      </c>
    </row>
    <row r="10" spans="1:4">
      <c r="A10" s="4" t="s">
        <v>45</v>
      </c>
      <c r="B10" s="5" t="n">
        <v>222</v>
      </c>
      <c r="C10" s="5" t="n">
        <v>49</v>
      </c>
      <c r="D10" s="5" t="n">
        <v>65</v>
      </c>
    </row>
    <row r="11" spans="1:4">
      <c r="A11" s="4" t="s">
        <v>568</v>
      </c>
      <c r="B11" s="5" t="n">
        <v>-32</v>
      </c>
      <c r="C11" s="5" t="n">
        <v>-80</v>
      </c>
      <c r="D11" s="5" t="n">
        <v>-69</v>
      </c>
    </row>
    <row r="12" spans="1:4">
      <c r="A12" s="4" t="s">
        <v>47</v>
      </c>
      <c r="B12" s="5" t="n">
        <v>190</v>
      </c>
      <c r="C12" s="5" t="n">
        <v>-31</v>
      </c>
      <c r="D12" s="5" t="n">
        <v>-4</v>
      </c>
    </row>
    <row r="13" spans="1:4">
      <c r="A13" s="4" t="s">
        <v>1531</v>
      </c>
      <c r="B13" s="5" t="n">
        <v>7</v>
      </c>
      <c r="C13" s="5" t="n">
        <v>15</v>
      </c>
      <c r="D13" s="5" t="n">
        <v>-30</v>
      </c>
    </row>
    <row r="14" spans="1:4">
      <c r="A14" s="4" t="s">
        <v>65</v>
      </c>
      <c r="B14" s="5" t="n">
        <v>197</v>
      </c>
      <c r="C14" s="5" t="n">
        <v>-16</v>
      </c>
      <c r="D14" s="5" t="n">
        <v>-34</v>
      </c>
    </row>
    <row r="15" spans="1:4">
      <c r="A15" s="4" t="s">
        <v>1524</v>
      </c>
    </row>
    <row r="16" spans="1:4">
      <c r="A16" s="3" t="s">
        <v>1529</v>
      </c>
    </row>
    <row r="17" spans="1:4">
      <c r="A17" s="4" t="s">
        <v>35</v>
      </c>
      <c r="B17" s="5" t="n">
        <v>3</v>
      </c>
      <c r="C17" s="5" t="n">
        <v>1</v>
      </c>
      <c r="D17" s="5" t="n">
        <v>1</v>
      </c>
    </row>
    <row r="18" spans="1:4">
      <c r="A18" s="4" t="s">
        <v>37</v>
      </c>
      <c r="B18" s="5" t="n">
        <v>3</v>
      </c>
      <c r="C18" s="5" t="n">
        <v>1</v>
      </c>
      <c r="D18" s="5" t="n">
        <v>1</v>
      </c>
    </row>
    <row r="19" spans="1:4">
      <c r="A19" s="4" t="s">
        <v>38</v>
      </c>
      <c r="B19" s="5" t="n">
        <v>-15</v>
      </c>
      <c r="C19" s="5" t="n">
        <v>-5</v>
      </c>
      <c r="D19" s="5" t="n">
        <v>-8</v>
      </c>
    </row>
    <row r="20" spans="1:4">
      <c r="A20" s="4" t="s">
        <v>594</v>
      </c>
      <c r="B20" s="5" t="n">
        <v>-3</v>
      </c>
      <c r="C20" s="5" t="n">
        <v>-1</v>
      </c>
    </row>
    <row r="21" spans="1:4">
      <c r="A21" s="4" t="s">
        <v>1532</v>
      </c>
      <c r="B21" s="5" t="n">
        <v>-15</v>
      </c>
      <c r="C21" s="5" t="n">
        <v>-5</v>
      </c>
      <c r="D21" s="5" t="n">
        <v>-7</v>
      </c>
    </row>
    <row r="22" spans="1:4">
      <c r="A22" s="4" t="s">
        <v>1533</v>
      </c>
      <c r="B22" s="5" t="n">
        <v>0</v>
      </c>
      <c r="C22" s="5" t="n">
        <v>0</v>
      </c>
      <c r="D22" s="5" t="n">
        <v>0</v>
      </c>
    </row>
    <row r="23" spans="1:4">
      <c r="A23" s="4" t="s">
        <v>1534</v>
      </c>
      <c r="B23" s="5" t="n">
        <v>-3</v>
      </c>
    </row>
    <row r="24" spans="1:4">
      <c r="A24" s="4" t="s">
        <v>42</v>
      </c>
      <c r="B24" s="5" t="n">
        <v>-18</v>
      </c>
      <c r="C24" s="5" t="n">
        <v>-5</v>
      </c>
      <c r="D24" s="5" t="n">
        <v>-7</v>
      </c>
    </row>
    <row r="25" spans="1:4">
      <c r="A25" s="4" t="s">
        <v>1530</v>
      </c>
      <c r="B25" s="5" t="n">
        <v>80</v>
      </c>
      <c r="C25" s="5" t="n">
        <v>-65</v>
      </c>
      <c r="D25" s="5" t="n">
        <v>1</v>
      </c>
    </row>
    <row r="26" spans="1:4">
      <c r="A26" s="4" t="s">
        <v>45</v>
      </c>
      <c r="B26" s="5" t="n">
        <v>62</v>
      </c>
      <c r="C26" s="5" t="n">
        <v>-70</v>
      </c>
      <c r="D26" s="5" t="n">
        <v>-6</v>
      </c>
    </row>
    <row r="27" spans="1:4">
      <c r="A27" s="4" t="s">
        <v>568</v>
      </c>
      <c r="B27" s="5" t="n">
        <v>25</v>
      </c>
    </row>
    <row r="28" spans="1:4">
      <c r="A28" s="4" t="s">
        <v>47</v>
      </c>
      <c r="B28" s="5" t="n">
        <v>87</v>
      </c>
      <c r="C28" s="5" t="n">
        <v>-70</v>
      </c>
      <c r="D28" s="5" t="n">
        <v>-6</v>
      </c>
    </row>
    <row r="29" spans="1:4">
      <c r="A29" s="4" t="s">
        <v>1531</v>
      </c>
      <c r="B29" s="5" t="n">
        <v>0</v>
      </c>
      <c r="C29" s="5" t="n">
        <v>0</v>
      </c>
      <c r="D29" s="5" t="n">
        <v>0</v>
      </c>
    </row>
    <row r="30" spans="1:4">
      <c r="A30" s="4" t="s">
        <v>65</v>
      </c>
      <c r="B30" s="6" t="n">
        <v>87</v>
      </c>
      <c r="C30" s="6" t="n">
        <v>-70</v>
      </c>
      <c r="D30" s="6" t="n">
        <v>-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31</v>
      </c>
      <c r="C2" s="2" t="s">
        <v>32</v>
      </c>
      <c r="D2" s="2" t="s">
        <v>33</v>
      </c>
    </row>
    <row r="3" spans="1:4">
      <c r="A3" s="3" t="s">
        <v>1529</v>
      </c>
    </row>
    <row r="4" spans="1:4">
      <c r="A4" s="4" t="s">
        <v>1527</v>
      </c>
      <c r="B4" s="6" t="n">
        <v>190</v>
      </c>
      <c r="C4" s="6" t="n">
        <v>-31</v>
      </c>
      <c r="D4" s="6" t="n">
        <v>-4</v>
      </c>
    </row>
    <row r="5" spans="1:4">
      <c r="A5" s="3" t="s">
        <v>123</v>
      </c>
    </row>
    <row r="6" spans="1:4">
      <c r="A6" s="4" t="s">
        <v>1536</v>
      </c>
      <c r="B6" s="5" t="n">
        <v>149</v>
      </c>
      <c r="C6" s="5" t="n">
        <v>260</v>
      </c>
      <c r="D6" s="5" t="n">
        <v>188</v>
      </c>
    </row>
    <row r="7" spans="1:4">
      <c r="A7" s="4" t="s">
        <v>1537</v>
      </c>
      <c r="B7" s="5" t="n">
        <v>32</v>
      </c>
      <c r="C7" s="5" t="n">
        <v>80</v>
      </c>
      <c r="D7" s="5" t="n">
        <v>69</v>
      </c>
    </row>
    <row r="8" spans="1:4">
      <c r="A8" s="4" t="s">
        <v>128</v>
      </c>
      <c r="B8" s="5" t="n">
        <v>-129</v>
      </c>
      <c r="C8" s="5" t="n">
        <v>-185</v>
      </c>
      <c r="D8" s="5" t="n">
        <v>-174</v>
      </c>
    </row>
    <row r="9" spans="1:4">
      <c r="A9" s="3" t="s">
        <v>1538</v>
      </c>
    </row>
    <row r="10" spans="1:4">
      <c r="A10" s="4" t="s">
        <v>70</v>
      </c>
      <c r="B10" s="5" t="n">
        <v>-145</v>
      </c>
      <c r="C10" s="5" t="n">
        <v>-91</v>
      </c>
      <c r="D10" s="5" t="n">
        <v>28</v>
      </c>
    </row>
    <row r="11" spans="1:4">
      <c r="A11" s="4" t="s">
        <v>83</v>
      </c>
      <c r="B11" s="5" t="n">
        <v>-27</v>
      </c>
      <c r="C11" s="5" t="n">
        <v>124</v>
      </c>
      <c r="D11" s="5" t="n">
        <v>-18</v>
      </c>
    </row>
    <row r="12" spans="1:4">
      <c r="A12" s="4" t="s">
        <v>142</v>
      </c>
      <c r="B12" s="5" t="n">
        <v>-91</v>
      </c>
      <c r="C12" s="5" t="n">
        <v>-292</v>
      </c>
      <c r="D12" s="5" t="n">
        <v>-365</v>
      </c>
    </row>
    <row r="13" spans="1:4">
      <c r="A13" s="4" t="s">
        <v>144</v>
      </c>
      <c r="C13" s="5" t="n">
        <v>1440</v>
      </c>
      <c r="D13" s="5" t="n">
        <v>375</v>
      </c>
    </row>
    <row r="14" spans="1:4">
      <c r="A14" s="4" t="s">
        <v>145</v>
      </c>
      <c r="C14" s="5" t="n">
        <v>-1559</v>
      </c>
      <c r="D14" s="5" t="n">
        <v>-148</v>
      </c>
    </row>
    <row r="15" spans="1:4">
      <c r="A15" s="4" t="s">
        <v>566</v>
      </c>
      <c r="B15" s="5" t="n">
        <v>-14</v>
      </c>
      <c r="C15" s="5" t="n">
        <v>10</v>
      </c>
      <c r="D15" s="5" t="n">
        <v>8</v>
      </c>
    </row>
    <row r="16" spans="1:4">
      <c r="A16" s="4" t="s">
        <v>149</v>
      </c>
      <c r="B16" s="5" t="n">
        <v>-82</v>
      </c>
      <c r="C16" s="5" t="n">
        <v>61</v>
      </c>
      <c r="D16" s="5" t="n">
        <v>145</v>
      </c>
    </row>
    <row r="17" spans="1:4">
      <c r="A17" s="4" t="s">
        <v>150</v>
      </c>
      <c r="B17" s="5" t="n">
        <v>-107</v>
      </c>
      <c r="C17" s="5" t="n">
        <v>-71</v>
      </c>
      <c r="D17" s="5" t="n">
        <v>-132</v>
      </c>
    </row>
    <row r="18" spans="1:4">
      <c r="A18" s="4" t="s">
        <v>151</v>
      </c>
      <c r="B18" s="5" t="n">
        <v>269</v>
      </c>
      <c r="C18" s="5" t="n">
        <v>347</v>
      </c>
      <c r="D18" s="5" t="n">
        <v>472</v>
      </c>
    </row>
    <row r="19" spans="1:4">
      <c r="A19" s="4" t="s">
        <v>153</v>
      </c>
      <c r="B19" s="5" t="n">
        <v>2</v>
      </c>
      <c r="C19" s="5" t="n">
        <v>-7</v>
      </c>
      <c r="D19" s="5" t="n">
        <v>3</v>
      </c>
    </row>
    <row r="20" spans="1:4">
      <c r="A20" s="4" t="s">
        <v>154</v>
      </c>
      <c r="B20" s="5" t="n">
        <v>164</v>
      </c>
      <c r="C20" s="5" t="n">
        <v>269</v>
      </c>
      <c r="D20" s="5" t="n">
        <v>347</v>
      </c>
    </row>
    <row r="21" spans="1:4">
      <c r="A21" s="4" t="s">
        <v>1524</v>
      </c>
    </row>
    <row r="22" spans="1:4">
      <c r="A22" s="3" t="s">
        <v>1529</v>
      </c>
    </row>
    <row r="23" spans="1:4">
      <c r="A23" s="4" t="s">
        <v>1527</v>
      </c>
      <c r="B23" s="5" t="n">
        <v>87</v>
      </c>
      <c r="C23" s="5" t="n">
        <v>-70</v>
      </c>
      <c r="D23" s="5" t="n">
        <v>-6</v>
      </c>
    </row>
    <row r="24" spans="1:4">
      <c r="A24" s="3" t="s">
        <v>123</v>
      </c>
    </row>
    <row r="25" spans="1:4">
      <c r="A25" s="4" t="s">
        <v>1536</v>
      </c>
      <c r="B25" s="5" t="n">
        <v>-80</v>
      </c>
      <c r="C25" s="5" t="n">
        <v>65</v>
      </c>
      <c r="D25" s="5" t="n">
        <v>-1</v>
      </c>
    </row>
    <row r="26" spans="1:4">
      <c r="A26" s="4" t="s">
        <v>1539</v>
      </c>
      <c r="B26" s="5" t="n">
        <v>0</v>
      </c>
      <c r="C26" s="5" t="n">
        <v>0</v>
      </c>
      <c r="D26" s="5" t="n">
        <v>0</v>
      </c>
    </row>
    <row r="27" spans="1:4">
      <c r="A27" s="4" t="s">
        <v>1537</v>
      </c>
      <c r="B27" s="5" t="n">
        <v>-25</v>
      </c>
    </row>
    <row r="28" spans="1:4">
      <c r="A28" s="4" t="s">
        <v>128</v>
      </c>
      <c r="B28" s="5" t="n">
        <v>-102</v>
      </c>
      <c r="C28" s="5" t="n">
        <v>-148</v>
      </c>
      <c r="D28" s="5" t="n">
        <v>-95</v>
      </c>
    </row>
    <row r="29" spans="1:4">
      <c r="A29" s="4" t="s">
        <v>634</v>
      </c>
      <c r="B29" s="5" t="n">
        <v>134</v>
      </c>
      <c r="C29" s="5" t="n">
        <v>149</v>
      </c>
      <c r="D29" s="5" t="n">
        <v>103</v>
      </c>
    </row>
    <row r="30" spans="1:4">
      <c r="A30" s="3" t="s">
        <v>1538</v>
      </c>
    </row>
    <row r="31" spans="1:4">
      <c r="A31" s="4" t="s">
        <v>70</v>
      </c>
      <c r="C31" s="5" t="n">
        <v>-1</v>
      </c>
    </row>
    <row r="32" spans="1:4">
      <c r="A32" s="4" t="s">
        <v>85</v>
      </c>
      <c r="B32" s="5" t="n">
        <v>0</v>
      </c>
      <c r="C32" s="5" t="n">
        <v>0</v>
      </c>
      <c r="D32" s="5" t="n">
        <v>0</v>
      </c>
    </row>
    <row r="33" spans="1:4">
      <c r="A33" s="4" t="s">
        <v>83</v>
      </c>
      <c r="C33" s="5" t="n">
        <v>2</v>
      </c>
      <c r="D33" s="5" t="n">
        <v>-1</v>
      </c>
    </row>
    <row r="34" spans="1:4">
      <c r="A34" s="4" t="s">
        <v>1540</v>
      </c>
      <c r="B34" s="5" t="n">
        <v>14</v>
      </c>
      <c r="C34" s="5" t="n">
        <v>-3</v>
      </c>
    </row>
    <row r="35" spans="1:4">
      <c r="A35" s="4" t="s">
        <v>1525</v>
      </c>
      <c r="B35" s="5" t="n">
        <v>-1</v>
      </c>
      <c r="C35" s="5" t="n">
        <v>-11</v>
      </c>
    </row>
    <row r="36" spans="1:4">
      <c r="A36" s="4" t="s">
        <v>1541</v>
      </c>
      <c r="B36" s="5" t="n">
        <v>-13</v>
      </c>
      <c r="C36" s="5" t="n">
        <v>180</v>
      </c>
      <c r="D36" s="5" t="n">
        <v>-186</v>
      </c>
    </row>
    <row r="37" spans="1:4">
      <c r="A37" s="4" t="s">
        <v>1542</v>
      </c>
      <c r="C37" s="5" t="n">
        <v>-1640</v>
      </c>
      <c r="D37" s="5" t="n">
        <v>-375</v>
      </c>
    </row>
    <row r="38" spans="1:4">
      <c r="A38" s="4" t="s">
        <v>1543</v>
      </c>
      <c r="C38" s="5" t="n">
        <v>823</v>
      </c>
      <c r="D38" s="5" t="n">
        <v>181</v>
      </c>
    </row>
    <row r="39" spans="1:4">
      <c r="A39" s="4" t="s">
        <v>1544</v>
      </c>
      <c r="C39" s="5" t="n">
        <v>9</v>
      </c>
    </row>
    <row r="40" spans="1:4">
      <c r="A40" s="4" t="s">
        <v>142</v>
      </c>
      <c r="B40" s="5" t="n">
        <v>-14</v>
      </c>
      <c r="C40" s="5" t="n">
        <v>-639</v>
      </c>
      <c r="D40" s="5" t="n">
        <v>-380</v>
      </c>
    </row>
    <row r="41" spans="1:4">
      <c r="A41" s="4" t="s">
        <v>143</v>
      </c>
      <c r="C41" s="5" t="n">
        <v>259</v>
      </c>
    </row>
    <row r="42" spans="1:4">
      <c r="A42" s="4" t="s">
        <v>144</v>
      </c>
      <c r="C42" s="5" t="n">
        <v>1440</v>
      </c>
      <c r="D42" s="5" t="n">
        <v>375</v>
      </c>
    </row>
    <row r="43" spans="1:4">
      <c r="A43" s="4" t="s">
        <v>1545</v>
      </c>
      <c r="C43" s="5" t="n">
        <v>-29</v>
      </c>
      <c r="D43" s="5" t="n">
        <v>-12</v>
      </c>
    </row>
    <row r="44" spans="1:4">
      <c r="A44" s="4" t="s">
        <v>145</v>
      </c>
      <c r="C44" s="5" t="n">
        <v>-949</v>
      </c>
    </row>
    <row r="45" spans="1:4">
      <c r="A45" s="4" t="s">
        <v>1546</v>
      </c>
      <c r="C45" s="5" t="n">
        <v>-61</v>
      </c>
    </row>
    <row r="46" spans="1:4">
      <c r="A46" s="4" t="s">
        <v>1547</v>
      </c>
      <c r="C46" s="5" t="n">
        <v>-17</v>
      </c>
      <c r="D46" s="5" t="n">
        <v>17</v>
      </c>
    </row>
    <row r="47" spans="1:4">
      <c r="A47" s="4" t="s">
        <v>566</v>
      </c>
      <c r="C47" s="5" t="n">
        <v>-1</v>
      </c>
    </row>
    <row r="48" spans="1:4">
      <c r="A48" s="4" t="s">
        <v>149</v>
      </c>
      <c r="C48" s="5" t="n">
        <v>642</v>
      </c>
      <c r="D48" s="5" t="n">
        <v>380</v>
      </c>
    </row>
    <row r="49" spans="1:4">
      <c r="A49" s="4" t="s">
        <v>150</v>
      </c>
      <c r="B49" s="5" t="n">
        <v>0</v>
      </c>
      <c r="C49" s="5" t="n">
        <v>0</v>
      </c>
      <c r="D49" s="5" t="n">
        <v>0</v>
      </c>
    </row>
    <row r="50" spans="1:4">
      <c r="A50" s="4" t="s">
        <v>151</v>
      </c>
      <c r="B50" s="5" t="n">
        <v>0</v>
      </c>
      <c r="C50" s="5" t="n">
        <v>0</v>
      </c>
      <c r="D50" s="5" t="n">
        <v>0</v>
      </c>
    </row>
    <row r="51" spans="1:4">
      <c r="A51" s="4" t="s">
        <v>153</v>
      </c>
      <c r="B51" s="5" t="n">
        <v>0</v>
      </c>
      <c r="C51" s="5" t="n">
        <v>0</v>
      </c>
      <c r="D51" s="5" t="n">
        <v>0</v>
      </c>
    </row>
    <row r="52" spans="1:4">
      <c r="A52" s="4" t="s">
        <v>154</v>
      </c>
      <c r="B52" s="6" t="n">
        <v>0</v>
      </c>
      <c r="C52" s="6" t="n">
        <v>0</v>
      </c>
      <c r="D52" s="6" t="n">
        <v>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8</v>
      </c>
      <c r="B1" s="2" t="s">
        <v>1</v>
      </c>
    </row>
    <row r="2" spans="1:3">
      <c r="B2" s="2" t="s">
        <v>31</v>
      </c>
      <c r="C2" s="2" t="s">
        <v>32</v>
      </c>
    </row>
    <row r="3" spans="1:3">
      <c r="A3" s="3" t="s">
        <v>1529</v>
      </c>
    </row>
    <row r="4" spans="1:3">
      <c r="A4" s="4" t="s">
        <v>1549</v>
      </c>
      <c r="B4" s="6" t="n">
        <v>151</v>
      </c>
    </row>
    <row r="5" spans="1:3">
      <c r="A5" s="4" t="s">
        <v>1550</v>
      </c>
      <c r="C5" s="6" t="n">
        <v>0</v>
      </c>
    </row>
    <row r="6" spans="1:3">
      <c r="A6" s="4" t="s">
        <v>1551</v>
      </c>
      <c r="B6" s="6" t="n">
        <v>53</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31</v>
      </c>
      <c r="C2" s="2" t="s">
        <v>1553</v>
      </c>
      <c r="D2" s="2" t="s">
        <v>32</v>
      </c>
    </row>
    <row r="3" spans="1:4">
      <c r="A3" s="3" t="s">
        <v>1554</v>
      </c>
    </row>
    <row r="4" spans="1:4">
      <c r="A4" s="4" t="s">
        <v>1555</v>
      </c>
      <c r="B4" s="6" t="n">
        <v>481</v>
      </c>
      <c r="D4" s="6" t="n">
        <v>306</v>
      </c>
    </row>
    <row r="5" spans="1:4">
      <c r="A5" s="4" t="s">
        <v>869</v>
      </c>
    </row>
    <row r="6" spans="1:4">
      <c r="A6" s="3" t="s">
        <v>1554</v>
      </c>
    </row>
    <row r="7" spans="1:4">
      <c r="A7" s="4" t="s">
        <v>1556</v>
      </c>
      <c r="B7" s="5" t="n">
        <v>5772</v>
      </c>
    </row>
    <row r="8" spans="1:4">
      <c r="A8" s="4" t="s">
        <v>1557</v>
      </c>
      <c r="B8" s="6" t="n">
        <v>159</v>
      </c>
    </row>
    <row r="9" spans="1:4">
      <c r="A9" s="4" t="s">
        <v>1558</v>
      </c>
    </row>
    <row r="10" spans="1:4">
      <c r="A10" s="3" t="s">
        <v>1554</v>
      </c>
    </row>
    <row r="11" spans="1:4">
      <c r="A11" s="4" t="s">
        <v>1559</v>
      </c>
      <c r="C11" s="4" t="s">
        <v>1560</v>
      </c>
    </row>
    <row r="12" spans="1:4">
      <c r="A12" s="4" t="s">
        <v>1561</v>
      </c>
      <c r="C12" s="6" t="n">
        <v>87</v>
      </c>
    </row>
    <row r="13" spans="1:4">
      <c r="A13" s="4" t="s">
        <v>1562</v>
      </c>
      <c r="C13" s="5" t="n">
        <v>73</v>
      </c>
    </row>
    <row r="14" spans="1:4">
      <c r="A14" s="4" t="s">
        <v>1555</v>
      </c>
      <c r="C14" s="6" t="n">
        <v>38</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63</v>
      </c>
      <c r="B1" s="2" t="s">
        <v>1564</v>
      </c>
    </row>
    <row r="2" spans="1:2">
      <c r="A2" s="3" t="s">
        <v>1554</v>
      </c>
    </row>
    <row r="3" spans="1:2">
      <c r="A3" s="4" t="s">
        <v>69</v>
      </c>
      <c r="B3" s="6" t="n">
        <v>8</v>
      </c>
    </row>
    <row r="4" spans="1:2">
      <c r="A4" s="4" t="s">
        <v>70</v>
      </c>
      <c r="B4" s="5" t="n">
        <v>49</v>
      </c>
    </row>
    <row r="5" spans="1:2">
      <c r="A5" s="4" t="s">
        <v>71</v>
      </c>
      <c r="B5" s="5" t="n">
        <v>74</v>
      </c>
    </row>
    <row r="6" spans="1:2">
      <c r="A6" s="4" t="s">
        <v>75</v>
      </c>
      <c r="B6" s="5" t="n">
        <v>165</v>
      </c>
    </row>
    <row r="7" spans="1:2">
      <c r="A7" s="4" t="s">
        <v>83</v>
      </c>
      <c r="B7" s="5" t="n">
        <v>-45</v>
      </c>
    </row>
    <row r="8" spans="1:2">
      <c r="A8" s="4" t="s">
        <v>84</v>
      </c>
      <c r="B8" s="5" t="n">
        <v>-75</v>
      </c>
    </row>
    <row r="9" spans="1:2">
      <c r="A9" s="4" t="s">
        <v>1565</v>
      </c>
      <c r="B9" s="5" t="n">
        <v>176</v>
      </c>
    </row>
    <row r="10" spans="1:2">
      <c r="A10" s="4" t="s">
        <v>1566</v>
      </c>
      <c r="B10" s="5" t="n">
        <v>22</v>
      </c>
    </row>
    <row r="11" spans="1:2">
      <c r="A11" s="4" t="s">
        <v>1567</v>
      </c>
      <c r="B11" s="6" t="n">
        <v>19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1569</v>
      </c>
      <c r="C1" s="2" t="s">
        <v>1553</v>
      </c>
    </row>
    <row r="2" spans="1:3">
      <c r="A2" s="4" t="s">
        <v>1570</v>
      </c>
    </row>
    <row r="3" spans="1:3">
      <c r="A3" s="3" t="s">
        <v>1571</v>
      </c>
    </row>
    <row r="4" spans="1:3">
      <c r="A4" s="4" t="s">
        <v>1572</v>
      </c>
      <c r="B4" s="6" t="n">
        <v>350</v>
      </c>
    </row>
    <row r="5" spans="1:3">
      <c r="A5" s="4" t="s">
        <v>869</v>
      </c>
    </row>
    <row r="6" spans="1:3">
      <c r="A6" s="3" t="s">
        <v>1571</v>
      </c>
    </row>
    <row r="7" spans="1:3">
      <c r="A7" s="4" t="s">
        <v>1573</v>
      </c>
      <c r="C7" s="4" t="s">
        <v>15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31</v>
      </c>
    </row>
    <row r="3" spans="1:2">
      <c r="A3" s="3" t="s">
        <v>156</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5686</v>
      </c>
      <c r="C4" s="6" t="n">
        <v>5237</v>
      </c>
      <c r="D4" s="6" t="n">
        <v>4743</v>
      </c>
    </row>
    <row r="5" spans="1:4">
      <c r="A5" s="4" t="s">
        <v>36</v>
      </c>
      <c r="B5" s="5" t="n">
        <v>-5148</v>
      </c>
      <c r="C5" s="5" t="n">
        <v>-4682</v>
      </c>
      <c r="D5" s="5" t="n">
        <v>-4208</v>
      </c>
    </row>
    <row r="6" spans="1:4">
      <c r="A6" s="4" t="s">
        <v>37</v>
      </c>
      <c r="B6" s="5" t="n">
        <v>538</v>
      </c>
      <c r="C6" s="5" t="n">
        <v>555</v>
      </c>
      <c r="D6" s="5" t="n">
        <v>535</v>
      </c>
    </row>
    <row r="7" spans="1:4">
      <c r="A7" s="4" t="s">
        <v>38</v>
      </c>
      <c r="B7" s="5" t="n">
        <v>-247</v>
      </c>
      <c r="C7" s="5" t="n">
        <v>-247</v>
      </c>
      <c r="D7" s="5" t="n">
        <v>-253</v>
      </c>
    </row>
    <row r="8" spans="1:4">
      <c r="A8" s="4" t="s">
        <v>39</v>
      </c>
      <c r="B8" s="5" t="n">
        <v>-40</v>
      </c>
      <c r="C8" s="5" t="n">
        <v>-36</v>
      </c>
      <c r="D8" s="5" t="n">
        <v>-31</v>
      </c>
    </row>
    <row r="9" spans="1:4">
      <c r="A9" s="4" t="s">
        <v>40</v>
      </c>
      <c r="B9" s="5" t="n">
        <v>-1</v>
      </c>
      <c r="C9" s="5" t="n">
        <v>-4</v>
      </c>
      <c r="D9" s="5" t="n">
        <v>-5</v>
      </c>
    </row>
    <row r="10" spans="1:4">
      <c r="A10" s="4" t="s">
        <v>41</v>
      </c>
      <c r="B10" s="5" t="n">
        <v>154</v>
      </c>
      <c r="C10" s="5" t="n">
        <v>70</v>
      </c>
      <c r="D10" s="5" t="n">
        <v>21</v>
      </c>
    </row>
    <row r="11" spans="1:4">
      <c r="A11" s="4" t="s">
        <v>42</v>
      </c>
      <c r="B11" s="5" t="n">
        <v>404</v>
      </c>
      <c r="C11" s="5" t="n">
        <v>338</v>
      </c>
      <c r="D11" s="5" t="n">
        <v>267</v>
      </c>
    </row>
    <row r="12" spans="1:4">
      <c r="A12" s="4" t="s">
        <v>43</v>
      </c>
      <c r="B12" s="5" t="n">
        <v>-149</v>
      </c>
      <c r="C12" s="5" t="n">
        <v>-260</v>
      </c>
      <c r="D12" s="5" t="n">
        <v>-188</v>
      </c>
    </row>
    <row r="13" spans="1:4">
      <c r="A13" s="4" t="s">
        <v>44</v>
      </c>
      <c r="B13" s="5" t="n">
        <v>-33</v>
      </c>
      <c r="C13" s="5" t="n">
        <v>-29</v>
      </c>
      <c r="D13" s="5" t="n">
        <v>-14</v>
      </c>
    </row>
    <row r="14" spans="1:4">
      <c r="A14" s="4" t="s">
        <v>45</v>
      </c>
      <c r="B14" s="5" t="n">
        <v>222</v>
      </c>
      <c r="C14" s="5" t="n">
        <v>49</v>
      </c>
      <c r="D14" s="5" t="n">
        <v>65</v>
      </c>
    </row>
    <row r="15" spans="1:4">
      <c r="A15" s="4" t="s">
        <v>46</v>
      </c>
      <c r="B15" s="5" t="n">
        <v>-32</v>
      </c>
      <c r="C15" s="5" t="n">
        <v>-80</v>
      </c>
      <c r="D15" s="5" t="n">
        <v>-69</v>
      </c>
    </row>
    <row r="16" spans="1:4">
      <c r="A16" s="4" t="s">
        <v>47</v>
      </c>
      <c r="B16" s="5" t="n">
        <v>190</v>
      </c>
      <c r="C16" s="5" t="n">
        <v>-31</v>
      </c>
      <c r="D16" s="5" t="n">
        <v>-4</v>
      </c>
    </row>
    <row r="17" spans="1:4">
      <c r="A17" s="3" t="s">
        <v>48</v>
      </c>
    </row>
    <row r="18" spans="1:4">
      <c r="A18" s="4" t="s">
        <v>49</v>
      </c>
      <c r="B18" s="5" t="n">
        <v>188</v>
      </c>
      <c r="C18" s="5" t="n">
        <v>-31</v>
      </c>
      <c r="D18" s="5" t="n">
        <v>-4</v>
      </c>
    </row>
    <row r="19" spans="1:4">
      <c r="A19" s="4" t="s">
        <v>50</v>
      </c>
      <c r="B19" s="5" t="n">
        <v>2</v>
      </c>
    </row>
    <row r="20" spans="1:4">
      <c r="A20" s="4" t="s">
        <v>47</v>
      </c>
      <c r="B20" s="6" t="n">
        <v>190</v>
      </c>
      <c r="C20" s="6" t="n">
        <v>-31</v>
      </c>
      <c r="D20" s="6" t="n">
        <v>-4</v>
      </c>
    </row>
    <row r="21" spans="1:4">
      <c r="A21" s="3" t="s">
        <v>51</v>
      </c>
    </row>
    <row r="22" spans="1:4">
      <c r="A22" s="4" t="s">
        <v>52</v>
      </c>
      <c r="B22" s="7" t="n">
        <v>1.4</v>
      </c>
      <c r="C22" s="7" t="n">
        <v>-0.28</v>
      </c>
      <c r="D22" s="7" t="n">
        <v>-0.04</v>
      </c>
    </row>
    <row r="23" spans="1:4">
      <c r="A23" s="4" t="s">
        <v>53</v>
      </c>
      <c r="B23" s="7" t="n">
        <v>1.37</v>
      </c>
      <c r="C23" s="7" t="n">
        <v>-0.28</v>
      </c>
      <c r="D23" s="7" t="n">
        <v>-0.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31</v>
      </c>
    </row>
    <row r="3" spans="1:2">
      <c r="A3" s="3" t="s">
        <v>15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31</v>
      </c>
    </row>
    <row r="3" spans="1:2">
      <c r="A3" s="3" t="s">
        <v>156</v>
      </c>
    </row>
    <row r="4" spans="1:2">
      <c r="A4" s="4" t="s">
        <v>7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31</v>
      </c>
    </row>
    <row r="3" spans="1:2">
      <c r="A3" s="3" t="s">
        <v>156</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31</v>
      </c>
    </row>
    <row r="3" spans="1:2">
      <c r="A3" s="3" t="s">
        <v>15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31</v>
      </c>
    </row>
    <row r="3" spans="1:2">
      <c r="A3" s="3" t="s">
        <v>156</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31</v>
      </c>
    </row>
    <row r="3" spans="1:2">
      <c r="A3" s="3" t="s">
        <v>156</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31</v>
      </c>
    </row>
    <row r="3" spans="1:2">
      <c r="A3" s="3" t="s">
        <v>156</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31</v>
      </c>
    </row>
    <row r="3" spans="1:2">
      <c r="A3" s="3" t="s">
        <v>156</v>
      </c>
    </row>
    <row r="4" spans="1:2">
      <c r="A4" s="4" t="s">
        <v>84</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31</v>
      </c>
    </row>
    <row r="3" spans="1:2">
      <c r="A3" s="3" t="s">
        <v>156</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31</v>
      </c>
    </row>
    <row r="3" spans="1:2">
      <c r="A3" s="3" t="s">
        <v>156</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31</v>
      </c>
      <c r="C2" s="2" t="s">
        <v>32</v>
      </c>
      <c r="D2" s="2" t="s">
        <v>33</v>
      </c>
    </row>
    <row r="3" spans="1:4">
      <c r="A3" s="3" t="s">
        <v>55</v>
      </c>
    </row>
    <row r="4" spans="1:4">
      <c r="A4" s="4" t="s">
        <v>47</v>
      </c>
      <c r="B4" s="6" t="n">
        <v>190</v>
      </c>
      <c r="C4" s="6" t="n">
        <v>-31</v>
      </c>
      <c r="D4" s="6" t="n">
        <v>-4</v>
      </c>
    </row>
    <row r="5" spans="1:4">
      <c r="A5" s="3" t="s">
        <v>56</v>
      </c>
    </row>
    <row r="6" spans="1:4">
      <c r="A6" s="4" t="s">
        <v>57</v>
      </c>
      <c r="B6" s="5" t="n">
        <v>24</v>
      </c>
      <c r="C6" s="5" t="n">
        <v>12</v>
      </c>
      <c r="D6" s="5" t="n">
        <v>-20</v>
      </c>
    </row>
    <row r="7" spans="1:4">
      <c r="A7" s="4" t="s">
        <v>58</v>
      </c>
      <c r="B7" s="5" t="n">
        <v>-6</v>
      </c>
      <c r="C7" s="5" t="n">
        <v>-8</v>
      </c>
      <c r="D7" s="5" t="n">
        <v>2</v>
      </c>
    </row>
    <row r="8" spans="1:4">
      <c r="A8" s="3" t="s">
        <v>59</v>
      </c>
    </row>
    <row r="9" spans="1:4">
      <c r="A9" s="4" t="s">
        <v>60</v>
      </c>
      <c r="B9" s="5" t="n">
        <v>-25</v>
      </c>
      <c r="C9" s="5" t="n">
        <v>46</v>
      </c>
      <c r="D9" s="5" t="n">
        <v>-27</v>
      </c>
    </row>
    <row r="10" spans="1:4">
      <c r="A10" s="4" t="s">
        <v>61</v>
      </c>
      <c r="B10" s="5" t="n">
        <v>-4</v>
      </c>
    </row>
    <row r="11" spans="1:4">
      <c r="A11" s="4" t="s">
        <v>62</v>
      </c>
      <c r="B11" s="5" t="n">
        <v>8</v>
      </c>
      <c r="C11" s="5" t="n">
        <v>-15</v>
      </c>
      <c r="D11" s="5" t="n">
        <v>9</v>
      </c>
    </row>
    <row r="12" spans="1:4">
      <c r="A12" s="4" t="s">
        <v>63</v>
      </c>
      <c r="B12" s="5" t="n">
        <v>10</v>
      </c>
      <c r="C12" s="5" t="n">
        <v>-20</v>
      </c>
      <c r="D12" s="5" t="n">
        <v>6</v>
      </c>
    </row>
    <row r="13" spans="1:4">
      <c r="A13" s="4" t="s">
        <v>64</v>
      </c>
      <c r="B13" s="5" t="n">
        <v>7</v>
      </c>
      <c r="C13" s="5" t="n">
        <v>15</v>
      </c>
      <c r="D13" s="5" t="n">
        <v>-30</v>
      </c>
    </row>
    <row r="14" spans="1:4">
      <c r="A14" s="4" t="s">
        <v>65</v>
      </c>
      <c r="B14" s="5" t="n">
        <v>197</v>
      </c>
      <c r="C14" s="5" t="n">
        <v>-16</v>
      </c>
      <c r="D14" s="5" t="n">
        <v>-34</v>
      </c>
    </row>
    <row r="15" spans="1:4">
      <c r="A15" s="3" t="s">
        <v>66</v>
      </c>
    </row>
    <row r="16" spans="1:4">
      <c r="A16" s="4" t="s">
        <v>49</v>
      </c>
      <c r="B16" s="5" t="n">
        <v>195</v>
      </c>
      <c r="C16" s="5" t="n">
        <v>-15</v>
      </c>
      <c r="D16" s="5" t="n">
        <v>-34</v>
      </c>
    </row>
    <row r="17" spans="1:4">
      <c r="A17" s="4" t="s">
        <v>50</v>
      </c>
      <c r="B17" s="5" t="n">
        <v>2</v>
      </c>
      <c r="C17" s="5" t="n">
        <v>-1</v>
      </c>
    </row>
    <row r="18" spans="1:4">
      <c r="A18" s="4" t="s">
        <v>65</v>
      </c>
      <c r="B18" s="6" t="n">
        <v>197</v>
      </c>
      <c r="C18" s="6" t="n">
        <v>-16</v>
      </c>
      <c r="D18" s="6" t="n">
        <v>-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31</v>
      </c>
    </row>
    <row r="3" spans="1:2">
      <c r="A3" s="3" t="s">
        <v>156</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31</v>
      </c>
    </row>
    <row r="3" spans="1:2">
      <c r="A3" s="3" t="s">
        <v>156</v>
      </c>
    </row>
    <row r="4" spans="1:2">
      <c r="A4" s="4" t="s">
        <v>87</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31</v>
      </c>
    </row>
    <row r="3" spans="1:2">
      <c r="A3" s="3" t="s">
        <v>156</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1</v>
      </c>
    </row>
    <row r="3" spans="1:2">
      <c r="A3" s="3" t="s">
        <v>156</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31</v>
      </c>
    </row>
    <row r="3" spans="1:2">
      <c r="A3" s="3" t="s">
        <v>156</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1</v>
      </c>
    </row>
    <row r="3" spans="1:2">
      <c r="A3" s="3" t="s">
        <v>156</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31</v>
      </c>
    </row>
    <row r="3" spans="1:2">
      <c r="A3" s="3" t="s">
        <v>156</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31</v>
      </c>
    </row>
    <row r="3" spans="1:2">
      <c r="A3" s="3" t="s">
        <v>156</v>
      </c>
    </row>
    <row r="4" spans="1:2">
      <c r="A4" s="4" t="s">
        <v>215</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31</v>
      </c>
    </row>
    <row r="3" spans="1:2">
      <c r="A3" s="3" t="s">
        <v>156</v>
      </c>
    </row>
    <row r="4" spans="1:2">
      <c r="A4" s="4" t="s">
        <v>217</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31</v>
      </c>
      <c r="C1" s="2" t="s">
        <v>32</v>
      </c>
    </row>
    <row r="2" spans="1:3">
      <c r="A2" s="3" t="s">
        <v>68</v>
      </c>
    </row>
    <row r="3" spans="1:3">
      <c r="A3" s="4" t="s">
        <v>69</v>
      </c>
      <c r="B3" s="6" t="n">
        <v>164</v>
      </c>
      <c r="C3" s="6" t="n">
        <v>269</v>
      </c>
    </row>
    <row r="4" spans="1:3">
      <c r="A4" s="4" t="s">
        <v>70</v>
      </c>
      <c r="B4" s="5" t="n">
        <v>587</v>
      </c>
      <c r="C4" s="5" t="n">
        <v>419</v>
      </c>
    </row>
    <row r="5" spans="1:3">
      <c r="A5" s="4" t="s">
        <v>71</v>
      </c>
      <c r="B5" s="5" t="n">
        <v>660</v>
      </c>
      <c r="C5" s="5" t="n">
        <v>643</v>
      </c>
    </row>
    <row r="6" spans="1:3">
      <c r="A6" s="4" t="s">
        <v>72</v>
      </c>
      <c r="B6" s="5" t="n">
        <v>30</v>
      </c>
      <c r="C6" s="5" t="n">
        <v>69</v>
      </c>
    </row>
    <row r="7" spans="1:3">
      <c r="A7" s="4" t="s">
        <v>73</v>
      </c>
      <c r="B7" s="5" t="n">
        <v>1441</v>
      </c>
      <c r="C7" s="5" t="n">
        <v>1400</v>
      </c>
    </row>
    <row r="8" spans="1:3">
      <c r="A8" s="3" t="s">
        <v>74</v>
      </c>
    </row>
    <row r="9" spans="1:3">
      <c r="A9" s="4" t="s">
        <v>75</v>
      </c>
      <c r="B9" s="5" t="n">
        <v>1666</v>
      </c>
      <c r="C9" s="5" t="n">
        <v>1517</v>
      </c>
    </row>
    <row r="10" spans="1:3">
      <c r="A10" s="4" t="s">
        <v>76</v>
      </c>
      <c r="B10" s="5" t="n">
        <v>422</v>
      </c>
      <c r="C10" s="5" t="n">
        <v>403</v>
      </c>
    </row>
    <row r="11" spans="1:3">
      <c r="A11" s="4" t="s">
        <v>77</v>
      </c>
      <c r="B11" s="5" t="n">
        <v>70</v>
      </c>
      <c r="C11" s="5" t="n">
        <v>68</v>
      </c>
    </row>
    <row r="12" spans="1:3">
      <c r="A12" s="4" t="s">
        <v>78</v>
      </c>
      <c r="B12" s="5" t="n">
        <v>1</v>
      </c>
      <c r="C12" s="5" t="n">
        <v>1</v>
      </c>
    </row>
    <row r="13" spans="1:3">
      <c r="A13" s="4" t="s">
        <v>79</v>
      </c>
      <c r="B13" s="5" t="n">
        <v>163</v>
      </c>
      <c r="C13" s="5" t="n">
        <v>164</v>
      </c>
    </row>
    <row r="14" spans="1:3">
      <c r="A14" s="4" t="s">
        <v>70</v>
      </c>
      <c r="B14" s="5" t="n">
        <v>64</v>
      </c>
      <c r="C14" s="5" t="n">
        <v>48</v>
      </c>
    </row>
    <row r="15" spans="1:3">
      <c r="A15" s="4" t="s">
        <v>72</v>
      </c>
      <c r="B15" s="5" t="n">
        <v>74</v>
      </c>
      <c r="C15" s="5" t="n">
        <v>110</v>
      </c>
    </row>
    <row r="16" spans="1:3">
      <c r="A16" s="4" t="s">
        <v>80</v>
      </c>
      <c r="B16" s="5" t="n">
        <v>2460</v>
      </c>
      <c r="C16" s="5" t="n">
        <v>2311</v>
      </c>
    </row>
    <row r="17" spans="1:3">
      <c r="A17" s="4" t="s">
        <v>81</v>
      </c>
      <c r="B17" s="5" t="n">
        <v>3901</v>
      </c>
      <c r="C17" s="5" t="n">
        <v>3711</v>
      </c>
    </row>
    <row r="18" spans="1:3">
      <c r="A18" s="3" t="s">
        <v>82</v>
      </c>
    </row>
    <row r="19" spans="1:3">
      <c r="A19" s="4" t="s">
        <v>83</v>
      </c>
      <c r="B19" s="5" t="n">
        <v>968</v>
      </c>
      <c r="C19" s="5" t="n">
        <v>930</v>
      </c>
    </row>
    <row r="20" spans="1:3">
      <c r="A20" s="4" t="s">
        <v>84</v>
      </c>
      <c r="B20" s="5" t="n">
        <v>57</v>
      </c>
      <c r="C20" s="5" t="n">
        <v>106</v>
      </c>
    </row>
    <row r="21" spans="1:3">
      <c r="A21" s="4" t="s">
        <v>85</v>
      </c>
      <c r="B21" s="5" t="n">
        <v>60</v>
      </c>
      <c r="C21" s="5" t="n">
        <v>23</v>
      </c>
    </row>
    <row r="22" spans="1:3">
      <c r="A22" s="4" t="s">
        <v>86</v>
      </c>
      <c r="B22" s="5" t="n">
        <v>8</v>
      </c>
      <c r="C22" s="5" t="n">
        <v>11</v>
      </c>
    </row>
    <row r="23" spans="1:3">
      <c r="A23" s="4" t="s">
        <v>87</v>
      </c>
      <c r="B23" s="5" t="n">
        <v>46</v>
      </c>
      <c r="C23" s="5" t="n">
        <v>40</v>
      </c>
    </row>
    <row r="24" spans="1:3">
      <c r="A24" s="4" t="s">
        <v>88</v>
      </c>
      <c r="B24" s="5" t="n">
        <v>1139</v>
      </c>
      <c r="C24" s="5" t="n">
        <v>1110</v>
      </c>
    </row>
    <row r="25" spans="1:3">
      <c r="A25" s="3" t="s">
        <v>89</v>
      </c>
    </row>
    <row r="26" spans="1:3">
      <c r="A26" s="4" t="s">
        <v>83</v>
      </c>
      <c r="B26" s="5" t="n">
        <v>27</v>
      </c>
      <c r="C26" s="5" t="n">
        <v>54</v>
      </c>
    </row>
    <row r="27" spans="1:3">
      <c r="A27" s="4" t="s">
        <v>84</v>
      </c>
      <c r="B27" s="5" t="n">
        <v>2094</v>
      </c>
      <c r="C27" s="5" t="n">
        <v>2021</v>
      </c>
    </row>
    <row r="28" spans="1:3">
      <c r="A28" s="4" t="s">
        <v>85</v>
      </c>
      <c r="B28" s="5" t="n">
        <v>29</v>
      </c>
      <c r="C28" s="5" t="n">
        <v>43</v>
      </c>
    </row>
    <row r="29" spans="1:3">
      <c r="A29" s="4" t="s">
        <v>90</v>
      </c>
      <c r="B29" s="5" t="n">
        <v>610</v>
      </c>
      <c r="C29" s="5" t="n">
        <v>664</v>
      </c>
    </row>
    <row r="30" spans="1:3">
      <c r="A30" s="4" t="s">
        <v>87</v>
      </c>
      <c r="B30" s="5" t="n">
        <v>94</v>
      </c>
      <c r="C30" s="5" t="n">
        <v>113</v>
      </c>
    </row>
    <row r="31" spans="1:3">
      <c r="A31" s="4" t="s">
        <v>91</v>
      </c>
      <c r="B31" s="5" t="n">
        <v>22</v>
      </c>
      <c r="C31" s="5" t="n">
        <v>25</v>
      </c>
    </row>
    <row r="32" spans="1:3">
      <c r="A32" s="4" t="s">
        <v>92</v>
      </c>
      <c r="B32" s="5" t="n">
        <v>2876</v>
      </c>
      <c r="C32" s="5" t="n">
        <v>2920</v>
      </c>
    </row>
    <row r="33" spans="1:3">
      <c r="A33" s="4" t="s">
        <v>93</v>
      </c>
      <c r="B33" s="5" t="n">
        <v>4015</v>
      </c>
      <c r="C33" s="5" t="n">
        <v>4030</v>
      </c>
    </row>
    <row r="34" spans="1:3">
      <c r="A34" s="3" t="s">
        <v>94</v>
      </c>
    </row>
    <row r="35" spans="1:3">
      <c r="A35" s="4" t="s">
        <v>95</v>
      </c>
      <c r="B35" s="5" t="n">
        <v>3</v>
      </c>
      <c r="C35" s="5" t="n">
        <v>3</v>
      </c>
    </row>
    <row r="36" spans="1:3">
      <c r="A36" s="4" t="s">
        <v>96</v>
      </c>
      <c r="B36" s="5" t="n">
        <v>420</v>
      </c>
      <c r="C36" s="5" t="n">
        <v>420</v>
      </c>
    </row>
    <row r="37" spans="1:3">
      <c r="A37" s="4" t="s">
        <v>97</v>
      </c>
      <c r="B37" s="5" t="n">
        <v>-545</v>
      </c>
      <c r="C37" s="5" t="n">
        <v>-750</v>
      </c>
    </row>
    <row r="38" spans="1:3">
      <c r="A38" s="4" t="s">
        <v>98</v>
      </c>
      <c r="B38" s="5" t="n">
        <v>-122</v>
      </c>
      <c r="C38" s="5" t="n">
        <v>-327</v>
      </c>
    </row>
    <row r="39" spans="1:3">
      <c r="A39" s="4" t="s">
        <v>50</v>
      </c>
      <c r="B39" s="5" t="n">
        <v>8</v>
      </c>
      <c r="C39" s="5" t="n">
        <v>8</v>
      </c>
    </row>
    <row r="40" spans="1:3">
      <c r="A40" s="4" t="s">
        <v>99</v>
      </c>
      <c r="B40" s="5" t="n">
        <v>-114</v>
      </c>
      <c r="C40" s="5" t="n">
        <v>-319</v>
      </c>
    </row>
    <row r="41" spans="1:3">
      <c r="A41" s="4" t="s">
        <v>100</v>
      </c>
      <c r="B41" s="6" t="n">
        <v>3901</v>
      </c>
      <c r="C41" s="6" t="n">
        <v>37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31</v>
      </c>
    </row>
    <row r="3" spans="1:2">
      <c r="A3" s="3" t="s">
        <v>156</v>
      </c>
    </row>
    <row r="4" spans="1:2">
      <c r="A4" s="4" t="s">
        <v>219</v>
      </c>
      <c r="B4"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1</v>
      </c>
    </row>
    <row r="3" spans="1:2">
      <c r="A3" s="3" t="s">
        <v>15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76</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75</v>
      </c>
      <c r="B20" s="4" t="s">
        <v>253</v>
      </c>
    </row>
    <row r="21" spans="1:2">
      <c r="A21" s="4" t="s">
        <v>77</v>
      </c>
      <c r="B21" s="4" t="s">
        <v>254</v>
      </c>
    </row>
    <row r="22" spans="1:2">
      <c r="A22" s="4" t="s">
        <v>255</v>
      </c>
      <c r="B22" s="4" t="s">
        <v>256</v>
      </c>
    </row>
    <row r="23" spans="1:2">
      <c r="A23" s="4" t="s">
        <v>257</v>
      </c>
      <c r="B23" s="4" t="s">
        <v>258</v>
      </c>
    </row>
    <row r="24" spans="1:2">
      <c r="A24" s="4" t="s">
        <v>259</v>
      </c>
      <c r="B24" s="4" t="s">
        <v>260</v>
      </c>
    </row>
    <row r="25" spans="1:2">
      <c r="A25" s="4" t="s">
        <v>71</v>
      </c>
      <c r="B25" s="4" t="s">
        <v>261</v>
      </c>
    </row>
    <row r="26" spans="1:2">
      <c r="A26" s="4" t="s">
        <v>262</v>
      </c>
      <c r="B26" s="4" t="s">
        <v>263</v>
      </c>
    </row>
    <row r="27" spans="1:2">
      <c r="A27" s="4" t="s">
        <v>69</v>
      </c>
      <c r="B27" s="4" t="s">
        <v>264</v>
      </c>
    </row>
    <row r="28" spans="1:2">
      <c r="A28" s="4" t="s">
        <v>95</v>
      </c>
      <c r="B28" s="4" t="s">
        <v>265</v>
      </c>
    </row>
    <row r="29" spans="1:2">
      <c r="A29" s="4" t="s">
        <v>132</v>
      </c>
      <c r="B29" s="4" t="s">
        <v>266</v>
      </c>
    </row>
    <row r="30" spans="1:2">
      <c r="A30" s="4" t="s">
        <v>87</v>
      </c>
      <c r="B30" s="4" t="s">
        <v>267</v>
      </c>
    </row>
    <row r="31" spans="1:2">
      <c r="A31" s="4" t="s">
        <v>268</v>
      </c>
      <c r="B31" s="4" t="s">
        <v>269</v>
      </c>
    </row>
    <row r="32" spans="1:2">
      <c r="A32" s="4" t="s">
        <v>270</v>
      </c>
      <c r="B32" s="4" t="s">
        <v>271</v>
      </c>
    </row>
    <row r="33" spans="1:2">
      <c r="A33" s="4" t="s">
        <v>272</v>
      </c>
      <c r="B33" s="4" t="s">
        <v>273</v>
      </c>
    </row>
    <row r="34" spans="1:2">
      <c r="A34" s="4" t="s">
        <v>274</v>
      </c>
      <c r="B3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31</v>
      </c>
    </row>
    <row r="3" spans="1:2">
      <c r="A3" s="3" t="s">
        <v>15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31</v>
      </c>
    </row>
    <row r="3" spans="1:2">
      <c r="A3" s="3" t="s">
        <v>15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1</v>
      </c>
    </row>
    <row r="3" spans="1:2">
      <c r="A3" s="3" t="s">
        <v>15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1</v>
      </c>
    </row>
    <row r="3" spans="1:2">
      <c r="A3" s="3" t="s">
        <v>156</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31</v>
      </c>
    </row>
    <row r="3" spans="1:2">
      <c r="A3" s="3" t="s">
        <v>156</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31</v>
      </c>
    </row>
    <row r="3" spans="1:2">
      <c r="A3" s="3" t="s">
        <v>156</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31</v>
      </c>
    </row>
    <row r="3" spans="1:2">
      <c r="A3" s="3" t="s">
        <v>156</v>
      </c>
    </row>
    <row r="4" spans="1:2">
      <c r="A4" s="4" t="s">
        <v>305</v>
      </c>
      <c r="B4"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31</v>
      </c>
    </row>
    <row r="3" spans="1:2">
      <c r="A3" s="3" t="s">
        <v>15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
    <col customWidth="1" max="3" min="3" width="23"/>
    <col customWidth="1" max="4" min="4" width="23"/>
    <col customWidth="1" max="5" min="5" width="24"/>
    <col customWidth="1" max="6" min="6" width="63"/>
    <col customWidth="1" max="7" min="7" width="46"/>
    <col customWidth="1" max="8" min="8" width="24"/>
    <col customWidth="1" max="9" min="9" width="25"/>
    <col customWidth="1" max="10" min="10" width="45"/>
    <col customWidth="1" max="11" min="11" width="35"/>
  </cols>
  <sheetData>
    <row r="1" spans="1:11">
      <c r="A1" s="1" t="s">
        <v>101</v>
      </c>
      <c r="B1" s="2" t="s">
        <v>102</v>
      </c>
      <c r="C1" s="2" t="s">
        <v>103</v>
      </c>
      <c r="D1" s="2" t="s">
        <v>104</v>
      </c>
      <c r="E1" s="2" t="s">
        <v>105</v>
      </c>
      <c r="F1" s="2" t="s">
        <v>106</v>
      </c>
      <c r="G1" s="2" t="s">
        <v>107</v>
      </c>
      <c r="H1" s="2" t="s">
        <v>108</v>
      </c>
      <c r="I1" s="2" t="s">
        <v>109</v>
      </c>
      <c r="J1" s="2" t="s">
        <v>110</v>
      </c>
      <c r="K1" s="2" t="s">
        <v>111</v>
      </c>
    </row>
    <row r="2" spans="1:11">
      <c r="A2" s="4" t="s">
        <v>112</v>
      </c>
      <c r="B2" s="6" t="n">
        <v>-540</v>
      </c>
      <c r="C2" s="6" t="n">
        <v>2</v>
      </c>
      <c r="D2" s="6" t="n">
        <v>162</v>
      </c>
      <c r="E2" s="6" t="n">
        <v>-133</v>
      </c>
      <c r="G2" s="6" t="n">
        <v>6</v>
      </c>
      <c r="H2" s="6" t="n">
        <v>11</v>
      </c>
      <c r="I2" s="6" t="n">
        <v>-599</v>
      </c>
      <c r="J2" s="6" t="n">
        <v>-551</v>
      </c>
      <c r="K2" s="6" t="n">
        <v>11</v>
      </c>
    </row>
    <row r="3" spans="1:11">
      <c r="A3" s="4" t="s">
        <v>47</v>
      </c>
      <c r="B3" s="5" t="n">
        <v>-4</v>
      </c>
      <c r="I3" s="5" t="n">
        <v>-4</v>
      </c>
      <c r="J3" s="5" t="n">
        <v>-4</v>
      </c>
    </row>
    <row r="4" spans="1:11">
      <c r="A4" s="4" t="s">
        <v>64</v>
      </c>
      <c r="B4" s="5" t="n">
        <v>-30</v>
      </c>
      <c r="E4" s="5" t="n">
        <v>-18</v>
      </c>
      <c r="F4" s="6" t="n">
        <v>-18</v>
      </c>
      <c r="G4" s="5" t="n">
        <v>6</v>
      </c>
      <c r="J4" s="5" t="n">
        <v>-30</v>
      </c>
    </row>
    <row r="5" spans="1:11">
      <c r="A5" s="4" t="s">
        <v>65</v>
      </c>
      <c r="B5" s="5" t="n">
        <v>-34</v>
      </c>
      <c r="E5" s="5" t="n">
        <v>-18</v>
      </c>
      <c r="F5" s="5" t="n">
        <v>-18</v>
      </c>
      <c r="G5" s="5" t="n">
        <v>6</v>
      </c>
      <c r="I5" s="5" t="n">
        <v>-4</v>
      </c>
      <c r="J5" s="5" t="n">
        <v>-34</v>
      </c>
    </row>
    <row r="6" spans="1:11">
      <c r="A6" s="4" t="s">
        <v>113</v>
      </c>
      <c r="B6" s="5" t="n">
        <v>6</v>
      </c>
      <c r="H6" s="5" t="n">
        <v>6</v>
      </c>
      <c r="J6" s="5" t="n">
        <v>6</v>
      </c>
    </row>
    <row r="7" spans="1:11">
      <c r="A7" s="4" t="s">
        <v>114</v>
      </c>
      <c r="B7" s="5" t="n">
        <v>-2</v>
      </c>
      <c r="K7" s="5" t="n">
        <v>-2</v>
      </c>
    </row>
    <row r="8" spans="1:11">
      <c r="A8" s="4" t="s">
        <v>115</v>
      </c>
      <c r="B8" s="5" t="n">
        <v>-570</v>
      </c>
      <c r="C8" s="5" t="n">
        <v>2</v>
      </c>
      <c r="D8" s="5" t="n">
        <v>162</v>
      </c>
      <c r="E8" s="5" t="n">
        <v>-151</v>
      </c>
      <c r="F8" s="5" t="n">
        <v>-18</v>
      </c>
      <c r="G8" s="5" t="n">
        <v>12</v>
      </c>
      <c r="H8" s="5" t="n">
        <v>17</v>
      </c>
      <c r="I8" s="5" t="n">
        <v>-603</v>
      </c>
      <c r="J8" s="5" t="n">
        <v>-579</v>
      </c>
      <c r="K8" s="5" t="n">
        <v>9</v>
      </c>
    </row>
    <row r="9" spans="1:11">
      <c r="A9" s="4" t="s">
        <v>47</v>
      </c>
      <c r="B9" s="5" t="n">
        <v>-31</v>
      </c>
      <c r="I9" s="5" t="n">
        <v>-31</v>
      </c>
      <c r="J9" s="5" t="n">
        <v>-31</v>
      </c>
    </row>
    <row r="10" spans="1:11">
      <c r="A10" s="4" t="s">
        <v>64</v>
      </c>
      <c r="B10" s="5" t="n">
        <v>15</v>
      </c>
      <c r="E10" s="5" t="n">
        <v>4</v>
      </c>
      <c r="F10" s="5" t="n">
        <v>31</v>
      </c>
      <c r="G10" s="5" t="n">
        <v>-19</v>
      </c>
      <c r="J10" s="5" t="n">
        <v>16</v>
      </c>
      <c r="K10" s="5" t="n">
        <v>-1</v>
      </c>
    </row>
    <row r="11" spans="1:11">
      <c r="A11" s="4" t="s">
        <v>65</v>
      </c>
      <c r="B11" s="5" t="n">
        <v>-16</v>
      </c>
      <c r="E11" s="5" t="n">
        <v>4</v>
      </c>
      <c r="F11" s="5" t="n">
        <v>31</v>
      </c>
      <c r="G11" s="5" t="n">
        <v>-19</v>
      </c>
      <c r="I11" s="5" t="n">
        <v>-31</v>
      </c>
      <c r="J11" s="5" t="n">
        <v>-15</v>
      </c>
      <c r="K11" s="5" t="n">
        <v>-1</v>
      </c>
    </row>
    <row r="12" spans="1:11">
      <c r="A12" s="4" t="s">
        <v>116</v>
      </c>
      <c r="B12" s="5" t="n">
        <v>259</v>
      </c>
      <c r="C12" s="5" t="n">
        <v>1</v>
      </c>
      <c r="D12" s="5" t="n">
        <v>258</v>
      </c>
      <c r="J12" s="5" t="n">
        <v>259</v>
      </c>
    </row>
    <row r="13" spans="1:11">
      <c r="A13" s="4" t="s">
        <v>113</v>
      </c>
      <c r="B13" s="5" t="n">
        <v>8</v>
      </c>
      <c r="H13" s="5" t="n">
        <v>8</v>
      </c>
      <c r="J13" s="5" t="n">
        <v>8</v>
      </c>
    </row>
    <row r="14" spans="1:11">
      <c r="A14" s="4" t="s">
        <v>117</v>
      </c>
      <c r="B14" s="5" t="n">
        <v>-321</v>
      </c>
      <c r="C14" s="5" t="n">
        <v>3</v>
      </c>
      <c r="D14" s="5" t="n">
        <v>420</v>
      </c>
      <c r="E14" s="5" t="n">
        <v>-147</v>
      </c>
      <c r="F14" s="5" t="n">
        <v>13</v>
      </c>
      <c r="G14" s="5" t="n">
        <v>-7</v>
      </c>
      <c r="H14" s="5" t="n">
        <v>25</v>
      </c>
      <c r="I14" s="5" t="n">
        <v>-636</v>
      </c>
      <c r="J14" s="5" t="n">
        <v>-329</v>
      </c>
      <c r="K14" s="5" t="n">
        <v>8</v>
      </c>
    </row>
    <row r="15" spans="1:11">
      <c r="A15" s="4" t="s">
        <v>118</v>
      </c>
      <c r="B15" s="5" t="n">
        <v>-319</v>
      </c>
      <c r="C15" s="5" t="n">
        <v>3</v>
      </c>
      <c r="D15" s="5" t="n">
        <v>420</v>
      </c>
      <c r="E15" s="5" t="n">
        <v>-147</v>
      </c>
      <c r="F15" s="5" t="n">
        <v>13</v>
      </c>
      <c r="G15" s="5" t="n">
        <v>-7</v>
      </c>
      <c r="H15" s="5" t="n">
        <v>25</v>
      </c>
      <c r="I15" s="5" t="n">
        <v>-634</v>
      </c>
      <c r="J15" s="5" t="n">
        <v>-327</v>
      </c>
      <c r="K15" s="5" t="n">
        <v>8</v>
      </c>
    </row>
    <row r="16" spans="1:11">
      <c r="A16" s="4" t="s">
        <v>119</v>
      </c>
      <c r="B16" s="5" t="n">
        <v>-2</v>
      </c>
      <c r="I16" s="5" t="n">
        <v>-2</v>
      </c>
      <c r="J16" s="5" t="n">
        <v>-2</v>
      </c>
    </row>
    <row r="17" spans="1:11">
      <c r="A17" s="4" t="s">
        <v>47</v>
      </c>
      <c r="B17" s="5" t="n">
        <v>190</v>
      </c>
      <c r="I17" s="5" t="n">
        <v>188</v>
      </c>
      <c r="J17" s="5" t="n">
        <v>188</v>
      </c>
      <c r="K17" s="5" t="n">
        <v>2</v>
      </c>
    </row>
    <row r="18" spans="1:11">
      <c r="A18" s="4" t="s">
        <v>64</v>
      </c>
      <c r="B18" s="5" t="n">
        <v>7</v>
      </c>
      <c r="E18" s="5" t="n">
        <v>18</v>
      </c>
      <c r="F18" s="5" t="n">
        <v>-21</v>
      </c>
      <c r="G18" s="5" t="n">
        <v>10</v>
      </c>
      <c r="J18" s="5" t="n">
        <v>7</v>
      </c>
    </row>
    <row r="19" spans="1:11">
      <c r="A19" s="4" t="s">
        <v>65</v>
      </c>
      <c r="B19" s="5" t="n">
        <v>197</v>
      </c>
      <c r="E19" s="5" t="n">
        <v>18</v>
      </c>
      <c r="F19" s="5" t="n">
        <v>-21</v>
      </c>
      <c r="G19" s="5" t="n">
        <v>10</v>
      </c>
      <c r="I19" s="5" t="n">
        <v>188</v>
      </c>
      <c r="J19" s="5" t="n">
        <v>195</v>
      </c>
      <c r="K19" s="5" t="n">
        <v>2</v>
      </c>
    </row>
    <row r="20" spans="1:11">
      <c r="A20" s="4" t="s">
        <v>116</v>
      </c>
      <c r="C20" s="5" t="n">
        <v>0</v>
      </c>
      <c r="D20" s="5" t="n">
        <v>0</v>
      </c>
    </row>
    <row r="21" spans="1:11">
      <c r="A21" s="4" t="s">
        <v>113</v>
      </c>
      <c r="B21" s="5" t="n">
        <v>12</v>
      </c>
      <c r="H21" s="5" t="n">
        <v>12</v>
      </c>
      <c r="J21" s="5" t="n">
        <v>12</v>
      </c>
    </row>
    <row r="22" spans="1:11">
      <c r="A22" s="4" t="s">
        <v>114</v>
      </c>
      <c r="B22" s="5" t="n">
        <v>-2</v>
      </c>
      <c r="K22" s="5" t="n">
        <v>-2</v>
      </c>
    </row>
    <row r="23" spans="1:11">
      <c r="A23" s="4" t="s">
        <v>120</v>
      </c>
      <c r="B23" s="6" t="n">
        <v>-114</v>
      </c>
      <c r="C23" s="6" t="n">
        <v>3</v>
      </c>
      <c r="D23" s="6" t="n">
        <v>420</v>
      </c>
      <c r="E23" s="6" t="n">
        <v>-129</v>
      </c>
      <c r="F23" s="6" t="n">
        <v>-8</v>
      </c>
      <c r="G23" s="6" t="n">
        <v>3</v>
      </c>
      <c r="H23" s="6" t="n">
        <v>37</v>
      </c>
      <c r="I23" s="6" t="n">
        <v>-448</v>
      </c>
      <c r="J23" s="6" t="n">
        <v>-122</v>
      </c>
      <c r="K23"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31</v>
      </c>
    </row>
    <row r="3" spans="1:2">
      <c r="A3" s="3" t="s">
        <v>156</v>
      </c>
    </row>
    <row r="4" spans="1:2">
      <c r="A4" s="4" t="s">
        <v>313</v>
      </c>
      <c r="B4"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1</v>
      </c>
    </row>
    <row r="3" spans="1:2">
      <c r="A3" s="3" t="s">
        <v>15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0</v>
      </c>
      <c r="B1" s="2" t="s">
        <v>1</v>
      </c>
    </row>
    <row r="2" spans="1:2">
      <c r="B2" s="2" t="s">
        <v>31</v>
      </c>
    </row>
    <row r="3" spans="1:2">
      <c r="A3" s="3" t="s">
        <v>156</v>
      </c>
    </row>
    <row r="4" spans="1:2">
      <c r="A4" s="4" t="s">
        <v>321</v>
      </c>
      <c r="B4" s="4" t="s">
        <v>3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31</v>
      </c>
    </row>
    <row r="3" spans="1:2">
      <c r="A3" s="3" t="s">
        <v>156</v>
      </c>
    </row>
    <row r="4" spans="1:2">
      <c r="A4" s="4" t="s">
        <v>324</v>
      </c>
      <c r="B4" s="4" t="s">
        <v>3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31</v>
      </c>
    </row>
    <row r="3" spans="1:2">
      <c r="A3" s="3" t="s">
        <v>15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5</v>
      </c>
      <c r="B1" s="2" t="s">
        <v>1</v>
      </c>
    </row>
    <row r="2" spans="1:2">
      <c r="B2" s="2" t="s">
        <v>31</v>
      </c>
    </row>
    <row r="3" spans="1:2">
      <c r="A3" s="3" t="s">
        <v>156</v>
      </c>
    </row>
    <row r="4" spans="1:2">
      <c r="A4" s="4" t="s">
        <v>336</v>
      </c>
      <c r="B4" s="4" t="s">
        <v>3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1</v>
      </c>
    </row>
    <row r="3" spans="1:2">
      <c r="A3" s="3" t="s">
        <v>15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31</v>
      </c>
    </row>
    <row r="3" spans="1:2">
      <c r="A3" s="3" t="s">
        <v>156</v>
      </c>
    </row>
    <row r="4" spans="1:2">
      <c r="A4" s="4" t="s">
        <v>348</v>
      </c>
      <c r="B4" s="4" t="s">
        <v>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1</v>
      </c>
    </row>
    <row r="3" spans="1:2">
      <c r="A3" s="3" t="s">
        <v>15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31</v>
      </c>
    </row>
    <row r="3" spans="1:2">
      <c r="A3" s="3" t="s">
        <v>15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31</v>
      </c>
      <c r="C2" s="2" t="s">
        <v>32</v>
      </c>
      <c r="D2" s="2" t="s">
        <v>33</v>
      </c>
    </row>
    <row r="3" spans="1:4">
      <c r="A3" s="3" t="s">
        <v>122</v>
      </c>
    </row>
    <row r="4" spans="1:4">
      <c r="A4" s="4" t="s">
        <v>47</v>
      </c>
      <c r="B4" s="6" t="n">
        <v>190</v>
      </c>
      <c r="C4" s="6" t="n">
        <v>-31</v>
      </c>
      <c r="D4" s="6" t="n">
        <v>-4</v>
      </c>
    </row>
    <row r="5" spans="1:4">
      <c r="A5" s="3" t="s">
        <v>123</v>
      </c>
    </row>
    <row r="6" spans="1:4">
      <c r="A6" s="4" t="s">
        <v>124</v>
      </c>
      <c r="B6" s="5" t="n">
        <v>197</v>
      </c>
      <c r="C6" s="5" t="n">
        <v>171</v>
      </c>
      <c r="D6" s="5" t="n">
        <v>155</v>
      </c>
    </row>
    <row r="7" spans="1:4">
      <c r="A7" s="4" t="s">
        <v>43</v>
      </c>
      <c r="B7" s="5" t="n">
        <v>149</v>
      </c>
      <c r="C7" s="5" t="n">
        <v>260</v>
      </c>
      <c r="D7" s="5" t="n">
        <v>188</v>
      </c>
    </row>
    <row r="8" spans="1:4">
      <c r="A8" s="4" t="s">
        <v>46</v>
      </c>
      <c r="B8" s="5" t="n">
        <v>32</v>
      </c>
      <c r="C8" s="5" t="n">
        <v>80</v>
      </c>
      <c r="D8" s="5" t="n">
        <v>69</v>
      </c>
    </row>
    <row r="9" spans="1:4">
      <c r="A9" s="4" t="s">
        <v>44</v>
      </c>
      <c r="B9" s="5" t="n">
        <v>33</v>
      </c>
      <c r="C9" s="5" t="n">
        <v>29</v>
      </c>
      <c r="D9" s="5" t="n">
        <v>14</v>
      </c>
    </row>
    <row r="10" spans="1:4">
      <c r="A10" s="4" t="s">
        <v>125</v>
      </c>
      <c r="B10" s="5" t="n">
        <v>86</v>
      </c>
      <c r="C10" s="5" t="n">
        <v>-54</v>
      </c>
      <c r="D10" s="5" t="n">
        <v>-74</v>
      </c>
    </row>
    <row r="11" spans="1:4">
      <c r="A11" s="4" t="s">
        <v>126</v>
      </c>
      <c r="B11" s="5" t="n">
        <v>-186</v>
      </c>
      <c r="C11" s="5" t="n">
        <v>3</v>
      </c>
      <c r="D11" s="5" t="n">
        <v>10</v>
      </c>
    </row>
    <row r="12" spans="1:4">
      <c r="A12" s="4" t="s">
        <v>127</v>
      </c>
      <c r="B12" s="5" t="n">
        <v>14</v>
      </c>
      <c r="C12" s="5" t="n">
        <v>7</v>
      </c>
      <c r="D12" s="5" t="n">
        <v>-14</v>
      </c>
    </row>
    <row r="13" spans="1:4">
      <c r="A13" s="4" t="s">
        <v>128</v>
      </c>
      <c r="B13" s="5" t="n">
        <v>-129</v>
      </c>
      <c r="C13" s="5" t="n">
        <v>-185</v>
      </c>
      <c r="D13" s="5" t="n">
        <v>-174</v>
      </c>
    </row>
    <row r="14" spans="1:4">
      <c r="A14" s="4" t="s">
        <v>129</v>
      </c>
      <c r="B14" s="5" t="n">
        <v>-23</v>
      </c>
      <c r="C14" s="5" t="n">
        <v>-18</v>
      </c>
      <c r="D14" s="5" t="n">
        <v>-14</v>
      </c>
    </row>
    <row r="15" spans="1:4">
      <c r="A15" s="3" t="s">
        <v>130</v>
      </c>
    </row>
    <row r="16" spans="1:4">
      <c r="A16" s="4" t="s">
        <v>71</v>
      </c>
      <c r="B16" s="5" t="n">
        <v>-9</v>
      </c>
      <c r="C16" s="5" t="n">
        <v>-99</v>
      </c>
      <c r="D16" s="5" t="n">
        <v>-42</v>
      </c>
    </row>
    <row r="17" spans="1:4">
      <c r="A17" s="4" t="s">
        <v>131</v>
      </c>
      <c r="B17" s="5" t="n">
        <v>-145</v>
      </c>
      <c r="C17" s="5" t="n">
        <v>-91</v>
      </c>
      <c r="D17" s="5" t="n">
        <v>28</v>
      </c>
    </row>
    <row r="18" spans="1:4">
      <c r="A18" s="4" t="s">
        <v>132</v>
      </c>
      <c r="B18" s="5" t="n">
        <v>-27</v>
      </c>
      <c r="C18" s="5" t="n">
        <v>124</v>
      </c>
      <c r="D18" s="5" t="n">
        <v>-18</v>
      </c>
    </row>
    <row r="19" spans="1:4">
      <c r="A19" s="4" t="s">
        <v>133</v>
      </c>
      <c r="B19" s="5" t="n">
        <v>-5</v>
      </c>
    </row>
    <row r="20" spans="1:4">
      <c r="A20" s="4" t="s">
        <v>134</v>
      </c>
      <c r="B20" s="5" t="n">
        <v>-58</v>
      </c>
      <c r="C20" s="5" t="n">
        <v>-24</v>
      </c>
      <c r="D20" s="5" t="n">
        <v>-26</v>
      </c>
    </row>
    <row r="21" spans="1:4">
      <c r="A21" s="4" t="s">
        <v>135</v>
      </c>
      <c r="B21" s="5" t="n">
        <v>-53</v>
      </c>
      <c r="C21" s="5" t="n">
        <v>-12</v>
      </c>
      <c r="D21" s="5" t="n">
        <v>-10</v>
      </c>
    </row>
    <row r="22" spans="1:4">
      <c r="A22" s="4" t="s">
        <v>136</v>
      </c>
      <c r="B22" s="5" t="n">
        <v>66</v>
      </c>
      <c r="C22" s="5" t="n">
        <v>160</v>
      </c>
      <c r="D22" s="5" t="n">
        <v>88</v>
      </c>
    </row>
    <row r="23" spans="1:4">
      <c r="A23" s="4" t="s">
        <v>137</v>
      </c>
      <c r="B23" s="5" t="n">
        <v>-277</v>
      </c>
      <c r="C23" s="5" t="n">
        <v>-276</v>
      </c>
      <c r="D23" s="5" t="n">
        <v>-355</v>
      </c>
    </row>
    <row r="24" spans="1:4">
      <c r="A24" s="4" t="s">
        <v>138</v>
      </c>
      <c r="D24" s="5" t="n">
        <v>21</v>
      </c>
    </row>
    <row r="25" spans="1:4">
      <c r="A25" s="4" t="s">
        <v>139</v>
      </c>
      <c r="B25" s="5" t="n">
        <v>200</v>
      </c>
      <c r="C25" s="5" t="n">
        <v>2</v>
      </c>
      <c r="D25" s="5" t="n">
        <v>-5</v>
      </c>
    </row>
    <row r="26" spans="1:4">
      <c r="A26" s="4" t="s">
        <v>140</v>
      </c>
      <c r="B26" s="5" t="n">
        <v>-24</v>
      </c>
      <c r="C26" s="5" t="n">
        <v>-41</v>
      </c>
      <c r="D26" s="5" t="n">
        <v>-37</v>
      </c>
    </row>
    <row r="27" spans="1:4">
      <c r="A27" s="4" t="s">
        <v>141</v>
      </c>
      <c r="B27" s="5" t="n">
        <v>10</v>
      </c>
      <c r="C27" s="5" t="n">
        <v>23</v>
      </c>
      <c r="D27" s="5" t="n">
        <v>11</v>
      </c>
    </row>
    <row r="28" spans="1:4">
      <c r="A28" s="4" t="s">
        <v>142</v>
      </c>
      <c r="B28" s="5" t="n">
        <v>-91</v>
      </c>
      <c r="C28" s="5" t="n">
        <v>-292</v>
      </c>
      <c r="D28" s="5" t="n">
        <v>-365</v>
      </c>
    </row>
    <row r="29" spans="1:4">
      <c r="A29" s="4" t="s">
        <v>143</v>
      </c>
      <c r="C29" s="5" t="n">
        <v>259</v>
      </c>
    </row>
    <row r="30" spans="1:4">
      <c r="A30" s="4" t="s">
        <v>144</v>
      </c>
      <c r="C30" s="5" t="n">
        <v>1440</v>
      </c>
      <c r="D30" s="5" t="n">
        <v>375</v>
      </c>
    </row>
    <row r="31" spans="1:4">
      <c r="A31" s="4" t="s">
        <v>145</v>
      </c>
      <c r="C31" s="5" t="n">
        <v>-1559</v>
      </c>
      <c r="D31" s="5" t="n">
        <v>-148</v>
      </c>
    </row>
    <row r="32" spans="1:4">
      <c r="A32" s="4" t="s">
        <v>146</v>
      </c>
      <c r="B32" s="5" t="n">
        <v>-68</v>
      </c>
      <c r="C32" s="5" t="n">
        <v>29</v>
      </c>
      <c r="D32" s="5" t="n">
        <v>-69</v>
      </c>
    </row>
    <row r="33" spans="1:4">
      <c r="A33" s="4" t="s">
        <v>147</v>
      </c>
      <c r="C33" s="5" t="n">
        <v>-118</v>
      </c>
      <c r="D33" s="5" t="n">
        <v>-19</v>
      </c>
    </row>
    <row r="34" spans="1:4">
      <c r="A34" s="4" t="s">
        <v>114</v>
      </c>
      <c r="D34" s="5" t="n">
        <v>-2</v>
      </c>
    </row>
    <row r="35" spans="1:4">
      <c r="A35" s="4" t="s">
        <v>148</v>
      </c>
      <c r="B35" s="5" t="n">
        <v>-14</v>
      </c>
      <c r="C35" s="5" t="n">
        <v>10</v>
      </c>
      <c r="D35" s="5" t="n">
        <v>8</v>
      </c>
    </row>
    <row r="36" spans="1:4">
      <c r="A36" s="4" t="s">
        <v>149</v>
      </c>
      <c r="B36" s="5" t="n">
        <v>-82</v>
      </c>
      <c r="C36" s="5" t="n">
        <v>61</v>
      </c>
      <c r="D36" s="5" t="n">
        <v>145</v>
      </c>
    </row>
    <row r="37" spans="1:4">
      <c r="A37" s="4" t="s">
        <v>150</v>
      </c>
      <c r="B37" s="5" t="n">
        <v>-107</v>
      </c>
      <c r="C37" s="5" t="n">
        <v>-71</v>
      </c>
      <c r="D37" s="5" t="n">
        <v>-132</v>
      </c>
    </row>
    <row r="38" spans="1:4">
      <c r="A38" s="4" t="s">
        <v>151</v>
      </c>
      <c r="B38" s="5" t="n">
        <v>269</v>
      </c>
      <c r="C38" s="5" t="n">
        <v>347</v>
      </c>
      <c r="D38" s="5" t="n">
        <v>472</v>
      </c>
    </row>
    <row r="39" spans="1:4">
      <c r="A39" s="4" t="s">
        <v>152</v>
      </c>
      <c r="D39" s="5" t="n">
        <v>4</v>
      </c>
    </row>
    <row r="40" spans="1:4">
      <c r="A40" s="4" t="s">
        <v>153</v>
      </c>
      <c r="B40" s="5" t="n">
        <v>2</v>
      </c>
      <c r="C40" s="5" t="n">
        <v>-7</v>
      </c>
      <c r="D40" s="5" t="n">
        <v>3</v>
      </c>
    </row>
    <row r="41" spans="1:4">
      <c r="A41" s="4" t="s">
        <v>154</v>
      </c>
      <c r="B41" s="6" t="n">
        <v>164</v>
      </c>
      <c r="C41" s="6" t="n">
        <v>269</v>
      </c>
      <c r="D41" s="6" t="n">
        <v>3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31</v>
      </c>
    </row>
    <row r="3" spans="1:2">
      <c r="A3" s="3" t="s">
        <v>15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31</v>
      </c>
    </row>
    <row r="3" spans="1:2">
      <c r="A3" s="3" t="s">
        <v>15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8</v>
      </c>
      <c r="B1" s="2" t="s">
        <v>1</v>
      </c>
    </row>
    <row r="2" spans="1:2">
      <c r="B2" s="2" t="s">
        <v>31</v>
      </c>
    </row>
    <row r="3" spans="1:2">
      <c r="A3" s="3" t="s">
        <v>15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1</v>
      </c>
    </row>
    <row r="3" spans="1:2">
      <c r="A3" s="3" t="s">
        <v>386</v>
      </c>
    </row>
    <row r="4" spans="1:2">
      <c r="A4" s="4" t="s">
        <v>387</v>
      </c>
      <c r="B4" s="4" t="s">
        <v>388</v>
      </c>
    </row>
    <row r="5" spans="1:2">
      <c r="A5" s="4" t="s">
        <v>389</v>
      </c>
      <c r="B5" s="4" t="s">
        <v>390</v>
      </c>
    </row>
    <row r="6" spans="1:2">
      <c r="A6" s="4" t="s">
        <v>391</v>
      </c>
      <c r="B6" s="4" t="s">
        <v>392</v>
      </c>
    </row>
    <row r="7" spans="1:2">
      <c r="A7" s="4" t="s">
        <v>393</v>
      </c>
    </row>
    <row r="8" spans="1:2">
      <c r="A8" s="3" t="s">
        <v>386</v>
      </c>
    </row>
    <row r="9" spans="1:2">
      <c r="A9" s="4" t="s">
        <v>394</v>
      </c>
      <c r="B9" s="4" t="s">
        <v>395</v>
      </c>
    </row>
    <row r="10" spans="1:2">
      <c r="A10" s="4" t="s">
        <v>396</v>
      </c>
      <c r="B10" s="4" t="s">
        <v>397</v>
      </c>
    </row>
    <row r="11" spans="1:2">
      <c r="A11" s="4" t="s">
        <v>398</v>
      </c>
    </row>
    <row r="12" spans="1:2">
      <c r="A12" s="3" t="s">
        <v>386</v>
      </c>
    </row>
    <row r="13" spans="1:2">
      <c r="A13" s="4" t="s">
        <v>394</v>
      </c>
      <c r="B13" s="4" t="s">
        <v>399</v>
      </c>
    </row>
    <row r="14" spans="1:2">
      <c r="A14" s="4" t="s">
        <v>396</v>
      </c>
      <c r="B14" s="4" t="s">
        <v>400</v>
      </c>
    </row>
    <row r="15" spans="1:2">
      <c r="A15" s="4" t="s">
        <v>401</v>
      </c>
    </row>
    <row r="16" spans="1:2">
      <c r="A16" s="3" t="s">
        <v>386</v>
      </c>
    </row>
    <row r="17" spans="1:2">
      <c r="A17" s="4" t="s">
        <v>402</v>
      </c>
      <c r="B17" s="4" t="s">
        <v>403</v>
      </c>
    </row>
    <row r="18" spans="1:2">
      <c r="A18" s="4" t="s">
        <v>404</v>
      </c>
    </row>
    <row r="19" spans="1:2">
      <c r="A19" s="3" t="s">
        <v>386</v>
      </c>
    </row>
    <row r="20" spans="1:2">
      <c r="A20" s="4" t="s">
        <v>402</v>
      </c>
      <c r="B20" s="4"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1</v>
      </c>
    </row>
    <row r="3" spans="1:2">
      <c r="A3" s="3" t="s">
        <v>38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row>
    <row r="11" spans="1:2">
      <c r="A11" s="3" t="s">
        <v>386</v>
      </c>
    </row>
    <row r="12" spans="1:2">
      <c r="A12" s="4" t="s">
        <v>407</v>
      </c>
      <c r="B12" s="4" t="s">
        <v>4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31</v>
      </c>
    </row>
    <row r="3" spans="1:2">
      <c r="A3" s="3" t="s">
        <v>156</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6</v>
      </c>
      <c r="B1" s="2" t="s">
        <v>1</v>
      </c>
    </row>
    <row r="2" spans="1:2">
      <c r="B2" s="2" t="s">
        <v>31</v>
      </c>
    </row>
    <row r="3" spans="1:2">
      <c r="A3" s="3" t="s">
        <v>156</v>
      </c>
    </row>
    <row r="4" spans="1:2">
      <c r="A4" s="4" t="s">
        <v>427</v>
      </c>
      <c r="B4" s="4" t="s">
        <v>4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31</v>
      </c>
    </row>
    <row r="3" spans="1:2">
      <c r="A3" s="3" t="s">
        <v>15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4</v>
      </c>
      <c r="B1" s="2" t="s">
        <v>1</v>
      </c>
    </row>
    <row r="2" spans="1:2">
      <c r="B2" s="2" t="s">
        <v>31</v>
      </c>
    </row>
    <row r="3" spans="1:2">
      <c r="A3" s="3" t="s">
        <v>156</v>
      </c>
    </row>
    <row r="4" spans="1:2">
      <c r="A4" s="4" t="s">
        <v>435</v>
      </c>
      <c r="B4" s="4" t="s">
        <v>4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7</v>
      </c>
      <c r="B1" s="2" t="s">
        <v>1</v>
      </c>
    </row>
    <row r="2" spans="1:2">
      <c r="B2" s="2" t="s">
        <v>31</v>
      </c>
    </row>
    <row r="3" spans="1:2">
      <c r="A3" s="3" t="s">
        <v>156</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1</v>
      </c>
    </row>
    <row r="3" spans="1:2">
      <c r="A3" s="3" t="s">
        <v>213</v>
      </c>
    </row>
    <row r="4" spans="1:2">
      <c r="A4" s="4" t="s">
        <v>443</v>
      </c>
      <c r="B4" s="4" t="s">
        <v>4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31</v>
      </c>
    </row>
    <row r="3" spans="1:2">
      <c r="A3" s="3" t="s">
        <v>156</v>
      </c>
    </row>
    <row r="4" spans="1:2">
      <c r="A4" s="4" t="s">
        <v>446</v>
      </c>
      <c r="B4" s="4" t="s">
        <v>447</v>
      </c>
    </row>
    <row r="5" spans="1:2">
      <c r="A5" s="4" t="s">
        <v>448</v>
      </c>
      <c r="B5" s="4" t="s">
        <v>449</v>
      </c>
    </row>
    <row r="6" spans="1:2">
      <c r="A6" s="4" t="s">
        <v>446</v>
      </c>
      <c r="B6" s="4" t="s">
        <v>4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1</v>
      </c>
    </row>
    <row r="3" spans="1:2">
      <c r="A3" s="3" t="s">
        <v>156</v>
      </c>
    </row>
    <row r="4" spans="1:2">
      <c r="A4" s="4" t="s">
        <v>452</v>
      </c>
      <c r="B4" s="4" t="s">
        <v>4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41"/>
  </cols>
  <sheetData>
    <row r="1" spans="1:2">
      <c r="A1" s="1" t="s">
        <v>454</v>
      </c>
      <c r="B1" s="2" t="s">
        <v>455</v>
      </c>
    </row>
    <row r="2" spans="1:2">
      <c r="A2" s="3" t="s">
        <v>456</v>
      </c>
    </row>
    <row r="3" spans="1:2">
      <c r="A3" s="4" t="s">
        <v>457</v>
      </c>
      <c r="B3" s="5" t="n">
        <v>26</v>
      </c>
    </row>
    <row r="4" spans="1:2">
      <c r="A4" s="4" t="s">
        <v>458</v>
      </c>
      <c r="B4" s="5" t="n">
        <v>3</v>
      </c>
    </row>
    <row r="5" spans="1:2">
      <c r="A5" s="4" t="s">
        <v>459</v>
      </c>
      <c r="B5" s="5" t="n">
        <v>3</v>
      </c>
    </row>
    <row r="6" spans="1:2">
      <c r="A6" s="4" t="s">
        <v>460</v>
      </c>
      <c r="B6" s="5" t="n">
        <v>1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31</v>
      </c>
      <c r="C1" s="2" t="s">
        <v>462</v>
      </c>
      <c r="D1" s="2" t="s">
        <v>32</v>
      </c>
      <c r="E1" s="2" t="s">
        <v>33</v>
      </c>
    </row>
    <row r="2" spans="1:5">
      <c r="A2" s="3" t="s">
        <v>463</v>
      </c>
    </row>
    <row r="3" spans="1:5">
      <c r="A3" s="4" t="s">
        <v>70</v>
      </c>
      <c r="C3" s="6" t="n">
        <v>485</v>
      </c>
      <c r="D3" s="6" t="n">
        <v>467</v>
      </c>
    </row>
    <row r="4" spans="1:5">
      <c r="A4" s="4" t="s">
        <v>83</v>
      </c>
      <c r="C4" s="5" t="n">
        <v>-1025</v>
      </c>
      <c r="D4" s="5" t="n">
        <v>-984</v>
      </c>
    </row>
    <row r="5" spans="1:5">
      <c r="A5" s="4" t="s">
        <v>87</v>
      </c>
      <c r="B5" s="6" t="n">
        <v>-140</v>
      </c>
      <c r="C5" s="5" t="n">
        <v>-130</v>
      </c>
      <c r="D5" s="6" t="n">
        <v>-153</v>
      </c>
      <c r="E5" s="6" t="n">
        <v>-149</v>
      </c>
    </row>
    <row r="6" spans="1:5">
      <c r="A6" s="4" t="s">
        <v>464</v>
      </c>
    </row>
    <row r="7" spans="1:5">
      <c r="A7" s="3" t="s">
        <v>463</v>
      </c>
    </row>
    <row r="8" spans="1:5">
      <c r="A8" s="4" t="s">
        <v>70</v>
      </c>
      <c r="C8" s="5" t="n">
        <v>18</v>
      </c>
    </row>
    <row r="9" spans="1:5">
      <c r="A9" s="4" t="s">
        <v>83</v>
      </c>
      <c r="C9" s="5" t="n">
        <v>-41</v>
      </c>
    </row>
    <row r="10" spans="1:5">
      <c r="A10" s="4" t="s">
        <v>87</v>
      </c>
      <c r="C10" s="6"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5</v>
      </c>
      <c r="B1" s="2" t="s">
        <v>1</v>
      </c>
    </row>
    <row r="2" spans="1:5">
      <c r="B2" s="2" t="s">
        <v>31</v>
      </c>
      <c r="C2" s="2" t="s">
        <v>32</v>
      </c>
      <c r="D2" s="2" t="s">
        <v>33</v>
      </c>
      <c r="E2" s="2" t="s">
        <v>466</v>
      </c>
    </row>
    <row r="3" spans="1:5">
      <c r="A3" s="3" t="s">
        <v>467</v>
      </c>
    </row>
    <row r="4" spans="1:5">
      <c r="A4" s="4" t="s">
        <v>468</v>
      </c>
      <c r="B4" s="6" t="n">
        <v>2</v>
      </c>
      <c r="C4" s="6" t="n">
        <v>0</v>
      </c>
    </row>
    <row r="5" spans="1:5">
      <c r="A5" s="4" t="s">
        <v>469</v>
      </c>
      <c r="B5" s="4" t="s">
        <v>470</v>
      </c>
    </row>
    <row r="6" spans="1:5">
      <c r="A6" s="4" t="s">
        <v>471</v>
      </c>
      <c r="B6" s="6" t="n">
        <v>15</v>
      </c>
      <c r="C6" s="6" t="n">
        <v>17</v>
      </c>
      <c r="D6" s="6" t="n">
        <v>21</v>
      </c>
    </row>
    <row r="7" spans="1:5">
      <c r="A7" s="4" t="s">
        <v>472</v>
      </c>
    </row>
    <row r="8" spans="1:5">
      <c r="A8" s="3" t="s">
        <v>467</v>
      </c>
    </row>
    <row r="9" spans="1:5">
      <c r="A9" s="4" t="s">
        <v>473</v>
      </c>
      <c r="B9" s="4" t="s">
        <v>474</v>
      </c>
    </row>
    <row r="10" spans="1:5">
      <c r="A10" s="4" t="s">
        <v>475</v>
      </c>
    </row>
    <row r="11" spans="1:5">
      <c r="A11" s="3" t="s">
        <v>467</v>
      </c>
    </row>
    <row r="12" spans="1:5">
      <c r="A12" s="4" t="s">
        <v>473</v>
      </c>
      <c r="B12" s="4" t="s">
        <v>476</v>
      </c>
    </row>
    <row r="13" spans="1:5">
      <c r="A13" s="4" t="s">
        <v>477</v>
      </c>
    </row>
    <row r="14" spans="1:5">
      <c r="A14" s="3" t="s">
        <v>467</v>
      </c>
    </row>
    <row r="15" spans="1:5">
      <c r="A15" s="4" t="s">
        <v>478</v>
      </c>
      <c r="E15" s="6" t="n">
        <v>102</v>
      </c>
    </row>
    <row r="16" spans="1:5">
      <c r="A16" s="4" t="s">
        <v>479</v>
      </c>
      <c r="E16" s="6" t="n">
        <v>102</v>
      </c>
    </row>
    <row r="17" spans="1:5">
      <c r="A17" s="4" t="s">
        <v>480</v>
      </c>
    </row>
    <row r="18" spans="1:5">
      <c r="A18" s="3" t="s">
        <v>467</v>
      </c>
    </row>
    <row r="19" spans="1:5">
      <c r="A19" s="4" t="s">
        <v>473</v>
      </c>
      <c r="B19" s="4" t="s">
        <v>481</v>
      </c>
    </row>
    <row r="20" spans="1:5">
      <c r="A20" s="4" t="s">
        <v>482</v>
      </c>
    </row>
    <row r="21" spans="1:5">
      <c r="A21" s="3" t="s">
        <v>467</v>
      </c>
    </row>
    <row r="22" spans="1:5">
      <c r="A22" s="4" t="s">
        <v>483</v>
      </c>
      <c r="B22" s="4" t="s">
        <v>484</v>
      </c>
    </row>
    <row r="23" spans="1:5">
      <c r="A23" s="4" t="s">
        <v>485</v>
      </c>
    </row>
    <row r="24" spans="1:5">
      <c r="A24" s="3" t="s">
        <v>467</v>
      </c>
    </row>
    <row r="25" spans="1:5">
      <c r="A25" s="4" t="s">
        <v>483</v>
      </c>
      <c r="B25" s="4" t="s">
        <v>481</v>
      </c>
    </row>
    <row r="26" spans="1:5">
      <c r="A26" s="4" t="s">
        <v>486</v>
      </c>
    </row>
    <row r="27" spans="1:5">
      <c r="A27" s="3" t="s">
        <v>467</v>
      </c>
    </row>
    <row r="28" spans="1:5">
      <c r="A28" s="4" t="s">
        <v>483</v>
      </c>
      <c r="B28" s="4" t="s">
        <v>487</v>
      </c>
    </row>
    <row r="29" spans="1:5">
      <c r="A29" s="4" t="s">
        <v>488</v>
      </c>
    </row>
    <row r="30" spans="1:5">
      <c r="A30" s="3" t="s">
        <v>467</v>
      </c>
    </row>
    <row r="31" spans="1:5">
      <c r="A31" s="4" t="s">
        <v>473</v>
      </c>
      <c r="B31" s="4" t="s">
        <v>487</v>
      </c>
    </row>
    <row r="32" spans="1:5">
      <c r="A32" s="4" t="s">
        <v>489</v>
      </c>
    </row>
    <row r="33" spans="1:5">
      <c r="A33" s="3" t="s">
        <v>467</v>
      </c>
    </row>
    <row r="34" spans="1:5">
      <c r="A34" s="4" t="s">
        <v>483</v>
      </c>
      <c r="B34" s="4" t="s">
        <v>490</v>
      </c>
    </row>
    <row r="35" spans="1:5">
      <c r="A35" s="4" t="s">
        <v>491</v>
      </c>
    </row>
    <row r="36" spans="1:5">
      <c r="A36" s="3" t="s">
        <v>467</v>
      </c>
    </row>
    <row r="37" spans="1:5">
      <c r="A37" s="4" t="s">
        <v>483</v>
      </c>
      <c r="B37" s="4" t="s">
        <v>492</v>
      </c>
    </row>
    <row r="38" spans="1:5">
      <c r="A38" s="4" t="s">
        <v>493</v>
      </c>
    </row>
    <row r="39" spans="1:5">
      <c r="A39" s="3" t="s">
        <v>467</v>
      </c>
    </row>
    <row r="40" spans="1:5">
      <c r="A40" s="4" t="s">
        <v>483</v>
      </c>
      <c r="B40" s="4" t="s">
        <v>4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31</v>
      </c>
      <c r="C2" s="2" t="s">
        <v>32</v>
      </c>
      <c r="D2" s="2" t="s">
        <v>33</v>
      </c>
    </row>
    <row r="3" spans="1:4">
      <c r="A3" s="4" t="s">
        <v>496</v>
      </c>
    </row>
    <row r="4" spans="1:4">
      <c r="A4" s="3" t="s">
        <v>497</v>
      </c>
    </row>
    <row r="5" spans="1:4">
      <c r="A5" s="4" t="s">
        <v>498</v>
      </c>
      <c r="B5" s="8" t="n">
        <v>1.1798</v>
      </c>
      <c r="C5" s="8" t="n">
        <v>1.1273</v>
      </c>
      <c r="D5" s="8" t="n">
        <v>1.1063</v>
      </c>
    </row>
    <row r="6" spans="1:4">
      <c r="A6" s="4" t="s">
        <v>499</v>
      </c>
      <c r="B6" s="8" t="n">
        <v>1.145</v>
      </c>
      <c r="C6" s="8" t="n">
        <v>1.1993</v>
      </c>
      <c r="D6" s="8" t="n">
        <v>1.0541</v>
      </c>
    </row>
    <row r="7" spans="1:4">
      <c r="A7" s="4" t="s">
        <v>500</v>
      </c>
    </row>
    <row r="8" spans="1:4">
      <c r="A8" s="3" t="s">
        <v>497</v>
      </c>
    </row>
    <row r="9" spans="1:4">
      <c r="A9" s="4" t="s">
        <v>498</v>
      </c>
      <c r="B9" s="8" t="n">
        <v>1.1546</v>
      </c>
      <c r="C9" s="8" t="n">
        <v>1.1103</v>
      </c>
      <c r="D9" s="8" t="n">
        <v>1.0901</v>
      </c>
    </row>
    <row r="10" spans="1:4">
      <c r="A10" s="4" t="s">
        <v>499</v>
      </c>
      <c r="B10" s="8" t="n">
        <v>1.1269</v>
      </c>
      <c r="C10" s="8" t="n">
        <v>1.1702</v>
      </c>
      <c r="D10" s="8" t="n">
        <v>1.0739</v>
      </c>
    </row>
    <row r="11" spans="1:4">
      <c r="A11" s="4" t="s">
        <v>501</v>
      </c>
    </row>
    <row r="12" spans="1:4">
      <c r="A12" s="3" t="s">
        <v>497</v>
      </c>
    </row>
    <row r="13" spans="1:4">
      <c r="A13" s="4" t="s">
        <v>498</v>
      </c>
      <c r="B13" s="8" t="n">
        <v>25.6452</v>
      </c>
      <c r="C13" s="8" t="n">
        <v>26.3151</v>
      </c>
      <c r="D13" s="8" t="n">
        <v>27.0342</v>
      </c>
    </row>
    <row r="14" spans="1:4">
      <c r="A14" s="4" t="s">
        <v>499</v>
      </c>
      <c r="B14" s="8" t="n">
        <v>25.724</v>
      </c>
      <c r="C14" s="8" t="n">
        <v>25.5349</v>
      </c>
      <c r="D14" s="8" t="n">
        <v>27.0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2</v>
      </c>
      <c r="B1" s="2" t="s">
        <v>1</v>
      </c>
    </row>
    <row r="2" spans="1:4">
      <c r="B2" s="2" t="s">
        <v>31</v>
      </c>
      <c r="C2" s="2" t="s">
        <v>32</v>
      </c>
      <c r="D2" s="2" t="s">
        <v>33</v>
      </c>
    </row>
    <row r="3" spans="1:4">
      <c r="A3" s="3" t="s">
        <v>503</v>
      </c>
    </row>
    <row r="4" spans="1:4">
      <c r="A4" s="4" t="s">
        <v>35</v>
      </c>
      <c r="B4" s="6" t="n">
        <v>5686</v>
      </c>
      <c r="C4" s="6" t="n">
        <v>5237</v>
      </c>
      <c r="D4" s="6" t="n">
        <v>4743</v>
      </c>
    </row>
    <row r="5" spans="1:4">
      <c r="A5" s="4" t="s">
        <v>504</v>
      </c>
    </row>
    <row r="6" spans="1:4">
      <c r="A6" s="3" t="s">
        <v>503</v>
      </c>
    </row>
    <row r="7" spans="1:4">
      <c r="A7" s="4" t="s">
        <v>35</v>
      </c>
      <c r="B7" s="5" t="n">
        <v>2245</v>
      </c>
      <c r="C7" s="5" t="n">
        <v>2146</v>
      </c>
      <c r="D7" s="5" t="n">
        <v>2003</v>
      </c>
    </row>
    <row r="8" spans="1:4">
      <c r="A8" s="4" t="s">
        <v>505</v>
      </c>
    </row>
    <row r="9" spans="1:4">
      <c r="A9" s="3" t="s">
        <v>503</v>
      </c>
    </row>
    <row r="10" spans="1:4">
      <c r="A10" s="4" t="s">
        <v>35</v>
      </c>
      <c r="B10" s="5" t="n">
        <v>636</v>
      </c>
      <c r="C10" s="5" t="n">
        <v>483</v>
      </c>
      <c r="D10" s="5" t="n">
        <v>319</v>
      </c>
    </row>
    <row r="11" spans="1:4">
      <c r="A11" s="4" t="s">
        <v>506</v>
      </c>
    </row>
    <row r="12" spans="1:4">
      <c r="A12" s="3" t="s">
        <v>503</v>
      </c>
    </row>
    <row r="13" spans="1:4">
      <c r="A13" s="4" t="s">
        <v>35</v>
      </c>
      <c r="B13" s="5" t="n">
        <v>169</v>
      </c>
      <c r="C13" s="5" t="n">
        <v>176</v>
      </c>
      <c r="D13" s="5" t="n">
        <v>160</v>
      </c>
    </row>
    <row r="14" spans="1:4">
      <c r="A14" s="4" t="s">
        <v>507</v>
      </c>
    </row>
    <row r="15" spans="1:4">
      <c r="A15" s="3" t="s">
        <v>503</v>
      </c>
    </row>
    <row r="16" spans="1:4">
      <c r="A16" s="4" t="s">
        <v>35</v>
      </c>
      <c r="B16" s="5" t="n">
        <v>773</v>
      </c>
      <c r="C16" s="5" t="n">
        <v>760</v>
      </c>
      <c r="D16" s="5" t="n">
        <v>795</v>
      </c>
    </row>
    <row r="17" spans="1:4">
      <c r="A17" s="4" t="s">
        <v>508</v>
      </c>
    </row>
    <row r="18" spans="1:4">
      <c r="A18" s="3" t="s">
        <v>503</v>
      </c>
    </row>
    <row r="19" spans="1:4">
      <c r="A19" s="4" t="s">
        <v>35</v>
      </c>
      <c r="B19" s="5" t="n">
        <v>566</v>
      </c>
      <c r="C19" s="5" t="n">
        <v>541</v>
      </c>
      <c r="D19" s="5" t="n">
        <v>484</v>
      </c>
    </row>
    <row r="20" spans="1:4">
      <c r="A20" s="4" t="s">
        <v>509</v>
      </c>
    </row>
    <row r="21" spans="1:4">
      <c r="A21" s="3" t="s">
        <v>503</v>
      </c>
    </row>
    <row r="22" spans="1:4">
      <c r="A22" s="4" t="s">
        <v>35</v>
      </c>
      <c r="B22" s="5" t="n">
        <v>714</v>
      </c>
      <c r="C22" s="5" t="n">
        <v>614</v>
      </c>
      <c r="D22" s="5" t="n">
        <v>537</v>
      </c>
    </row>
    <row r="23" spans="1:4">
      <c r="A23" s="4" t="s">
        <v>510</v>
      </c>
    </row>
    <row r="24" spans="1:4">
      <c r="A24" s="3" t="s">
        <v>503</v>
      </c>
    </row>
    <row r="25" spans="1:4">
      <c r="A25" s="4" t="s">
        <v>35</v>
      </c>
      <c r="B25" s="5" t="n">
        <v>573</v>
      </c>
      <c r="C25" s="5" t="n">
        <v>504</v>
      </c>
      <c r="D25" s="5" t="n">
        <v>456</v>
      </c>
    </row>
    <row r="26" spans="1:4">
      <c r="A26" s="4" t="s">
        <v>511</v>
      </c>
    </row>
    <row r="27" spans="1:4">
      <c r="A27" s="3" t="s">
        <v>503</v>
      </c>
    </row>
    <row r="28" spans="1:4">
      <c r="A28" s="4" t="s">
        <v>35</v>
      </c>
      <c r="B28" s="6" t="n">
        <v>10</v>
      </c>
      <c r="C28" s="6" t="n">
        <v>13</v>
      </c>
      <c r="D28" s="6"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2</v>
      </c>
      <c r="B1" s="2" t="s">
        <v>1</v>
      </c>
    </row>
    <row r="2" spans="1:4">
      <c r="B2" s="2" t="s">
        <v>31</v>
      </c>
      <c r="C2" s="2" t="s">
        <v>32</v>
      </c>
      <c r="D2" s="2" t="s">
        <v>33</v>
      </c>
    </row>
    <row r="3" spans="1:4">
      <c r="A3" s="3" t="s">
        <v>513</v>
      </c>
    </row>
    <row r="4" spans="1:4">
      <c r="A4" s="4" t="s">
        <v>35</v>
      </c>
      <c r="B4" s="6" t="n">
        <v>5686</v>
      </c>
      <c r="C4" s="6" t="n">
        <v>5237</v>
      </c>
      <c r="D4" s="6" t="n">
        <v>4743</v>
      </c>
    </row>
    <row r="5" spans="1:4">
      <c r="A5" s="4" t="s">
        <v>514</v>
      </c>
    </row>
    <row r="6" spans="1:4">
      <c r="A6" s="3" t="s">
        <v>513</v>
      </c>
    </row>
    <row r="7" spans="1:4">
      <c r="A7" s="4" t="s">
        <v>35</v>
      </c>
      <c r="B7" s="5" t="n">
        <v>554</v>
      </c>
      <c r="C7" s="5" t="n">
        <v>557</v>
      </c>
      <c r="D7" s="5" t="n">
        <v>493</v>
      </c>
    </row>
    <row r="8" spans="1:4">
      <c r="A8" s="4" t="s">
        <v>515</v>
      </c>
    </row>
    <row r="9" spans="1:4">
      <c r="A9" s="3" t="s">
        <v>513</v>
      </c>
    </row>
    <row r="10" spans="1:4">
      <c r="A10" s="4" t="s">
        <v>35</v>
      </c>
      <c r="B10" s="5" t="n">
        <v>1339</v>
      </c>
      <c r="C10" s="5" t="n">
        <v>1217</v>
      </c>
      <c r="D10" s="5" t="n">
        <v>1042</v>
      </c>
    </row>
    <row r="11" spans="1:4">
      <c r="A11" s="4" t="s">
        <v>516</v>
      </c>
    </row>
    <row r="12" spans="1:4">
      <c r="A12" s="3" t="s">
        <v>513</v>
      </c>
    </row>
    <row r="13" spans="1:4">
      <c r="A13" s="4" t="s">
        <v>35</v>
      </c>
      <c r="B13" s="5" t="n">
        <v>175</v>
      </c>
      <c r="C13" s="5" t="n">
        <v>188</v>
      </c>
      <c r="D13" s="5" t="n">
        <v>203</v>
      </c>
    </row>
    <row r="14" spans="1:4">
      <c r="A14" s="4" t="s">
        <v>517</v>
      </c>
    </row>
    <row r="15" spans="1:4">
      <c r="A15" s="3" t="s">
        <v>513</v>
      </c>
    </row>
    <row r="16" spans="1:4">
      <c r="A16" s="4" t="s">
        <v>35</v>
      </c>
      <c r="B16" s="5" t="n">
        <v>77</v>
      </c>
      <c r="C16" s="5" t="n">
        <v>123</v>
      </c>
      <c r="D16" s="5" t="n">
        <v>86</v>
      </c>
    </row>
    <row r="17" spans="1:4">
      <c r="A17" s="4" t="s">
        <v>518</v>
      </c>
    </row>
    <row r="18" spans="1:4">
      <c r="A18" s="3" t="s">
        <v>513</v>
      </c>
    </row>
    <row r="19" spans="1:4">
      <c r="A19" s="4" t="s">
        <v>35</v>
      </c>
      <c r="B19" s="5" t="n">
        <v>1038</v>
      </c>
      <c r="C19" s="5" t="n">
        <v>940</v>
      </c>
      <c r="D19" s="5" t="n">
        <v>798</v>
      </c>
    </row>
    <row r="20" spans="1:4">
      <c r="A20" s="4" t="s">
        <v>519</v>
      </c>
    </row>
    <row r="21" spans="1:4">
      <c r="A21" s="3" t="s">
        <v>513</v>
      </c>
    </row>
    <row r="22" spans="1:4">
      <c r="A22" s="4" t="s">
        <v>35</v>
      </c>
      <c r="B22" s="5" t="n">
        <v>1897</v>
      </c>
      <c r="C22" s="5" t="n">
        <v>1691</v>
      </c>
      <c r="D22" s="5" t="n">
        <v>1511</v>
      </c>
    </row>
    <row r="23" spans="1:4">
      <c r="A23" s="4" t="s">
        <v>520</v>
      </c>
    </row>
    <row r="24" spans="1:4">
      <c r="A24" s="3" t="s">
        <v>513</v>
      </c>
    </row>
    <row r="25" spans="1:4">
      <c r="A25" s="4" t="s">
        <v>35</v>
      </c>
      <c r="B25" s="5" t="n">
        <v>107</v>
      </c>
      <c r="C25" s="5" t="n">
        <v>78</v>
      </c>
      <c r="D25" s="5" t="n">
        <v>68</v>
      </c>
    </row>
    <row r="26" spans="1:4">
      <c r="A26" s="4" t="s">
        <v>521</v>
      </c>
    </row>
    <row r="27" spans="1:4">
      <c r="A27" s="3" t="s">
        <v>513</v>
      </c>
    </row>
    <row r="28" spans="1:4">
      <c r="A28" s="4" t="s">
        <v>35</v>
      </c>
      <c r="B28" s="5" t="n">
        <v>300</v>
      </c>
      <c r="C28" s="5" t="n">
        <v>270</v>
      </c>
      <c r="D28" s="5" t="n">
        <v>292</v>
      </c>
    </row>
    <row r="29" spans="1:4">
      <c r="A29" s="4" t="s">
        <v>522</v>
      </c>
    </row>
    <row r="30" spans="1:4">
      <c r="A30" s="3" t="s">
        <v>513</v>
      </c>
    </row>
    <row r="31" spans="1:4">
      <c r="A31" s="4" t="s">
        <v>35</v>
      </c>
      <c r="B31" s="6" t="n">
        <v>199</v>
      </c>
      <c r="C31" s="6" t="n">
        <v>173</v>
      </c>
      <c r="D31" s="6" t="n">
        <v>2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523</v>
      </c>
      <c r="B1" s="2" t="s">
        <v>1</v>
      </c>
    </row>
    <row r="2" spans="1:2">
      <c r="B2" s="2" t="s">
        <v>31</v>
      </c>
    </row>
    <row r="3" spans="1:2">
      <c r="A3" s="4" t="s">
        <v>524</v>
      </c>
    </row>
    <row r="4" spans="1:2">
      <c r="A4" s="3" t="s">
        <v>513</v>
      </c>
    </row>
    <row r="5" spans="1:2">
      <c r="A5" s="4" t="s">
        <v>525</v>
      </c>
      <c r="B5" s="4" t="s">
        <v>5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31</v>
      </c>
    </row>
    <row r="3" spans="1:2">
      <c r="A3" s="3" t="s">
        <v>156</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s>
  <sheetData>
    <row r="1" spans="1:4">
      <c r="A1" s="1" t="s">
        <v>527</v>
      </c>
      <c r="B1" s="2" t="s">
        <v>1</v>
      </c>
    </row>
    <row r="2" spans="1:4">
      <c r="B2" s="2" t="s">
        <v>528</v>
      </c>
      <c r="C2" s="2" t="s">
        <v>529</v>
      </c>
      <c r="D2" s="2" t="s">
        <v>530</v>
      </c>
    </row>
    <row r="3" spans="1:4">
      <c r="A3" s="3" t="s">
        <v>531</v>
      </c>
    </row>
    <row r="4" spans="1:4">
      <c r="A4" s="4" t="s">
        <v>460</v>
      </c>
      <c r="B4" s="5" t="n">
        <v>13000</v>
      </c>
    </row>
    <row r="5" spans="1:4">
      <c r="A5" s="4" t="s">
        <v>35</v>
      </c>
      <c r="B5" s="6" t="n">
        <v>5686</v>
      </c>
      <c r="C5" s="6" t="n">
        <v>5237</v>
      </c>
      <c r="D5" s="6" t="n">
        <v>4743</v>
      </c>
    </row>
    <row r="6" spans="1:4">
      <c r="A6" s="4" t="s">
        <v>532</v>
      </c>
      <c r="B6" s="4" t="s">
        <v>533</v>
      </c>
    </row>
    <row r="7" spans="1:4">
      <c r="A7" s="4" t="s">
        <v>534</v>
      </c>
    </row>
    <row r="8" spans="1:4">
      <c r="A8" s="3" t="s">
        <v>531</v>
      </c>
    </row>
    <row r="9" spans="1:4">
      <c r="A9" s="4" t="s">
        <v>535</v>
      </c>
      <c r="B9" s="5" t="n">
        <v>4</v>
      </c>
    </row>
    <row r="10" spans="1:4">
      <c r="A10" s="4" t="s">
        <v>460</v>
      </c>
      <c r="B10" s="5" t="n">
        <v>3800</v>
      </c>
    </row>
    <row r="11" spans="1:4">
      <c r="A11" s="4" t="s">
        <v>35</v>
      </c>
      <c r="B11" s="6" t="n">
        <v>3050</v>
      </c>
      <c r="C11" s="5" t="n">
        <v>2805</v>
      </c>
      <c r="D11" s="5" t="n">
        <v>2482</v>
      </c>
    </row>
    <row r="12" spans="1:4">
      <c r="A12" s="4" t="s">
        <v>536</v>
      </c>
    </row>
    <row r="13" spans="1:4">
      <c r="A13" s="3" t="s">
        <v>531</v>
      </c>
    </row>
    <row r="14" spans="1:4">
      <c r="A14" s="4" t="s">
        <v>35</v>
      </c>
      <c r="B14" s="6" t="n">
        <v>812</v>
      </c>
      <c r="C14" s="5" t="n">
        <v>1364</v>
      </c>
      <c r="D14" s="5" t="n">
        <v>1220</v>
      </c>
    </row>
    <row r="15" spans="1:4">
      <c r="A15" s="4" t="s">
        <v>537</v>
      </c>
    </row>
    <row r="16" spans="1:4">
      <c r="A16" s="3" t="s">
        <v>531</v>
      </c>
    </row>
    <row r="17" spans="1:4">
      <c r="A17" s="4" t="s">
        <v>535</v>
      </c>
      <c r="B17" s="5" t="n">
        <v>6</v>
      </c>
    </row>
    <row r="18" spans="1:4">
      <c r="A18" s="4" t="s">
        <v>460</v>
      </c>
      <c r="B18" s="5" t="n">
        <v>4000</v>
      </c>
    </row>
    <row r="19" spans="1:4">
      <c r="A19" s="4" t="s">
        <v>35</v>
      </c>
      <c r="B19" s="6" t="n">
        <v>1339</v>
      </c>
      <c r="C19" s="5" t="n">
        <v>1301</v>
      </c>
      <c r="D19" s="5" t="n">
        <v>1279</v>
      </c>
    </row>
    <row r="20" spans="1:4">
      <c r="A20" s="4" t="s">
        <v>538</v>
      </c>
    </row>
    <row r="21" spans="1:4">
      <c r="A21" s="3" t="s">
        <v>531</v>
      </c>
    </row>
    <row r="22" spans="1:4">
      <c r="A22" s="4" t="s">
        <v>535</v>
      </c>
      <c r="B22" s="5" t="n">
        <v>16</v>
      </c>
    </row>
    <row r="23" spans="1:4">
      <c r="A23" s="4" t="s">
        <v>460</v>
      </c>
      <c r="B23" s="5" t="n">
        <v>4500</v>
      </c>
    </row>
    <row r="24" spans="1:4">
      <c r="A24" s="4" t="s">
        <v>35</v>
      </c>
      <c r="B24" s="6" t="n">
        <v>1287</v>
      </c>
      <c r="C24" s="6" t="n">
        <v>1118</v>
      </c>
      <c r="D24" s="6" t="n">
        <v>9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31</v>
      </c>
      <c r="C2" s="2" t="s">
        <v>32</v>
      </c>
      <c r="D2" s="2" t="s">
        <v>33</v>
      </c>
    </row>
    <row r="3" spans="1:4">
      <c r="A3" s="3" t="s">
        <v>531</v>
      </c>
    </row>
    <row r="4" spans="1:4">
      <c r="A4" s="4" t="s">
        <v>35</v>
      </c>
      <c r="B4" s="6" t="n">
        <v>5686</v>
      </c>
      <c r="C4" s="6" t="n">
        <v>5237</v>
      </c>
      <c r="D4" s="6" t="n">
        <v>4743</v>
      </c>
    </row>
    <row r="5" spans="1:4">
      <c r="A5" s="4" t="s">
        <v>534</v>
      </c>
    </row>
    <row r="6" spans="1:4">
      <c r="A6" s="3" t="s">
        <v>531</v>
      </c>
    </row>
    <row r="7" spans="1:4">
      <c r="A7" s="4" t="s">
        <v>35</v>
      </c>
      <c r="B7" s="5" t="n">
        <v>3050</v>
      </c>
      <c r="C7" s="5" t="n">
        <v>2805</v>
      </c>
      <c r="D7" s="5" t="n">
        <v>2482</v>
      </c>
    </row>
    <row r="8" spans="1:4">
      <c r="A8" s="4" t="s">
        <v>537</v>
      </c>
    </row>
    <row r="9" spans="1:4">
      <c r="A9" s="3" t="s">
        <v>531</v>
      </c>
    </row>
    <row r="10" spans="1:4">
      <c r="A10" s="4" t="s">
        <v>35</v>
      </c>
      <c r="B10" s="5" t="n">
        <v>1339</v>
      </c>
      <c r="C10" s="5" t="n">
        <v>1301</v>
      </c>
      <c r="D10" s="5" t="n">
        <v>1279</v>
      </c>
    </row>
    <row r="11" spans="1:4">
      <c r="A11" s="4" t="s">
        <v>538</v>
      </c>
    </row>
    <row r="12" spans="1:4">
      <c r="A12" s="3" t="s">
        <v>531</v>
      </c>
    </row>
    <row r="13" spans="1:4">
      <c r="A13" s="4" t="s">
        <v>35</v>
      </c>
      <c r="B13" s="5" t="n">
        <v>1287</v>
      </c>
      <c r="C13" s="5" t="n">
        <v>1118</v>
      </c>
      <c r="D13" s="5" t="n">
        <v>993</v>
      </c>
    </row>
    <row r="14" spans="1:4">
      <c r="A14" s="4" t="s">
        <v>540</v>
      </c>
    </row>
    <row r="15" spans="1:4">
      <c r="A15" s="3" t="s">
        <v>531</v>
      </c>
    </row>
    <row r="16" spans="1:4">
      <c r="A16" s="4" t="s">
        <v>35</v>
      </c>
      <c r="B16" s="5" t="n">
        <v>10</v>
      </c>
      <c r="C16" s="5" t="n">
        <v>13</v>
      </c>
      <c r="D16" s="5" t="n">
        <v>-11</v>
      </c>
    </row>
    <row r="17" spans="1:4">
      <c r="A17" s="4" t="s">
        <v>541</v>
      </c>
    </row>
    <row r="18" spans="1:4">
      <c r="A18" s="3" t="s">
        <v>531</v>
      </c>
    </row>
    <row r="19" spans="1:4">
      <c r="A19" s="4" t="s">
        <v>35</v>
      </c>
      <c r="B19" s="5" t="n">
        <v>5748</v>
      </c>
      <c r="C19" s="5" t="n">
        <v>5283</v>
      </c>
      <c r="D19" s="5" t="n">
        <v>4791</v>
      </c>
    </row>
    <row r="20" spans="1:4">
      <c r="A20" s="4" t="s">
        <v>542</v>
      </c>
    </row>
    <row r="21" spans="1:4">
      <c r="A21" s="3" t="s">
        <v>531</v>
      </c>
    </row>
    <row r="22" spans="1:4">
      <c r="A22" s="4" t="s">
        <v>35</v>
      </c>
      <c r="B22" s="5" t="n">
        <v>3059</v>
      </c>
      <c r="C22" s="5" t="n">
        <v>2812</v>
      </c>
      <c r="D22" s="5" t="n">
        <v>2498</v>
      </c>
    </row>
    <row r="23" spans="1:4">
      <c r="A23" s="4" t="s">
        <v>543</v>
      </c>
    </row>
    <row r="24" spans="1:4">
      <c r="A24" s="3" t="s">
        <v>531</v>
      </c>
    </row>
    <row r="25" spans="1:4">
      <c r="A25" s="4" t="s">
        <v>35</v>
      </c>
      <c r="B25" s="5" t="n">
        <v>1389</v>
      </c>
      <c r="C25" s="5" t="n">
        <v>1335</v>
      </c>
      <c r="D25" s="5" t="n">
        <v>1302</v>
      </c>
    </row>
    <row r="26" spans="1:4">
      <c r="A26" s="4" t="s">
        <v>544</v>
      </c>
    </row>
    <row r="27" spans="1:4">
      <c r="A27" s="3" t="s">
        <v>531</v>
      </c>
    </row>
    <row r="28" spans="1:4">
      <c r="A28" s="4" t="s">
        <v>35</v>
      </c>
      <c r="B28" s="5" t="n">
        <v>1290</v>
      </c>
      <c r="C28" s="5" t="n">
        <v>1123</v>
      </c>
      <c r="D28" s="5" t="n">
        <v>1002</v>
      </c>
    </row>
    <row r="29" spans="1:4">
      <c r="A29" s="4" t="s">
        <v>545</v>
      </c>
    </row>
    <row r="30" spans="1:4">
      <c r="A30" s="3" t="s">
        <v>531</v>
      </c>
    </row>
    <row r="31" spans="1:4">
      <c r="A31" s="4" t="s">
        <v>35</v>
      </c>
      <c r="B31" s="5" t="n">
        <v>10</v>
      </c>
      <c r="C31" s="5" t="n">
        <v>13</v>
      </c>
      <c r="D31" s="5" t="n">
        <v>-11</v>
      </c>
    </row>
    <row r="32" spans="1:4">
      <c r="A32" s="4" t="s">
        <v>546</v>
      </c>
    </row>
    <row r="33" spans="1:4">
      <c r="A33" s="3" t="s">
        <v>531</v>
      </c>
    </row>
    <row r="34" spans="1:4">
      <c r="A34" s="4" t="s">
        <v>35</v>
      </c>
      <c r="B34" s="5" t="n">
        <v>-62</v>
      </c>
      <c r="C34" s="5" t="n">
        <v>-46</v>
      </c>
      <c r="D34" s="5" t="n">
        <v>-48</v>
      </c>
    </row>
    <row r="35" spans="1:4">
      <c r="A35" s="4" t="s">
        <v>547</v>
      </c>
    </row>
    <row r="36" spans="1:4">
      <c r="A36" s="3" t="s">
        <v>531</v>
      </c>
    </row>
    <row r="37" spans="1:4">
      <c r="A37" s="4" t="s">
        <v>35</v>
      </c>
      <c r="B37" s="5" t="n">
        <v>-9</v>
      </c>
      <c r="C37" s="5" t="n">
        <v>-7</v>
      </c>
      <c r="D37" s="5" t="n">
        <v>-16</v>
      </c>
    </row>
    <row r="38" spans="1:4">
      <c r="A38" s="4" t="s">
        <v>548</v>
      </c>
    </row>
    <row r="39" spans="1:4">
      <c r="A39" s="3" t="s">
        <v>531</v>
      </c>
    </row>
    <row r="40" spans="1:4">
      <c r="A40" s="4" t="s">
        <v>35</v>
      </c>
      <c r="B40" s="5" t="n">
        <v>-50</v>
      </c>
      <c r="C40" s="5" t="n">
        <v>-34</v>
      </c>
      <c r="D40" s="5" t="n">
        <v>-23</v>
      </c>
    </row>
    <row r="41" spans="1:4">
      <c r="A41" s="4" t="s">
        <v>549</v>
      </c>
    </row>
    <row r="42" spans="1:4">
      <c r="A42" s="3" t="s">
        <v>531</v>
      </c>
    </row>
    <row r="43" spans="1:4">
      <c r="A43" s="4" t="s">
        <v>35</v>
      </c>
      <c r="B43" s="6" t="n">
        <v>-3</v>
      </c>
      <c r="C43" s="6" t="n">
        <v>-5</v>
      </c>
      <c r="D43" s="6" t="n">
        <v>-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30</v>
      </c>
    </row>
    <row r="3" spans="1:2">
      <c r="A3" s="4" t="s">
        <v>540</v>
      </c>
    </row>
    <row r="4" spans="1:2">
      <c r="A4" s="3" t="s">
        <v>531</v>
      </c>
    </row>
    <row r="5" spans="1:2">
      <c r="A5" s="4" t="s">
        <v>551</v>
      </c>
      <c r="B5" s="6" t="n">
        <v>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31</v>
      </c>
      <c r="C2" s="2" t="s">
        <v>32</v>
      </c>
      <c r="D2" s="2" t="s">
        <v>33</v>
      </c>
    </row>
    <row r="3" spans="1:4">
      <c r="A3" s="3" t="s">
        <v>553</v>
      </c>
    </row>
    <row r="4" spans="1:4">
      <c r="A4" s="4" t="s">
        <v>554</v>
      </c>
      <c r="B4" s="6" t="n">
        <v>498</v>
      </c>
      <c r="C4" s="6" t="n">
        <v>448</v>
      </c>
      <c r="D4" s="6" t="n">
        <v>398</v>
      </c>
    </row>
    <row r="5" spans="1:4">
      <c r="A5" s="4" t="s">
        <v>555</v>
      </c>
      <c r="C5" s="5" t="n">
        <v>22</v>
      </c>
      <c r="D5" s="5" t="n">
        <v>4</v>
      </c>
    </row>
    <row r="6" spans="1:4">
      <c r="A6" s="4" t="s">
        <v>556</v>
      </c>
      <c r="B6" s="5" t="n">
        <v>-21</v>
      </c>
      <c r="C6" s="5" t="n">
        <v>-17</v>
      </c>
      <c r="D6" s="5" t="n">
        <v>-25</v>
      </c>
    </row>
    <row r="7" spans="1:4">
      <c r="A7" s="4" t="s">
        <v>557</v>
      </c>
      <c r="C7" s="5" t="n">
        <v>-2</v>
      </c>
      <c r="D7" s="5" t="n">
        <v>-5</v>
      </c>
    </row>
    <row r="8" spans="1:4">
      <c r="A8" s="4" t="s">
        <v>558</v>
      </c>
      <c r="D8" s="5" t="n">
        <v>-2</v>
      </c>
    </row>
    <row r="9" spans="1:4">
      <c r="A9" s="4" t="s">
        <v>559</v>
      </c>
      <c r="D9" s="5" t="n">
        <v>-20</v>
      </c>
    </row>
    <row r="10" spans="1:4">
      <c r="A10" s="4" t="s">
        <v>560</v>
      </c>
      <c r="D10" s="5" t="n">
        <v>20</v>
      </c>
    </row>
    <row r="11" spans="1:4">
      <c r="A11" s="4" t="s">
        <v>561</v>
      </c>
      <c r="B11" s="5" t="n">
        <v>-12</v>
      </c>
      <c r="C11" s="5" t="n">
        <v>-8</v>
      </c>
      <c r="D11" s="5" t="n">
        <v>-6</v>
      </c>
    </row>
    <row r="12" spans="1:4">
      <c r="A12" s="4" t="s">
        <v>562</v>
      </c>
      <c r="B12" s="5" t="n">
        <v>36</v>
      </c>
      <c r="C12" s="5" t="n">
        <v>20</v>
      </c>
    </row>
    <row r="13" spans="1:4">
      <c r="A13" s="4" t="s">
        <v>124</v>
      </c>
      <c r="B13" s="5" t="n">
        <v>-197</v>
      </c>
      <c r="C13" s="5" t="n">
        <v>-171</v>
      </c>
      <c r="D13" s="5" t="n">
        <v>-155</v>
      </c>
    </row>
    <row r="14" spans="1:4">
      <c r="A14" s="4" t="s">
        <v>40</v>
      </c>
      <c r="B14" s="5" t="n">
        <v>-1</v>
      </c>
      <c r="C14" s="5" t="n">
        <v>-4</v>
      </c>
      <c r="D14" s="5" t="n">
        <v>-5</v>
      </c>
    </row>
    <row r="15" spans="1:4">
      <c r="A15" s="4" t="s">
        <v>563</v>
      </c>
      <c r="B15" s="5" t="n">
        <v>-84</v>
      </c>
      <c r="C15" s="5" t="n">
        <v>57</v>
      </c>
      <c r="D15" s="5" t="n">
        <v>71</v>
      </c>
    </row>
    <row r="16" spans="1:4">
      <c r="A16" s="4" t="s">
        <v>564</v>
      </c>
      <c r="C16" s="5" t="n">
        <v>-4</v>
      </c>
      <c r="D16" s="5" t="n">
        <v>3</v>
      </c>
    </row>
    <row r="17" spans="1:4">
      <c r="A17" s="4" t="s">
        <v>565</v>
      </c>
      <c r="B17" s="5" t="n">
        <v>186</v>
      </c>
      <c r="C17" s="5" t="n">
        <v>-3</v>
      </c>
      <c r="D17" s="5" t="n">
        <v>-10</v>
      </c>
    </row>
    <row r="18" spans="1:4">
      <c r="A18" s="4" t="s">
        <v>566</v>
      </c>
      <c r="B18" s="5" t="n">
        <v>-1</v>
      </c>
      <c r="D18" s="5" t="n">
        <v>-1</v>
      </c>
    </row>
    <row r="19" spans="1:4">
      <c r="A19" s="4" t="s">
        <v>42</v>
      </c>
      <c r="B19" s="5" t="n">
        <v>404</v>
      </c>
      <c r="C19" s="5" t="n">
        <v>338</v>
      </c>
      <c r="D19" s="5" t="n">
        <v>267</v>
      </c>
    </row>
    <row r="20" spans="1:4">
      <c r="A20" s="4" t="s">
        <v>43</v>
      </c>
      <c r="B20" s="5" t="n">
        <v>-149</v>
      </c>
      <c r="C20" s="5" t="n">
        <v>-260</v>
      </c>
      <c r="D20" s="5" t="n">
        <v>-188</v>
      </c>
    </row>
    <row r="21" spans="1:4">
      <c r="A21" s="4" t="s">
        <v>44</v>
      </c>
      <c r="B21" s="5" t="n">
        <v>-33</v>
      </c>
      <c r="C21" s="5" t="n">
        <v>-29</v>
      </c>
      <c r="D21" s="5" t="n">
        <v>-14</v>
      </c>
    </row>
    <row r="22" spans="1:4">
      <c r="A22" s="4" t="s">
        <v>567</v>
      </c>
      <c r="B22" s="5" t="n">
        <v>222</v>
      </c>
      <c r="C22" s="5" t="n">
        <v>49</v>
      </c>
      <c r="D22" s="5" t="n">
        <v>65</v>
      </c>
    </row>
    <row r="23" spans="1:4">
      <c r="A23" s="4" t="s">
        <v>568</v>
      </c>
      <c r="B23" s="5" t="n">
        <v>-32</v>
      </c>
      <c r="C23" s="5" t="n">
        <v>-80</v>
      </c>
      <c r="D23" s="5" t="n">
        <v>-69</v>
      </c>
    </row>
    <row r="24" spans="1:4">
      <c r="A24" s="4" t="s">
        <v>47</v>
      </c>
      <c r="B24" s="5" t="n">
        <v>190</v>
      </c>
      <c r="C24" s="5" t="n">
        <v>-31</v>
      </c>
      <c r="D24" s="5" t="n">
        <v>-4</v>
      </c>
    </row>
    <row r="25" spans="1:4">
      <c r="A25" s="4" t="s">
        <v>534</v>
      </c>
    </row>
    <row r="26" spans="1:4">
      <c r="A26" s="3" t="s">
        <v>553</v>
      </c>
    </row>
    <row r="27" spans="1:4">
      <c r="A27" s="4" t="s">
        <v>554</v>
      </c>
      <c r="B27" s="5" t="n">
        <v>243</v>
      </c>
      <c r="C27" s="5" t="n">
        <v>204</v>
      </c>
      <c r="D27" s="5" t="n">
        <v>204</v>
      </c>
    </row>
    <row r="28" spans="1:4">
      <c r="A28" s="4" t="s">
        <v>537</v>
      </c>
    </row>
    <row r="29" spans="1:4">
      <c r="A29" s="3" t="s">
        <v>553</v>
      </c>
    </row>
    <row r="30" spans="1:4">
      <c r="A30" s="4" t="s">
        <v>554</v>
      </c>
      <c r="B30" s="5" t="n">
        <v>152</v>
      </c>
      <c r="C30" s="5" t="n">
        <v>146</v>
      </c>
      <c r="D30" s="5" t="n">
        <v>118</v>
      </c>
    </row>
    <row r="31" spans="1:4">
      <c r="A31" s="4" t="s">
        <v>538</v>
      </c>
    </row>
    <row r="32" spans="1:4">
      <c r="A32" s="3" t="s">
        <v>553</v>
      </c>
    </row>
    <row r="33" spans="1:4">
      <c r="A33" s="4" t="s">
        <v>554</v>
      </c>
      <c r="B33" s="5" t="n">
        <v>125</v>
      </c>
      <c r="C33" s="5" t="n">
        <v>120</v>
      </c>
      <c r="D33" s="5" t="n">
        <v>104</v>
      </c>
    </row>
    <row r="34" spans="1:4">
      <c r="A34" s="4" t="s">
        <v>556</v>
      </c>
      <c r="B34" s="5" t="n">
        <v>21</v>
      </c>
      <c r="C34" s="5" t="n">
        <v>16</v>
      </c>
    </row>
    <row r="35" spans="1:4">
      <c r="A35" s="4" t="s">
        <v>540</v>
      </c>
    </row>
    <row r="36" spans="1:4">
      <c r="A36" s="3" t="s">
        <v>553</v>
      </c>
    </row>
    <row r="37" spans="1:4">
      <c r="A37" s="4" t="s">
        <v>554</v>
      </c>
      <c r="B37" s="6" t="n">
        <v>-22</v>
      </c>
      <c r="C37" s="6" t="n">
        <v>-22</v>
      </c>
      <c r="D37" s="6" t="n">
        <v>-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570</v>
      </c>
      <c r="C1" s="2" t="s">
        <v>1</v>
      </c>
    </row>
    <row r="2" spans="1:5">
      <c r="B2" s="2" t="s">
        <v>571</v>
      </c>
      <c r="C2" s="2" t="s">
        <v>31</v>
      </c>
      <c r="D2" s="2" t="s">
        <v>32</v>
      </c>
      <c r="E2" s="2" t="s">
        <v>33</v>
      </c>
    </row>
    <row r="3" spans="1:5">
      <c r="A3" s="3" t="s">
        <v>553</v>
      </c>
    </row>
    <row r="4" spans="1:5">
      <c r="A4" s="4" t="s">
        <v>572</v>
      </c>
      <c r="C4" s="6" t="n">
        <v>-21</v>
      </c>
      <c r="D4" s="6" t="n">
        <v>-17</v>
      </c>
      <c r="E4" s="6" t="n">
        <v>-25</v>
      </c>
    </row>
    <row r="5" spans="1:5">
      <c r="A5" s="4" t="s">
        <v>573</v>
      </c>
      <c r="E5" s="5" t="n">
        <v>-20</v>
      </c>
    </row>
    <row r="6" spans="1:5">
      <c r="A6" s="4" t="s">
        <v>574</v>
      </c>
      <c r="E6" s="5" t="n">
        <v>21</v>
      </c>
    </row>
    <row r="7" spans="1:5">
      <c r="A7" s="4" t="s">
        <v>560</v>
      </c>
      <c r="E7" s="5" t="n">
        <v>20</v>
      </c>
    </row>
    <row r="8" spans="1:5">
      <c r="A8" s="4" t="s">
        <v>575</v>
      </c>
      <c r="C8" s="5" t="n">
        <v>36</v>
      </c>
      <c r="D8" s="5" t="n">
        <v>20</v>
      </c>
    </row>
    <row r="9" spans="1:5">
      <c r="A9" s="4" t="s">
        <v>576</v>
      </c>
    </row>
    <row r="10" spans="1:5">
      <c r="A10" s="3" t="s">
        <v>553</v>
      </c>
    </row>
    <row r="11" spans="1:5">
      <c r="A11" s="4" t="s">
        <v>577</v>
      </c>
      <c r="D11" s="6" t="n">
        <v>3</v>
      </c>
    </row>
    <row r="12" spans="1:5">
      <c r="A12" s="4" t="s">
        <v>578</v>
      </c>
      <c r="D12" s="4" t="s">
        <v>487</v>
      </c>
    </row>
    <row r="13" spans="1:5">
      <c r="A13" s="4" t="s">
        <v>538</v>
      </c>
    </row>
    <row r="14" spans="1:5">
      <c r="A14" s="3" t="s">
        <v>553</v>
      </c>
    </row>
    <row r="15" spans="1:5">
      <c r="A15" s="4" t="s">
        <v>572</v>
      </c>
      <c r="C15" s="6" t="n">
        <v>21</v>
      </c>
      <c r="D15" s="6" t="n">
        <v>16</v>
      </c>
    </row>
    <row r="16" spans="1:5">
      <c r="A16" s="4" t="s">
        <v>579</v>
      </c>
    </row>
    <row r="17" spans="1:5">
      <c r="A17" s="3" t="s">
        <v>553</v>
      </c>
    </row>
    <row r="18" spans="1:5">
      <c r="A18" s="4" t="s">
        <v>572</v>
      </c>
      <c r="E18" s="6" t="n">
        <v>20</v>
      </c>
    </row>
    <row r="19" spans="1:5">
      <c r="A19" s="4" t="s">
        <v>580</v>
      </c>
    </row>
    <row r="20" spans="1:5">
      <c r="A20" s="3" t="s">
        <v>553</v>
      </c>
    </row>
    <row r="21" spans="1:5">
      <c r="A21" s="4" t="s">
        <v>581</v>
      </c>
      <c r="B21" s="6" t="n">
        <v>200</v>
      </c>
    </row>
    <row r="22" spans="1:5">
      <c r="A22" s="4" t="s">
        <v>582</v>
      </c>
      <c r="B22" s="6" t="n">
        <v>19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31</v>
      </c>
      <c r="C2" s="2" t="s">
        <v>32</v>
      </c>
      <c r="D2" s="2" t="s">
        <v>33</v>
      </c>
    </row>
    <row r="3" spans="1:4">
      <c r="A3" s="3" t="s">
        <v>531</v>
      </c>
    </row>
    <row r="4" spans="1:4">
      <c r="A4" s="4" t="s">
        <v>584</v>
      </c>
      <c r="B4" s="6" t="n">
        <v>-277</v>
      </c>
      <c r="C4" s="6" t="n">
        <v>-276</v>
      </c>
      <c r="D4" s="6" t="n">
        <v>-355</v>
      </c>
    </row>
    <row r="5" spans="1:4">
      <c r="A5" s="4" t="s">
        <v>534</v>
      </c>
    </row>
    <row r="6" spans="1:4">
      <c r="A6" s="3" t="s">
        <v>531</v>
      </c>
    </row>
    <row r="7" spans="1:4">
      <c r="A7" s="4" t="s">
        <v>584</v>
      </c>
      <c r="B7" s="5" t="n">
        <v>-97</v>
      </c>
      <c r="C7" s="5" t="n">
        <v>-115</v>
      </c>
      <c r="D7" s="5" t="n">
        <v>-166</v>
      </c>
    </row>
    <row r="8" spans="1:4">
      <c r="A8" s="4" t="s">
        <v>537</v>
      </c>
    </row>
    <row r="9" spans="1:4">
      <c r="A9" s="3" t="s">
        <v>531</v>
      </c>
    </row>
    <row r="10" spans="1:4">
      <c r="A10" s="4" t="s">
        <v>584</v>
      </c>
      <c r="B10" s="5" t="n">
        <v>-70</v>
      </c>
      <c r="C10" s="5" t="n">
        <v>-73</v>
      </c>
      <c r="D10" s="5" t="n">
        <v>-96</v>
      </c>
    </row>
    <row r="11" spans="1:4">
      <c r="A11" s="4" t="s">
        <v>538</v>
      </c>
    </row>
    <row r="12" spans="1:4">
      <c r="A12" s="3" t="s">
        <v>531</v>
      </c>
    </row>
    <row r="13" spans="1:4">
      <c r="A13" s="4" t="s">
        <v>584</v>
      </c>
      <c r="B13" s="5" t="n">
        <v>-105</v>
      </c>
      <c r="C13" s="5" t="n">
        <v>-83</v>
      </c>
      <c r="D13" s="5" t="n">
        <v>-84</v>
      </c>
    </row>
    <row r="14" spans="1:4">
      <c r="A14" s="4" t="s">
        <v>540</v>
      </c>
    </row>
    <row r="15" spans="1:4">
      <c r="A15" s="3" t="s">
        <v>531</v>
      </c>
    </row>
    <row r="16" spans="1:4">
      <c r="A16" s="4" t="s">
        <v>584</v>
      </c>
      <c r="B16" s="6" t="n">
        <v>-5</v>
      </c>
      <c r="C16" s="6" t="n">
        <v>-5</v>
      </c>
      <c r="D16" s="6" t="n">
        <v>-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31</v>
      </c>
      <c r="C1" s="2" t="s">
        <v>32</v>
      </c>
      <c r="D1" s="2" t="s">
        <v>33</v>
      </c>
      <c r="E1" s="2" t="s">
        <v>586</v>
      </c>
    </row>
    <row r="2" spans="1:5">
      <c r="A2" s="3" t="s">
        <v>531</v>
      </c>
    </row>
    <row r="3" spans="1:5">
      <c r="A3" s="4" t="s">
        <v>81</v>
      </c>
      <c r="B3" s="6" t="n">
        <v>3901</v>
      </c>
      <c r="C3" s="6" t="n">
        <v>3711</v>
      </c>
    </row>
    <row r="4" spans="1:5">
      <c r="A4" s="4" t="s">
        <v>79</v>
      </c>
      <c r="B4" s="5" t="n">
        <v>163</v>
      </c>
      <c r="C4" s="5" t="n">
        <v>164</v>
      </c>
    </row>
    <row r="5" spans="1:5">
      <c r="A5" s="4" t="s">
        <v>69</v>
      </c>
      <c r="B5" s="5" t="n">
        <v>164</v>
      </c>
      <c r="C5" s="5" t="n">
        <v>269</v>
      </c>
      <c r="D5" s="6" t="n">
        <v>347</v>
      </c>
      <c r="E5" s="6" t="n">
        <v>472</v>
      </c>
    </row>
    <row r="6" spans="1:5">
      <c r="A6" s="4" t="s">
        <v>72</v>
      </c>
      <c r="B6" s="5" t="n">
        <v>104</v>
      </c>
      <c r="C6" s="5" t="n">
        <v>179</v>
      </c>
    </row>
    <row r="7" spans="1:5">
      <c r="A7" s="4" t="s">
        <v>541</v>
      </c>
    </row>
    <row r="8" spans="1:5">
      <c r="A8" s="3" t="s">
        <v>531</v>
      </c>
    </row>
    <row r="9" spans="1:5">
      <c r="A9" s="4" t="s">
        <v>81</v>
      </c>
      <c r="B9" s="5" t="n">
        <v>3470</v>
      </c>
      <c r="C9" s="5" t="n">
        <v>3099</v>
      </c>
    </row>
    <row r="10" spans="1:5">
      <c r="A10" s="4" t="s">
        <v>542</v>
      </c>
    </row>
    <row r="11" spans="1:5">
      <c r="A11" s="3" t="s">
        <v>531</v>
      </c>
    </row>
    <row r="12" spans="1:5">
      <c r="A12" s="4" t="s">
        <v>81</v>
      </c>
      <c r="B12" s="5" t="n">
        <v>1791</v>
      </c>
      <c r="C12" s="5" t="n">
        <v>1629</v>
      </c>
    </row>
    <row r="13" spans="1:5">
      <c r="A13" s="4" t="s">
        <v>543</v>
      </c>
    </row>
    <row r="14" spans="1:5">
      <c r="A14" s="3" t="s">
        <v>531</v>
      </c>
    </row>
    <row r="15" spans="1:5">
      <c r="A15" s="4" t="s">
        <v>81</v>
      </c>
      <c r="B15" s="5" t="n">
        <v>831</v>
      </c>
      <c r="C15" s="5" t="n">
        <v>769</v>
      </c>
    </row>
    <row r="16" spans="1:5">
      <c r="A16" s="4" t="s">
        <v>544</v>
      </c>
    </row>
    <row r="17" spans="1:5">
      <c r="A17" s="3" t="s">
        <v>531</v>
      </c>
    </row>
    <row r="18" spans="1:5">
      <c r="A18" s="4" t="s">
        <v>81</v>
      </c>
      <c r="B18" s="5" t="n">
        <v>544</v>
      </c>
      <c r="C18" s="5" t="n">
        <v>449</v>
      </c>
    </row>
    <row r="19" spans="1:5">
      <c r="A19" s="4" t="s">
        <v>545</v>
      </c>
    </row>
    <row r="20" spans="1:5">
      <c r="A20" s="3" t="s">
        <v>531</v>
      </c>
    </row>
    <row r="21" spans="1:5">
      <c r="A21" s="4" t="s">
        <v>81</v>
      </c>
      <c r="B21" s="5" t="n">
        <v>304</v>
      </c>
      <c r="C21" s="5" t="n">
        <v>252</v>
      </c>
    </row>
    <row r="22" spans="1:5">
      <c r="A22" s="4" t="s">
        <v>587</v>
      </c>
    </row>
    <row r="23" spans="1:5">
      <c r="A23" s="3" t="s">
        <v>531</v>
      </c>
    </row>
    <row r="24" spans="1:5">
      <c r="A24" s="4" t="s">
        <v>79</v>
      </c>
      <c r="B24" s="5" t="n">
        <v>163</v>
      </c>
      <c r="C24" s="5" t="n">
        <v>164</v>
      </c>
    </row>
    <row r="25" spans="1:5">
      <c r="A25" s="4" t="s">
        <v>69</v>
      </c>
      <c r="B25" s="5" t="n">
        <v>164</v>
      </c>
      <c r="C25" s="5" t="n">
        <v>269</v>
      </c>
    </row>
    <row r="26" spans="1:5">
      <c r="A26" s="4" t="s">
        <v>72</v>
      </c>
      <c r="B26" s="6" t="n">
        <v>104</v>
      </c>
      <c r="C26" s="6" t="n">
        <v>1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31</v>
      </c>
      <c r="C1" s="2" t="s">
        <v>32</v>
      </c>
      <c r="D1" s="2" t="s">
        <v>33</v>
      </c>
    </row>
    <row r="2" spans="1:4">
      <c r="A2" s="3" t="s">
        <v>589</v>
      </c>
    </row>
    <row r="3" spans="1:4">
      <c r="A3" s="4" t="s">
        <v>75</v>
      </c>
      <c r="B3" s="6" t="n">
        <v>1666</v>
      </c>
      <c r="C3" s="6" t="n">
        <v>1517</v>
      </c>
      <c r="D3" s="6" t="n">
        <v>1477</v>
      </c>
    </row>
    <row r="4" spans="1:4">
      <c r="A4" s="4" t="s">
        <v>519</v>
      </c>
    </row>
    <row r="5" spans="1:4">
      <c r="A5" s="3" t="s">
        <v>589</v>
      </c>
    </row>
    <row r="6" spans="1:4">
      <c r="A6" s="4" t="s">
        <v>75</v>
      </c>
      <c r="B6" s="5" t="n">
        <v>740</v>
      </c>
      <c r="C6" s="5" t="n">
        <v>681</v>
      </c>
    </row>
    <row r="7" spans="1:4">
      <c r="A7" s="4" t="s">
        <v>514</v>
      </c>
    </row>
    <row r="8" spans="1:4">
      <c r="A8" s="3" t="s">
        <v>589</v>
      </c>
    </row>
    <row r="9" spans="1:4">
      <c r="A9" s="4" t="s">
        <v>75</v>
      </c>
      <c r="B9" s="5" t="n">
        <v>613</v>
      </c>
      <c r="C9" s="5" t="n">
        <v>586</v>
      </c>
    </row>
    <row r="10" spans="1:4">
      <c r="A10" s="4" t="s">
        <v>515</v>
      </c>
    </row>
    <row r="11" spans="1:4">
      <c r="A11" s="3" t="s">
        <v>589</v>
      </c>
    </row>
    <row r="12" spans="1:4">
      <c r="A12" s="4" t="s">
        <v>75</v>
      </c>
      <c r="B12" s="5" t="n">
        <v>181</v>
      </c>
      <c r="C12" s="5" t="n">
        <v>156</v>
      </c>
    </row>
    <row r="13" spans="1:4">
      <c r="A13" s="4" t="s">
        <v>590</v>
      </c>
    </row>
    <row r="14" spans="1:4">
      <c r="A14" s="3" t="s">
        <v>589</v>
      </c>
    </row>
    <row r="15" spans="1:4">
      <c r="A15" s="4" t="s">
        <v>75</v>
      </c>
      <c r="B15" s="5" t="n">
        <v>84</v>
      </c>
      <c r="C15" s="5" t="n">
        <v>65</v>
      </c>
    </row>
    <row r="16" spans="1:4">
      <c r="A16" s="4" t="s">
        <v>522</v>
      </c>
    </row>
    <row r="17" spans="1:4">
      <c r="A17" s="3" t="s">
        <v>589</v>
      </c>
    </row>
    <row r="18" spans="1:4">
      <c r="A18" s="4" t="s">
        <v>75</v>
      </c>
      <c r="B18" s="6" t="n">
        <v>48</v>
      </c>
      <c r="C18" s="6" t="n">
        <v>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31</v>
      </c>
      <c r="C2" s="2" t="s">
        <v>32</v>
      </c>
      <c r="D2" s="2" t="s">
        <v>33</v>
      </c>
    </row>
    <row r="3" spans="1:4">
      <c r="A3" s="3" t="s">
        <v>592</v>
      </c>
    </row>
    <row r="4" spans="1:4">
      <c r="A4" s="4" t="s">
        <v>593</v>
      </c>
      <c r="B4" s="6" t="n">
        <v>-3561</v>
      </c>
      <c r="C4" s="6" t="n">
        <v>-3197</v>
      </c>
      <c r="D4" s="6" t="n">
        <v>-2792</v>
      </c>
    </row>
    <row r="5" spans="1:4">
      <c r="A5" s="4" t="s">
        <v>594</v>
      </c>
      <c r="B5" s="5" t="n">
        <v>-927</v>
      </c>
      <c r="C5" s="5" t="n">
        <v>-907</v>
      </c>
      <c r="D5" s="5" t="n">
        <v>-876</v>
      </c>
    </row>
    <row r="6" spans="1:4">
      <c r="A6" s="4" t="s">
        <v>595</v>
      </c>
      <c r="B6" s="5" t="n">
        <v>-140</v>
      </c>
      <c r="C6" s="5" t="n">
        <v>-138</v>
      </c>
      <c r="D6" s="5" t="n">
        <v>-140</v>
      </c>
    </row>
    <row r="7" spans="1:4">
      <c r="A7" s="4" t="s">
        <v>596</v>
      </c>
      <c r="B7" s="5" t="n">
        <v>-92</v>
      </c>
      <c r="C7" s="5" t="n">
        <v>-99</v>
      </c>
      <c r="D7" s="5" t="n">
        <v>-108</v>
      </c>
    </row>
    <row r="8" spans="1:4">
      <c r="A8" s="4" t="s">
        <v>597</v>
      </c>
      <c r="B8" s="5" t="n">
        <v>-143</v>
      </c>
      <c r="C8" s="5" t="n">
        <v>-124</v>
      </c>
      <c r="D8" s="5" t="n">
        <v>-128</v>
      </c>
    </row>
    <row r="9" spans="1:4">
      <c r="A9" s="4" t="s">
        <v>598</v>
      </c>
      <c r="B9" s="5" t="n">
        <v>-74</v>
      </c>
      <c r="C9" s="5" t="n">
        <v>-77</v>
      </c>
      <c r="D9" s="5" t="n">
        <v>-85</v>
      </c>
    </row>
    <row r="10" spans="1:4">
      <c r="A10" s="4" t="s">
        <v>599</v>
      </c>
      <c r="B10" s="5" t="n">
        <v>-31</v>
      </c>
      <c r="C10" s="5" t="n">
        <v>-27</v>
      </c>
      <c r="D10" s="5" t="n">
        <v>-27</v>
      </c>
    </row>
    <row r="11" spans="1:4">
      <c r="A11" s="4" t="s">
        <v>124</v>
      </c>
      <c r="B11" s="5" t="n">
        <v>-197</v>
      </c>
      <c r="C11" s="5" t="n">
        <v>-171</v>
      </c>
      <c r="D11" s="5" t="n">
        <v>-155</v>
      </c>
    </row>
    <row r="12" spans="1:4">
      <c r="A12" s="4" t="s">
        <v>600</v>
      </c>
      <c r="B12" s="5" t="n">
        <v>-271</v>
      </c>
      <c r="C12" s="5" t="n">
        <v>-229</v>
      </c>
      <c r="D12" s="5" t="n">
        <v>-186</v>
      </c>
    </row>
    <row r="13" spans="1:4">
      <c r="A13" s="4" t="s">
        <v>41</v>
      </c>
      <c r="B13" s="5" t="n">
        <v>154</v>
      </c>
      <c r="C13" s="5" t="n">
        <v>70</v>
      </c>
      <c r="D13" s="5" t="n">
        <v>21</v>
      </c>
    </row>
    <row r="14" spans="1:4">
      <c r="A14" s="4" t="s">
        <v>601</v>
      </c>
      <c r="B14" s="6" t="n">
        <v>-5282</v>
      </c>
      <c r="C14" s="6" t="n">
        <v>-4899</v>
      </c>
      <c r="D14" s="6" t="n">
        <v>-44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31</v>
      </c>
      <c r="C2" s="2" t="s">
        <v>32</v>
      </c>
      <c r="D2" s="2" t="s">
        <v>33</v>
      </c>
    </row>
    <row r="3" spans="1:4">
      <c r="A3" s="3" t="s">
        <v>603</v>
      </c>
    </row>
    <row r="4" spans="1:4">
      <c r="A4" s="4" t="s">
        <v>604</v>
      </c>
      <c r="B4" s="6" t="n">
        <v>-889</v>
      </c>
      <c r="C4" s="6" t="n">
        <v>-872</v>
      </c>
      <c r="D4" s="6" t="n">
        <v>-841</v>
      </c>
    </row>
    <row r="5" spans="1:4">
      <c r="A5" s="4" t="s">
        <v>605</v>
      </c>
      <c r="B5" s="5" t="n">
        <v>-20</v>
      </c>
      <c r="C5" s="5" t="n">
        <v>-21</v>
      </c>
      <c r="D5" s="5" t="n">
        <v>-22</v>
      </c>
    </row>
    <row r="6" spans="1:4">
      <c r="A6" s="4" t="s">
        <v>606</v>
      </c>
      <c r="B6" s="5" t="n">
        <v>-6</v>
      </c>
      <c r="C6" s="5" t="n">
        <v>-6</v>
      </c>
      <c r="D6" s="5" t="n">
        <v>-7</v>
      </c>
    </row>
    <row r="7" spans="1:4">
      <c r="A7" s="4" t="s">
        <v>607</v>
      </c>
      <c r="B7" s="5" t="n">
        <v>-12</v>
      </c>
      <c r="C7" s="5" t="n">
        <v>-8</v>
      </c>
      <c r="D7" s="5" t="n">
        <v>-6</v>
      </c>
    </row>
    <row r="8" spans="1:4">
      <c r="A8" s="4" t="s">
        <v>608</v>
      </c>
      <c r="B8" s="6" t="n">
        <v>-927</v>
      </c>
      <c r="C8" s="6" t="n">
        <v>-907</v>
      </c>
      <c r="D8" s="6" t="n">
        <v>-8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31</v>
      </c>
    </row>
    <row r="3" spans="1:2">
      <c r="A3" s="3" t="s">
        <v>156</v>
      </c>
    </row>
    <row r="4" spans="1:2">
      <c r="A4" s="4" t="s">
        <v>35</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1</v>
      </c>
      <c r="C2" s="2" t="s">
        <v>32</v>
      </c>
      <c r="D2" s="2" t="s">
        <v>33</v>
      </c>
    </row>
    <row r="3" spans="1:4">
      <c r="A3" s="3" t="s">
        <v>610</v>
      </c>
    </row>
    <row r="4" spans="1:4">
      <c r="A4" s="4" t="s">
        <v>611</v>
      </c>
      <c r="B4" s="6" t="n">
        <v>14</v>
      </c>
      <c r="D4" s="6" t="n">
        <v>-62</v>
      </c>
    </row>
    <row r="5" spans="1:4">
      <c r="A5" s="4" t="s">
        <v>612</v>
      </c>
      <c r="B5" s="5" t="n">
        <v>-84</v>
      </c>
      <c r="C5" s="6" t="n">
        <v>57</v>
      </c>
      <c r="D5" s="5" t="n">
        <v>71</v>
      </c>
    </row>
    <row r="6" spans="1:4">
      <c r="A6" s="4" t="s">
        <v>564</v>
      </c>
      <c r="C6" s="5" t="n">
        <v>-4</v>
      </c>
      <c r="D6" s="5" t="n">
        <v>3</v>
      </c>
    </row>
    <row r="7" spans="1:4">
      <c r="A7" s="4" t="s">
        <v>562</v>
      </c>
      <c r="B7" s="5" t="n">
        <v>36</v>
      </c>
      <c r="C7" s="5" t="n">
        <v>20</v>
      </c>
    </row>
    <row r="8" spans="1:4">
      <c r="A8" s="4" t="s">
        <v>613</v>
      </c>
      <c r="B8" s="5" t="n">
        <v>186</v>
      </c>
      <c r="C8" s="5" t="n">
        <v>-3</v>
      </c>
      <c r="D8" s="5" t="n">
        <v>-10</v>
      </c>
    </row>
    <row r="9" spans="1:4">
      <c r="A9" s="4" t="s">
        <v>560</v>
      </c>
      <c r="D9" s="5" t="n">
        <v>20</v>
      </c>
    </row>
    <row r="10" spans="1:4">
      <c r="A10" s="4" t="s">
        <v>566</v>
      </c>
      <c r="B10" s="5" t="n">
        <v>2</v>
      </c>
      <c r="D10" s="5" t="n">
        <v>-1</v>
      </c>
    </row>
    <row r="11" spans="1:4">
      <c r="A11" s="4" t="s">
        <v>614</v>
      </c>
      <c r="B11" s="6" t="n">
        <v>154</v>
      </c>
      <c r="C11" s="6" t="n">
        <v>70</v>
      </c>
      <c r="D11" s="6" t="n">
        <v>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5</v>
      </c>
      <c r="B1" s="2" t="s">
        <v>570</v>
      </c>
      <c r="C1" s="2" t="s">
        <v>1</v>
      </c>
    </row>
    <row r="2" spans="1:5">
      <c r="B2" s="2" t="s">
        <v>571</v>
      </c>
      <c r="C2" s="2" t="s">
        <v>31</v>
      </c>
      <c r="D2" s="2" t="s">
        <v>32</v>
      </c>
      <c r="E2" s="2" t="s">
        <v>33</v>
      </c>
    </row>
    <row r="3" spans="1:5">
      <c r="A3" s="3" t="s">
        <v>616</v>
      </c>
    </row>
    <row r="4" spans="1:5">
      <c r="A4" s="4" t="s">
        <v>575</v>
      </c>
      <c r="C4" s="6" t="n">
        <v>36</v>
      </c>
      <c r="D4" s="6" t="n">
        <v>20</v>
      </c>
    </row>
    <row r="5" spans="1:5">
      <c r="A5" s="4" t="s">
        <v>617</v>
      </c>
      <c r="E5" s="6" t="n">
        <v>21</v>
      </c>
    </row>
    <row r="6" spans="1:5">
      <c r="A6" s="4" t="s">
        <v>618</v>
      </c>
      <c r="E6" s="6" t="n">
        <v>20</v>
      </c>
    </row>
    <row r="7" spans="1:5">
      <c r="A7" s="4" t="s">
        <v>580</v>
      </c>
    </row>
    <row r="8" spans="1:5">
      <c r="A8" s="3" t="s">
        <v>616</v>
      </c>
    </row>
    <row r="9" spans="1:5">
      <c r="A9" s="4" t="s">
        <v>581</v>
      </c>
      <c r="B9" s="6" t="n">
        <v>200</v>
      </c>
    </row>
    <row r="10" spans="1:5">
      <c r="A10" s="4" t="s">
        <v>582</v>
      </c>
      <c r="B10" s="6" t="n">
        <v>19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1</v>
      </c>
      <c r="C2" s="2" t="s">
        <v>32</v>
      </c>
      <c r="D2" s="2" t="s">
        <v>33</v>
      </c>
    </row>
    <row r="3" spans="1:4">
      <c r="A3" s="3" t="s">
        <v>620</v>
      </c>
    </row>
    <row r="4" spans="1:4">
      <c r="A4" s="4" t="s">
        <v>621</v>
      </c>
      <c r="B4" s="6" t="n">
        <v>11</v>
      </c>
      <c r="C4" s="6" t="n">
        <v>-6</v>
      </c>
      <c r="D4" s="6" t="n">
        <v>1</v>
      </c>
    </row>
    <row r="5" spans="1:4">
      <c r="A5" s="4" t="s">
        <v>622</v>
      </c>
      <c r="B5" s="5" t="n">
        <v>11</v>
      </c>
      <c r="C5" s="5" t="n">
        <v>-15</v>
      </c>
      <c r="D5" s="5" t="n">
        <v>-46</v>
      </c>
    </row>
    <row r="6" spans="1:4">
      <c r="A6" s="4" t="s">
        <v>623</v>
      </c>
      <c r="B6" s="5" t="n">
        <v>-3</v>
      </c>
      <c r="C6" s="5" t="n">
        <v>17</v>
      </c>
      <c r="D6" s="5" t="n">
        <v>40</v>
      </c>
    </row>
    <row r="7" spans="1:4">
      <c r="A7" s="4" t="s">
        <v>624</v>
      </c>
      <c r="B7" s="5" t="n">
        <v>3</v>
      </c>
      <c r="C7" s="5" t="n">
        <v>-8</v>
      </c>
      <c r="D7" s="5" t="n">
        <v>7</v>
      </c>
    </row>
    <row r="8" spans="1:4">
      <c r="A8" s="4" t="s">
        <v>625</v>
      </c>
    </row>
    <row r="9" spans="1:4">
      <c r="A9" s="3" t="s">
        <v>620</v>
      </c>
    </row>
    <row r="10" spans="1:4">
      <c r="A10" s="4" t="s">
        <v>621</v>
      </c>
      <c r="B10" s="5" t="n">
        <v>2</v>
      </c>
      <c r="C10" s="5" t="n">
        <v>2</v>
      </c>
    </row>
    <row r="11" spans="1:4">
      <c r="A11" s="4" t="s">
        <v>626</v>
      </c>
    </row>
    <row r="12" spans="1:4">
      <c r="A12" s="3" t="s">
        <v>620</v>
      </c>
    </row>
    <row r="13" spans="1:4">
      <c r="A13" s="4" t="s">
        <v>621</v>
      </c>
      <c r="B13" s="5" t="n">
        <v>2</v>
      </c>
      <c r="C13" s="5" t="n">
        <v>-4</v>
      </c>
      <c r="D13" s="5" t="n">
        <v>4</v>
      </c>
    </row>
    <row r="14" spans="1:4">
      <c r="A14" s="4" t="s">
        <v>627</v>
      </c>
    </row>
    <row r="15" spans="1:4">
      <c r="A15" s="3" t="s">
        <v>620</v>
      </c>
    </row>
    <row r="16" spans="1:4">
      <c r="A16" s="4" t="s">
        <v>621</v>
      </c>
      <c r="B16" s="6" t="n">
        <v>7</v>
      </c>
      <c r="C16" s="6" t="n">
        <v>-4</v>
      </c>
      <c r="D16" s="6"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31</v>
      </c>
      <c r="C2" s="2" t="s">
        <v>32</v>
      </c>
    </row>
    <row r="3" spans="1:3">
      <c r="A3" s="3" t="s">
        <v>629</v>
      </c>
    </row>
    <row r="4" spans="1:3">
      <c r="A4" s="4" t="s">
        <v>630</v>
      </c>
      <c r="B4" s="6" t="n">
        <v>-7</v>
      </c>
      <c r="C4" s="6" t="n">
        <v>12</v>
      </c>
    </row>
    <row r="5" spans="1:3">
      <c r="A5" s="4" t="s">
        <v>631</v>
      </c>
      <c r="B5" s="5" t="n">
        <v>10</v>
      </c>
      <c r="C5" s="5" t="n">
        <v>-19</v>
      </c>
    </row>
    <row r="6" spans="1:3">
      <c r="A6" s="4" t="s">
        <v>632</v>
      </c>
      <c r="B6" s="6" t="n">
        <v>3</v>
      </c>
      <c r="C6" s="6" t="n">
        <v>-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1</v>
      </c>
      <c r="C2" s="2" t="s">
        <v>32</v>
      </c>
      <c r="D2" s="2" t="s">
        <v>33</v>
      </c>
    </row>
    <row r="3" spans="1:4">
      <c r="A3" s="3" t="s">
        <v>610</v>
      </c>
    </row>
    <row r="4" spans="1:4">
      <c r="A4" s="4" t="s">
        <v>634</v>
      </c>
      <c r="B4" s="6" t="n">
        <v>7</v>
      </c>
      <c r="C4" s="6" t="n">
        <v>7</v>
      </c>
      <c r="D4" s="6" t="n">
        <v>5</v>
      </c>
    </row>
    <row r="5" spans="1:4">
      <c r="A5" s="4" t="s">
        <v>635</v>
      </c>
      <c r="B5" s="5" t="n">
        <v>7</v>
      </c>
      <c r="C5" s="5" t="n">
        <v>7</v>
      </c>
      <c r="D5" s="5" t="n">
        <v>5</v>
      </c>
    </row>
    <row r="6" spans="1:4">
      <c r="A6" s="4" t="s">
        <v>636</v>
      </c>
      <c r="B6" s="5" t="n">
        <v>-118</v>
      </c>
      <c r="C6" s="5" t="n">
        <v>-147</v>
      </c>
      <c r="D6" s="5" t="n">
        <v>-171</v>
      </c>
    </row>
    <row r="7" spans="1:4">
      <c r="A7" s="4" t="s">
        <v>637</v>
      </c>
      <c r="B7" s="5" t="n">
        <v>-18</v>
      </c>
      <c r="C7" s="5" t="n">
        <v>-16</v>
      </c>
      <c r="D7" s="5" t="n">
        <v>-12</v>
      </c>
    </row>
    <row r="8" spans="1:4">
      <c r="A8" s="4" t="s">
        <v>638</v>
      </c>
      <c r="B8" s="5" t="n">
        <v>-5</v>
      </c>
      <c r="C8" s="5" t="n">
        <v>-3</v>
      </c>
      <c r="D8" s="5" t="n">
        <v>-4</v>
      </c>
    </row>
    <row r="9" spans="1:4">
      <c r="A9" s="4" t="s">
        <v>639</v>
      </c>
      <c r="C9" s="5" t="n">
        <v>-91</v>
      </c>
      <c r="D9" s="5" t="n">
        <v>-4</v>
      </c>
    </row>
    <row r="10" spans="1:4">
      <c r="A10" s="4" t="s">
        <v>640</v>
      </c>
      <c r="B10" s="5" t="n">
        <v>28</v>
      </c>
      <c r="C10" s="5" t="n">
        <v>-79</v>
      </c>
      <c r="D10" s="5" t="n">
        <v>45</v>
      </c>
    </row>
    <row r="11" spans="1:4">
      <c r="A11" s="4" t="s">
        <v>641</v>
      </c>
      <c r="B11" s="5" t="n">
        <v>-22</v>
      </c>
      <c r="C11" s="5" t="n">
        <v>91</v>
      </c>
      <c r="D11" s="5" t="n">
        <v>-42</v>
      </c>
    </row>
    <row r="12" spans="1:4">
      <c r="A12" s="4" t="s">
        <v>471</v>
      </c>
      <c r="B12" s="5" t="n">
        <v>-15</v>
      </c>
      <c r="C12" s="5" t="n">
        <v>-17</v>
      </c>
      <c r="D12" s="5" t="n">
        <v>-21</v>
      </c>
    </row>
    <row r="13" spans="1:4">
      <c r="A13" s="4" t="s">
        <v>642</v>
      </c>
      <c r="B13" s="5" t="n">
        <v>-10</v>
      </c>
      <c r="C13" s="5" t="n">
        <v>-12</v>
      </c>
      <c r="D13" s="5" t="n">
        <v>5</v>
      </c>
    </row>
    <row r="14" spans="1:4">
      <c r="A14" s="4" t="s">
        <v>643</v>
      </c>
      <c r="B14" s="5" t="n">
        <v>4</v>
      </c>
      <c r="C14" s="5" t="n">
        <v>7</v>
      </c>
      <c r="D14" s="5" t="n">
        <v>11</v>
      </c>
    </row>
    <row r="15" spans="1:4">
      <c r="A15" s="4" t="s">
        <v>644</v>
      </c>
      <c r="B15" s="5" t="n">
        <v>-156</v>
      </c>
      <c r="C15" s="5" t="n">
        <v>-267</v>
      </c>
      <c r="D15" s="5" t="n">
        <v>-193</v>
      </c>
    </row>
    <row r="16" spans="1:4">
      <c r="A16" s="4" t="s">
        <v>43</v>
      </c>
      <c r="B16" s="6" t="n">
        <v>-149</v>
      </c>
      <c r="C16" s="6" t="n">
        <v>-260</v>
      </c>
      <c r="D16" s="6" t="n">
        <v>-1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5</v>
      </c>
      <c r="B1" s="2" t="s">
        <v>570</v>
      </c>
      <c r="D1" s="2" t="s">
        <v>1</v>
      </c>
    </row>
    <row r="2" spans="1:6">
      <c r="B2" s="2" t="s">
        <v>646</v>
      </c>
      <c r="C2" s="2" t="s">
        <v>647</v>
      </c>
      <c r="D2" s="2" t="s">
        <v>31</v>
      </c>
      <c r="E2" s="2" t="s">
        <v>32</v>
      </c>
      <c r="F2" s="2" t="s">
        <v>33</v>
      </c>
    </row>
    <row r="3" spans="1:6">
      <c r="A3" s="3" t="s">
        <v>620</v>
      </c>
    </row>
    <row r="4" spans="1:6">
      <c r="A4" s="4" t="s">
        <v>639</v>
      </c>
      <c r="E4" s="6" t="n">
        <v>-91</v>
      </c>
      <c r="F4" s="6" t="n">
        <v>-4</v>
      </c>
    </row>
    <row r="5" spans="1:6">
      <c r="A5" s="4" t="s">
        <v>648</v>
      </c>
      <c r="E5" s="5" t="n">
        <v>88</v>
      </c>
    </row>
    <row r="6" spans="1:6">
      <c r="A6" s="4" t="s">
        <v>649</v>
      </c>
      <c r="D6" s="6" t="n">
        <v>-10</v>
      </c>
      <c r="E6" s="6" t="n">
        <v>-12</v>
      </c>
      <c r="F6" s="6" t="n">
        <v>5</v>
      </c>
    </row>
    <row r="7" spans="1:6">
      <c r="A7" s="4" t="s">
        <v>650</v>
      </c>
      <c r="D7" s="4" t="s">
        <v>651</v>
      </c>
      <c r="E7" s="4" t="s">
        <v>651</v>
      </c>
      <c r="F7" s="4" t="s">
        <v>652</v>
      </c>
    </row>
    <row r="8" spans="1:6">
      <c r="A8" s="4" t="s">
        <v>653</v>
      </c>
    </row>
    <row r="9" spans="1:6">
      <c r="A9" s="3" t="s">
        <v>620</v>
      </c>
    </row>
    <row r="10" spans="1:6">
      <c r="A10" s="4" t="s">
        <v>654</v>
      </c>
      <c r="D10" s="6" t="n">
        <v>113</v>
      </c>
      <c r="E10" s="6" t="n">
        <v>136</v>
      </c>
    </row>
    <row r="11" spans="1:6">
      <c r="A11" s="4" t="s">
        <v>639</v>
      </c>
      <c r="B11" s="6" t="n">
        <v>-78</v>
      </c>
    </row>
    <row r="12" spans="1:6">
      <c r="A12" s="4" t="s">
        <v>655</v>
      </c>
    </row>
    <row r="13" spans="1:6">
      <c r="A13" s="3" t="s">
        <v>620</v>
      </c>
    </row>
    <row r="14" spans="1:6">
      <c r="A14" s="4" t="s">
        <v>654</v>
      </c>
      <c r="E14" s="5" t="n">
        <v>7</v>
      </c>
    </row>
    <row r="15" spans="1:6">
      <c r="A15" s="4" t="s">
        <v>639</v>
      </c>
      <c r="C15" s="6" t="n">
        <v>-13</v>
      </c>
    </row>
    <row r="16" spans="1:6">
      <c r="A16" s="4" t="s">
        <v>656</v>
      </c>
    </row>
    <row r="17" spans="1:6">
      <c r="A17" s="3" t="s">
        <v>620</v>
      </c>
    </row>
    <row r="18" spans="1:6">
      <c r="A18" s="4" t="s">
        <v>654</v>
      </c>
      <c r="E18" s="6" t="n">
        <v>4</v>
      </c>
    </row>
    <row r="19" spans="1:6">
      <c r="A19" s="4" t="s">
        <v>657</v>
      </c>
    </row>
    <row r="20" spans="1:6">
      <c r="A20" s="3" t="s">
        <v>620</v>
      </c>
    </row>
    <row r="21" spans="1:6">
      <c r="A21" s="4" t="s">
        <v>654</v>
      </c>
      <c r="D21" s="5" t="n">
        <v>4</v>
      </c>
    </row>
    <row r="22" spans="1:6">
      <c r="A22" s="4" t="s">
        <v>658</v>
      </c>
    </row>
    <row r="23" spans="1:6">
      <c r="A23" s="3" t="s">
        <v>620</v>
      </c>
    </row>
    <row r="24" spans="1:6">
      <c r="A24" s="4" t="s">
        <v>649</v>
      </c>
      <c r="D24" s="6" t="n">
        <v>-6</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31</v>
      </c>
      <c r="C2" s="2" t="s">
        <v>32</v>
      </c>
      <c r="D2" s="2" t="s">
        <v>33</v>
      </c>
    </row>
    <row r="3" spans="1:4">
      <c r="A3" s="3" t="s">
        <v>660</v>
      </c>
    </row>
    <row r="4" spans="1:4">
      <c r="A4" s="4" t="s">
        <v>661</v>
      </c>
      <c r="B4" s="6" t="n">
        <v>-30</v>
      </c>
      <c r="C4" s="6" t="n">
        <v>-26</v>
      </c>
      <c r="D4" s="6" t="n">
        <v>-19</v>
      </c>
    </row>
    <row r="5" spans="1:4">
      <c r="A5" s="4" t="s">
        <v>662</v>
      </c>
      <c r="B5" s="5" t="n">
        <v>-2</v>
      </c>
      <c r="C5" s="5" t="n">
        <v>-54</v>
      </c>
      <c r="D5" s="5" t="n">
        <v>-50</v>
      </c>
    </row>
    <row r="6" spans="1:4">
      <c r="A6" s="4" t="s">
        <v>568</v>
      </c>
      <c r="B6" s="6" t="n">
        <v>-32</v>
      </c>
      <c r="C6" s="6" t="n">
        <v>-80</v>
      </c>
      <c r="D6" s="6" t="n">
        <v>-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31</v>
      </c>
      <c r="C2" s="2" t="s">
        <v>32</v>
      </c>
      <c r="D2" s="2" t="s">
        <v>33</v>
      </c>
    </row>
    <row r="3" spans="1:4">
      <c r="A3" s="3" t="s">
        <v>664</v>
      </c>
    </row>
    <row r="4" spans="1:4">
      <c r="A4" s="4" t="s">
        <v>567</v>
      </c>
      <c r="B4" s="6" t="n">
        <v>222</v>
      </c>
      <c r="C4" s="6" t="n">
        <v>49</v>
      </c>
      <c r="D4" s="6" t="n">
        <v>65</v>
      </c>
    </row>
    <row r="5" spans="1:4">
      <c r="A5" s="4" t="s">
        <v>665</v>
      </c>
      <c r="B5" s="4" t="s">
        <v>666</v>
      </c>
      <c r="C5" s="4" t="s">
        <v>667</v>
      </c>
      <c r="D5" s="4" t="s">
        <v>668</v>
      </c>
    </row>
    <row r="6" spans="1:4">
      <c r="A6" s="4" t="s">
        <v>669</v>
      </c>
      <c r="B6" s="6" t="n">
        <v>-53</v>
      </c>
      <c r="C6" s="6" t="n">
        <v>-16</v>
      </c>
      <c r="D6" s="6" t="n">
        <v>-16</v>
      </c>
    </row>
    <row r="7" spans="1:4">
      <c r="A7" s="3" t="s">
        <v>670</v>
      </c>
    </row>
    <row r="8" spans="1:4">
      <c r="A8" s="4" t="s">
        <v>671</v>
      </c>
      <c r="B8" s="5" t="n">
        <v>30</v>
      </c>
      <c r="C8" s="5" t="n">
        <v>-61</v>
      </c>
      <c r="D8" s="5" t="n">
        <v>-45</v>
      </c>
    </row>
    <row r="9" spans="1:4">
      <c r="A9" s="4" t="s">
        <v>672</v>
      </c>
      <c r="C9" s="5" t="n">
        <v>-11</v>
      </c>
      <c r="D9" s="5" t="n">
        <v>-6</v>
      </c>
    </row>
    <row r="10" spans="1:4">
      <c r="A10" s="4" t="s">
        <v>566</v>
      </c>
      <c r="B10" s="5" t="n">
        <v>-9</v>
      </c>
      <c r="C10" s="5" t="n">
        <v>8</v>
      </c>
      <c r="D10" s="5" t="n">
        <v>-2</v>
      </c>
    </row>
    <row r="11" spans="1:4">
      <c r="A11" s="4" t="s">
        <v>568</v>
      </c>
      <c r="B11" s="6" t="n">
        <v>-32</v>
      </c>
      <c r="C11" s="6" t="n">
        <v>-80</v>
      </c>
      <c r="D11" s="6" t="n">
        <v>-69</v>
      </c>
    </row>
    <row r="12" spans="1:4">
      <c r="A12" s="4" t="s">
        <v>673</v>
      </c>
      <c r="B12" s="4" t="s">
        <v>674</v>
      </c>
      <c r="C12" s="4" t="s">
        <v>675</v>
      </c>
      <c r="D12" s="4" t="s">
        <v>6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7</v>
      </c>
      <c r="B1" s="2" t="s">
        <v>1</v>
      </c>
    </row>
    <row r="2" spans="1:6">
      <c r="B2" s="2" t="s">
        <v>678</v>
      </c>
      <c r="C2" s="2" t="s">
        <v>679</v>
      </c>
      <c r="D2" s="2" t="s">
        <v>31</v>
      </c>
      <c r="E2" s="2" t="s">
        <v>32</v>
      </c>
      <c r="F2" s="2" t="s">
        <v>33</v>
      </c>
    </row>
    <row r="3" spans="1:6">
      <c r="A3" s="3" t="s">
        <v>680</v>
      </c>
    </row>
    <row r="4" spans="1:6">
      <c r="A4" s="4" t="s">
        <v>681</v>
      </c>
      <c r="D4" s="4" t="s">
        <v>666</v>
      </c>
      <c r="E4" s="4" t="s">
        <v>667</v>
      </c>
      <c r="F4" s="4" t="s">
        <v>668</v>
      </c>
    </row>
    <row r="5" spans="1:6">
      <c r="A5" s="4" t="s">
        <v>672</v>
      </c>
      <c r="E5" s="6" t="n">
        <v>-11</v>
      </c>
      <c r="F5" s="6" t="n">
        <v>-6</v>
      </c>
    </row>
    <row r="6" spans="1:6">
      <c r="A6" s="4" t="s">
        <v>519</v>
      </c>
    </row>
    <row r="7" spans="1:6">
      <c r="A7" s="3" t="s">
        <v>680</v>
      </c>
    </row>
    <row r="8" spans="1:6">
      <c r="A8" s="4" t="s">
        <v>681</v>
      </c>
      <c r="D8" s="4" t="s">
        <v>682</v>
      </c>
      <c r="E8" s="4" t="s">
        <v>683</v>
      </c>
      <c r="F8" s="4" t="s">
        <v>683</v>
      </c>
    </row>
    <row r="9" spans="1:6">
      <c r="A9" s="4" t="s">
        <v>672</v>
      </c>
      <c r="E9" s="6" t="n">
        <v>-16</v>
      </c>
    </row>
    <row r="10" spans="1:6">
      <c r="A10" s="4" t="s">
        <v>514</v>
      </c>
    </row>
    <row r="11" spans="1:6">
      <c r="A11" s="3" t="s">
        <v>680</v>
      </c>
    </row>
    <row r="12" spans="1:6">
      <c r="A12" s="4" t="s">
        <v>681</v>
      </c>
      <c r="D12" s="4" t="s">
        <v>684</v>
      </c>
      <c r="E12" s="4" t="s">
        <v>685</v>
      </c>
      <c r="F12" s="4" t="s">
        <v>684</v>
      </c>
    </row>
    <row r="13" spans="1:6">
      <c r="A13" s="4" t="s">
        <v>686</v>
      </c>
    </row>
    <row r="14" spans="1:6">
      <c r="A14" s="3" t="s">
        <v>680</v>
      </c>
    </row>
    <row r="15" spans="1:6">
      <c r="A15" s="4" t="s">
        <v>681</v>
      </c>
      <c r="B15" s="4" t="s">
        <v>687</v>
      </c>
      <c r="C15" s="4" t="s">
        <v>688</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89</v>
      </c>
      <c r="B1" s="2" t="s">
        <v>1</v>
      </c>
    </row>
    <row r="2" spans="1:4">
      <c r="B2" s="2" t="s">
        <v>31</v>
      </c>
      <c r="C2" s="2" t="s">
        <v>32</v>
      </c>
      <c r="D2" s="2" t="s">
        <v>33</v>
      </c>
    </row>
    <row r="3" spans="1:4">
      <c r="A3" s="3" t="s">
        <v>690</v>
      </c>
    </row>
    <row r="4" spans="1:4">
      <c r="A4" s="4" t="s">
        <v>691</v>
      </c>
      <c r="B4" s="4" t="s">
        <v>666</v>
      </c>
      <c r="C4" s="4" t="s">
        <v>667</v>
      </c>
      <c r="D4" s="4" t="s">
        <v>668</v>
      </c>
    </row>
    <row r="5" spans="1:4">
      <c r="A5" s="4" t="s">
        <v>519</v>
      </c>
    </row>
    <row r="6" spans="1:4">
      <c r="A6" s="3" t="s">
        <v>690</v>
      </c>
    </row>
    <row r="7" spans="1:4">
      <c r="A7" s="4" t="s">
        <v>691</v>
      </c>
      <c r="B7" s="4" t="s">
        <v>682</v>
      </c>
      <c r="C7" s="4" t="s">
        <v>683</v>
      </c>
      <c r="D7" s="4" t="s">
        <v>683</v>
      </c>
    </row>
    <row r="8" spans="1:4">
      <c r="A8" s="4" t="s">
        <v>514</v>
      </c>
    </row>
    <row r="9" spans="1:4">
      <c r="A9" s="3" t="s">
        <v>690</v>
      </c>
    </row>
    <row r="10" spans="1:4">
      <c r="A10" s="4" t="s">
        <v>691</v>
      </c>
      <c r="B10" s="4" t="s">
        <v>684</v>
      </c>
      <c r="C10" s="4" t="s">
        <v>685</v>
      </c>
      <c r="D10" s="4" t="s">
        <v>684</v>
      </c>
    </row>
    <row r="11" spans="1:4">
      <c r="A11" s="4" t="s">
        <v>515</v>
      </c>
    </row>
    <row r="12" spans="1:4">
      <c r="A12" s="3" t="s">
        <v>690</v>
      </c>
    </row>
    <row r="13" spans="1:4">
      <c r="A13" s="4" t="s">
        <v>691</v>
      </c>
      <c r="B13" s="4" t="s">
        <v>692</v>
      </c>
      <c r="C13" s="4" t="s">
        <v>692</v>
      </c>
      <c r="D13" s="4" t="s">
        <v>692</v>
      </c>
    </row>
    <row r="14" spans="1:4">
      <c r="A14" s="4" t="s">
        <v>693</v>
      </c>
    </row>
    <row r="15" spans="1:4">
      <c r="A15" s="3" t="s">
        <v>690</v>
      </c>
    </row>
    <row r="16" spans="1:4">
      <c r="A16" s="4" t="s">
        <v>691</v>
      </c>
      <c r="B16" s="4" t="s">
        <v>694</v>
      </c>
      <c r="C16" s="4" t="s">
        <v>694</v>
      </c>
      <c r="D16" s="4" t="s">
        <v>694</v>
      </c>
    </row>
    <row r="17" spans="1:4">
      <c r="A17" s="4" t="s">
        <v>590</v>
      </c>
    </row>
    <row r="18" spans="1:4">
      <c r="A18" s="3" t="s">
        <v>690</v>
      </c>
    </row>
    <row r="19" spans="1:4">
      <c r="A19" s="4" t="s">
        <v>691</v>
      </c>
      <c r="B19" s="4" t="s">
        <v>695</v>
      </c>
      <c r="C19" s="4" t="s">
        <v>695</v>
      </c>
      <c r="D19" s="4" t="s">
        <v>6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49:56Z</dcterms:created>
  <dcterms:modified xmlns:dcterms="http://purl.org/dc/terms/" xmlns:xsi="http://www.w3.org/2001/XMLSchema-instance" xsi:type="dcterms:W3CDTF">2019-03-11T16:49:56Z</dcterms:modified>
</cp:coreProperties>
</file>